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Net Gains" sheetId="11" state="visible" r:id="rId11"/>
    <sheet xmlns:r="http://schemas.openxmlformats.org/officeDocument/2006/relationships" name="Regulatory Capital Requirements" sheetId="12" state="visible" r:id="rId12"/>
    <sheet xmlns:r="http://schemas.openxmlformats.org/officeDocument/2006/relationships" name="Cash and Cash Equivalents" sheetId="13" state="visible" r:id="rId13"/>
    <sheet xmlns:r="http://schemas.openxmlformats.org/officeDocument/2006/relationships" name="Investment Securities" sheetId="14" state="visible" r:id="rId14"/>
    <sheet xmlns:r="http://schemas.openxmlformats.org/officeDocument/2006/relationships" name="Loans and Related Allowance for" sheetId="15" state="visible" r:id="rId15"/>
    <sheet xmlns:r="http://schemas.openxmlformats.org/officeDocument/2006/relationships" name="Other Real Estate Owned" sheetId="16" state="visible" r:id="rId16"/>
    <sheet xmlns:r="http://schemas.openxmlformats.org/officeDocument/2006/relationships" name="Premises and Equipment" sheetId="17" state="visible" r:id="rId17"/>
    <sheet xmlns:r="http://schemas.openxmlformats.org/officeDocument/2006/relationships" name="Leases"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Junior Subordinated Debentures " sheetId="21" state="visible" r:id="rId21"/>
    <sheet xmlns:r="http://schemas.openxmlformats.org/officeDocument/2006/relationships" name="Goodwill" sheetId="22" state="visible" r:id="rId22"/>
    <sheet xmlns:r="http://schemas.openxmlformats.org/officeDocument/2006/relationships" name="Variable Interest Entities"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401(k) Profit Sharing Plan" sheetId="27" state="visible" r:id="rId27"/>
    <sheet xmlns:r="http://schemas.openxmlformats.org/officeDocument/2006/relationships" name="Federal Reserve Requirements" sheetId="28" state="visible" r:id="rId28"/>
    <sheet xmlns:r="http://schemas.openxmlformats.org/officeDocument/2006/relationships" name="Restrictions on Subsidiary Divi" sheetId="29" state="visible" r:id="rId29"/>
    <sheet xmlns:r="http://schemas.openxmlformats.org/officeDocument/2006/relationships" name="Contractual Obligations, Commit" sheetId="30" state="visible" r:id="rId30"/>
    <sheet xmlns:r="http://schemas.openxmlformats.org/officeDocument/2006/relationships" name="Fair Value of Financial Instrum" sheetId="31" state="visible" r:id="rId31"/>
    <sheet xmlns:r="http://schemas.openxmlformats.org/officeDocument/2006/relationships" name="Derivative Financial Instrument" sheetId="32" state="visible" r:id="rId32"/>
    <sheet xmlns:r="http://schemas.openxmlformats.org/officeDocument/2006/relationships" name="Revenue Recognition" sheetId="33" state="visible" r:id="rId33"/>
    <sheet xmlns:r="http://schemas.openxmlformats.org/officeDocument/2006/relationships" name="Assets and Liabilities Subject " sheetId="34" state="visible" r:id="rId34"/>
    <sheet xmlns:r="http://schemas.openxmlformats.org/officeDocument/2006/relationships" name="Parent Company Only Financial I" sheetId="35" state="visible" r:id="rId35"/>
    <sheet xmlns:r="http://schemas.openxmlformats.org/officeDocument/2006/relationships" name="Summary of Significant Accoun_2" sheetId="36" state="visible" r:id="rId36"/>
    <sheet xmlns:r="http://schemas.openxmlformats.org/officeDocument/2006/relationships" name="Earnings Per Common Share (Tabl" sheetId="37" state="visible" r:id="rId37"/>
    <sheet xmlns:r="http://schemas.openxmlformats.org/officeDocument/2006/relationships" name="Net Gains (Tables)" sheetId="38" state="visible" r:id="rId38"/>
    <sheet xmlns:r="http://schemas.openxmlformats.org/officeDocument/2006/relationships" name="Regulatory Capital Requiremen_2" sheetId="39" state="visible" r:id="rId39"/>
    <sheet xmlns:r="http://schemas.openxmlformats.org/officeDocument/2006/relationships" name="Cash and Cash Equivalents (Tabl" sheetId="40" state="visible" r:id="rId40"/>
    <sheet xmlns:r="http://schemas.openxmlformats.org/officeDocument/2006/relationships" name="Investment Securities (Tables)" sheetId="41" state="visible" r:id="rId41"/>
    <sheet xmlns:r="http://schemas.openxmlformats.org/officeDocument/2006/relationships" name="Loans And Related Allowances Fo" sheetId="42" state="visible" r:id="rId42"/>
    <sheet xmlns:r="http://schemas.openxmlformats.org/officeDocument/2006/relationships" name="Other Real Estate Owned (Tables" sheetId="43" state="visible" r:id="rId43"/>
    <sheet xmlns:r="http://schemas.openxmlformats.org/officeDocument/2006/relationships" name="Premises and Equipment (Tables)" sheetId="44" state="visible" r:id="rId44"/>
    <sheet xmlns:r="http://schemas.openxmlformats.org/officeDocument/2006/relationships" name="Leases (Tables)" sheetId="45" state="visible" r:id="rId45"/>
    <sheet xmlns:r="http://schemas.openxmlformats.org/officeDocument/2006/relationships" name="Deposits (Tables)" sheetId="46" state="visible" r:id="rId46"/>
    <sheet xmlns:r="http://schemas.openxmlformats.org/officeDocument/2006/relationships" name="Borrowed Funds (Tables)" sheetId="47" state="visible" r:id="rId47"/>
    <sheet xmlns:r="http://schemas.openxmlformats.org/officeDocument/2006/relationships" name="Variable Interest Entities (Tab" sheetId="48" state="visible" r:id="rId48"/>
    <sheet xmlns:r="http://schemas.openxmlformats.org/officeDocument/2006/relationships" name="Accumulated Other Comprehensi_2" sheetId="49" state="visible" r:id="rId49"/>
    <sheet xmlns:r="http://schemas.openxmlformats.org/officeDocument/2006/relationships" name="Income Taxes (Tables)" sheetId="50" state="visible" r:id="rId50"/>
    <sheet xmlns:r="http://schemas.openxmlformats.org/officeDocument/2006/relationships" name="Employee Benefit Plans (Tables)" sheetId="51" state="visible" r:id="rId51"/>
    <sheet xmlns:r="http://schemas.openxmlformats.org/officeDocument/2006/relationships" name="Contractual Obligations, Comm_2" sheetId="52" state="visible" r:id="rId52"/>
    <sheet xmlns:r="http://schemas.openxmlformats.org/officeDocument/2006/relationships" name="Fair Value of Financial Instr_2" sheetId="53" state="visible" r:id="rId53"/>
    <sheet xmlns:r="http://schemas.openxmlformats.org/officeDocument/2006/relationships" name="Derivative Financial Instrume_2" sheetId="54" state="visible" r:id="rId54"/>
    <sheet xmlns:r="http://schemas.openxmlformats.org/officeDocument/2006/relationships" name="Revenue Recognition (Tables)" sheetId="55" state="visible" r:id="rId55"/>
    <sheet xmlns:r="http://schemas.openxmlformats.org/officeDocument/2006/relationships" name="Assets and Liabilities Subjec_2" sheetId="56" state="visible" r:id="rId56"/>
    <sheet xmlns:r="http://schemas.openxmlformats.org/officeDocument/2006/relationships" name="Parent Company Only Financial_2" sheetId="57" state="visible" r:id="rId57"/>
    <sheet xmlns:r="http://schemas.openxmlformats.org/officeDocument/2006/relationships" name="Summary of Significant Accoun_3" sheetId="58" state="visible" r:id="rId58"/>
    <sheet xmlns:r="http://schemas.openxmlformats.org/officeDocument/2006/relationships" name="Earnings Per Common Share - (Ba" sheetId="59" state="visible" r:id="rId59"/>
    <sheet xmlns:r="http://schemas.openxmlformats.org/officeDocument/2006/relationships" name="Net Gains (Summary of Gain_(Los" sheetId="60" state="visible" r:id="rId60"/>
    <sheet xmlns:r="http://schemas.openxmlformats.org/officeDocument/2006/relationships" name="Regulatory Capital Requiremen_3" sheetId="61" state="visible" r:id="rId61"/>
    <sheet xmlns:r="http://schemas.openxmlformats.org/officeDocument/2006/relationships" name="Regulatory Capital Requiremen_4" sheetId="62" state="visible" r:id="rId62"/>
    <sheet xmlns:r="http://schemas.openxmlformats.org/officeDocument/2006/relationships" name="Cash and Cash Equivalents (Sche" sheetId="63" state="visible" r:id="rId63"/>
    <sheet xmlns:r="http://schemas.openxmlformats.org/officeDocument/2006/relationships" name="Investment Securities (Narrativ" sheetId="64" state="visible" r:id="rId64"/>
    <sheet xmlns:r="http://schemas.openxmlformats.org/officeDocument/2006/relationships" name="Investment Securities (Unrealiz" sheetId="65" state="visible" r:id="rId65"/>
    <sheet xmlns:r="http://schemas.openxmlformats.org/officeDocument/2006/relationships" name="Investment Securities (Proceeds" sheetId="66" state="visible" r:id="rId66"/>
    <sheet xmlns:r="http://schemas.openxmlformats.org/officeDocument/2006/relationships" name="Investment Securities (Gross Un" sheetId="67" state="visible" r:id="rId67"/>
    <sheet xmlns:r="http://schemas.openxmlformats.org/officeDocument/2006/relationships" name="Investment Securities (Non-Cash" sheetId="68" state="visible" r:id="rId68"/>
    <sheet xmlns:r="http://schemas.openxmlformats.org/officeDocument/2006/relationships" name="Investment Securities (Amortize" sheetId="69" state="visible" r:id="rId69"/>
    <sheet xmlns:r="http://schemas.openxmlformats.org/officeDocument/2006/relationships" name="Loans And Related Allowances _2" sheetId="70" state="visible" r:id="rId70"/>
    <sheet xmlns:r="http://schemas.openxmlformats.org/officeDocument/2006/relationships" name="Loans And Related Allowances _3" sheetId="71" state="visible" r:id="rId71"/>
    <sheet xmlns:r="http://schemas.openxmlformats.org/officeDocument/2006/relationships" name="Loans And Related Allowances _4" sheetId="72" state="visible" r:id="rId72"/>
    <sheet xmlns:r="http://schemas.openxmlformats.org/officeDocument/2006/relationships" name="Loans And Related Allowances _5" sheetId="73" state="visible" r:id="rId73"/>
    <sheet xmlns:r="http://schemas.openxmlformats.org/officeDocument/2006/relationships" name="Loans And Related Allowances _6" sheetId="74" state="visible" r:id="rId74"/>
    <sheet xmlns:r="http://schemas.openxmlformats.org/officeDocument/2006/relationships" name="Loans And Related Allowances _7" sheetId="75" state="visible" r:id="rId75"/>
    <sheet xmlns:r="http://schemas.openxmlformats.org/officeDocument/2006/relationships" name="Loans And Related Allowances _8" sheetId="76" state="visible" r:id="rId76"/>
    <sheet xmlns:r="http://schemas.openxmlformats.org/officeDocument/2006/relationships" name="Loans And Related Allowances _9" sheetId="77" state="visible" r:id="rId77"/>
    <sheet xmlns:r="http://schemas.openxmlformats.org/officeDocument/2006/relationships" name="Loans And Related Allowances_10" sheetId="78" state="visible" r:id="rId78"/>
    <sheet xmlns:r="http://schemas.openxmlformats.org/officeDocument/2006/relationships" name="Loans And Related Allowances_11" sheetId="79" state="visible" r:id="rId79"/>
    <sheet xmlns:r="http://schemas.openxmlformats.org/officeDocument/2006/relationships" name="Other Real Estate Owned (Schedu" sheetId="80" state="visible" r:id="rId80"/>
    <sheet xmlns:r="http://schemas.openxmlformats.org/officeDocument/2006/relationships" name="Other Real Estate Owned (Sche_2" sheetId="81" state="visible" r:id="rId81"/>
    <sheet xmlns:r="http://schemas.openxmlformats.org/officeDocument/2006/relationships" name="Other Real Estate Owned (Sche_3" sheetId="82" state="visible" r:id="rId82"/>
    <sheet xmlns:r="http://schemas.openxmlformats.org/officeDocument/2006/relationships" name="Premises and Equipment (Narrati" sheetId="83" state="visible" r:id="rId83"/>
    <sheet xmlns:r="http://schemas.openxmlformats.org/officeDocument/2006/relationships" name="Premises and Equipment (Compone" sheetId="84" state="visible" r:id="rId84"/>
    <sheet xmlns:r="http://schemas.openxmlformats.org/officeDocument/2006/relationships" name="Leases - (Narrative) (Details)" sheetId="85" state="visible" r:id="rId85"/>
    <sheet xmlns:r="http://schemas.openxmlformats.org/officeDocument/2006/relationships" name="Leases (Classification of ROU A" sheetId="86" state="visible" r:id="rId86"/>
    <sheet xmlns:r="http://schemas.openxmlformats.org/officeDocument/2006/relationships" name="Leases - (Weighted-Average Leas" sheetId="87" state="visible" r:id="rId87"/>
    <sheet xmlns:r="http://schemas.openxmlformats.org/officeDocument/2006/relationships" name="Leases - (Future Minimum Paymen" sheetId="88" state="visible" r:id="rId88"/>
    <sheet xmlns:r="http://schemas.openxmlformats.org/officeDocument/2006/relationships" name="Deposits (Narrative) (Details)" sheetId="89" state="visible" r:id="rId89"/>
    <sheet xmlns:r="http://schemas.openxmlformats.org/officeDocument/2006/relationships" name="Deposits (Summary of Scheduled " sheetId="90" state="visible" r:id="rId90"/>
    <sheet xmlns:r="http://schemas.openxmlformats.org/officeDocument/2006/relationships" name="Borrowed Funds (Narrative) (Det" sheetId="91" state="visible" r:id="rId91"/>
    <sheet xmlns:r="http://schemas.openxmlformats.org/officeDocument/2006/relationships" name="Borrowed Funds (Summary of Shor" sheetId="92" state="visible" r:id="rId92"/>
    <sheet xmlns:r="http://schemas.openxmlformats.org/officeDocument/2006/relationships" name="Borrowed Funds (Summary of Long" sheetId="93" state="visible" r:id="rId93"/>
    <sheet xmlns:r="http://schemas.openxmlformats.org/officeDocument/2006/relationships" name="Borrowed Funds (Contractual Mat" sheetId="94" state="visible" r:id="rId94"/>
    <sheet xmlns:r="http://schemas.openxmlformats.org/officeDocument/2006/relationships" name="Borrowed Funds (Schedule of Ple" sheetId="95" state="visible" r:id="rId95"/>
    <sheet xmlns:r="http://schemas.openxmlformats.org/officeDocument/2006/relationships" name="Junior Subordinated Debenture_2" sheetId="96" state="visible" r:id="rId96"/>
    <sheet xmlns:r="http://schemas.openxmlformats.org/officeDocument/2006/relationships" name="Goodwill (Narrative) (Details)" sheetId="97" state="visible" r:id="rId97"/>
    <sheet xmlns:r="http://schemas.openxmlformats.org/officeDocument/2006/relationships" name="Variable Interest Entities (Nar" sheetId="98" state="visible" r:id="rId98"/>
    <sheet xmlns:r="http://schemas.openxmlformats.org/officeDocument/2006/relationships" name="Variable Interest Entities (Inv" sheetId="99" state="visible" r:id="rId99"/>
    <sheet xmlns:r="http://schemas.openxmlformats.org/officeDocument/2006/relationships" name="Accumulated Other Comprehensi_3" sheetId="100" state="visible" r:id="rId100"/>
    <sheet xmlns:r="http://schemas.openxmlformats.org/officeDocument/2006/relationships" name="Accumulated Other Comprehensi_4" sheetId="101" state="visible" r:id="rId101"/>
    <sheet xmlns:r="http://schemas.openxmlformats.org/officeDocument/2006/relationships" name="Accumulated Other Comprehensi_5" sheetId="102" state="visible" r:id="rId102"/>
    <sheet xmlns:r="http://schemas.openxmlformats.org/officeDocument/2006/relationships" name="Income Taxes (Narrative) (Detai" sheetId="103" state="visible" r:id="rId103"/>
    <sheet xmlns:r="http://schemas.openxmlformats.org/officeDocument/2006/relationships" name="Income Taxes (Schedule of Compo" sheetId="104" state="visible" r:id="rId104"/>
    <sheet xmlns:r="http://schemas.openxmlformats.org/officeDocument/2006/relationships" name="Income Taxes (Reconciliation of" sheetId="105" state="visible" r:id="rId105"/>
    <sheet xmlns:r="http://schemas.openxmlformats.org/officeDocument/2006/relationships" name="Income Taxes (Components of Def" sheetId="106" state="visible" r:id="rId106"/>
    <sheet xmlns:r="http://schemas.openxmlformats.org/officeDocument/2006/relationships" name="Employee Benefit Plans (Narrati" sheetId="107" state="visible" r:id="rId107"/>
    <sheet xmlns:r="http://schemas.openxmlformats.org/officeDocument/2006/relationships" name="Employee Benefit Plans (Schedul" sheetId="108" state="visible" r:id="rId108"/>
    <sheet xmlns:r="http://schemas.openxmlformats.org/officeDocument/2006/relationships" name="Employee Benefit Plans (Compone" sheetId="109" state="visible" r:id="rId109"/>
    <sheet xmlns:r="http://schemas.openxmlformats.org/officeDocument/2006/relationships" name="Employee Benefit Plans (Sched_2" sheetId="110" state="visible" r:id="rId110"/>
    <sheet xmlns:r="http://schemas.openxmlformats.org/officeDocument/2006/relationships" name="Employee Benefit Plans (Actual " sheetId="111" state="visible" r:id="rId111"/>
    <sheet xmlns:r="http://schemas.openxmlformats.org/officeDocument/2006/relationships" name="Employee Benefit Plans (Expecte" sheetId="112" state="visible" r:id="rId112"/>
    <sheet xmlns:r="http://schemas.openxmlformats.org/officeDocument/2006/relationships" name="Employee Benefit Plans (Sched_3" sheetId="113" state="visible" r:id="rId113"/>
    <sheet xmlns:r="http://schemas.openxmlformats.org/officeDocument/2006/relationships" name="Employee Benefit Plans (Sched_4" sheetId="114" state="visible" r:id="rId114"/>
    <sheet xmlns:r="http://schemas.openxmlformats.org/officeDocument/2006/relationships" name="401(k) Profit Sharing Plan (Nar" sheetId="115" state="visible" r:id="rId115"/>
    <sheet xmlns:r="http://schemas.openxmlformats.org/officeDocument/2006/relationships" name="Federal Reserve Requirements (N" sheetId="116" state="visible" r:id="rId116"/>
    <sheet xmlns:r="http://schemas.openxmlformats.org/officeDocument/2006/relationships" name="Restrictions on Subsidiary Di_2" sheetId="117" state="visible" r:id="rId117"/>
    <sheet xmlns:r="http://schemas.openxmlformats.org/officeDocument/2006/relationships" name="Contractual Obligations, Comm_3" sheetId="118" state="visible" r:id="rId118"/>
    <sheet xmlns:r="http://schemas.openxmlformats.org/officeDocument/2006/relationships" name="Contractual Obligations, Comm_4" sheetId="119" state="visible" r:id="rId119"/>
    <sheet xmlns:r="http://schemas.openxmlformats.org/officeDocument/2006/relationships" name="Contractual Obligations, Comm_5" sheetId="120" state="visible" r:id="rId120"/>
    <sheet xmlns:r="http://schemas.openxmlformats.org/officeDocument/2006/relationships" name="Fair Value of Financial Instr_3" sheetId="121" state="visible" r:id="rId121"/>
    <sheet xmlns:r="http://schemas.openxmlformats.org/officeDocument/2006/relationships" name="Fair Value of Financial Instr_4" sheetId="122" state="visible" r:id="rId122"/>
    <sheet xmlns:r="http://schemas.openxmlformats.org/officeDocument/2006/relationships" name="Fair Value of Financial Instr_5" sheetId="123" state="visible" r:id="rId123"/>
    <sheet xmlns:r="http://schemas.openxmlformats.org/officeDocument/2006/relationships" name="Fair Value of Financial Instr_6" sheetId="124" state="visible" r:id="rId124"/>
    <sheet xmlns:r="http://schemas.openxmlformats.org/officeDocument/2006/relationships" name="Fair Value of Financial Instr_7" sheetId="125" state="visible" r:id="rId125"/>
    <sheet xmlns:r="http://schemas.openxmlformats.org/officeDocument/2006/relationships" name="Derivative Financial Instrume_3" sheetId="126" state="visible" r:id="rId126"/>
    <sheet xmlns:r="http://schemas.openxmlformats.org/officeDocument/2006/relationships" name="Derivative Financial Instrume_4" sheetId="127" state="visible" r:id="rId127"/>
    <sheet xmlns:r="http://schemas.openxmlformats.org/officeDocument/2006/relationships" name="Revenue Recognition (Schedule o" sheetId="128" state="visible" r:id="rId128"/>
    <sheet xmlns:r="http://schemas.openxmlformats.org/officeDocument/2006/relationships" name="Assets and Liabilities Subjec_3" sheetId="129" state="visible" r:id="rId129"/>
    <sheet xmlns:r="http://schemas.openxmlformats.org/officeDocument/2006/relationships" name="Parent Company Only Financial_3" sheetId="130" state="visible" r:id="rId130"/>
    <sheet xmlns:r="http://schemas.openxmlformats.org/officeDocument/2006/relationships" name="Parent Company Only Financial_4" sheetId="131" state="visible" r:id="rId131"/>
    <sheet xmlns:r="http://schemas.openxmlformats.org/officeDocument/2006/relationships" name="Parent Company Only Financial_5" sheetId="132" state="visible" r:id="rId132"/>
    <sheet xmlns:r="http://schemas.openxmlformats.org/officeDocument/2006/relationships" name="Parent Company Only Financial_6" sheetId="133" state="visible" r:id="rId133"/>
    <sheet xmlns:r="http://schemas.openxmlformats.org/officeDocument/2006/relationships" name="Parent Company Only Financial_7" sheetId="134" state="visible" r:id="rId134"/>
  </sheets>
  <definedNames/>
  <calcPr calcId="124519" fullCalcOnLoad="1"/>
</workbook>
</file>

<file path=xl/sharedStrings.xml><?xml version="1.0" encoding="utf-8"?>
<sst xmlns="http://schemas.openxmlformats.org/spreadsheetml/2006/main" uniqueCount="1388">
  <si>
    <t>Document and Entity Information - USD ($)</t>
  </si>
  <si>
    <t>12 Months Ended</t>
  </si>
  <si>
    <t>Dec. 31, 2019</t>
  </si>
  <si>
    <t>Feb. 29, 2020</t>
  </si>
  <si>
    <t>Jun. 30, 2019</t>
  </si>
  <si>
    <t>Document and Entity Information [Abstract]</t>
  </si>
  <si>
    <t>Document Type</t>
  </si>
  <si>
    <t>10-K</t>
  </si>
  <si>
    <t>Document Annual Report</t>
  </si>
  <si>
    <t>true</t>
  </si>
  <si>
    <t>Document Transition Report</t>
  </si>
  <si>
    <t>false</t>
  </si>
  <si>
    <t>Document Period End Date</t>
  </si>
  <si>
    <t>Dec. 31,
		2019</t>
  </si>
  <si>
    <t>Document Fiscal Year Focus</t>
  </si>
  <si>
    <t>2019</t>
  </si>
  <si>
    <t>Document Fiscal Period Focus</t>
  </si>
  <si>
    <t>FY</t>
  </si>
  <si>
    <t>Current Fiscal Year End Date</t>
  </si>
  <si>
    <t>--12-31</t>
  </si>
  <si>
    <t>Entity File Number</t>
  </si>
  <si>
    <t>0-14237</t>
  </si>
  <si>
    <t>Entity Registrant Name</t>
  </si>
  <si>
    <t>FIRST UNITED CORP/MD/</t>
  </si>
  <si>
    <t>Entity Incorporation, State or Country Code</t>
  </si>
  <si>
    <t>MD</t>
  </si>
  <si>
    <t>Entity Tax Identification Number</t>
  </si>
  <si>
    <t>52-1380770</t>
  </si>
  <si>
    <t>Entity Address, Address Line One</t>
  </si>
  <si>
    <t>19 South Second Street</t>
  </si>
  <si>
    <t>Entity Address, City or Town</t>
  </si>
  <si>
    <t>Oakland</t>
  </si>
  <si>
    <t>Entity Address, State or Province</t>
  </si>
  <si>
    <t>Entity Address, Postal Zip Code</t>
  </si>
  <si>
    <t>21550-0009</t>
  </si>
  <si>
    <t>City Area Code</t>
  </si>
  <si>
    <t>800</t>
  </si>
  <si>
    <t>Local Phone Number</t>
  </si>
  <si>
    <t>470-4356</t>
  </si>
  <si>
    <t>Title of 12(b) Security</t>
  </si>
  <si>
    <t>Common Stock</t>
  </si>
  <si>
    <t>Trading Symbol</t>
  </si>
  <si>
    <t>FUNC</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 xml:space="preserve">None </t>
  </si>
  <si>
    <t>Entity Central Index Key</t>
  </si>
  <si>
    <t>0000763907</t>
  </si>
  <si>
    <t>Amendment Flag</t>
  </si>
  <si>
    <t>Consolidated Statement of Financial Condition - USD ($) $ in Thousands</t>
  </si>
  <si>
    <t>Dec. 31, 2018</t>
  </si>
  <si>
    <t>Assets</t>
  </si>
  <si>
    <t>Cash and due from banks</t>
  </si>
  <si>
    <t>Interest bearing deposits in banks</t>
  </si>
  <si>
    <t>Cash and cash equivalents</t>
  </si>
  <si>
    <t>Investment securities - available-for-sale (at fair value)</t>
  </si>
  <si>
    <t>Investment securities – held to maturity (fair value of $100,656 at December 31, 2019and $93,760 at December 31, 2018)</t>
  </si>
  <si>
    <t>Restricted investment in bank stock, at cost</t>
  </si>
  <si>
    <t>Loans</t>
  </si>
  <si>
    <t>Allowance for loan losses</t>
  </si>
  <si>
    <t>Unearned fees</t>
  </si>
  <si>
    <t>Net loans</t>
  </si>
  <si>
    <t>Premises and equipment, net</t>
  </si>
  <si>
    <t>Goodwill</t>
  </si>
  <si>
    <t>Bank owned life insurance</t>
  </si>
  <si>
    <t>Deferred tax assets</t>
  </si>
  <si>
    <t>Other real estate owned</t>
  </si>
  <si>
    <t>Operating lease asset</t>
  </si>
  <si>
    <t>Accrued interest receivable and other assets</t>
  </si>
  <si>
    <t>Total Assets</t>
  </si>
  <si>
    <t>Liabilities:</t>
  </si>
  <si>
    <t>Non-interest bearing deposits</t>
  </si>
  <si>
    <t>Interest bearing deposits</t>
  </si>
  <si>
    <t>Total deposits</t>
  </si>
  <si>
    <t>Short-term borrowings</t>
  </si>
  <si>
    <t>Long-term borrowings</t>
  </si>
  <si>
    <t>Operating lease liability</t>
  </si>
  <si>
    <t>Accrued interest payable and other liabilities</t>
  </si>
  <si>
    <t>Dividends Payable</t>
  </si>
  <si>
    <t>Total Liabilities</t>
  </si>
  <si>
    <t>Shareholders' Equity:</t>
  </si>
  <si>
    <t>Common Stock – par value $.01 per share; Authorized 25,000,000 shares; issued and outstanding 7,110,022 shares at December 31, 2019 and 7,086,632 shares at December 31, 2018</t>
  </si>
  <si>
    <t>Surplus</t>
  </si>
  <si>
    <t>Retained earnings</t>
  </si>
  <si>
    <t>Accumulated other comprehensive loss</t>
  </si>
  <si>
    <t>Total Shareholders' Equity</t>
  </si>
  <si>
    <t>Total Liabilities and Shareholders' Equity</t>
  </si>
  <si>
    <t>Consolidated Statement of Financial Condition (Parenthetical) - USD ($) $ in Thousands</t>
  </si>
  <si>
    <t>Consolidated Statement of Financial Condition [Abstract]</t>
  </si>
  <si>
    <t>Held-to-maturity Securities, Fair Value</t>
  </si>
  <si>
    <t>Common Stock, Par or Stated Value Per Share</t>
  </si>
  <si>
    <t>Common Stock, Shares Authorized</t>
  </si>
  <si>
    <t>Common Stock, Shares, Issued</t>
  </si>
  <si>
    <t>Common Stock, Shares, Outstanding</t>
  </si>
  <si>
    <t>Consolidated Statement of Income - USD ($) $ in Thousands</t>
  </si>
  <si>
    <t>Interest on investment securities</t>
  </si>
  <si>
    <t>Interest and fees on loans</t>
  </si>
  <si>
    <t>Interest on investment securities: Taxable</t>
  </si>
  <si>
    <t>Interest on investment securities: Exempt from federal income tax</t>
  </si>
  <si>
    <t>Total investment income</t>
  </si>
  <si>
    <t>Other</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operating income</t>
  </si>
  <si>
    <t>Net gains</t>
  </si>
  <si>
    <t>Total other income</t>
  </si>
  <si>
    <t>Total other operating income</t>
  </si>
  <si>
    <t>Other operating expenses</t>
  </si>
  <si>
    <t>Salaries and employee benefits</t>
  </si>
  <si>
    <t>FDIC premiums</t>
  </si>
  <si>
    <t>Equipment</t>
  </si>
  <si>
    <t>Occupancy</t>
  </si>
  <si>
    <t>Data processing</t>
  </si>
  <si>
    <t>Marketing</t>
  </si>
  <si>
    <t>Professional services</t>
  </si>
  <si>
    <t>Other real estate owned expenses</t>
  </si>
  <si>
    <t>Contract labor</t>
  </si>
  <si>
    <t>Telephony Expense</t>
  </si>
  <si>
    <t>Total other operating expenses</t>
  </si>
  <si>
    <t>Income before income tax expense</t>
  </si>
  <si>
    <t>Provision for income tax expense</t>
  </si>
  <si>
    <t>Net Income</t>
  </si>
  <si>
    <t>Basic and diluted net income per common share</t>
  </si>
  <si>
    <t>Weighted average number of basic and diluted shares outstanding</t>
  </si>
  <si>
    <t>Service Charges on Deposit Accounts [Member]</t>
  </si>
  <si>
    <t>Other Service Charges [Member]</t>
  </si>
  <si>
    <t>Trust Department [Member]</t>
  </si>
  <si>
    <t>Debit Card Income [Member]</t>
  </si>
  <si>
    <t>Bank Owned Life Insurance [Member]</t>
  </si>
  <si>
    <t>Brokerage Commissions [Member]</t>
  </si>
  <si>
    <t>Other [Member]</t>
  </si>
  <si>
    <t>Consolidated Statement of Comprehensive Income - USD ($) $ in Thousands</t>
  </si>
  <si>
    <t>Consolidated Statement of Comprehensive Income [Abstract]</t>
  </si>
  <si>
    <t>Other comprehensive (loss)/income, net of tax and reclassification adjustments:</t>
  </si>
  <si>
    <t>Net unrealized (losses)/gains on investments with OTTI</t>
  </si>
  <si>
    <t>Net unrealized gains/(losses) on all other AFS securities</t>
  </si>
  <si>
    <t>Net unrealized gains on HTM securities</t>
  </si>
  <si>
    <t>Net unrealized (losses)/gains on cash flow hedges</t>
  </si>
  <si>
    <t>Net unrealized losses on pension plan liability</t>
  </si>
  <si>
    <t>Net unrealized (losses)/gains on SERP liability</t>
  </si>
  <si>
    <t>Other Comprehensive Income (Loss), Net of Tax</t>
  </si>
  <si>
    <t>Comprehensive Income</t>
  </si>
  <si>
    <t>Consolidated Statement of Changes in Shareholders' Equity - USD ($) $ in Thousands</t>
  </si>
  <si>
    <t>Common Stock [Member]</t>
  </si>
  <si>
    <t>Surplus [Member]</t>
  </si>
  <si>
    <t>Retained Earnings [Member]</t>
  </si>
  <si>
    <t>Accumulated Other Comprehensive Loss, Net of Tax [Member]</t>
  </si>
  <si>
    <t>Total</t>
  </si>
  <si>
    <t>Balance at Dec. 31, 2017</t>
  </si>
  <si>
    <t>Net income</t>
  </si>
  <si>
    <t>Other comprehensive income (loss), net of tax</t>
  </si>
  <si>
    <t>Common stock issued</t>
  </si>
  <si>
    <t>Common stock dividend declared</t>
  </si>
  <si>
    <t>Stock based compensation</t>
  </si>
  <si>
    <t>Balance at Dec. 31, 2018</t>
  </si>
  <si>
    <t>Balance at Dec. 31, 2019</t>
  </si>
  <si>
    <t>Consolidated Statement of Changes in Shareholders' Equity (Parenthetical) - $ / shares</t>
  </si>
  <si>
    <t>Consolidated Statement of Changes in Shareholders' Equity [Abstract]</t>
  </si>
  <si>
    <t>Common stock dividend declared per share</t>
  </si>
  <si>
    <t>Consolidated Statement of Cash Flows - USD ($) $ in Thousands</t>
  </si>
  <si>
    <t>Operating activities</t>
  </si>
  <si>
    <t>Adjustments to reconcile net income to net cash provided by operating activities:</t>
  </si>
  <si>
    <t>Depreciation</t>
  </si>
  <si>
    <t>Stock compensation</t>
  </si>
  <si>
    <t>Gains on sales of other real estate owned</t>
  </si>
  <si>
    <t>Write-downs of other real estate owned</t>
  </si>
  <si>
    <t>Origination of loans held for sale</t>
  </si>
  <si>
    <t>Proceeds from sales of loans held for sale</t>
  </si>
  <si>
    <t>Gains on sales of loans held for sale</t>
  </si>
  <si>
    <t>Loss on disposal of fixed assets</t>
  </si>
  <si>
    <t>Net (accretion)/amortization of investment securities discounts and premiums- AFS</t>
  </si>
  <si>
    <t>Net amortization of investment securities discounts and premiums- HTM</t>
  </si>
  <si>
    <t>Net gain on sales of investment securities – available-for-sale</t>
  </si>
  <si>
    <t>Amortization of deferred loan fees</t>
  </si>
  <si>
    <t>Deferred tax expense</t>
  </si>
  <si>
    <t>Earnings on bank owned life insurance</t>
  </si>
  <si>
    <t>Amortization of operating lease right of use asset</t>
  </si>
  <si>
    <t>(Increase)/decrease in accrued interest receivable and other assets</t>
  </si>
  <si>
    <t>Increase in accrued interest payable and other liabilities</t>
  </si>
  <si>
    <t>Net cash provided by operating activities</t>
  </si>
  <si>
    <t>Investing activities</t>
  </si>
  <si>
    <t>Proceeds from maturities/calls of investment securities available-for-sale</t>
  </si>
  <si>
    <t>Proceeds from maturities/calls of investment securities held-to-maturity</t>
  </si>
  <si>
    <t>Proceeds from sales of investment securities available-for-sale</t>
  </si>
  <si>
    <t>Purchases of investment securities available-for-sale</t>
  </si>
  <si>
    <t>Purchases of investment securities held-to-maturity</t>
  </si>
  <si>
    <t>Proceeds from sales of other real estate owned</t>
  </si>
  <si>
    <t>Proceeds from BOLI</t>
  </si>
  <si>
    <t>Net decrease/(increase)in FHLB stock</t>
  </si>
  <si>
    <t>Net increase in loans</t>
  </si>
  <si>
    <t>Purchases of premises and equipment</t>
  </si>
  <si>
    <t>Net cash used in investing activities</t>
  </si>
  <si>
    <t>Financing activities</t>
  </si>
  <si>
    <t>Net increase in deposits</t>
  </si>
  <si>
    <t>Proceeds from issuance of common stock</t>
  </si>
  <si>
    <t>Cash dividends paid on common stock</t>
  </si>
  <si>
    <t>Net (decrease)/increase in short-term borrowings</t>
  </si>
  <si>
    <t>Payments on long-term borrowings</t>
  </si>
  <si>
    <t>Net cash provided by financing activities</t>
  </si>
  <si>
    <t>Increase/(decrease) in cash and cash equivalents</t>
  </si>
  <si>
    <t>Cash and cash equivalents at beginning of the year</t>
  </si>
  <si>
    <t>Cash and cash equivalents at end of period</t>
  </si>
  <si>
    <t>Supplemental information</t>
  </si>
  <si>
    <t>Interest paid</t>
  </si>
  <si>
    <t>Taxes paid</t>
  </si>
  <si>
    <t>Non-cash investing activities:</t>
  </si>
  <si>
    <t>Transfers from loans to other real estate owned</t>
  </si>
  <si>
    <t>Initial recognition of operating lease right of use assets at adoption</t>
  </si>
  <si>
    <t>Initial recognition of operating lease liabilities at adoption</t>
  </si>
  <si>
    <t>Operating lease right of use assets recognized</t>
  </si>
  <si>
    <t>Operating lease liabilities recognized</t>
  </si>
  <si>
    <t>Summary of Significant Accounting Policies</t>
  </si>
  <si>
    <t>Summary of Significant Accounting Policies [Abstract]</t>
  </si>
  <si>
    <t xml:space="preserve">1. Summary of Significant Accounting Policies
﻿
Business
﻿
First United Corporation is a Maryland corporation chartered in 1985 and a bank holding company registered with the Board of Governors of the Federal Reserve System (the “Federal Reserve”) under the Bank Holding Company Act of 1956, as amended. The Corporation’s primary business is serving as the parent company of First United Bank &amp; Trust, a Maryland trust company (the “Bank”), First United Statutory Trust I (“Trust I”) and First United Statutory Trust II (“Trust II”), both Connecticut statutory business trusts. Until September 14, 2018 when it was canceled, the Corporation also served as the parent company to First United Statutory Trust III, a Delaware statutory business trust (“Trust III” and together with Trust I and Trust II, the “Trusts”). The Trusts were formed for the purpose of selling trust preferred securities that qualified as Tier 1 capital. The Bank has two consumer finance company subsidiaries - OakFirst Loan Center, Inc., a West Virginia corporation, and OakFirst Loan Center, LLC, a Maryland limited liability company - and two subsidiaries that it uses to hold real estate acquired through foreclosure or by deed in lieu of foreclosure - First OREO Trust, a Maryland statutory trust, and FUBT OREO I, LLC, a Maryland limited liability company. The Bank also owns 99.9% of the limited partnership interests in Liberty Mews Limited Partnership; a Maryland limited partnership formed for the purpose of acquiring, developing and operating low-income housing units in Garrett County, Maryland (“Liberty Mews”).
﻿
First United Corporation and its subsidiaries operate principally in four counties in Western Maryland and four counties in West Virginia.
﻿
As used in these Notes, the terms “the Corporation”, “we”, “us”, and “our” mean First United Corporation and, unless the context clearly suggests otherwise, its consolidated subsidiaries.
﻿
Basis of Presentation
﻿
The accompanying consolidated financial statements of the Corporation have been prepared in accordance with United States generally accepted accounting principles (“GAAP”) as required by the Financial Accounting Standards Board (“FASB”) Accounting Standards Codification (“ASC”) that require management to make estimates and assumptions that affect the reported amounts of certain assets and liabilities at the date of the financial statements as well as the reported amount of revenues and expenses during the reporting period. Actual results could differ from these estimates. Material estimates that are particularly susceptible to significant change in the near term relate to the determination of the allowance for loan losses, the assessment of other-than-temporary impairment (“OTTI”) pertaining to investment securities, potential impairment of goodwill, and the valuation of deferred tax assets. For purposes of comparability, certain prior period amounts have been reclassified to conform to the 2018 presentation. Such reclassifications had no impact on net income or equity.
﻿
The Corporation has evaluated events and transactions occurring subsequent to the statement of financial condition date of December 31, 2019 for items that should potentially be recognized or disclosed in these consolidated financial statements as prescribed by ASC Topic 855, Subsequent Events .
﻿
Principles of Consolidation
﻿
The consolidated financial statements of the Corporation include the accounts of First United Corporation, the Bank, the OakFirst Loan Centers, First OREO Trust and FUBT OREO I, LLC. All significant inter-company accounts and transactions have been eliminated.
﻿
First United Corporation determines whether it has a controlling financial interest in an entity by first evaluating whether the entity is a voting interest entity or a variable interest entity (“VIE”) in accordance with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financial and operating decisions. The Corporation consolidates voting interest entities in which it has 100%, or at least a majority, of the voting interest. As defined in applicable accounting standards, a VIE is an entity that either (i) does not have equity investors with voting rights or (ii) has equity investors that do not provide sufficient financial resources for the entity to support its activities. A controlling financial interest in an entity exists when an enterprise has a variable interest, or a combination of variable interests that will absorb a majority of an entity’s expected losses, receive a majority of an entity’s expected residual returns, or both. The enterprise with a controlling financial interest, known as the primary beneficiary, consolidates the VIE.
﻿
The Corporation accounts for its investment in Liberty Mews utilizing the effective yield method under guidance that applies specifically to investments in limited partnerships that operate qualified affordable housing projects. Under the effective yield method, the investor recognizes tax credits as they are allocated and amortizes the initial cost of the investment to provide a constant effective yield over the period that tax credits are allocated to the investor. The effective yield is the internal rate of return on the investment, based on the cost of the investment and the guaranteed tax credits allocated to the investor. The tax credit allocated, net of the amortization of the investment in the limited partnership, is recognized in the income statement as a component of income taxes attributable to continuing operations.
﻿
Significant Concentrations of Credit Risk
﻿
Most of the Corporation’s relationships are with customers located in Western Maryland and Northeastern West Virginia. At December 31, 2019, approximately 12% , or $ 117.9 million, of total loans were secured by real estate acquisition, construction and development projects, with $ 1 09.3 million performing according to their contractual terms and $ 8.6 million considered to be impaired based on management’s concerns about the borrowers’ ability to comply with present repayment terms. Of the $8.6 million in impaired loans, $.5 million were classified as troubled debt restructurings (“TDRs”) performing in accordance with their modified terms, and $ 8.1 million were classified as non-performing loans at December 31, 2019. Additionally, loans collateralized by commercial rental properties represented 16% of the total loan portfolio as of December 31, 2019. Note 6 discusses the types of securities in which the Corporation invests and Note 7 discusses the Corporation’s lending activities.
﻿
Investments
﻿
The investment portfolio is classified and accounted for based on the guidance of ASC Topic 320, Investments – Debt and Equity Securities . Securities bought and held principally for the purpose of selling them in the near term are classified as trading account securities and reported at fair value with unrealized gains and losses included in net gains/losses in other operating income. Securities purchased with the intent and ability to hold the securities to maturity are classified as held-to-maturity securities and are recorded at amortized cost. All other investment securities are classified as available-for-sale. These securities are held for an indefinite period of time and may be sold in response to changing market and interest rate conditions or for liquidity purposes as part of our overall asset/liability management strategy. Available-for-sale securities are reported at fair value, with unrealized gains and losses excluded from earnings and reported as a separate component of other comprehensive income included in the consolidated statement of comprehensive income, net of applicable income taxes.
﻿
The amortized cost of debt securities is adjusted for the amortization of premiums to the first call date, if applicable, or to maturity, and for the accretion of discounts to maturity, or, in the case of mortgage-backed securities, over the estimated life of the security. Such amortization and accretion is included in interest income from investments. Interest and dividends are included in interest income from investments. Gains and losses on the sale of securities are recorded using the specific identification method.
﻿
Restricted Investment in Bank Stock
﻿
Restricted stock, which represents required investments in the common stock of the Federal Home Loan Bank (“FHLB”) of Atlanta, Atlantic Community Bankers Bank (“ACBB”) and Community Banker’s Bank (“CBB”), is carried at cost and is considered a long-term investment .
﻿
Management evaluates the restricted stock for impairment in accordance with ASC Industry Topic 942, Financial Services – Depository and Lending , ( 942-325-35). Management’s evaluation of potential impairment is based on its a ssessment of the ultimate recoverability of the cost of the restricted stock rather than by recognizing temporary declines in value. The determination of whether a decline affects the ultimate recoverability is influenced by criteria such as (i) the significance of the decline in net assets of the issuing bank as compared to the capital stock amount for that bank and the length of time this situation has persisted, (ii) commitments by the issuing bank to make payments required by law or regulation and the level of such payments in relation to the operating performance of that bank, and (iii) the impact of legislative and regulatory changes on institutions and, accordingly, on the customer base of the issuing bank. Management has evaluated the restricted stock for impairment and believes that no impairment charge is necessary as of December 31, 2019 or 2018.
﻿
The Corporation recognizes dividends on a cash basis. For the years ended December 31, 2019 and December 31, 2018, dividends of $ 290,415 and $ 279,762, respectively, were recorded in other operating income.
﻿
Loans
﻿
Loans that management has the intent and ability to hold for the foreseeable future or until maturity or full repayment by the borrower are reported at their unpaid principal balance outstanding, adjusted for any deferred fees or costs pertaining to origination. Loans that management has the intent to sell are reported at the lower of cost or fair value determined on an individual basis. Loans held for sale were $1.7 million at December 31, 2019 and $.4 million at December 31, 2018.
﻿
The segments of the Bank’s loan portfolio are disaggregated to a level that allows management to monitor risk and performance. The commercial real estate (“CRE”) loan segment is further disaggregated into two classes. Non-owner occupied CRE loans, which include loans secured by non-owner occupied nonfarm nonresidential properties, generally have a greater risk profile than all other CRE loans, which include loans secured by farmland, multifamily structures and owner-occupied commercial structures. The acquisition and development (“A&amp;D”) loan segment is further disaggregated into two classes. One-to-four family residential construction loans are generally made to individuals for the acquisition of and/or construction on a lot or lots on which a residential dwelling is to be built. All other A&amp;D loans are generally made to developers or investors for the purpose of acquiring, developing and constructing residential or commercial structures. These loans have a higher risk profile because the ultimate buyer, once development is completed, is generally not known at the time of the A&amp;D loan. The commercial and industrial (“C&amp;I”) loan segment consists of loans made for the purpose of financing the activities of commercial customers. The residential mortgage loan segment is further disaggregated into two classes: amortizing term loans, which are primarily first liens, and home equity lines of credit, which are generally second liens. The consumer loan segment consists primarily of installment loans (direct and indirect), student loans and overdraft lines of credit connected with customer deposit accounts.
﻿
Interest and Fees on Loans
﻿
Interest on loans (other than those on non-accrual status) is recognized based upon the principal amount outstanding. Loan fees in excess of the costs incurred to originate the loan are recognized as income over the life of the loan utilizing either the interest method or the straight-line method, depending on the type of loan. Generally, fees on loans with a specified maturity date, such as residential mortgages, are recognized using the interest method. Loan fees for lines of credit are recognized using the straight-line method.
﻿
A loan is considered to be past due when a payment has not been received for 30 days past its contractual due date. For all loan segments, the accrual of interest is discontinued when principal or interest is delinquent for 90 days or more unless the loan is well-secured and in the process of collection. All non-accrual loans are considered to be impaired. Interest payments received on non-accrual loans are applied as a reduction of the loan principal balance. Loans are returned to accrual status when all principal and interest amounts contractually due are brought current and future payments are reasonably assured. The Corporation’s policy for recognizing interest income on impaired loans does not differ from its overall policy for interest recognition.
﻿
Generally, consumer installment loans are not placed on non-accrual status, but are charged off after they are 120 days contractually past due. Loans other than consumer loans are charged-off based on an evaluation of the facts and circumstances of each individual loan.
﻿
Allowance for Loan Losses
﻿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
The Corporation’s methodology for determining the ALL is based on the requirements of ASC Section 310-10-35, Receivables-Overall-Subsequent Measurement , for loans individually evaluated for impairment and ASC Subtopic 450-20, Contingencies - Loss Contingencies , for loans collectively evaluated for impairment, as well as the Interagency Policy Statements on the Allowance for Loan and Lease Losses and other bank regulatory guidance. The total of the two components represents the Bank’s ALL.
﻿
The Corporation maintains an ALL on unfunded commercial lending commitments and letters of credit to provide for the risk of loss inherent in these arrangements. The allowance is determined utilizing a methodology that is similar to that used to determine the ALL, modified to take into account the probability of a draw down on the commitment. This allowance is reported as a liability on the balance sheet within accrued interest payable and other liabilities. The balance in the liability account was $ 78,463 at December 31, 2019 and $6 3,230 at December 31, 2018.
﻿
Premises and Equipment
﻿
Land is carried at cost. Premises and equipment are carried at cost, less accumulated depreciation. The provision for depreciation for financial reporting has been made by using the straight-line method based on the estimated useful lives of the assets , which range from 1 0 to 3 1.5 years for buildings and three to 20 years for furniture and equipment. Accelerated depreciation methods are used for income tax purposes.
﻿
Goodwill
﻿
Goodwill represents the excess of the cost of an acquisition over the fair value of the net assets acquired in business combinations. In accordance with ASC Topic 350, Intangibles - Goodwill and Other , goodwill is not amortized but is subject to an annual impairment test.
﻿
Bank-Owned Life Insurance (“BOLI”)
﻿
BOLI policies are recorded at their cash surrender values. Changes in the cash surrender values are recorded as other operating income.
﻿
Other Real Estate Owned (“OREO”)
﻿
Assets acquired through, or in lieu of, loan foreclosure are held for sale and are initially recorded at fair value less the cost to sell at the date of foreclosure, with any losses charged to the ALL, establishing a new cost basis. Subsequent to foreclosure, valuations are periodically performed by management and the assets are carried at the lower of carrying amount or fair value less cost to sell. Changes in the valuation allowance, sales gains and losses, and revenue and expenses from holding and operating properties are all included in net expenses from other real estate owned.
﻿
Income Taxes
﻿
First United Corporation and its subsidiaries file a consolidated federal income tax return. Income taxes are accounted for using the asset and liability method. Under the asset and liability method, the deferred tax liability or asset is determined based on the difference between the financial statement and tax bases of assets and liabilities (temporary differences) and is measured at the enacted tax rates that will be in effect when these differences reverse. Deferred tax expense is determined by the change in the net liability or asset for deferred taxes adjusted for changes in any deferred tax asset valuation allowance.
﻿
ASC Topic 740, Taxes, provides clarification on accounting for uncertainty in income taxes recognized in an enterprise’s financial statements and prescribes a recognition threshold and measurement attribute for the financial statement recognition and measurement of a tax position taken or expected to be taken in a tax return. We have not identified any income tax uncertainties.
﻿
State corporate income tax returns are filed annually. Federal and state returns may be selected for examination by the Internal Revenue Service and the states where we file, subject to statutes of limitations. At any given point in time, the Corporation may have several years of filed tax returns that may be selected for examination or review by taxing authorities.
﻿
Interest and penalties on income taxes are recognized as a component of income tax expense.
﻿
Defined Benefit Plans
﻿
The defined benefit pension plan and supplemental executive retirement plan are accounted for in accordance with ASC Topic 715, Compensation – Retirement Benefits . Under the provisions of Topic 715, the defined benefit pension plan and the supplemental executive retirement plan are recognized as liabilities in the Consolidated Statement of Financial Condition, and unrecognized net actuarial losses, prior service costs and a net transition asset are recognized as a separate component of other comprehensive loss, net of tax. Actuarial gains and losses in excess of 10 percent of the greater of plan assets or the pension benefit obligation are amortized over a blend of future service of active employees and life expectancy of inactive participants. Refer to Note 18 for a further discussion of the pension plan and supplemental executive retirement plan obligations.
﻿
Statement of Cash Flows
﻿
Cash and cash equivalents are defined as cash and due from banks and interest-bearing deposits in banks in the Consolidated Statement of Cash Flows.
﻿
Trust Assets and Income
﻿
Assets held in an agency or fiduciary capacity are not the Bank’s assets and, accordingly, are not included in the Consolidated Statement of Financial Condition. Income from the Bank’s trust department represents fees charged to customers.
﻿
Business Segments
﻿
The Corporation operates in one segment, community banking, as defined by ASC Topic 280, Segment Reporting . The Corporation in its entirety is managed and evaluated on an ongoing basis by First United Corporation’s Board of Directors and executive management, with no division or subsidiary receiving separate analysis regarding performance or resource allocation.
﻿
Equity Compensation Plan
﻿
At the 2018 Annual Meeting of Shareholders, First United Corporation’s shareholders approved the First United Corporation 2018 Equity Compensation Plan which authorizes the issuance of up to 325,000 shares of common stock to employees, directors and qualifying consultants pursuant to stock options, stock appreciation rights, stock awards, dividend equivalents, and other stock-based awards.
﻿
The Corporation measures and records compensation expenses for share-based payments based on the instruments fair value on the date of grant. The fair value of stock awards is based on the Corporation’s stock price. Share-based compensation expense is recognized over the service period, generally defined as the vesting period.
﻿
Stock-based awards were made to non-employee directors in May 2019 pursuant to First United Corporation’s director compensation policy. Each director receives an annual retainer of 1,000 shares of First United Corporation common stock, plus $10,000 to be paid, at the director’s election, in cash or additional shares of common stock. In 2019, a total of 14,641 fully-vested shares of common stock were issued to directors, which had a grant date fair market value of $18.30 per share. Director stock compensation expense was $267,577 for the year ended December 31, 2019 and $249,324 for the year ended December 31, 2018.
﻿
Stock Repurchases
﻿
Under the Maryland General Corporation Law, shares of capital stock that are repurchased are cancelled and treated as authorized but unissued shares. When a share of capital stock is repurchased, the payment of the repurchase price reduces stated capital by the par value of that share (currently, $0.01 for common stock and $0.00 for preferred stock), and any excess over par value reduces capital surplus. There were no stock repurchases in 2019 and 2018.
﻿
Adoption of New Accounting Standards and Effects of New Accounting Pronouncements
﻿
In February 2016, the FASB issued ASU 2016-02, Leases (Topic 842) . ASU 2016-02 is intended to improve financial reporting about leasing transactions by requiring organizations that lease assets – referred to as “lessees” – to recognize on the balance sheet the assets and liabilities for the rights and obligations created by those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lessees. The guidance also eliminates the current real estate-specific provision and changes the guidance on sale-leaseback transactions, initial direct costs and lease executory costs. With respect to lessors, the guidance modifies the classification criteria and the accounting for sales-type and direct financing leases. All entities will classify leases to determine how to recognize lease-related revenue and expense. In applying this guidance, entities will also need to determine whether an arrangement contains a lease or service agreement. Disclosures are required by lessees and lessors to meet the objective of enabling users of financial statements to assess the amount, timing, and uncertainty of cash flows arising from leases. The amendments will require disclosures to help investors and other financial statement users better understand the amount, timing, and uncertainty of cash flows arising from leases. ASU 2016-02 is effective for the Corporation for annual and interim periods after December 15, 2018. The Corporation adopted ASU 2016-02 effective January 1, 2019. See Note 10 for additional details.
﻿
In June 2018, the FASB issued ASU 2018-07, Compensation-Stock Compensation, Improvements to Nonemployee Share-Based Payment Accounting . ASU 2018-07 was issued to require share-based payment transactions for acquiring goods and services from nonemployees be accounted for under the same guidance as those issued to employees. Among other things, the guidance requires non-employee share-based payments be measured at grant-date fair value of the equity instrument received. The Corporation adopted this guidance effective January 1, 2019. There was no effect on the consolidated financial statements upon adoption.
﻿
In July 2018, the FASB issued ASU 2018-10, Codification Improvements to Topic 842, Leases and ASU 2018-11, Leases (Topic 842): Targeted Improvements. ASU 2018-10 provides improvements related to ASU 2016-02 to increase stakeholders’ awareness of the amendments and to expedite the improvements. The amendments affect narrow aspects of the guidance issued in ASU 2016-02. ASU 2018-11 allows entities adopting ASU 2016-02 to choose an additional (and optional) transition method, under which an entity initially applies the new leases standard at the adoption date and recognizes a cumulative-effect adjustment to the opening balance of retained earnings in the period of adoption. ASU 2018-11 also allows lessors to not separate non-lease components from the associated lease component if certain conditions are met.
﻿
The Corporation elected the optional transition method permitted by ASU 2018-11. Under this method, an entity shall recognize and measure leases that exist at the application date and prior comparative periods are not adjusted. In addition, the Corporation elected the package of practical expedients to leases that commenced before the effective date:
﻿
﻿
1.
An entity need not reassess whether any expired or existing contracts contain leases.
2.
An entity need not reassess the lease classification for any expired or existing leases.
﻿
3.
An entity need not reassess initial direct costs for any existing leases.
﻿
The Corporation also elected the practical expedient, which must be applied consistently to all leases, to use hindsight in determining the lease term and in assessing impairment of our right-of-use assets. The Corporation recorded a ROU asset in the amount of approximately $2.7 million and a lease liability in the amount of approximately $3.3 million on the Consolidated Statement of Financial Condition upon adoption on January 1, 2019. The adoption did not have a material impact to the Consolidated Statements of Operations or Cash Flows.
﻿
In August 2017, the FASB issued ASU 2017-12, Derivatives and Hedging (Topic 815): Targeted Improvements to Accounting for Hedging Activities. ASU 2017-12 is intended to better align an entity’s risk management activities and financial reporting for hedging relationships through changes to both the designation and measurement guidance for qualifying hedging relationships and the presentation of hedge results. ASU 2017-12 is effective for the Corporation for fiscal years beginning after December 15, 2018, and interim periods within those fiscal years. The Corporation adopted ASU 2017-12 effective January 1, 2019. The adoption did not have a material impact on the Corporation’s Consolidated Financial Statements.
﻿
In June 2016, the FASB issued ASU 2016-13, Financial Instruments- Credit Losses (Topic 326): Measurement of Credit Losses on Financial Instruments . ASU 2016-13 introduces an approach based on expected losses to estimate credit losses on certain types of financial instruments. It also modifies the impairment model for available-for-sale debt securities and provides for a simplified accounting model for purchases financial assets with credit deterioration since their origination. The new model referred to as current expected credit losses (“CECL”) model, will apply to: (a) financial assets subject to credit losses and measured at amortized cost; and (b) certain off-balance sheet credit exposures. This includes loans, held to maturity debt securities, loan commitments, financial guarantees and net investments in leases as well as reinsurance and trade receivables. The estimate of expected credit losses should consider historical information, current information, and supportable forecasts, including estimates of prepayments. ASU 2016-13 was originally effective for the SEC filers for annual periods beginning after December 15, 2019, and interim periods within those annual periods. In November 2019, the FASB approved a delay of the required implementation date of ASU No. 2016-13 for smaller reporting companies, as defined by the SEC, and other non-SEC reporting entities, including the Corporation, resulting in a required implementation date for the Corporation of January 1, 2023.
﻿
In January 2017, the FASB issued ASU 2017-04, Intangibles- Goodwill and Other (Topic 350): Simplifying the Test for Goodwill Impairment. ASU 2017-04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ASU does not change the qualitative assessment, however, it removes the requirements for any reporting unit with a zero or negative carrying amount to perform a qualitative assessment and, if it fails that qualitative test, to perform step 2 of the goodwill impairment test. ASU 2017-04 is effective for the Corporation for annual periods beginning after December 15, 2019, and interim periods within those annual periods. The C orporation early adopted the provisions of ASU 2017-04 effective December 31, 2019. This adoption did not have an impact on the Corporation's financial condition or results of operations. </t>
  </si>
  <si>
    <t>Earnings Per Common Share</t>
  </si>
  <si>
    <t>Earnings Per Common Share [Abstract]</t>
  </si>
  <si>
    <t>2. Earnings Per Common Share
﻿
Basic earnings per common share is derived by dividing net income available to common shareholders by the weighted-average number of common shares outstanding during the period and does not include the effect of any potentially dilutive common stock equivalents. Diluted earnings per share is derived by dividing net income available to common shareholders by the weighted-average number of shares outstanding, adjusted for the dilutive effect of outstanding common stock equivalents. There were no common stock equivalents at December 31, 2019 or December 31, 2018.
﻿
The following table sets forth the calculation of basic and diluted earnings per common share for the years ended December 31, 2019 and 2018:
﻿
﻿
﻿
﻿
2019
2018
﻿
Average
Per Share
Average
Per Share
﻿ (in thousands, except for per share amount)
Income
Shares
Amount
Income
Shares
Amount
﻿ Basic and Diluted Earnings Per Share:
﻿
﻿ Net income
$ 13,129
7,101
$ 1.85
$ 10,667
7,079
$ 1.51</t>
  </si>
  <si>
    <t>Net Gains</t>
  </si>
  <si>
    <t>Net Gains [Abstract]</t>
  </si>
  <si>
    <t xml:space="preserve">3. Net Gains
﻿
The following table summarizes the gain/(loss) activity for the years ended December 31, 2019 and 2018:
﻿
﻿
﻿
﻿ (in thousands)
2019
2018
﻿ Net gains/(losses):
﻿ Available-for-sale securities:
﻿ Realized gains
$ 75
$ 151
﻿ Realized losses
(75)
(38)
﻿ Gain on sale of consumer loans
150
88
﻿ Loss on disposal of fixed assets
(3)
(74)
﻿ Net gains
$ 147
$ 127
﻿ </t>
  </si>
  <si>
    <t>Regulatory Capital Requirements</t>
  </si>
  <si>
    <t>Regulatory Capital Requirements [Abstract]</t>
  </si>
  <si>
    <t>4. Regulatory Capital Requirements
﻿
We require capital to fund loans, satisfy our obligations under the Bank’s letters of credit, meet the deposit withdrawal demands of the Bank’s customers, and satisfy our other monetary obligations. To the extent that deposits are not adequate to fund our capital requirements, we can rely on a number of funding sources, including an unsecured Fed Funds lines of credit with upstream correspondent banks; secured advances with the FHLB of Atlanta, which are collateralized by eligible one to four family residential mortgage loans, home equity lines of credit, commercial real estate loans, and various securities. Cash may also be pledged as collateral. In addition, First United Corporation has a secured line of credit with the Fed Discount Window for use in borrowing funds up to 90 days, using municipal securities as collateral; brokered deposits, including CDs and money market funds; and One Way Buy CDARS/ ICS funding, which is a form of brokered deposits that has become a viable supplement to brokered deposits obtained directly. At December 31, 2019, the Bank had $115.0 million available through unsecured lines of credit with correspondent banks, $2.1 million through a secured line of credit with the Fed Discount Window and approximately $143.7 million at the FHLB. Management is not aware of any demands, commitments, events or uncertainties that are likely to materially affect our ability to meet our future capital requirements.
﻿
The following table presents our capital ratios for years ended December 31, 2019 and 2018:
﻿
﻿
﻿
﻿
Actual
For Capital Adequacy Purposes
To Be Well Capitalized Under Prompt Corrective Action Provisions
﻿ (in thousands)
Amount
Ratio
Amount
Ratio
Amount
Ratio
﻿ December 31, 2019
﻿ Total Capital (to risk-weighted assets)
﻿ Consolidated
$ 182,941
16.29%
$ 89,837
8.00%
$ 112,296
10.00%
﻿ First United Bank &amp; Trust
169,943
15.60%
87,159
8.00%
108,948
10.00%
﻿ Tier 1 Capital (to risk-weighted assets)
﻿ Consolidated
170,326
15.17%
67,378
6.00%
89,837
8.00%
﻿ First United Bank &amp; Trust
157,328
14.44%
65,369
6.00%
87,159
8.00%
﻿ Common Equity Tier 1 Capital (to risk-weighted assets)
﻿ Consolidated
143,614
12.79%
50,533
4.50%
72,992
6.50%
﻿ First United Bank &amp; Trust
157,328
14.44%
49,027
4.50%
70,817
6.50%
﻿ Tier 1 Capital (to average assets)
﻿ Consolidated
170,326
11.77%
57,491
4.00%
71,864
5.00%
﻿ First United Bank &amp; Trust
157,328
10.99%
56,729
4.00%
70,912
5.00%
﻿
﻿
Actual
For Capital Adequacy Purposes
To Be Well Capitalized Under Prompt Corrective Action Provisions
﻿ (in thousands)
Amount
Ratio
Amount
Ratio
Amount
Ratio
﻿ December 31, 2018
﻿ Total Capital (to risk-weighted assets)
﻿ Consolidated
$ 169,905
15.91%
$ 85,431
8.00%
$ 106,789
10.00%
﻿ First United Bank &amp; Trust
157,631
15.43%
81,729
8.00%
102,162
10.00%
﻿ Tier 1 Capital (to risk-weighted assets)
﻿ Consolidated
158,795
14.87%
64,073
6.00%
85,431
8.00%
﻿ First United Bank &amp; Trust
146,521
14.35%
61,297
6.00%
81,729
8.00%
﻿ Common Equity Tier 1 Capital (to risk-weighted assets)
﻿ Consolidated
132,938
12.45%
48,055
4.50%
69,413
6.50%
﻿ First United Bank &amp; Trust
146,521
14.35%
45,973
4.50%
66,405
6.50%
﻿ Tier 1 Capital (to average assets)
﻿ Consolidated
158,795
11.47%
55,136
4.00%
68,920
5.00%
﻿ First United Bank &amp; Trust
146,521
10.70%
54,338
4.00%
67,922
5.00%
﻿
As of December 31, 2019 and 2018, the most recent notifications from the regulators categorized First United Corporation and the Bank as “well capitalized” under the regulatory framework for prompt corrective action. The consolidated total risk-based capital ratios include $30.9 million of First United Corporation’s junior subordinated debentures (“TPS Debentures”) which qualified as Tier 1 capital at December 31, 2019 under guidance issued by the Board of Governors of the Federal Reserve System (the “Federal Reserve”).
At the Bank level, the ratios increased when comparing December 31, 2019 to December 31, 2018. At December 31, 2019, we were in compliance with the requirements.</t>
  </si>
  <si>
    <t>Cash and Cash Equivalents</t>
  </si>
  <si>
    <t>Cash and Cash Equivalents [Abstract]</t>
  </si>
  <si>
    <t>5. Cash and Cash Equivalents
﻿
Cash and due from banks, which represents vault cash in the retail offices and invested cash balances at the Federal Reserve, is carried at fair value.
﻿
﻿
﻿
﻿ (in thousands)
December 31, 2019
December 31, 2018
﻿ Cash and due from banks, weighted average interest rate of 2.45% (at December 31, 2019)
$ 48,512
$ 22,187
﻿
Interest bearing deposits in banks, which represent funds invested at a correspondent bank, are carried at fair value and, as of December 31, 2019 and 2018, consisted of daily funds invested at the FHLB of Atlanta, and M&amp;T Bank (“M&amp;T”). In addition, at December 31, 2019, cash was pledged at Raymond James for the interest rate swap.
﻿
﻿
﻿
﻿ (in thousands)
December 31, 2019
December 31, 2018
﻿ FHLB daily investments, interest rate of 1.43% (at December 31, 2019)
$ 467
$ 338
﻿ M&amp;T daily investments, interest rate of 0.15% (at December 31, 2018)
—
1,016
﻿ Raymond James pledged cash, interest rate of 1.55% (at December 31, 2019)
1,000
—
﻿
$ 1,467
$ 1,354</t>
  </si>
  <si>
    <t>Investment Securities</t>
  </si>
  <si>
    <t>Investment Securities [Abstract]</t>
  </si>
  <si>
    <t>6. Investment Securities
﻿
The following table shows a comparison of amortized cost and fair values of investment securities at December 31, 2019 and 2018:
﻿
﻿
﻿
﻿ (in thousands)
Amortized Cost
Gross Unrealized Gains
Gross Unrealized Losses
Fair Value
OTTI in AOCL
﻿ December 31, 2019
﻿ Available for Sale:
﻿ U.S. government agencies
$ 39,987
$
—
$ 93
$ 39,894
$
—
﻿ Residential mortgage-backed agencies
4,917
—
17
4,900
—
﻿ Commercial mortgage-backed agencies
27,634
222
92
27,764
—
﻿ Collateralized mortgage obligations
29,903
129
109
29,923
—
﻿ Obligations of states and political subdivisions
14,124
346
—
14,470
—
﻿ Collateralized debt obligations
18,443
—
4,089
14,354
(2,835)
﻿ Total available for sale
$ 135,008
$ 697
$ 4,400
$ 131,305
$ (2,835)
﻿ Held to Maturity:
﻿ U.S. government agencies
$ 16,164
$ 659
$
—
$ 16,823
$
—
﻿ Residential mortgage-backed agencies
42,939
469
155
43,253
—
﻿ Commercial mortgage-backed agencies
15,521
344
—
15,865
—
﻿ Collateralized mortgage obligations
3,140
3
—
3,143
—
﻿ Obligations of states and political subdivisions
16,215
5,357
—
21,572
—
﻿ Total held to maturity
$ 93,979
$ 6,832
$ 155
$ 100,656
$
—
﻿
﻿
﻿
﻿
﻿ December 31, 2018
﻿ Available for Sale:
﻿ U.S. government agencies
$ 30,000
$
—
$ 974
$ 29,026
$
—
﻿ Commercial mortgage-backed agencies
39,013
—
1,261
37,752
—
﻿ Collateralized mortgage obligations
36,669
—
965
35,704
—
﻿ Obligations of states and political subdivisions
20,083
132
333
19,882
—
﻿ Collateralized debt obligations
18,358
—
3,081
15,277
(1,966)
﻿ Total available for sale
$ 144,123
$ 132
$ 6,614
$ 137,641
(1,966)
﻿ Held to Maturity:
﻿ U.S. government agencies
$ 16,017
$ 120
$
—
$ 16,137
$
—
﻿ Residential mortgage-backed agencies
46,491
6
1,287
45,210
—
﻿ Commercial mortgage-backed agencies
15,821
75
68
15,828
—
﻿ Collateralized mortgage obligations
3,761
—
156
3,605
—
﻿ Obligations of states and political subdivisions
11,920
1,156
96
12,980
—
﻿ Total held to maturity
$ 94,010
$ 1,357
$ 1,607
$ 93,760
$
—
﻿
Proceeds from sales of available-for-sale securities and the realized gains and losses for the years ended December 31, 2019 and 2018 are as follows:
﻿
﻿
﻿
﻿ (in thousands)
2019
2018
﻿ Proceeds
$ 21,872
$ 2,005
﻿ Realized gains
75
151
﻿ Realized losses
75
38
﻿
The following table shows the Corporation’s securities with gross unrealized losses and fair value, aggregated by investment category and length of time that individual securities have been in a continuous unrealized position, at December 31, 2019 and 2018:
﻿
﻿
﻿
﻿
Less than 12 months
12 months or more
﻿ (in thousands)
Fair Value
Unrealized Losses
Number of Investments
Fair Value
Unrealized Losses
Number of Investments
﻿ December 31, 2019
﻿ Available for Sale:
﻿ U.S. government agencies
$ 24,907
$ 80
3
$ 14,987
$ 13
3
﻿ Residential mortgage-backed agencies
4,900
17
1
—
—
—
﻿ Commercial mortgage-backed agencies
4,623
37
2
5,793
55
3
﻿ Collateralized mortgage obligations
—
—
—
35,472
109
1
﻿ Collateralized debt obligations
—
—
—
14,353
4,089
9
﻿ Total available for sale
$ 34,430
$ 134
6
$ 70,605
$ 4,266
16
﻿ Held to Maturity:
﻿ Residential mortgage-backed agencies
$ 2,722
$ 6
3
$ 9,486
$ 149
12
﻿ Total held to maturity
$ 2,722
$ 6
3
$ 9,486
$ 149
12
﻿ December 31, 2018
﻿ Available for Sale:
﻿ U.S. government agencies
$
—
$
—
—
$ 29,026
$ 974
5
﻿ Commercial mortgage-backed agencies
—
—
—
37,752
1,261
8
﻿ Collateralized mortgage obligations
232
1
1
35,472
964
8
﻿ Obligations of states and political subdivisions
3,310
48
5
11,068
285
8
﻿ Collateralized debt obligations
5,987
438
4
9,290
2,643
5
﻿ Total available for sale
$ 9,529
$ 487
10
$ 122,608
$ 6,127
34
﻿ Held to Maturity:
﻿ Residential mortgage-backed agencies
$ 3,605
$ 51
2
$ 41,448
$ 1,236
29
﻿ Commercial mortgage-backed agencies
—
—
—
7,656
68
1
﻿ Collateralized mortgage obligations
—
—
—
3,605
156
1
﻿ Obligations of states and political subdivisions
—
—
—
2,199
96
1
﻿ Total held to maturity
$ 3,605
$ 51
2
$ 54,908
$ 1,556
32
﻿
Management systematically evaluates securities for impairment on a quarterly basis. Based upon application of accounting guidance for subsequent measurement in ASC Topic 320 (ASC Section 320-10-35), management assesses whether (i) the Corporation has the intent to sell a security being evaluated and (ii) it is more likely than not that the Corporation will be required to sell the security prior to its anticipated recovery. If neither applies, then declines in the fair values of securities below their cost that are considered other-than-temporary declines are split into two components. The first is the loss attributable to declining credit quality. Credit losses are recognized in earnings as realized losses in the period in which the impairment determination is made. The second component consists of all other losses, which are recognized in other comprehensive loss. In estimating OTTI losses, management considers (a) the length of time and the extent to which the fair value has been less than cost, (b) adverse conditions specifically related to the security, an industry, or a geographic area, (c) the historic and implied volatility of the fair value of the security, (d) changes in the rating of the security by a rating agency, (e) recoveries or additional declines in fair value subsequent to the balance sheet date, (f) failure of the issuer of the security to make scheduled interest or principal payments, and (g) the payment structure of the debt security and the likelihood of the issuer being able to make payments that increase in the future. Management also monitors cash flow projections for securities that are considered beneficial interests under the guidance of ASC Subtopic 325-40, Investments – Other – Beneficial Interests in Securitized Financial Assets , (ASC Section 325-40-35).
﻿
Management believes that the valuation of certain securities is a critical accounting policy that requires significant estimates in preparation of its consolidated financial statements. Management utilizes an independent third party to prepare both the impairment valuations and fair value determinations for its collateralized debt obligation (“CDO“) portfolio consisting of pooled trust preferred securities. Management performs due diligence on the third-party processes and believes that it has an adequate understanding of the analysis, assumptions and methodology used by the third party to prepare the fair value determination and the OTTI evaluation. Management reviews the qualifications of the third party and believes they are qualified to provide the analysis and pricing determinations. Quarterly, management reviews the third party’s detailed assumptions and analyzes its projected discounted present value results for reasonableness and consistency with the trend of prior projections. Annually, management performs stress tests of the assumptions used in the third party models and performs back tests of the assumptions and prepayment projections to validate the impairment model results. As a result of its due diligence process, management believes that the fair value presented and the OTTI recognized are appropriate. A total of $3.0 million in impairment losses was realized during the time period 2009 through 2011 on the CDO portfolio remaining at December 31, 2019. Due to the prior credit impairment, the securities in this portfolio have continued to be evaluated to determine whether any additional OTTI has occurred. Based on management’s review of the third-party evaluations, management believes that there were no material differences in the relative valuations between December 31, 2019 and December 31, 2018.
﻿
Due to the duration and market value decline in the pooled trust preferred securities held in our portfolio, we performed more extensive testing on these securities for purposes of evaluating whether or not OTTI has occurred.
﻿
The market for these securities as of December 31, 2019 as well as the market for similar securities saw limited activity. The inactivity was evidenced by a decrease in the volume of trades relative to historical levels due to limited supply. In addition, the securities that traded were typically more senior in the capital structure. The new issue market is also inactive, as no new CDOs have been issued since 2007. There are currently very few market participants who are willing to effect transactions in these securities. The market values for these securities, or any securities other than those issued or guaranteed by the Treasury, are depressed relative to historical levels. In the current market, a low market price for a particular bond may only provide evidence of stress in the credit markets in general rather than being an indicator of credit problems with a particular issue. Given the conditions in the current debt markets and the absence of observable transactions in the secondary and new issue markets, management has determined that (i) the few observable transactions and market quotations that are available are not reliable for the purpose of obtaining fair value at either December 31, 2018 or 2019, (ii) an income valuation approach technique (i.e. present value) that maximizes the use of relevant unobservable inputs and minimizes the use of observable inputs will be equally or more representative of fair value than a market approach, and (iii) the CDO segment is appropriately classified within Level 3 of the valuation hierarchy because management determined that significant adjustments were required to determine fair value at the measurement date.
﻿
Management utilizes an independent third party to prepare both the evaluations of OTTI and the fair value determinations for the CDO portfolio. Management does not believe that there were any material differences in the OTTI evaluations and pricing between December 31, 2018 and December 31, 2019.
﻿
The approach used by the third party to determine fair value involved several steps, which included detailed credit and structural evaluation of each piece of collateral in each bond, projection of default, recovery and prepayment/amortization probabilities for each piece of collateral in the bond, and discounted cash flow modeling. The discount rate methodology used by the third party combines a baseline current market yield for comparable corporate and structured credit products with adjustments based on evaluations of the differences found in structure and risks associated with actual and projected credit performance of each CDO being valued. Currently, the only active and liquid trading market that exists is for stand-alone trust preferred securities, with a limited market for highly-rated CDO securities that are more senior in the capital structure than the securities in the CDO portfolio. Therefore, adjustments to the baseline discount rate are also made to reflect the additional leverage found in structured instruments.
﻿
On December 10, 2013, to implement Section 619 of the Dodd-Frank Wall Street Reform and Consumer Protection Act, the Treasury, the federal banking regulators including FDIC, and the SEC adopted the Volcker Rule. The Volcker Rule prohibits a banking institution from acquiring or retaining an “ownership interest” in a “covered fund”. A “covered fund” is (i) an entity that would be an investment company under the Investment Company Act of 1940, as amended, but for the exemptions contained in Section 3(c)(1) or Section 3(c)(7) of that Act, (ii) a commodity pool with certain characteristics, and/or (iii) a non-US entity with certain characteristics that is sponsored or owned by a banking entity located or organized in the US. The term “ownership interest” is defined as “any equity, partnership, or other similar interest.” On January 14, 2014, the federal banking agencies adopted a final interim rule that exempts CDOs from the scope of the Volcker Rule if they were issued in offerings in which, among other things, the proceeds were used primarily to purchase securities issued by depository institutions and their affiliates. In connection with that final interim rule, the agencies published a non-exclusive list of exempt offerings. All of the CDOs included in the Corporation’s investment portfolio at December 31, 2019 were exempt.
﻿
The following table presents a cumulative roll-forward of the amount of non-cash OTTI charges related to credit losses which have been recognized in earnings for the trust preferred securities in the CDO portfolio held and not intended to be sold for the years ended December 31, 2019 and 2018:
﻿
﻿
﻿
﻿
﻿ (in thousands)
2019
2018
﻿ Balance of credit-related OTTI at January 1
$ 2,646
$ 2,958
﻿ Reduction for increases in cash flows expected to be collected
(200)
(312)
﻿ Balance of credit-related OTTI at December 31
$ 2,446
$ 2,646
﻿
The amortized cost and estimated fair value of securities by contractual maturity at December 31, 2019 are shown in the following table. Actual maturities will differ from contractual maturities because the issuers of the securities may have the right to call or prepay obligations with or without call or prepayment penalties .
﻿
﻿
﻿
﻿ (in thousands)
Amortized Cost
Fair Value
﻿ Contractual Maturity
﻿ Available for sale:
﻿ Due after one year through five years
19,457
19,485
﻿ Due after five years through ten years
25,245
25,170
﻿ Due after ten years
27,852
24,063
﻿
72,554
68,718
﻿ Residential mortgage-backed agencies
4,917
4,900
﻿ Commercial mortgage-backed agencies
27,634
27,764
﻿ Collateralized mortgage obligations
29,903
29,923
﻿ Total available for sale
$ 135,008
$ 131,305
﻿ Held to Maturity:
﻿ Due after one year through five years
$ 16,164
$ 16,823
﻿ Due after ten years
16,215
21,572
﻿
32,379
38,395
﻿ Residential mortgage-backed agencies
42,939
43,253
﻿ Commercial mortgage-backed agencies
15,521
15,865
﻿ Collateralized mortgage obligations
3,140
3,143
﻿ Total held to maturity
$ 93,979
$ 100,656
﻿
At December 31, 2019 and 2018, investment securities with a value of $ 136.6 million and $ 123.2 million, respectively, were pledged as permitted or required to secure public deposits, for securities sold under agreements to repurchase as required or permitted by law and as collateral for borrowing capacity.</t>
  </si>
  <si>
    <t>Loans and Related Allowance for Loan Losses</t>
  </si>
  <si>
    <t>Loans and Related Allowance for Loan Losses [Abstract]</t>
  </si>
  <si>
    <t>7. Loans and Related Allowance for Loan Losses
﻿
The following table summarizes the primary segments of the loan portfolio as of December 31, 2019 and December 31, 2018:
﻿
﻿
﻿
﻿ (in thousands)
Commercial Real Estate
Acquisition and Development
Commercial and Industrial
Residential Mortgage
Consumer
Total
﻿ December 31, 2019
﻿ Individually evaluated for impairment
$ 3,179
$ 8,570
$ 30
$ 3,391
$ 4
$ 15,174
﻿ Collectively evaluated for impairment
$ 332,325
$ 109,320
$ 122,322
$ 436,782
$ 36,195
$ 1,036,944
﻿ Total loans
$ 335,504
$ 117,890
$ 122,352
$ 440,173
$ 36,199
$ 1,052,118
﻿ December 31, 2018
﻿ Individually evaluated for impairment
$ 5,239
$ 693
$ 17
$ 4,616
$ 10
$ 10,575
﻿ Collectively evaluated for impairment
$ 301,682
$ 117,667
$ 111,449
$ 432,291
$ 34,050
$ 997,139
﻿ Total loans
$ 306,921
$ 118,360
$ 111,466
$ 436,907
$ 34,060
$ 1,007,714
﻿
The segments of the Bank’s loan portfolio are disaggregated to a level that allows management to monitor risk and performance. The CRE loan segment is further disaggregated into two classes. Non-owner occupied CRE loans, which include loans secured by non-owner occupied nonfarm nonresidential properties, generally have a greater risk profile than all other CRE loans, which include loans secured by farmland, multifamily structures and owner-occupied commercial structures. The A&amp;D loan segment is further disaggregated into two classes. One-to-four family residential construction loans are generally made to individuals for the acquisition of and/or construction on a lot or lots on which a residential dwelling is to be built. All other A&amp;D loans are generally made to developers or investors for the purpose of acquiring, developing and constructing residential or commercial structures. These loans have a higher risk profile because the ultimate buyer, once development is completed, is generally not known at the time of the A&amp;D loan. The C&amp;I loan segment consists of loans made for the purpose of financing the activities of commercial customers. The residential mortgage loan segment is further disaggregated into two classes: amortizing term loans, which are primarily first liens, and home equity lines of credit, which are generally second liens. The consumer loan segment consists primarily of installment loans (direct and indirect) and overdraft lines of credit connected with customer deposit accounts.
﻿
In the ordinary course of business, executive officers and directors of the Corporation, including their families and companies in which certain directors are principal owners, were loan customers of the Bank. Pursuant to the Bank’s lending policies, such loans were made on the same terms, including collateral, as those prevailing at the time for comparable transactions with persons who are not related to the Corporation and do not involve more than the normal risk of collectability. Changes in the dollar amount of loans outstanding to officers, directors and their associates were as follows for the year ended December 31:
﻿
﻿
﻿
﻿ (in thousands)
2019
﻿ Balance at January 1
$ 8,949
﻿ Loans or advances
5,046
﻿ Repayments
(4,518)
﻿ Balance at December 31
$ 9,477
﻿
Management uses a 10-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Only the portion of a specific allocation of the allowance for loan losses that management believes is associated with a pending event that could trigger loss in the short term is classified in the Doubtful category. Any portion of a loan that has been charged off is placed in the Loss category. It is possible for a loan to be classified as Substandard in the internal risk rating system, but not considered impaired under GAAP, due to the broader reach of “well-defined weaknesses” in the application of the Substandard definition.
﻿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ommercial Loan Officers are responsible for the timely and accurate risk rating of the loans in the commercial segments at origination and on an ongoing basis. The Bank’s experienced Credit Quality and Loan Review Department performs an annual review of all commercial relationships of $500,000 or greater. Confirmation of the appropriate risk grade is included as part of the review process on an ongoing basis. The Credit Quality and Loan Review Department continually reviews and assesses loans within the portfolio. In addition, the Bank engages an external consultant to conduct loan reviews on at least an annual basis. Generally, the external consultant reviews commercial relationships greater than $1,000,000 and/or criticized non-consumer loans greater than $500,000 .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
The following table presents the classes of the loan portfolio summarized by the aggregate Pass and the criticized categories of Special Mention and Substandard. There were no loans classified as Doubtful within the internal risk rating system as of December 31, 2019 and 2018:
﻿
﻿
﻿ (in thousands)
Pass
Special Mention
Substandard
Total
﻿ December 31, 2019
﻿ Commercial real estate
﻿ Non owner-occupied
$ 164,584
$ 2,765
$ 1,864
$ 169,213
﻿ All other CRE
157,407
6,556
2,328
166,291
﻿ Acquisition and development
﻿ 1-4 family residential construction
10,781
—
—
10,781
﻿ All other A&amp;D
98,823
18
8,268
107,109
﻿ Commercial and industrial
116,221
2,896
3,235
122,352
﻿ Residential mortgage
﻿ Residential mortgage - term
365,899
59
5,597
371,555
﻿ Residential mortgage – home equity
67,143
139
1,336
68,618
﻿ Consumer
36,047
4
148
36,199
﻿ Total
$ 1,016,905
$ 12,437
$ 22,776
$ 1,052,118
﻿ December 31, 2018
﻿ Commercial real estate
﻿ Non owner-occupied
$ 145,260
$ 2,904
$ 2,348
$ 150,512
﻿ All other CRE
149,076
1,752
5,581
156,409
﻿ Acquisition and development
﻿ 1-4 family residential construction
16,003
—
—
16,003
﻿ All other A&amp;D
94,428
7,378
551
102,357
﻿ Commercial and industrial
107,174
3,703
589
111,466
﻿ Residential mortgage
﻿ Residential mortgage - term
359,305
—
4,703
364,008
﻿ Residential mortgage – home equity
71,666
143
1,090
72,899
﻿ Consumer
33,952
4
104
34,060
﻿ Total
$ 976,864
$ 15,884
$ 14,966
$ 1,007,714
﻿
Management further monitors the performance and credit quality of the loan portfolio by analyzing the age of the portfolio as determined by the length of time a recorded payment is past due. A loan is considered to be past due when a payment has not been received for 30 days past its contractual due date. For all loan segments, the accrual of interest is discontinued when principal or interest is delinquent for 90 days or more unless the loan is well-secured and in the process of collection. All non-accrual loans are considered to be impaired. Interest payments received on non-accrual loans are applied as a reduction of the loan principal balance. Loans are returned to accrual status when all principal and interest amounts contractually due are brought current and future payments are reasonably assured. The Corporation’s policy for recognizing interest income on impaired loans does not differ from its overall policy for interest recognition.
﻿
The increase in substandard loans was primarily due to one large A&amp;D loan totaling $8.0 million. This loan is a participation development loan originally booked in 2013, which entered into a forbearance agreement in the first quarter 2019.
﻿
The following table presents the classes of the loan portfolio at December 31, 2019 and December 31, 2018, summarized by the aging categories of performing loans and non-accrual loans:
﻿
﻿
﻿ (in thousands)
Current
30-59 Day Past Due
60-89 Days Past Due
90 Days+ Past Due
Total Past Due and still accruing
Non- Accrual
Total Loans
﻿ December 31, 2019
﻿ Commercial real estate
﻿ Non owner-occupied
$ 169,180
$
—
$
—
$
—
$
—
$ 33
$ 169,213
﻿ All other CRE
165,289
—
355
—
355
647
166,291
﻿ Acquisition and development
﻿ 1-4 family residential construction
10,781
—
—
—
—
—
10,781
﻿ All other A&amp;D
98,916
—
—
135
135
8,058
107,109
﻿ Commercial and industrial
122,050
272
—
—
272
30
122,352
﻿ Residential mortgage
﻿ Residential mortgage - term
368,631
267
967
471
1,705
1,219
371,555
﻿ Residential mortgage – home equity
67,121
288
286
65
639
858
68,618
﻿ Consumer
35,834
261
46
54
361
4
36,199
﻿ Total
$ 1,037,802
$ 1,088
$ 1,654
$ 725
$ 3,467
$ 10,849
$ 1,052,118
﻿ December 31, 2018
﻿ Commercial real estate
﻿ Non owner-occupied
$ 150,339
$
—
$
—
$
—
$
—
$ 173
$ 150,512
﻿ All other CRE
153,977
464
—
—
464
1,968
156,409
﻿ Acquisition and development
﻿ 1-4 family residential construction
16,003
—
—
—
—
—
16,003
﻿ All other A&amp;D
94,540
197
7,411
62
7,670
147
102,357
﻿ Commercial and industrial
111,436
29
1
—
30
—
111,466
﻿ Residential mortgage
﻿ Residential mortgage - term
360,073
302
1,359
363
2,024
1,911
364,008
﻿ Residential mortgage – home equity
71,611
461
114
—
575
713
72,899
﻿ Consumer
33,832
140
73
5
218
10
34,060
﻿ Total
$ 991,811
$ 1,593
$ 8,958
$ 430
$ 10,981
$ 4,922
$ 1,007,714
﻿
Non-accrual loans which have been subject to a partial charge-off totaled $.1 million at December 31, 2019, compared to $.3 million at December 31, 2018. The amount of loans secured by 1-4 family residential real estate properties in the process of foreclosure was $.1 million at December 31, 2019 and $.3 million at December 31, 2018.
﻿
The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
The Bank’s methodology for determining the ALL is based on the requirements of ASC Section 310-10-35, Receivables-Overall-Subsequent Measurement , for loans individually evaluated for impairment and ASC Subtopic 450-20, Contingencies - Loss Contingencies , for loans collectively evaluated for impairment, as well as the Interagency Policy Statements on the Allowance for Loan and Lease Losses and other bank regulatory guidance. The total of the two components represents the Bank’s ALL.
﻿
﻿
﻿
﻿ (in thousands)
Commercial Real Estate
Acquisition and Development
Commercial and Industrial
Residential Mortgage
Consumer
Unallocated
Total
﻿ December 31, 2019
﻿ Individually evaluated for impairment
$ 9
$ 2,142
$
—
$ 22
$
—
$
—
$ 2,173
﻿ Collectively evaluated for impairment
$ 2,873
$ 1,532
$ 1,341
$ 3,806
$ 312
$ 500
$ 10,364
﻿ Total ALL
$ 2,882
$ 3,674
$ 1,341
$ 3,828
$ 312
$ 500
$ 12,537
﻿ December 31, 2018
﻿ Individually evaluated for impairment
$ 13
$ 25
$
—
$ 106
$
—
$
—
$ 144
﻿ Collectively evaluated for impairment
$ 2,767
$ 1,696
$ 1,187
$ 4,438
$ 315
$ 500
$ 10,903
﻿ Total ALL
$ 2,780
$ 1,721
$ 1,187
$ 4,544
$ 315
$ 500
$ 11,047
﻿
Management evaluates individual loans in all of the commercial segments for possible impairment if the loan is greater than $500,000 or is part of a relationship that is greater than $750,000 and (i) is either in non-accrual status or (ii) is risk-rated Substandard and is greater than 60 days past due. Loans are considered to be impaired when, based on current information and events, it is probable that the Bank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does not separately evaluate individual consumer and residential mortgage loans for impairment, unless such loans are part of larger relationship that is impaired; otherwise loans in these segments are considered impaired when they are classified as non-accrual.
﻿
Once the determination has been made that a loan is impaired, the determination of whether a specific allocation of the allowance is necessary is measured by comparing the recorded investment in the loan to the fair value of the loan using one of three methods: (i) the present value of expected future cash flows discounted at the loan’s effective interest rate; (ii) the loan’s observable market price; or (iii) the fair value of the collateral less selling costs. The method is selected on a loan-by-loan basis, with management utilizing the fair value of collateral method for all of the analyses. If the fair value of the collateral less selling costs method is utilized for collateral securing loans in the commercial segments, then an updated external appraisal is ordered on the collateral supporting the loan if the loan balance is greater than $500,000 and the existing appraisal is greater than 18 months old. If the loan balance is less than $500,000 , then the estimated fair value of the collateral is determined by adjusting the existing appraisal by the appropriate percentage from an internally prepared appraisal discount grid. This grid considers the age of a third-party appraisal and the geographic region where the collateral is located in order to discount an appraisal. The discount rates in the appraisal discount grid are updated at least annually to reflect the most current knowledge that management has available, including the results of current appraisals. If there is a delay in receiving an updated appraisal or if the appraisal is found to be deficient in our internal appraisal review process and re-ordered, the Bank continues to use a discount factor from the appraisal discount grid based on the collateral location and current appraisal age in order to determine the estimated fair value. If management believes that general market conditions in that geographic market have changed considerably, the property has deteriorated or perhaps lost an income stream, or a recent appraisal for a similar property indicates a significant change, then management may adjust the fair value indicated by the existing appraisal until a new appraisal is obtained. A specific allocation of the ALL is recorded if there is any deficiency in collateral value determined by comparing the estimated fair value to the recorded investment of the loan. When updated appraisals are received and reviewed, adjustments are made to the specific allocation as needed.
﻿
The evaluation of the need and amount of a specific allocation of the ALL and whether a loan can be removed from impairment status is made on a quarterly basis.
The following table presents impaired loans by class, at December 31, 2019 and December 31, 2018, segregated by those for which a specific allowance was required and those for which a specific allowance was not necessary :
﻿
﻿
﻿
﻿
Impaired Loans with Specific Allowance
Impaired Loans with No Specific Allowance
Total Impaired Loans
﻿ (in thousands)
Recorded Investment
Related Allowances
Recorded Investment
Recorded Investment
Unpaid Principal Balance
﻿ December 31, 2019
﻿ Commercial real estate
﻿ Non owner-occupied
$ 116
$ 9
$ 33
$ 149
$ 8,224
﻿ All other CRE
—
—
3,030
3,030
3,030
﻿ Acquisition and development
﻿ 1-4 family residential construction
—
—
291
291
291
﻿ All other A&amp;D
8,219
2,142
60
8,279
8,340
﻿ Commercial and industrial
—
—
30
30
2,266
﻿ Residential mortgage
﻿ Residential mortgage - term
865
22
1,668
2,533
2,724
﻿ Residential mortgage – home equity
—
—
858
858
986
﻿ Consumer
—
—
4
4
4
﻿ Total impaired loans
$ 9,200
$ 2,173
$ 5,974
$ 15,174
$ 25,865
﻿ December 31, 2018
﻿ Commercial real estate
﻿ Non owner-occupied
$ 121
$ 13
$ 173
$ 294
$ 8,488
﻿ All other CRE
—
—
4,945
4,945
4,945
﻿ Acquisition and development
﻿ 1-4 family residential construction
—
—
316
316
316
﻿ All other A&amp;D
230
25
147
377
525
﻿ Commercial and industrial
—
—
17
17
2,231
﻿ Residential mortgage
﻿ Residential mortgage - term
993
106
2,910
3,903
4,130
﻿ Residential mortgage – home equity
—
—
713
713
726
﻿ Consumer
—
—
10
10
10
﻿ Total impaired loans
$ 1,344
$ 144
$ 9,231
$ 10,575
$ 21,371
﻿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
The classes described above, which are based on the Federal call code assigned to each loan, provide the starting point for the ALL analysis. Management tracks the historical net charge-off activity (full and partial charge-offs, net of full and partial recoveries) at the call code level. A historical charge-off factor is calculated utilizing a defined number of consecutive historical quarters. Consumer pools currently utilize a rolling 12 quarters, while Commercial pools currently utilize a rolling eight quarters.
﻿
“Pass” rated credits are segregated from “Criticized” credits for the application of qualitative factors. The un-criticized (“pass”) pools for commercial and residential real estate are further segmented based upon the geographic location of the underlying collateral. There are seven geographic regions utilized – six that represent the Bank’s lending footprint and a seventh for all out-of-market credits. Different economic environments and resultant credit risks exist in each region that are acknowledged in the assignment of qualitative factors. Loans in the criticized pools, which possess certain qualities or characteristics that may lead to collection and loss issues, are closely monitored by management and subject to additional qualitative factors.
﻿
Management supplements the historical charge-off factor with a number of additional qualitative factors that are likely to cause estimated credit losses associated with the existing loan pools to differ from historical loss experience. The additional factors, which are evaluated quarterly and updated using information obtained from internal, regulatory, and governmental sources, are: (i) national and local economic trends and conditions; (ii) levels of and trends in delinquency rates and non-accrual loans; (iii) trends in volumes and terms of loans; (iv) effects of changes in lending policies; (v) experience, ability, and depth of lending staff; (vi) value of underlying collateral; and (vii) concentrations of credit from a loan type, industry and/or geographic standpoint.
﻿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Residential mortgage and consumer loans are charged off after they are 120 days contractually past due. All other loans are charged off based on an evaluation of the facts and circumstances of each individual loan. When the Bank believes that its ability to collect is solely dependent on the liquidation of the collateral, a full or partial charge-off is recorded promptly to bring the recorded investment to an amount that the Bank believes is supported by an ability to collect on the collateral. The circumstances that may impact the Bank’s decision to charge-off all or a portion of a loan include default or non-payment by the borrower, scheduled foreclosure actions, and/or prioritization of the Bank’s claim in bankruptcy. There may be circumstances where due to pending events, the Bank will place a specific allocation of the ALL on a loan for which a partial charge-off has been previously recognized. This specific allocation may be either charged-off or removed depending upon the outcome of the pending event. Full or partial charge-offs are not recovered until full principal and interest on the loan have been collected, even if a subsequent appraisal supports a higher value. In most cases, loans with partial charge-offs remain in non-accrual status. Both full and partial charge-offs reduce the recorded investment of the loan and the ALL and are considered to be charge-offs for purposes of all credit loss metrics and trends, including the historical rolling charge-off rates used in the determination of the ALL.
﻿
Activity in the ALL is presented for the years ended December 31, 2019 and December 31, 2018:
﻿
﻿
﻿
﻿
﻿ (in thousands)
Commercial Real Estate
Acquisition and Development
Commercial and Industrial
Residential Mortgage
Consumer
Unallocated
Total
﻿ ALL balance at January 1, 2019
$ 2,780
$ 1,721
$ 1,187
$ 4,544
$ 315
$ 500
$ 11,047
﻿ Charge-offs
(41)
(29)
(126)
(200)
(320)
—
(716)
﻿ Recoveries
150
165
77
347
147
—
886
﻿ Provision
(7)
1,817
203
(863)
170
—
1,320
﻿ ALL balance at December 31, 2019
$ 2,882
$ 3,674
$ 1,341
$ 3,828
$ 312
$ 500
$ 12,537
﻿ ALL balance at January 1, 2018
$ 3,699
$ 1,257
$ 869
$ 3,444
$ 203
$ 500
$ 9,972
﻿ Charge-offs
(1,298)
(170)
(32)
(368)
(422)
—
(2,290)
﻿ Recoveries
319
344
89
353
149
—
1,254
﻿ Provision
60
290
261
1,115
385
—
2,111
﻿ ALL balance at December 31, 2018
$ 2,780
$ 1,721
$ 1,187
$ 4,544
$ 315
$ 500
$ 11,047
﻿
The ALL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
The following table presents the average recorded investment in impaired loans and related interest income recognized for the years ended December 31, 2019 and 2018:
﻿
﻿
﻿
﻿
2019
2018
﻿ (in thousands)
Average investment
Interest income recognized on an accrual basis
Interest income recognized on a cash basis
Average investment
Interest income recognized on an accrual basis
Interest income recognized on a cash basis
﻿ Commercial real estate
﻿ Non owner-occupied
$ 222
$ 12
$
—
$ 1,432
$ 12
$ 66
﻿ All other CRE
4,322
149
73
5,385
195
59
﻿ Acquisition and development
﻿ 1-4 family residential construction
244
11
—
443
24
—
﻿ All other A&amp;D
6,505
19
—
355
12
—
﻿ Commercial and industrial
26
—
—
265
13
—
﻿ Residential mortgage
﻿ Residential mortgage - term
2,971
96
10
3,632
124
2
﻿ Residential mortgage – home equity
870
—
4
611
—
7
﻿ Consumer
10
—
—
22
—
—
﻿ Total
$ 15,170
$ 287
$ 87
$ 12,145
$ 380
$ 134
﻿
In the normal course of business, the Bank modifies loan terms for various reasons. These reasons may include as a retention strategy to compete in the current interest rate environment, and to re-amortize or extend a loan term to better match the loan’s payment stream with the borrower’s cash flows. A modified loan is considered to be a TDR when the Bank has determined that the borrower is troubled (i.e. experiencing financial difficulties). The Bank evaluates the probability that the borrower will be in payment default on any of its debt in the foreseeable future without modification. To make this determination, the Bank performs a global financial review of the borrower and loan guarantors to assess their current ability to meet their financial obligations.
﻿
When the Bank restructures a loan to a troubled borrower, the loan terms (i.e. interest rate, payment, amortization period and/or maturity date) are modified in such a way to enable the borrower to cover the modified debt service payments based on current financials and cash flow adequacy. If a borrower’s hardship is thought to be temporary, then modified terms are only offered for that time period. Where possible, the Bank obtains additional collateral and/or secondary payment sources at the time of the restructure in order to put the Bank in the best possible position if the borrower is not able to meet the modified terms. To date, the Bank has not forgiven any principal as a restructuring concession. The Bank will not offer modified terms if it believes that modifying the loan terms will only delay an inevitable permanent default.
﻿
All loans designated as TDRs are considered impaired loans and may be in either accruing or non-accruing status. The Corporation’s policy for recognizing interest income on impaired loans does not differ from its overall policy for interest recognition. Accordingly, the accrual of interest is discontinued when principal or interest is delinquent for 90 days or more unless the loan is well-secured and in the process of collection. If the loan was accruing at the time of the modification, then it continues to be in accruing status subsequent to the modification. Non-accrual TDRs may return to accruing status when there has been sufficient payment performance for a period of at least six months. TDRs are considered to be in payment default if, subsequent to modification, the loans are transferred to non-accrual status or to foreclosure. A loan may be removed from being reported as a TDR in the calendar year following the modification if the interest rate at the time of modification was consistent with the interest rate for a loan with comparable credit risk and the loan has performed according to its modified terms for at least six months. Further, a loan that has been removed from TDR reporting status and has been subsequently re-modified at standard market terms, may be removed from impaired status as well.
﻿
The volume, type and performance of TDR activity is considered in the assessment of the local economic trend qualitative factor used in the determination of the ALL for loans that are evaluated collectively for impairment.
﻿
There were 15 loans totaling $4.2 million and 16 loans totaling $4.9 million that were classified as TDRs at December 31, 2019 and December 31, 2018, respectively. The following table presents the volume and recorded investment at the time of modification of TDRs by class and type of modification that occurred during the periods indicated:
﻿
﻿
﻿
﻿
Temporary Rate Modification
Extension of Maturity
Modification of Payment and Other Terms
﻿ (Dollars in thousands)
Number of Contracts
Recorded Investment
Number of Contracts
Recorded Investment
Number of Contracts
Recorded Investment
﻿ For the year ended December 31, 2019
﻿ Commercial real estate
﻿ Non owner-occupied
—
$
—
—
$
—
—
$
—
﻿ All other CRE
—
—
—
—
—
—
﻿ Acquisition and development
﻿ 1-4 family residential construction
—
—
—
—
—
—
﻿ All other A&amp;D
—
—
—
—
1
227
﻿ Commercial and industrial
—
—
—
—
—
—
﻿ Residential mortgage
﻿ Residential mortgage – term
2
244
—
—
1
243
﻿ Residential mortgage – home equity
—
—
—
—
—
—
﻿ Consumer
—
—
—
—
—
—
﻿ Total
2
$ 244
—
$
—
2
$ 470
﻿ For the year ended December 31, 2018
﻿ Commercial real estate
﻿ Non owner-occupied
—
$
—
—
$
—
3
$ 358
﻿ All other CRE
—
—
1
179
—
—
﻿ Acquisition and development
﻿ 1-4 family residential construction
—
—
1
387
—
—
﻿ All other A&amp;D
—
—
—
—
—
—
﻿ Commercial and industrial
—
—
—
—
—
—
﻿ Residential mortgage
﻿ Residential mortgage – term
—
—
—
—
1
435
﻿ Residential mortgage – home equity
—
—
—
—
—
—
﻿ Consumer
—
—
—
—
—
—
﻿ Total
—
$
—
2
$ 566
4
$ 793
﻿
During the year ended December 31, 2019, there were two new TDRs totaling $.2 million, and two existing TDRs that had reached their original modification maturity were re-modified. These re-modifications did not impact the ALL.
﻿
During the year ended December 31, 2019, there were no payment defaults. There were no additional funds committed to be advanced in connection with TDRs at December 31, 2019 or 2018.</t>
  </si>
  <si>
    <t>Other Real Estate Owned</t>
  </si>
  <si>
    <t>Other Real Estate Owned [Abstract]</t>
  </si>
  <si>
    <t>8. Other Real Estate Owned
﻿
The following table presents the components of OREO, net of related valuation allowance, as of December 31, 2019 and 2018:
﻿
﻿
﻿
﻿ (in thousands)
2019
2018
﻿ Commercial real estate
$ 2,256
$ 2,599
﻿ Acquisition and development
1,780
3,218
﻿ Commercial &amp; Industrial
—
24
﻿ Residential mortgage
91
757
﻿ Total OREO
$ 4,127
$ 6,598
﻿
The following table presents the activity in the OREO valuation allowance for the years ended December 31, 2019 and 2018:
﻿
﻿
﻿
﻿ (in thousands)
2019
2018
﻿ Balance January 1
$ 1,988
$ 2,740
﻿ Fair value write-down
1,459
1,356
﻿ Sales of OREO
(1,657)
(2,108)
﻿ Balance December 31
$ 1,790
$ 1,988
﻿
The following table presents the components of OREO expenses, net, for the years ended December 31, 2019 and 2018:
﻿
﻿
﻿
﻿ (in thousands)
2019
2018
﻿ Gains on real estate, net
$ (160)
$ (260)
﻿ Fair value write-down
1,459
1,356
﻿ Expenses, net
319
486
﻿ Rental and other income
(76)
(126)
﻿ Total OREO expenses, net
$ 1,542
$ 1,456</t>
  </si>
  <si>
    <t>Premises and Equipment</t>
  </si>
  <si>
    <t>Premises and Equipment [Abstract]</t>
  </si>
  <si>
    <t>9 . Premises and Equipment
﻿
The following table presents the components of premises and equipment at December 31, 2019 and 2018:
﻿
﻿
﻿
﻿
﻿ (in thousands)
2019
2018
﻿ Land
$ 7,035
$ 7,035
﻿ Land Improvements
1,389
1,343
﻿ Premises
33,996
30,848
﻿ Furniture and Equipment
18,443
20,702
﻿ Capital Lease
—
534
﻿
60,863
60,462
﻿ Less accumulated depreciation
(22,153)
(22,607)
﻿ Total
$ 38,710
$ 37,855
﻿
The Corporation recorded depreciation expense of $ 3.1 million in 2019 and $2.4 million in 2018.</t>
  </si>
  <si>
    <t>Leases</t>
  </si>
  <si>
    <t>Leases [Abstract]</t>
  </si>
  <si>
    <t>10. Leases
﻿
On January 1, 2019, the Corporation adopted ASU 2016-02, “Leases” (Topic 842) and all subsequent ASUs that modified Topic 842. The adoption of Topic 842 affected the accounting treatment for operating lease agreements in which the Corporation is the lessee.
﻿
Substantially all of the leases in which the Corporation is the lessee are comprised of real estate property for branches, ATM locations, and office equipment with terms extending through 2030. All of the Corporation’s leases are now classified as operating leases and, therefore, were previously not recognized on the Corporation’s Consolidated Statement of Financial Condition. With the adoption of Topic 842, operating lease agreements are required to be recognized on the Consolidated Statement of Financial Condition as a right-of-use (“ROU”) asset and a corresponding lease liability.
﻿
The following table represents the Consolidated Statement of Financial Condition classification of the Corporation’s ROU assets and lease liabilities. The Corporation elected not to include short-term leases (i.e., leases with remaining terms of 12 months or less), or equipment leases that were deemed immaterial on the Consolidated Statement of Financial Condition.
﻿
﻿
﻿
﻿
﻿ (in thousands)
December 31, 2019
﻿ Lease Right-of Use Assets
﻿ Operating lease right-of-use assets
$ 2,661
﻿ Lease Liabilities
﻿ Operating lease liabilities
$ 3,239
﻿
In calculating the present value of the lease payments, the Corporation has utilized its incremental borrowing rate based on electing the original lease term to account for each lease component.
﻿
The following table presents the weighted-average lease term and discount rate for operating leases at December 31, 2019:
﻿
﻿
﻿
﻿
December 31, 2019
﻿ Weighted-average remaining lease term
﻿ Operating leases
8.65 years
﻿ Weighted-average discount rate
﻿ Operating leases
5.08%
﻿
The Corporation elected, for all classes of underlying assets, to separate lease and non-lease components. Total operating lease expense for the year ended December 31, 2019 was $.5 million. Short-term lease expense was $46 thousand for the year ended December 31, 2019.
﻿
Future minimum payments for operating leases with initial or remaining terms of one year or more at December 31, 2019 were as follows:
﻿
﻿
﻿
﻿
﻿ (in thousands)
﻿ 2020
$ 467
﻿ 2021
485
﻿ 2022
492
﻿ 2023
426
﻿ 2024
398
﻿ Thereafter
1,778
﻿ Total future minimum lease payments
4,046
﻿ Amounts representing interest
(807)
﻿ Present value of net future minimum lease payments
$ 3,239</t>
  </si>
  <si>
    <t>Deposits</t>
  </si>
  <si>
    <t>Deposits [Abstract]</t>
  </si>
  <si>
    <t>11. Deposits
﻿
The aggregate amount of time deposits in denomination of $250,000 or more was $93.6 million at December 31, 2019 and $99.1 million at December 31, 2018. The aggregate amount of time deposits with a minimum denomination of $100,000 was $ 157.7 million and $ 152.3 million at December 31, 2019 and 2018, respectively. At December 31, 2019, $ .3 million of deposit overdrafts were re-classified as loans.
﻿
The following is a summary of the scheduled maturities of all time deposits as of December 31, 2019 (in thousands):
﻿
﻿
﻿
﻿ 2020
$ 114,234
﻿ 2021
81,279
﻿ 2022
47,811
﻿ 2023
7,214
﻿ 2024
3,352
﻿ Thereafter
—
﻿ Total
$ 253,890
﻿
In the ordinary course of business, executive officers and directors of the Corporation, including their families and companies in which certain directors are principal owners, were deposit customers of the Bank. Pursuant to the Bank’s policies, such deposits are on the same terms as those prevailing at the time for comparable deposits with persons who are not related to the Corporation. At December 31, 2019, executive officers and directors had approximately $7. 8 million in deposits with the Bank compared to $6.2 million at December 31, 2018.</t>
  </si>
  <si>
    <t>Borrowed Funds</t>
  </si>
  <si>
    <t>Borrowed Funds [Abstract]</t>
  </si>
  <si>
    <t>12. Borrowed Funds
﻿
The following is a summary of short-term borrowings at December 31, 2019 and 2018 with original maturities of less than one year :
﻿
﻿
﻿
﻿ (Dollars in thousands)
2019
2018
﻿ Overnight borrowings, weighted average interest rate of 2.70% at December 31, 2018
$
—
$ 40,000
﻿ Securities sold under agreements to repurchase:
﻿ Outstanding at end of year
$ 48,728
$ 37,707
﻿ Weighted average interest rate at year end
0.23%
0.24%
﻿ Maximum amount outstanding as of any month end
$ 50,345
$ 55,648
﻿ Average amount outstanding
$ 39,778
$ 44,045
﻿ Approximate weighted average rate during the year
0.28%
0.20%
﻿
At December 31, 2019, the repurchase agreements were secured by $ 58.3 million in investment securities .
﻿
The following is a summary of long-term borrowings at December 31, 2019 and 2018 with original maturities exceeding one year:
﻿
﻿
﻿
﻿ (In thousands)
2019
2018
﻿ FHLB advances, bearing fixed interest rates ranging from 2.17% to 3.34% at December 31, 2019
$ 70,000
$ 70,000
﻿ Junior subordinated debt, bearing variable interest rate of 4.65% at December 31, 2019
30,929
30,929
﻿ Total long-term debt
$ 100,929
$ 100,929
﻿
﻿
At December 31, 2019, the long-term FHLB advances were secured by $213.7 million in loans.
﻿
The contractual maturities of long-term borrowings at December 31, 2019 and 2018 are as follows:
﻿
﻿
﻿
﻿
2019
2018
﻿
Fixed
Floating
﻿ (in thousands)
Rate
Rate
Total
Total
﻿ Due in 2020
$
—
$
—
$
—
$ 20,000
﻿ Due in 2021
20,000
—
20,000
30,000
﻿ Due in 2022
—
—
—
20,000
﻿ Due in 2023
30,000
—
30,000
—
﻿ Due in 2024
20,000
—
20,000
—
﻿ Thereafter
—
30,929
30,929
30,929
﻿ Total long-term debt
$ 70,000
$ 30,929
$ 100,929
$ 100,929
﻿
The Bank has a borrowing capacity agreement with the FHLB in an amount equal to 30% of the Bank’s assets. At December 31, 2019, the available line of credit equaled $427.0 million. This line of credit, which can be used for both short and long-term funding, can only be utilized to the extent of available collateral. The line is secured by certain qualified mortgage, commercial and home equity loans and investment securities as follows (in thousands):
﻿
﻿
﻿
﻿
﻿ 1-4 family mortgage loans
$ 154,300
﻿ Commercial loans
31,735
﻿ Multi-family loans
4,434
﻿ Home equity loans
23,278
﻿
$ 213,747
﻿
At December 31, 2019, $143.7 million was available for additional borrowings.
﻿
The Bank also has various unsecured lines of credit totaling $ 115.0 million with various financial institutions and a $ 2.1 million secured line with the Federal Reserve to meet daily liquidity requirements. At December 31, 2019 , there were no borrowings under these credit facilities. In addition, there was approximately $113.2 million of available funding through brokered money market funds at December 31, 2019.
﻿
Repurchase Agreements - The Bank has retail repurchase agreements with customers within its local market areas. Repurchase agreements generally have maturities of one to four days from the transaction date. These borrowings are collateralized with securities that we own and are held in safekeeping at independent correspondent banks.
﻿
FHLB Advances - The FHLB advances consist of various borrowings with maturities generally ranging from five to 10 years with initial fixed rate periods of one, two or three years. After the initial fixed rate period, the FHLB has one or more options to convert each advance to a LIBOR based, variable rate advance, but the Bank may repay the advance in whole or in part, without a penalty, if the FHLB exercises its option. At all other times, the Bank’s early repayment of any advance could be subject to a prepayment penalty .</t>
  </si>
  <si>
    <t>Junior Subordinated Debentures and Restrictions on Dividends</t>
  </si>
  <si>
    <t>Junior Subordinated Debentures and Restrictions on Dividends [Abstract]</t>
  </si>
  <si>
    <t>13. Junior Subordinated Debentures and Restrictions on Dividends
﻿
In March 2004 , Trust I and Trust II issued preferred securities with an aggregate liquidation amount of $ 30.0 million to third-party investors and issued common equity with an aggregate liquidation amount of $ .9 million to First United Corporation. These Trusts used the proceeds of these offerings to purchase an equal amount of TPS Debentures, as follows:
﻿
$ 20.6 million —floating rate payable quarterly based on three-month LIBOR plus 275 basis points ( 4.65 % at December 31, 2019), maturing in 2034 , became redeemable five years after issuance at First United Corporation’s option.
﻿
$ 10.3 million --floating rate payable quarterly based on three-month LIBOR plus 275 basis points ( 4.65% at December 31, 2019) maturing in 2034 , became redeemable five years after issuance at First United Corporation’s option.
﻿
The TPS Debentures issued to each of the Trusts represent the sole assets of that Trust, and payments of the TPS Debentures by First United Corporation are the only sources of cash flow for the Trust. First United Corporation has the right, without triggering a default, to defer interest on all of the TPS Debentures for up to 20 quarterly periods, in which case distributions on the preferred securities will also be deferred. Should this occur, the Corporation may not pay dividends or distributions on, or repurchase, redeem or acquire any shares of its capital stock. Refer to Note 4 for further details.</t>
  </si>
  <si>
    <t>Goodwill [Abstract]</t>
  </si>
  <si>
    <t>14. Goodwill
﻿
ASC Topic 350, Intangibles - Goodwill and Other , establishes standards for the amortization of acquired intangible assets and impairment assessment of goodwill. The $11.0 million in recorded goodwill at December 31, 2019 is related to the Bank’s 2003 acquisition of Huntington National Bank branches and is not subject to periodic amortization, but evaluated annually for impairment.
﻿
Goodwill arising from business combinations represents the value attributable to unidentifiable intangible elements in the business acquired. Goodwill is not amortized but is tested for impairment annually or more frequently if events or changes in circumstances indicate that the asset might be impaired. Impairment testing requires that the fair value of each of an entity’s reporting units be compared to the carrying amount of its net assets, including goodwill. If the estimated current fair value of the reporting unit exceeds its carrying value, then no additional testing is required and an impairment loss is not recorded. Otherwise, additional testing is performed and, to the extent such additional testing results in a conclusion that the carrying value of goodwill exceeds its implied fair value, an impairment loss is recognized.
﻿
For evaluation purposes, the Corporation is considered to be a single reporting unit. Accordingly, our goodwill relates to value inherent in the banking business and the value is dependent upon our ability to provide quality, cost effective services in a highly competitive local market. This ability relies upon continuing investments in processing systems, the development of value-added service features and the ease of use of our services. As such, goodwill value is supported ultimately by revenue that is driven by the volume of business transacted. A decline in earnings as a result of a lack of growth or the inability to deliver cost effective services over sustained periods can lead to impairment of goodwill, which could adversely impact earnings in future periods. ASC Topic 350 requires an annual evaluation of goodwill for impairment. The determination of whether or not these assets are impaired involves significant judgments and estimates.
﻿
At December 31, 2019, the date of the Corporation’s annual impairment evaluation, the estimated fair value of the Corporation, as determined by the price of its common stock, exceeded the carrying amount of the Corporation’s common equity. Based on this analysis, management concluded that the recorded value of goodwill at December 31, 2019 was not impaired. However, future changes in strategy and/or market conditions could significantly impact this conclusion and require adjustments to recorded asset balances. Management will continue to evaluate goodwill for impairment on an annual basis and as events occur or circumstances change.</t>
  </si>
  <si>
    <t>Variable Interest Entities</t>
  </si>
  <si>
    <t>Variable Interest Entities [Abstract]</t>
  </si>
  <si>
    <t>15. Variable Interest Entities
﻿
As noted in Note 13, First United Corporation created the Trusts for the purposes of raising regulatory capital through the sale of mandatorily redeemable preferred capital securities to third party investors and common equity interests to First United Corporation. The Trusts are considered VIEs, but are not consolidated because First United Corporation is not the primary beneficiary of the Trusts. At December 31, 2019, the Corporation reported all of the $30.9 million of TPS Debentures issued in connection with these offerings as long-term borrowings, and it reported its $.9 million equity interest in the Trusts as “Other Assets”.
﻿
In November 2009, the Bank became a 99.99% limited partner in Liberty Mews. Liberty Mews was financed with a total of $10.6 million of funding, including a $6.1 million equity contribution from the Bank as the limited partner. Liberty Mews used the proceeds from these sources to purchase land and construct thereon a 36-unit low income housing rental complex at a total cost of $10.6 million. The total assets of Liberty Mews were $8.0 million at December 31, 2019 and $8.2 million at December 31, 2018.
﻿
Through December 31, 2019, the Bank had made contributions to Liberty Mews totaling $6.1 million. The project for which Liberty Mews was formed was completed in June 2011, and the Bank is entitled to $8.4 million in federal investment tax credits over a 10 -year period as long as certain qualifying hurdles are maintained. The Bank will also receive the benefit of tax operating losses from Liberty Mews the extent of its capital contribution. The investment in Liberty Mews assists the Bank in achieving its community reinvestment initiatives.
﻿
Because Liberty Mews is considered to be a VIE, management performed an analysis to determine whether its involvement with Liberty Mews would lead it to determine that it must consolidate Liberty Mews. In performing its analysis, management evaluated the risks creating the variability in Liberty Mews and identified which activities most significantly impact the VIE’s economic performance. Finally, it examined each of the variable interest holders to determine which, if any, of the holders was the primary beneficiary based on their power to direct the most significant activities and their obligation to absorb potentially significant losses of Liberty Mews.
﻿
The Bank, as a limited partner, generally has no voting rights. The Bank is not in any way involved in the daily management of Liberty Mews and has no other rights that provide it with the power to direct the activities that most significantly impact Liberty Mews’ economic performance, which are to develop and operate the housing project in such a manner that complies with specific tax credit guidelines. As a limited partner, there is no recourse to the Bank by the creditors of Liberty Mews. The tax credits that result from the Bank’s investment in Liberty Mews are generally subject to recapture should the partnership fail to comply with the applicable government regulations. The Bank has not provided any financial or other support to Liberty Mews beyond its required capital contributions and does not anticipate providing such support in the future. Management currently believes that no material losses are probable as a result of the Bank’s investment in Liberty Mews.
﻿
On the basis of management’s analysis, the general partner is deemed to be the primary beneficiary of Liberty Mews. Because the Bank is not the primary beneficiary, Liberty Mews has not been included in the Corporation’s consolidated financial statements.
﻿
The Corporation accounts for the Bank’s investment in Liberty Mews utilizing the effective yield method under guidance that applies specifically to investments in limited partnerships that operate qualified affordable housing projects. Under the effective yield method, the investor recognizes tax credits as they are allocated and amortizes the initial cost of the investment to provide a constant effective yield over the period that tax credits are allocated to the investor. The effective yield is the internal rate of return on the investment, based on the cost of the investment and the guaranteed tax credits allocated to the investor. The tax credit allocated, net of the amortization of the investment in the limited partnership, is recognized in the income statement as a component of income taxes attributable to continuing operations.
﻿
The Corporation’s tax expense for the year ended December 31, 2019 was approximately $.8 million lower than for 2018 as a result of the impact of the tax credits and the tax losses relating to the partnership.
﻿
At December 31, 2019 and December 31, 2018, the Corporation included the Bank’s total investment in Liberty Mews in “Other Assets” in its Consolidated Statements of Financial Condition. As of December 31, 2019, the Corporation’s commitment in Liberty Mews is fully funded. The following table presents details of the Bank’s involvement with Liberty Mews at the dates indicated:
﻿
﻿
﻿
﻿ (In thousands)
2019
2018
﻿ Investment in LIHTC Partnership
﻿ Carrying amount on Balance Sheet of:
﻿ Investment (Other Assets)
$ 1,115
$ 1,860
﻿ Maximum exposure to loss
1,115
1,860</t>
  </si>
  <si>
    <t>Accumulated Other Comprehensive Loss (“AOCL”)</t>
  </si>
  <si>
    <t>Accumulated Other Comprehensive Loss ("AOCL") [Abstract]</t>
  </si>
  <si>
    <t>Accumulated Other Comprehensive Loss ("AOCL")</t>
  </si>
  <si>
    <t>﻿
16. Accumulated Other Comprehensive Loss (“AOCL”)
﻿
The following table presents the changes in each component of accumulated other comprehensive loss for the years ended December 31 , 2019 and 2018:
﻿
﻿
﻿
﻿ (in thousands)
Investment securities- with OTTI AFS
Investment securities- all other AFS
Investment securities- HTM
Cash Flow Hedge
Pension Plan
SERP
Total
﻿ Accumulated OCL, net:
﻿ Balance - January 1, 2018
$ (2,939)
$ (2,979)
$ (1,347)
$ 582
$ (17,066)
$ (844)
$ (24,593)
﻿ Other comprehensive income/(loss) before reclassifications
1,194
(540)
—
191
(1,833)
202
(786)
﻿ Amounts reclassified from accumulated other comprehensive loss
(154)
(82)
216
—
882
114
976
﻿ Balance - December 31, 2018
$ (1,899)
$ (3,601)
$ (1,131)
$ 773
$ (18,017)
$ (528)
$ (24,403)
﻿ Other comprehensive income/(loss) before reclassifications
(497)
2,748
—
(858)
(3,189)
(730)
(2,526)
﻿ Amounts reclassified from accumulated other comprehensive loss
(146)
—
232
—
789
83
958
﻿ Balance - December 31, 2019
$ (2,542)
$ (853)
$ (899)
$ (85)
$ (20,417)
$ (1,175)
$ (25,971)
﻿
The following tables present the components of other comprehensive income/(loss) for the years ended December 31, 2019 and 2018:
﻿
﻿
﻿
﻿
﻿ Components of Other Comprehensive Loss (in thousands)
Before Tax Amount
Tax (Expense) Benefit
Net
﻿ For the year ended December 31, 2019
﻿ Available for sale (AFS) securities with OTTI:
﻿ Unrealized holding losses
$ (679)
$ 182
$ (497)
﻿ Less: accretable yield recognized in income
200
(54)
146
﻿ Net unrealized losses on investments with OTTI
(879)
236
(643)
﻿ Available for sale securities – all other:
﻿ Unrealized holding gains
3,753
(1,005)
2,748
﻿ Net unrealized gains on all other AFS securities
3,753
(1,005)
2,748
﻿ Held to maturity securities:
﻿ Unrealized holding gains
—
—
—
﻿ Less: amortization recognized in income
(317)
85
(232)
﻿ Net unrealized gains on HTM securities
317
(85)
232
﻿ Cash flow hedges:
﻿ Unrealized holding losses
(1,172)
314
(858)
﻿ Net unrealized losses on cash flow hedges
(1,172)
314
(858)
﻿ Pension Plan:
﻿ Unrealized net actuarial loss
(4,355)
1,166
(3,189)
﻿ Less: amortization of unrecognized loss
(1,077)
288
(789)
﻿ Net pension plan liability adjustment
(3,278)
878
(2,400)
﻿ SERP:
﻿ Unrealized net actuarial loss
(997)
267
(730)
﻿ Less: amortization of unrecognized loss
(116)
31
(85)
﻿ Less: amortization of prior service costs
3
(1)
2
﻿ Net SERP liability adjustment
(884)
237
(647)
﻿ Other comprehensive loss
$ (2,143)
$ 575
$ (1,568)
﻿
﻿
﻿
﻿
﻿
﻿
﻿
﻿ Components of Other Comprehensive Income (in thousands)
Before Tax Amount
Tax (Expense) Benefit
Net
﻿ For the year ended December 31, 2018
﻿ Available for sale (AFS) securities with OTTI:
﻿ Unrealized holding gains
$ 1,638
$ (444)
$ 1,194
﻿ Less: accretable yield recognized in income
211
(57)
154
﻿ Net unrealized gains on investments with OTTI
1,427
(387)
1,040
﻿ Available for sale securities – all other:
﻿ Unrealized holding losses
(741)
201
(540)
﻿ Less: gains recognized in income
113
(31)
82
﻿ Net unrealized losses on all other AFS securities
(854)
232
(622)
﻿ Held to maturity securities:
﻿ Unrealized holding gains
—
—
—
﻿ Less: amortization recognized in income
(296)
80
(216)
﻿ Net unrealized gains on HTM securities
296
(80)
216
﻿ Cash flow hedges:
﻿ Unrealized holding gains
262
(71)
191
﻿ Net unrealized gains on cash flow hedges
262
(71)
191
﻿ Pension Plan:
﻿ Unrealized net actuarial loss
(2,514)
681
(1,833)
﻿ Less: amortization of unrecognized loss
(1,200)
325
(875)
﻿ Less: amortization of prior service costs
(9)
2
(7)
﻿ Net pension plan liability adjustment
(1,305)
354
(951)
﻿ SERP:
﻿ Unrealized net actuarial gain
277
(75)
202
﻿ Less: amortization of unrecognized loss
(159)
43
(116)
﻿ Less: amortization of prior service costs
3
(1)
2
﻿ Net SERP liability adjustment
433
(117)
316
﻿ Other comprehensive income
$ 259
$ (69)
$ 190
﻿
The following tables present the details of accumulated other comprehensive loss components for the years ended December 31, 2019 and 2018:
﻿
﻿
﻿
﻿ Details of Accumulated Other Comprehensive Loss Components
Amount Reclassified from Accumulated Other Comprehensive Loss
Affected Line Item in the Statement
﻿ (in thousands)
2019
Where Net Income is Presented
﻿ Net unrealized losses on investment securities with OTTI:
﻿ Accretable Yield
$ 200
Interest income on taxable investment securities
﻿ Taxes
(54)
Provision for Income Tax Expense
﻿
$ 146
Net of tax
﻿ Net unrealized gains on held to maturity investment securities:
﻿ Amortization
$ (317)
Interest income on taxable investment securities
﻿ Taxes
85
Provision for Income Tax Expense
﻿
$ (232)
Net of tax
﻿ Net pension plan liability adjustment:
﻿ Amortization of unrecognized loss
$ (1,077)
Other expense
﻿ Taxes
288
Provision for Income Tax Expense
﻿
$ (789)
Net of tax
﻿ Net SERP liability adjustment:
﻿ Amortization of unrecognized loss
$ (116)
Other expense
﻿ Amortization of prior service costs
3
Other expense
﻿ Taxes
30
Provision for Income Tax Expense
﻿
$ (83)
Net of tax
﻿ Total reclassifications for the period
$ (958)
Net of tax
﻿
﻿
﻿
﻿
﻿
﻿ Details of Accumulated Other Comprehensive Loss Components
Amount Reclassified from Accumulated Other Comprehensive Loss
Affected Line Item in the Statement
﻿ (in thousands)
2018
Where Net Income is Presented
﻿ Net unrealized gains on investment securities with OTTI:
﻿ Accretable Yield
$ 211
Interest income on taxable investment securities
﻿ Taxes
(57)
Provision for Income Tax Expense
﻿
$ 154
Net of tax
﻿ Net unrealized losses on available for sale investment securities - all other:
﻿ Gains on sales
$ 113
Net gains
﻿ Taxes
(31)
Provision for Income Tax Expense
﻿
$ 82
Net of tax
﻿ Net unrealized gains on held to maturity investment securities:
﻿ Amortization
$ (296)
Interest income on taxable investment securities
﻿ Taxes
80
Provision for Income Tax Expense
﻿
$ (216)
Net of tax
﻿ Net pension plan liability adjustment:
﻿ Amortization of unrecognized loss
$ (1,200)
Other expense
﻿ Amortization of prior service costs
(9)
Other expense
﻿ Taxes
327
Provision for Income Tax Expense
﻿
$ (882)
Net of tax
﻿ Net SERP liability adjustment:
﻿ Amortization of unrecognized loss
$ (159)
Other expense
﻿ Amortization of prior service costs
3
Other expense
﻿ Taxes
42
Provision for Income Tax Expense
﻿
$ (114)
Net of tax
﻿ Total reclassifications for the period
$ (976)
Net of tax</t>
  </si>
  <si>
    <t>Income Taxes</t>
  </si>
  <si>
    <t>Income Taxes [Abstract]</t>
  </si>
  <si>
    <t>17. Income Taxes
The provision for income taxes consists of the following for the years ended December 31, 2019 and 2018:
﻿
﻿
﻿
﻿ (In thousands)
2019
2018
﻿ Current Tax expense:
﻿ Federal
$ 1,547
$ 675
﻿ State
836
751
﻿
$ 2,383
$ 1,426
﻿ Deferred tax expense:
﻿ Federal
$ 818
$ 1,278
﻿ State
135
60
﻿
$ 953
$ 1,338
﻿ Income tax expense for the year
$ 3,336
$ 2,764
﻿
The reconciliation between the statutory federal income tax rate and effective income tax rate for the years ended December 31, 2019 and 2018 is as follows:
﻿
﻿
﻿
﻿
2019
2018
﻿ Federal statutory rate
21.0%
21.0%
﻿ Tax-exempt income on securities and loans
(1.4)
(1.6)
﻿ Tax-exempt BOLI income
(2.9)
(1.8)
﻿ State income tax, net of federal tax benefit
4.8
4.9
﻿ Tax credits
(1.5)
(2.1)
﻿ Other
0.3
0.2
﻿
20.3%
20.6%
﻿
Deferred income taxes reflect the net tax effects of temporary differences between the carrying amounts of assets and liabilities for financial reporting purposes and the amounts used for income tax purposes. Significant components of the Corporation’s temporary differences as of December 31, 2019 and 2018 are as follows:
﻿
﻿
﻿
﻿ (In thousands)
2019
2018
﻿ Deferred tax assets:
﻿ Allowance for loan losses
$ 3,357
$ 2,994
﻿ Deferred loan fees
193
163
﻿ Deferred compensation
852
740
﻿ Federal and state tax loss carry forwards
2,617
2,537
﻿ Tax credit carry forwards
1,853
2,606
﻿ Unrealized loss on investment securities
1,336
2,193
﻿ Pension/SERP
2,412
1,811
﻿ Lease liability
840
—
﻿ Other than temporary impairment on investment securities
655
717
﻿ Other real estate owned
479
539
﻿ Other
194
(97)
﻿ Total deferred tax assets
14,788
14,203
﻿ Valuation allowance
(2,617)
(2,449)
﻿ Total deferred tax assets less valuation allowance
12,171
11,754
﻿ Deferred tax liabilities:
﻿ Amortization of goodwill
(2,315)
(2,537)
﻿ Lease right-of-use asset
(720)
—
﻿ Pension/SERP
—
—
﻿ Depreciation
(1,528)
(1,244)
﻿ Other
(167)
(129)
﻿ Total deferred tax liabilities
(4,730)
(3,910)
﻿ Net deferred tax assets
$ 7,441
$ 7,844
﻿
In assessing the ability to realize deferred tax assets, management considers whether it is more likely than not that some portion or all of the deferred tax assets will not be realized. The ultimate realization of the deferred tax assets is dependent upon the generation of future taxable income of the appropriate character (for example, ordinary income or capital gain) within the carry-back or carry-forward period available under the tax law during the periods in which temporary differences are deductible. The Corporation has considered future market growth, forecasted earnings, future taxable income, and feasible and permissible tax planning strategies in determining whether it will be able to realize the deferred tax asset. If the Corporation were to determine that it will not be able to realize a portion of its net deferred tax asset in the future for which there is currently no valuation allowance, an adjustment to the net deferred tax asset would be charged to earnings in the period such determination was made. Conversely, if the Corporation were to make a determination that it is more likely than not that the deferred tax assets for which there is a valuation allowance will be realized, the related valuation allowance would be reduced and a benefit would be recorded.
﻿
At December 31, 2019, the Corporation had Maryland net operating losses (“NOL”) of $39.2 million for which a deferred tax asset of $2.6 million has been recorded. There has been and continues to be a full valuation allowance on these NOLs based on management’s belief that it is more likely than not that these NOLs will not be realized prior to the expiration of their carry-forward periods because the Corporation will not generate sufficient taxable income in the future to fully utilize the NOLs. The valuation allowance was $2.6 million at December 31, 2019 and $2.4 million at December 31, 2018.</t>
  </si>
  <si>
    <t>Employee Benefit Plans</t>
  </si>
  <si>
    <t>Employee Benefit Plans [Abstract]</t>
  </si>
  <si>
    <t>18. Employee Benefit Plans
﻿
First United Corporation sponsors a noncontributory defined benefit pension plan (the “Pension Plan”) covering the employees who were hired prior to the freeze and others who were grandfathered into the plan. The benefits are based on years of service and the employees’ compensation during the last five years of employment.
﻿
Effective April 30, 2010, the Pension Plan was amended, resulting in a “soft freeze”, the effect of which prohibits new entrants into the plan and ceases crediting of additional years of service, after that date. Effective January 1, 2013, the Pension Plan was amended to unfreeze it for those employees for whom the sum of (i) their ages, at their closest birthday, plus (ii) years of service for vesting purposes equals 80 or greater. The “soft freeze” continues to apply to all other plan participants. Pension benefits for these participants will be managed through discretionary contributions to the First United Corporation 401(k) Profit Sharing Plan (the “401(k) Plan”).
﻿
During 2001, the Bank established an unfunded Defined Benefit Supplemental Executive Retirement Plan (“Defined Benefit SERP”). The Defined Benefit SERP is available only to a select group of management or highly compensated employees to provide supplemental retirement benefits in excess of limits imposed on qualified plans by federal tax law. Concurrent with the establishment of the Defined Benefit SERP, the Bank acquired BOLI policies on the senior management personnel and officers of the Bank. The benefits resulting from the favorable tax treatment accorded the earnings on the BOLI policies are intended to provide a source of funds for the future payment of the Defined Benefit SERP benefits as well as other employee benefit costs.
﻿
The benefit obligation activity for both the Pension Plan and Defined Benefit SERP was calculated using an actuarial measurement date of January 1. Plan assets and the benefit obligations were calculated using an actuarial measurement date of December 31.
﻿
On January 9, 2015, First United Corporation and members of management who do not participate in the Defined Benefit SERP entered into participation agreements under the Deferred Compensation Plan, each styled as a Defined Contribution SERP Agreement (the “Contribution Agreement”). Pursuant to each Contribution Agreement, First United Corporation agreed, for each Plan Year (as defined in the Deferred Compensation Plan) in which it determines that it has been Profitable (as defined in the Contribution Agreement), to make a discretionary contribution to the participant’s Employer Account in an amount equal to 15% of the participant’s base salary level for such Plan Year, with the first Plan Year being the year ending December 31, 2015. The Contribution Agreement provides that the participant will become 100% vested in the amount maintained in his or her Employer Account upon the earliest to occur of the following events: (i) Normal Retirement (as defined in the Contribution Agreement); (ii) Separation from Service (as defined in the Contribution Agreement) following a Change of Control (as defined in the Deferred Compensation Plan) and subsequent Triggering Event (as defined in the Contribution Agreement); (iii) Separation from Service due to a Disability (as defined in the Contribution Agreement); (iv) with respect to a particular award of Employer Contribution Credits, the participant’s completion of two consecutive Years of Service (as defined in the Contribution Agreement) immediately following the Plan Year for which such award was made; or (v) death. Notwithstanding the foregoing, however, a participant will lose entitlement to the amount maintained in his or her Employer Account in the event employment is terminated for Cause (as defined in the Contribution Agreement). In addition, the Contribution Agreement conditions entitlement to the amounts held in the Employer Account on the participant (a) refraining from engaging in Competitive Employment (as defined in the Contribution Agreement) for three years following his or her Separation from Service, (b) refraining from injurious disclosure of confidential information concerning the Corporation, and (c) remaining available, at the First United Corporation’s reasonable request, to provide at least six hours of transition services per month for 12 months following his or her Separation from Service (except in the case of death or Disability), except that only item (b) will apply in the event of a Separation from Service following a Change of Control and subsequent Triggering Event.
﻿
In January 2018, the Board approved discretionary contributions to four participants totaling $119,252 . The contributions had a two -year vesting period that ended on December 31, 2019. The Corporation recorded $59,626 of the related compensation for the years ended December 31, 2019 and 2018. In January 2019, the Board of Directors of First United Corporation approved discretionary contributions to four participants totaling $123,179 . The Corporation recorded $75,152 of related compensation expense for the year ended December 31, 2019. In January 2020, the Board of Directors approved discretionary contributions to four participants totaling $126,058 . Each discretionary contribution has a two -year vesting period.
﻿
The following tables summarize benefit obligation and funded status, plan asset activity, components of net pension cost, and weighted average assumptions for the Pension Plan and the Defined Benefit SERP :
﻿
﻿
﻿
﻿
Pension
Defined Benefit SERP
﻿ (in thousands)
2019
2018
2019
2018
﻿ Change in Benefit Obligation
﻿ Obligation at the beginning of the year
$ 42,022
$ 44,975
$ 7,544
$ 7,613
﻿ Service cost
265
324
120
112
﻿ Interest cost
1,748
1,586
272
321
﻿ Change in discount rate and mortality assumptions
7,981
—
—
—
﻿ Actuarial losses/(gains)
979
(3,049)
994
(276)
﻿ Benefits paid
(2,000)
(1,814)
(283)
(226)
﻿ Obligation at the end of the year
50,995
42,022
8,647
7,544
﻿ Change in Plan Assets
﻿ Fair value at the beginning of the year
43,056
47,216
—
—
﻿ Actual return on plan assets
7,773
(2,346)
—
—
﻿ Employer contribution
2,000
—
283
226
﻿ Benefits paid
(2,000)
(1,814)
(283)
(226)
﻿ Fair value at the end of the year
50,829
43,056
—
—
﻿ (Unfunded)/Funded Status
$ (166)
$ 1,034
$ (8,647)
$ (7,544)
﻿
﻿
﻿
﻿
﻿
﻿
Pension
Defined Benefit SERP
﻿ (in thousands)
2019
2018
2019
2018
﻿ Components of Net Pension Cost
﻿ Service cost
$ 265
$ 324
$ 120
$ 112
﻿ Interest cost
1,748
1,586
272
321
﻿ Expected return on assets
(3,055)
(3,240)
—
—
﻿ Amortization of recognized loss
1,077
1,200
116
159
﻿ Amortization of prior service cost
—
9
(3)
(3)
﻿ Net pension (income)/expense in employee benefits
$ 35
$ (121)
$ 505
$ 589
﻿ Weighted Average Assumptions used to determine benefit obligations:
﻿ Discount rate for benefit obligations
3.25%
4.25%
3.14%
4.45%
﻿ Discount rate for net pension cost
4.25%
3.60%
—
—
﻿ Expected long-term return on assets
7.00%
7.00%
—
—
﻿ Rate of compensation increase
3.00%
3.00%
3.00%
3.00%
﻿ Mortality tables
PRI-2012 White Collar
RP-2014
N/A
N/A
﻿
The accumulated benefit obligation for the Pension Plan was $48.9 million and $39.8 million at December 31, 2019 and 2018, respectively. The accumulated benefit obligation for the Defined Benefit SERP was $7.7 million and $7.5 million at December 31, 2019 and 2018, respectively.
﻿
The investment assets of a defined benefit plan are managed with the goal of providing for retiree distributions while also supporting long-term plan obligations with a moderate level of portfolio risk. In order to address the variability over time of both risk and return, the plan investment strategy entails a dynamic approach to asset allocation, providing for normalized targets for major asset classes, with the ability to tactically adjust within the following specified ranges around those targets.
﻿
﻿
﻿
﻿ Asset Class
Normalized Target
Range
﻿ Cash
5%
0% - 20%
﻿ Fixed Income
40%
30% - 50%
﻿ Equities
55%
45% - 65%
﻿
Decisions regarding tactical adjustments within the above noted ranges for asset classes are based on a top down review of factors expected to have material impact on the risk and reward dynamics of the portfolio as a whole. Such factors include, but are not limited to, the following:
﻿
·
Anticipated domestic and international economic growth as a whole;
·
The position of the economy within its longer term economic cycle; and
·
The expected impact of economic vitality, cycle positioning, financial market risks, industry/demographic trends and political forces on the various market sectors and investment styles.
﻿
With respect to individual company securities, additional company specific matters are considered, which could include management track record and guidance, future earnings expectations, current relative price expectations and the impact of identified risks on expected performance, among others. A core equity position of large cap stocks will be maintained, with more aggressive or volatile sectors meaningfully represented in the asset mix in pursuit of higher returns.
﻿
Strategic and specific investment decisions are guided by an in-house investment committee as well as a number of outside institutional resources that provide economic, industry and company data and analytics. It is management’s intent to give the Plan’s investment managers flexibility with respect to investment decisions and their timing within the overall guidelines. However, certain investments require specific review and approval by management. Management is also informed of anticipated changes in nonproprietary investment managers, significant modifications of any previously approved investment, or the anticipated use of derivatives to execute investment strategies.
﻿
Portfolio risk is managed in large part by a focus on diversification across multiple levels as well as an emphasis on financial strength. For example, current investment policies restrict initial investments in debt securities to be rated investment grade at the time of purchase. Also, with the exception of the highest rated securities (e.g. - U.S. Treasury or government-backed agency securities), no more than 10% of the portfolio may be invested in a single entity’s securities. As a result of the previously noted approaches to controlling portfolio risk, any concentrations of risk would be associated with general systemic risks faced by industry sectors or the portfolio as a whole.
﻿
Assets in the Pension Plan are valued by the Corporation’s accounting system provider who utilizes a third-party pricing service. Valuation data is based on actual market data for stocks and mutual funds (Level 1) and matrix pricing for bonds (Level 2). Cash and cash equivalents are also considered Level 1 within the fair value hierarchy .
﻿
As of December 31, 2019 and 2018, the value of Pension Plan investments was as follows:
﻿
﻿
﻿
﻿ December 31, 2019
Fair Value Hierarchy
﻿ (Dollars in thousands)
Assets at Fair Value
% of Portfolio
Level 1
Level 2
﻿ Cash and cash equivalents
$ 247
0.5%
$ 247
$
—
﻿ Fixed income securities:
﻿ U.S. Government and Agencies
1,904
3.7%
—
1,904
﻿ Taxable municipal bonds and notes
4,555
8.9%
—
4,555
﻿ Corporate bonds and notes
9,588
18.9%
—
9,588
﻿ Preferred stock
657
1.3%
—
657
﻿ Fixed income mutual funds
6,441
12.7%
6,441
—
﻿ Total fixed income
23,145
45.5%
6,441
16,704
﻿ Equities:
﻿ Large Cap
21,460
42.2%
21,460
—
﻿ Mid Cap
1,660
3.3%
1,660
—
﻿ Small Cap
1,009
2.0%
1,009
—
﻿ International
3,308
6.5%
3,308
—
﻿ Total equities
27,437
54.0%
27,437
—
﻿ Total market value
$ 50,829
100.0%
$ 34,125
$ 16,704
﻿
﻿ December 31, 2018
Fair Value Hierarchy
﻿ (Dollars in thousands)
Assets at Fair Value
% of Portfolio
Level 1
Level 2
﻿ Cash and cash equivalents
$ 1,834
4.3%
1,834
$
—
﻿ Fixed income securities:
﻿ U.S. Government and Agencies
1,394
3.2%
—
1,394
﻿ Taxable municipal bonds and notes
4,363
10.1%
—
4,363
﻿ Corporate bonds and notes
9,931
23.1%
—
9,931
﻿ Preferred stock
476
1.1%
—
476
﻿ Fixed income mutual funds
2,498
5.8%
2,498
—
﻿ Total fixed income
18,662
43.3%
2,498
16,164
﻿ Equities:
﻿ Large Cap
17,454
40.5%
17,454
—
﻿ Mid Cap
1,342
3.1%
1,342
—
﻿ Small Cap
884
2.1%
884
—
﻿ International
2,880
6.7%
2,880
—
﻿ Total equities
22,560
52.4%
22,560
—
﻿ Total market value
$ 43,056
100.0%
$ 26,892
$ 16,164
﻿
The expected rate of return on Pension Plan assets is based on a combination of the following:
﻿
·
Historical returns of the portfolio of assets;
·
Monte Carlo simulations of expected returns for a portfolio with strategic asset targets similar to the normalized targets; and
·
Market impact adjustments to reflect expected future investment environment considerations.
﻿
At December 31, 2019, the 25 -year average return on pension portfolio assets was 7.15% , which exceeded the expected long-term return of 7.00 % utilized for 2019. Considering that future equity returns are partially a function of current starting valuations and the general level of interest rates is near a historically low point, one could start to build a case for lower expected returns going forward. However, according to a recent Vanguard Global Economics Team white paper, over half of the volatility in expected returns is not explained by current valuations. As potential returns remain widely dispersed and expected returns are based on a time horizon that will likely exceed the timing of current concerns, it is considered appropriate to maintain the forward expected long-term rate of return of 7.00% .
﻿
The Pension Plan did not hold any shares of First United Corporation common stock at December 31, 2019 or 2018.
﻿
Estimated cash flows related to expected future benefit payments from the Pension Plan and Defined Benefit SERP are as follows :
﻿
﻿
﻿
﻿ (In thousands)
Pension Plan
Defined Benefit SERP
﻿ 2020
$ 2,051
$ 266
﻿ 2021
2,136
330
﻿ 2022
2,211
332
﻿ 2023
2,360
332
﻿ 2024
2,506
332
﻿ 2025-2029
13,540
2,472
﻿
First United Corporation made a $2.0 million contribution to the Pension Plan in 2019. First United Corporation will continue to evaluate future annual contributions to the Pension Plan based upon its funded status and an evaluation of the future benefits to be provided thereunder. The Bank expects to fund the annual projected benefit payments for the Defined Benefit SERP from operations.
﻿
Amounts included in accumulated other comprehensive loss as of December 31, 2019 and 2018, net of tax, are as follows:
﻿
﻿
﻿
﻿
2019
2018
﻿ (In thousands)
Pension
Defined Benefit SERP
Pension
Defined Benefit SERP
﻿ Unrecognized net actuarial loss
$ 21,241
$ 1,186
$ 18,841
$ 742
﻿ Unrecognized prior service costs
—
(3)
—
(7)
﻿
$ 21,241
$ 1,183
$ 18,841
$ 735
﻿
The estimated costs that will be amortized from accumulated other comprehensive loss into net periodic pension cost during the next fiscal year are as follows:
﻿
﻿
﻿
﻿ (In thousands)
Pension
Defined Benefit SERP
﻿ Prior service costs
$
—
$ (3)
﻿ Net actuarial loss
1,434
188
﻿
$ 1,434
$ 185</t>
  </si>
  <si>
    <t>401(k) Profit Sharing Plan</t>
  </si>
  <si>
    <t>401(k) Profit Sharing Plan [Abstract]</t>
  </si>
  <si>
    <t>19. 401(k) Profit Sharing Plan
﻿
In furtherance of First United Corporation’s belief that every employee should have the ability to accrue retirement benefits, it adopted the 401(k) Profit Sharing Plan, which is available to all employees, including executive officers. Employees are automatically entered in the plan on the first of the month following completion of 30 days of service to First United Corporation and/or its subsidiaries. Employees have the opportunity to opt out of participation or change their deferral amounts under the plan at any time. In addition to contributions by participants, the plan contemplates employer matching and the potential of discretionary contributions to the accounts of participants. First United Corporation believes that matching contributions encourage employees to participate and thereby plan for their post-retirement financial future. Beginning with the 2008 plan year, First United Corporation enhanced the match formula to 100% on the first 1% of salary reduction and 50% on the next 5% of salary reduction. This match is accrued for all participants, including executive officers, immediately upon entering the plan on the first day of the month following the completion of 30 days of employment. The employee must be a plan participant and be actively employed on the last day of the plan year to share in the employer matching contribution, except in the case of death, disability or retirement of the participant. Additionally, First United Corporation accrued a non-elective employer contribution during 2019 for all employees other than employees who participate in the Defined Benefit SERP and Defined Contribution SERP and those employees meeting the age plus service requirement in the Pension Plan equal to 4.0% of each employee’s salary, and .5% of each employee’s salary hired before January 1, 2010, which will be paid in the first quarter of 2020. Expense charged to operations for the 401(k) Plan was $1.2 million in 2019 and 2018.</t>
  </si>
  <si>
    <t>Federal Reserve Requirements</t>
  </si>
  <si>
    <t>Federal Reserve Requirements [Abstract]</t>
  </si>
  <si>
    <t xml:space="preserve">20. Federal Reserve Requirements
﻿
The Bank is required to maintain cash reserves with the Federal Reserve Bank of Richmond based on specified deposit liabilities. During 2019, the daily average amount of these required reserves was approximately $6.9 million. </t>
  </si>
  <si>
    <t>Restrictions on Subsidiary Dividends, Loans or Advances</t>
  </si>
  <si>
    <t>Restrictions on Subsidiary Dividends, Loans or Advances [Abstract]</t>
  </si>
  <si>
    <t>21. Restrictions on Subsidiary Dividends, Loans or Advances
﻿
Federal and state banking regulations place certain restrictions on the amount of dividends paid and loans or advances made by the Bank to First United Corporation. The total amount of dividends that may be paid at any date is generally limited to the retained earnings of the Bank, and loans or advances are limited to 10% of the Bank’s capital stock and surplus on a secured basis. In addition, dividends paid by the Bank to First United Corporation would be prohibited if the effect thereof would cause the Bank’s capital to be reduced below applicable minimum capital requirements.</t>
  </si>
  <si>
    <t>Contractual Obligations, Commitments and Contingent Liabilities</t>
  </si>
  <si>
    <t>Contractual Obligations, Commitments and Contingent Liabilities [Abstract]</t>
  </si>
  <si>
    <t>22. Contractual Obligations, Commitments and Contingent Liabilities
﻿
Contractual Obligations
﻿
The Corporation enters into contractual obligations in the normal course of business. Among these obligations are FHLB advances and junior subordinated debentures, operating lease agreements for banking and subsidiaries’ offices, and for data processing and telecommunications equipment. Payments required under these obligations are set forth in the table following as of December 31, 2019:
﻿
﻿
﻿
﻿
﻿ (In thousands)
Less than 1 year
1-3 years
3-5 years
After 5 years
Total
﻿ Short-term borrowings
$ 48,728
$
—
$
—
$
—
$ 48,728
﻿ Long-term borrowings
—
50,000
20,000
30,929
100,929
﻿ Certificates of deposit
114,234
129,090
10,566
—
253,890
﻿ Data processing obligations
2,900
3,867
—
—
6,767
﻿ Operating lease obligations
467
977
824
1,778
4,046
﻿ Total
$ 166,329
$ 183,934
$ 31,390
$ 32,707
$ 414,360
﻿
Commitments
﻿
Loan commitments are made to accommodate the financial needs of our customers. Loan commitments have credit risk essentially the same as that involved in extending loans to customers and are subject to normal credit policies. Commitments to extend credit generally have fixed expiration dates, may require payment of a fee, and contain cancellation clauses in the event of an adverse change in the customer’s credit quality.
﻿
Commitments to extend credit in the form of consumer, commercial and business as of December 31, 2019 and December 31, 2018 are as follows:
﻿
﻿
﻿
﻿ (In thousands)
2019
2018
﻿ Residential Mortgage - home equity
$ 53,827
$ 49,294
﻿ Residential Mortgage - construction
4,995
6,790
﻿ Commercial
85,089
63,668
﻿ Consumer - personal credit lines
3,903
3,847
﻿ Standby letters of credit
9,112
3,391
﻿ Total
$ 156,926
$ 126,990
﻿
We do not issue any guarantees that would require liability recognition or disclosure other than the standby letters of credit issued by the Bank. Standby letters of credit are conditional commitments issued by the Bank to guarantee the performance of a customer to a third party to support contractual obligations and to ensure job performance. Generally, the Bank’s letters of credit are issued with expiration dates within one year. Historically, most letters of credit expire unfunded, and therefore, cash requirements are substantially less than the total commitment. The credit risk involved in issuing letters of credit is essentially the same as that involved in extending loan facilities to customers. The Bank generally holds collateral and/or personal guarantees supporting letters of credit. Management believes that the proceeds obtained through a liquidation of collateral and the enforcement of guarantees would be sufficient to cover the potential amount of future payment required by the letters of credit. Management does not believe that the amount of the liability associated with guarantees under standby letters of credit outstanding at December 31, 2019 and December 31, 2018 is material.</t>
  </si>
  <si>
    <t>Fair Value of Financial Instruments</t>
  </si>
  <si>
    <t>Fair Value of Financial Instruments [Abstract]</t>
  </si>
  <si>
    <t>23. Fair Value of Financial Instruments
﻿
The Corporation complies with the guidance of ASC Topic 820, Fair Value Measurements and Disclosures , which defines fair value, establishes a framework for measuring fair value and expands disclosures about fair value measurements required under other accounting pronouncements. The Corporation also follows the guidance on matters relating to all financial instruments found in ASC Subtopic 825-10, Financial Instruments – Overall .
﻿
Fair value is defined as the price to sell an asset or to transfer a liability in an orderly transaction between willing market participants as of the measurement date. Fair value is best determined by values quoted through active trading markets. Active trading markets are characterized by numerous transactions of similar financial instruments between willing buyers and willing sellers. Because no active trading market exists for various types of financial instruments, many of the fair values disclosed were derived using present value discounted cash flows or other valuation techniques described below. As a result, the Corporation’s ability to actually realize these derived values cannot be assumed.
﻿
The Corporation measures fair values based on the fair value hierarchy established in ASC Paragraph 820-10-35-37. The hierarchy gives the highest priority to unadjusted quoted prices in active markets for identical assets or liabilities (Level 1 measurements) and the lowest priority to unobservable inputs (Level 3 measurements). The three levels of inputs that may be used to measure fair value under the hierarchy are as follows:
﻿
Level 1: Unadjusted quoted prices in active markets that are accessible at the measurement date for identical, unrestricted assets and liabilities. This level is the most reliable source of valuation.
﻿
Level 2: Quoted prices that are not active, or inputs that are observable either directly or indirectly, for substantially the full term of the asset or liability. Level 2 inputs include inputs other than quoted prices that are observable for the asset or liability (for example, interest rates and yield curves at commonly quoted intervals, volatilities, prepayment speeds, loss severities, credit risks, and default rates). It also includes inputs that are derived principally from or corroborated by observable market data by correlation or other means (market-corroborated inputs). Several sources are utilized for valuing these assets, including a contracted valuation service, Standard &amp; Poor’s (“S&amp;P”) evaluations and pricing services, and other valuation matrices.
﻿
Level 3: Prices or valuation techniques that require inputs that are both significant to the valuation assumptions and not readily observable in the market (i.e. supported with little or no market activity). Level 3 instruments are valued based on the best available data, some of which is internally developed, and consider risk premiums that a market participant would require.
﻿
The level established within the fair value hierarchy is based on the lowest level of input that is significant to the fair value measurement. Transfers in and out of Level 1, 2 or 3 are recorded at fair value at the beginning of the reporting period.
﻿
Management believes that the Corporation’s valuation techniques are appropriate and consistent with the techniques used by other market participants. However, the use of different methodologies and assumptions could result in a different estimate of fair values at the reporting date. The following valuation techniques were used to measure the fair value of assets in the table below which are measured on a recurring and non-recurring basis as of December 31, 2019.
﻿
Investments – The investment portfolio is classified and accounted for based on the guidance of ASC Topic 320, Investments – Debt and Equity Securities .
﻿
The fair value of investments available-for-sale is determined using a market approach. At December 31, 2019, the U.S. Government agencies and treasuries, residential and commercial mortgage-backed securities, and municipal bonds segments are classified as Level 2 within the valuation hierarchy. Their fair values were determined based upon market-corroborated inputs and valuation matrices, which were obtained through third party data service providers or securities brokers through which we have historically transacted both purchases and sales of investment securities.
﻿
The CDO segment, which consists of pooled trust preferred securities issued by banks, thrifts and insurance companies, is classified as Level 3 within the valuation hierarchy. At December 31, 2019, the Corporation owned 9 pooled trust preferred securities with an amortized cost of $18.4 million and a fair value of $14.4 million. The market for these securities at December 31, 2019 was not active and markets for similar securities are also not active. The inactivity was evidenced first by a significant widening of the bid-ask spread in the brokered markets in which these securities trade and then by a significant decrease in the volume of trades relative to historical levels. The new issue market is also inactive, as few CDOs have been issued since 2007. There are currently very few market participants who are willing to effect transactions in these securities. The market values for these securities or any securities other than those issued or guaranteed by the Treasury are depressed relative to historical levels. Therefore, in the current market, a low market price for a particular bond may only provide evidence of stress in the credit markets in general rather than being an indicator of credit problems with a particular issue. Given the conditions in the current debt markets and the absence of observable transactions in the secondary and new issue markets, management has determined that (i) the few observable transactions and market quotations that are available are not reliable for the purpose of obtaining fair value at December 31, 2019, (ii) an income valuation approach technique (i.e. present value) that maximizes the use of relevant observable inputs and minimizes the use of unobservable inputs will be equally or more representative of fair value than a market approach, and (iii) the CDO segment is appropriately classified within Level 3 of the valuation hierarchy because management determined that significant adjustments were required to determine fair value at the measurement date.
﻿
Management believes that the valuation of certain securities is a critical accounting policy that requires significant estimates in preparation of its consolidated financial statements. Management utilizes an independent third party to prepare both the impairment valuations and fair value determinations for its CDO portfolio consisting of pooled trust preferred securities. Management performs due diligence on the third-party processes and believes that it has an adequate understanding of the analysis, assumptions and methodology used by the third party to prepare the fair value determination and the OTTI evaluation. Management reviews the qualifications of the third party and believes they are qualified to provide the analysis and pricing determinations. Quarterly, management reviews the third party’s detailed assumptions and analyzes its projected discounted present value results for reasonableness and consistency with the trend of prior projections. Annually, management performs stress tests of the assumptions used in the third party models and performs back tests of the assumptions and prepayment projections to validate the impairment model results. As a result of its due diligence process, management believes that the fair value presented and the OTTI recognized are appropriate. A total of $3.0 million in impairment losses were realized during the time period 2009 through 2011 on the CDO portfolio remaining at December 31, 2019. Due to the prior credit impairment, the securities in this portfolio have continued to be evaluated to determine whether any additional OTTI has occurred. Based on management’s review of the third-party evaluations, management believes that there were no material differences in the valuations between December 31, 2019 and December 31, 2018.
﻿
The approach used by the third party to determine fair value involved several steps, which included detailed credit and structural evaluation of each piece of collateral in each bond, projection of default, recovery and prepayment/amortization probabilities for each piece of collateral in the bond, and discounted cash flow modeling. The discount rate methodology used by the third party combines a baseline current market yield for comparable corporate and structured credit products with adjustments based on evaluations of the differences found in structure and risks associated with actual and projected credit performance of each CDO being valued. Currently, the only active and liquid trading market that exists is for stand-alone trust preferred securities, with a limited market for highly-rated CDO securities that are more senior in the capital structure than the securities in the CDO portfolio. Therefore, adjustments to the baseline discount rate are also made to reflect the additional leverage found in structured instruments.
﻿
Derivative financial instruments (Cash flow hedge) – The Corporation’s open derivative positions are interest rate swap agreements. Those classified as Level 2 open derivative positions are valued using externally developed pricing models based on observable market inputs provided by a third party and validated by management. The Corporation has considered counterparty credit risk in the valuation of its interest rate swap assets.
﻿
Impaired loans – Loans included in the table below are those that are considered impaired with a specific allocation or with partial charge-offs, based upon the guidance of the loan impairment subsection of the Receivables Topic, ASC Section 310-10-35, under which the Corporation has measured impairment generally based on the fair value of the loan’s collateral. Fair value consists of the loan balance less its valuation allowance and is generally determined based on independent third-party appraisals of the collateral or discounted cash flows based upon the expected proceeds. These assets are included as Level 3 fair values based upon the lowest level of input that is significant to the fair value measurements.
﻿
Other real estate owned – OREO included in the table below are considered impaired with specific write-downs. Fair value of other real estate ow ned was based on independent third-party appraisals of the properties. These values were determined based on the sales prices of similar properties in the approximate geographic area. These assets are included as Level 3 fair values based upon the lowest level of input that is significant to the fair value measurements.
﻿
For Level 3 assets and liabilities measured at fair value on a recurring and non-recurring basis as of December 31, 2019 and 2018, the significant unobservable inputs used in the fair value measurements were as follows:
﻿
﻿
﻿
﻿
﻿ (in thousands)
Fair Value at December 31, 2019
Valuation Technique
Significant Unobservable Inputs
Significant Unobservable Input Value
﻿ Recurring:
﻿ Investment Securities – available for sale - CDO
$ 14,354
Discounted Cash Flow
Discount Rate
Libor+ 4.75%
﻿ Non-recurring:
﻿ Impaired Loans
$ 6,995
Market Comparable Properties
Marketability Discount
10.0% to 15.0% (1) (weighted avg 12.9% )
﻿ Other Real Estate Owned
$ 2,571
Market Comparable Properties
Marketability Discount
10.0% to 15.0% (1) (weighted avg 12.5% )
﻿
﻿
﻿
﻿
﻿ (in thousands)
Fair Value at December 31, 2018
Valuation Technique
Significant Unobservable Inputs
Significant Unobservable Input Value
﻿ Recurring:
﻿ Investment Securities – available for sale - CDO
$ 15,277
Discounted Cash Flow
Discount Rate
Libor+ 4.5%
﻿ Non-recurring:
﻿ Impaired Loans
$ 1,316
Market Comparable Properties
Marketability Discount
10.0% to 15.0% (1) (weighted avg 12.8% )
﻿ Other Real Estate Owned
$ 2,707
Market Comparable Properties
Marketability Discount
10.0% to 15.0% (1) (weighted avg 13.5% )
﻿
(1)
Range would include discounts taken since appraisal and estimated values
﻿
For assets and liabilities measured at fair value on a recurring and non-recurring basis, the fair value measurements by level within the fair value hierarchy used at December 31, 2019 and 2018 are as follows:
﻿
﻿
﻿
﻿
﻿
Fair Value Measurements at
﻿
December 31, 2019 Using
﻿
(In Thousands)
﻿
Assets &amp; Liabilities Measured at
Quoted Prices in Active Markets for Identical Assets
Significant Other Observable Inputs
Significant Unobservable Inputs
﻿ Description
12/31/19
(Level 1)
(Level 2)
(Level 3)
﻿ Recurring:
﻿ Investment securities available-for-sale:
﻿ U.S. government agencies
$ 39,894
$ 39,894
﻿ Residential mortgage-backed agencies
$ 4,900
$ 4,900
﻿ Commercial mortgage-backed agencies
$ 27,764
$ 27,764
﻿ Collateralized mortgage obligations
$ 29,923
$ 29,923
﻿ Obligations of states and political subdivisions
$ 14,470
$ 14,470
﻿ Collateralized debt obligations
$ 14,354
$ 14,354
﻿ Financial derivative
$ (133)
$ (133)
﻿ Non-recurring:
﻿ Impaired loans
$ 6,995
$ 6,995
﻿ Other real estate owned
$ 2,571
$ 2,571
﻿
﻿
Fair Value Measurements at
﻿
December 31, 2018 Using
﻿
(In Thousands)
﻿
Assets &amp; Liabilities Measured at
Quoted Prices in Active Markets for Identical Assets
Significant Other Observable Inputs
Significant Unobservable Inputs
﻿ Description
12/31/18
(Level 1)
(Level 2)
(Level 3)
﻿ Recurring:
﻿ Investment securities available-for-sale:
﻿ U.S. government agencies
$ 29,026
$ 29,026
﻿ Commercial mortgage-backed agencies
$ 37,752
$ 37,752
﻿ Collateralized mortgage obligations
$ 35,704
$ 35,704
﻿ Obligations of states and political subdivisions
$ 19,882
$ 19,882
﻿ Collateralized debt obligations
$ 15,277
$ 15,277
﻿ Financial derivative
$ 1,043
$ 1,043
﻿ Non-recurring:
﻿ Impaired loans
$ 1,316
$ 1,316
﻿ Other real estate owned
$ 2,707
$ 2,707
﻿
There were no transfers of assets between any of the levels of the fair value hierarchy for the years ended December 31, 2019 or December 31, 2018.
﻿
The following tables show a reconciliation of the beginning and ending balances for fair valued assets measured using Level 3 significant unobservable inputs for the years ended December 31, 2019 and 2018:
﻿
﻿
﻿
Fair Value Measurements Using Significant
﻿
Unobservable Inputs
﻿
(Level 3)
﻿
(In Thousands)
﻿
Investment Securities Available for Sale
﻿ Beginning balance January 1, 2019
$ 15,277
﻿ Total gains/(losses) realized/unrealized:
﻿ Included in other comprehensive loss
(923)
﻿ Ending balance December 31, 2019
$ 14,354
﻿
﻿
Fair Value Measurements Using Significant
﻿
Unobservable Inputs
﻿
(Level 3)
﻿
(In Thousands)
﻿
Investment Securities Available for Sale
﻿ Beginning balance January 1, 2018
$ 14,920
﻿ Total gains/(losses) realized/unrealized:
﻿ Calls/maturities of investments
(996)
﻿ Included in other comprehensive income
1,353
﻿ Ending balance December 31, 2018
$ 15,277
﻿
Gains and losses (realized and unrealized) included in earnings for the periods above are reported in the Consolidated Statement of Income in other operating income.
﻿
The fair values disclosed may vary significantly between institutions based on the estimates and assumptions used in the various valuation methodologies. The derived fair values are subjective in nature and involve uncertainties and significant judgment. Therefore, they cannot be determined with precision. Changes in the assumptions could significantly impact the derived estimates of fair value. Disclosure of non-financial assets such as buildings as well as certain financial instruments such as leases is not required. Accordingly, the aggregate fair values presented do not represent the underlying value of the Corporation.
﻿
The following table presents fair value information about financial instruments, whether or not recognized in the statement of financial condition, for which it is practicable to estimate that value. The actual carrying amounts and estimated fair values of the Corporation’s financial instruments that are included in the statement of financial condition are as follows:
﻿
﻿
﻿
﻿
﻿
December 31, 2019
Fair Value Measurements
﻿
Carrying
Fair
Quoted Prices in Active Markets for Identical Assets
Significant Other Observable Inputs
Significant Unobservable Inputs
﻿ (in thousands)
Amount
Value
(Level 1)
(Level 2)
(Level 3)
﻿ Financial Assets:
﻿ Cash and due from banks
$ 48,512
$ 48,512
$ 48,512
﻿ Interest bearing deposits in banks
1,467
1,467
1,467
﻿ Investment securities - AFS
131,305
131,305
$ 116,951
$ 14,354
﻿ Investment securities - HTM
93,979
100,656
79,084
21,572
﻿ Restricted bank stock
4,415
4,415
4,415
﻿ Loans, net
1,038,894
1,024,495
1,024,495
﻿ Accrued interest receivable
4,116
4,116
4,116
﻿ Financial Liabilities:
﻿ Deposits – non-maturity
888,141
888,141
888,141
﻿ Deposits – time deposits
253,890
256,227
256,227
﻿ Financial derivative
133
133
133
﻿ Short-term borrowed funds
48,728
48,728
48,728
﻿ Long-term borrowed funds
100,929
100,848
100,848
﻿ Accrued interest payable
499
499
499
﻿ Off balance sheet financial instruments
—
—
—
﻿
﻿
﻿
﻿
﻿
December 31, 2018
Fair Value Measurements
﻿
Carrying
Fair
Quoted Prices in Active Markets for Identical Assets
Significant Other Observable Inputs
Significant Unobservable Inputs
﻿ (In thousands)
Amount
Value
(Level 1)
(Level 2)
(Level 3)
﻿ Financial Assets:
﻿ Cash and due from banks
$ 22,187
$ 22,187
$ 22,187
﻿ Interest bearing deposits in banks
1,354
1,354
1,354
﻿ Investment securities - AFS
137,641
137,641
$ 122,364
$ 15,277
﻿ Investment securities - HTM
94,010
93,760
80,780
12,980
﻿ Restricted bank stock
5,394
5,394
5,394
﻿ Loans, net
996,103
967,198
967,198
﻿ Financial derivative
1,043
1,043
1,043
﻿ Accrued interest receivable
4,175
4,175
4,175
﻿ Financial Liabilities:
﻿ Deposits – non-maturity
815,858
815,858
815,858
﻿ Deposits – time deposits
251,669
252,146
252,146
﻿ Short-term borrowed funds
77,707
77,707
77,707
﻿ Long-term borrowed funds
100,929
102,590
102,590
﻿ Accrued interest payable
455
455
455
﻿ Off balance sheet financial instruments
—
—
—
﻿
﻿</t>
  </si>
  <si>
    <t>Derivative Financial Instruments</t>
  </si>
  <si>
    <t>Derivative Financial Instruments [Abstract]</t>
  </si>
  <si>
    <t>24. Derivative Financial Instruments
﻿
As a part of managing interest rate risk, the Corporation entered into interest rate swap agreements to modify the re-pricing characteristics of certain interest-bearing liabilities. The Corporation has designated its interest rate swap agreements as cash flow hedges under the guidance of ASC Subtopic 815-30, Derivatives and Hedging – Cash Flow Hedges . Cash flow hedges have the effective portion of changes in the fair value of the derivative, net of taxes, recorded in net accumulated other comprehensive income.
﻿
In March 2016, the Corporation entered into four interest rate swap contracts totaling $30.0 million notional amount, hedging future cash flows associated with floating rate trust preferred debt. These contracts included a three -year $5.0 million contract that matured on June 17, 2019 , a five -year $5.0 million contract that will mature on March 17, 2021 , a seven -year $5.0 million contract that will mature on March 17, 2023 and a 10 -year $15.0 million contract that will mature on March 17, 2026 .
﻿
The fair value of the interest rate swap contracts was $(.1) million and $1.0 million at December 31, 2019 and 2018, respectively, and was reported in Other Assets on the Consolidated Statement of Financial Condition.
﻿
For the year ended December 31, 2019, the Corporation recorded a decrease in the value of the derivatives of $1.2 million and the related deferred tax of $.3 million in accumulated other comprehensive loss to reflect the effective portion of cash flow hedges. ASC Subtopic 815-30 requires this amount to be reclassified to earnings if the hedge becomes ineffective or is terminated. There was no hedge ineffectiveness recorded for the twelve months ending December 31, 2019. The Corporation does not expect any losses relating to these hedges to be reclassified into earnings within the next 12 months.
﻿
Interest rate swap agreements are entered into with counterparties that meet established credit standards and the Corporation believes that the credit risk inherent in these contracts is not significant at December 31, 2019.
﻿
The table below discloses the impact of derivative financial instruments on the Corporation’s Consolidated Financial Statements for the years ended December 31, 2019 and December 31, 2018.
﻿
Derivative in Cash Flow Hedging Relationships
﻿
﻿
﻿
﻿ (In thousands)
Amount of gain (loss) recognized in OCI on derivative (effective portion)
Amount of gain or (loss) reclassified from accumulated OCI into income (effective portion) (1)
Amount of gain or (loss) recognized in income on derivative (ineffective portion and amount excluded from effectiveness testing) (2)
﻿ Interest rate contracts:
﻿ December 31, 2019
$ (858)
$
—
$
—
﻿ December 31, 2018
$ 191
$
—
$
—
﻿
Notes :
(1)
Reported as interest expense
(2)
Reported as other income</t>
  </si>
  <si>
    <t>Revenue Recognition</t>
  </si>
  <si>
    <t>Revenue Recognition [Abstract]</t>
  </si>
  <si>
    <t xml:space="preserve">25. Revenue Recognition
﻿
On January 1, 2018, the Corporation adopted ASU 2014-09 Revenue from Contracts with Customers (Topic 606) and all subsequent ASUs that modified Topic 606.
﻿
Topic 606 does not apply to revenue associated with financial instruments, including revenue from loans and securities. Topic 606 is applicable to noninterest revenue streams such as wealth management, including trust and brokerage services, service charges on deposit accounts, interchange fee income – debit card income and gains/losses on OREO sales. Noninterest revenue streams in-scope of Topic 606 are discussed below.
﻿
Wealth Management
﻿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Optional services such as real estate sales and tax return preparation services are also available to existing trust and asset management customers. The Corporation’s performance obligation for these transactional-based services is generally satisfied, and related revenue recognized, at a point in time (i.e., as incurred). Payment is received shortly after services are rendered.
﻿
Service Charges on Deposit Accounts
﻿
Service charges on deposit accounts consist of account analysis fees (i.e., net fees earned on analyzed business and public checking accounts), monthly service fees, check orders, and other deposit account related fees. The Corporation’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rporation’s performance obligation is satisfied, and related revenue recognized, at a point in time. Payment for service charges on deposit accounts is primarily received immediately or in the following month through a direct charge to customers’ accounts.
﻿
Interchange Fees – Debit and Credit Card Income
﻿
Fees, exchange, and other service charges are primarily comprised of debit and credit card income, ATM fees, merchant services income, and other service charges. Debit and credit card income is primarily comprised of interchange fees earned whenever the Corporation’s debit cards are processed through card payment networks such as Visa. ATM fees are primarily generated when a Corporation cardholder uses a non-Corporation ATM or a non-Corporation cardholder uses a Corporation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rporation’s performance obligation for fees, exchange, and other service charges are largely satisfied, and related revenue recognized, when the services are rendered or upon completion. Payment is typically received immediately or in the following month.
﻿
The following presents noninterest income, segregated by revenue streams in-scope and out-of-scope of Topic 606, for the years ended December 31, 2019 and 2018.
﻿
﻿
﻿
﻿
Year Ended
﻿
December 31,
﻿ (in thousands)
2019
2018
﻿ Noninterest income
﻿ In-scope of Topic 660:
﻿ Service charges
$ 2,192
$ 2,275
﻿ Trust department
7,148
6,692
﻿ Debit card income
2,706
2,534
﻿ Brokerage commissions
919
1,078
﻿ Noninterest income (in-scope of Topic 660)
12,965
12,579
﻿ Noninterest income (out-of-scope of Topic 660)
3,671
2,462
﻿ Total Noninterest Income
$ 16,636
$ 15,041
﻿
﻿ </t>
  </si>
  <si>
    <t>Assets and Liabilities Subject to Enforceable Master Netting Arrangements</t>
  </si>
  <si>
    <t>Assets and Liabilities Subject to Enforceable Master Netting Arrangements [Abstract]</t>
  </si>
  <si>
    <t>26. Assets and Liabilities Subject to Enforceable Master Netting Arrangements
﻿
Interest Rate Swap Agreements (“Swap Agreements”)
﻿
The Corporation has entered into interest rate swap agreements to modify the re-pricing characteristics of certain interest-bearing liabilities as a part of managing interest rate risk. The swap agreements have been designated as cash flow hedges, and accordingly, the fair value of the interest rate swap contracts is reported in Other Liabilities on the Consolidated Statement of Financial Condition. The swap agreements were entered into with a third party financial institution. The Corporation is party to master netting arrangements with its financial institution counterparty; however the Corporation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in the form of cash, is posted by the Corporation as the counterparty with net liability positions in accordance with contract thresholds. See Note 24 to the Consolidated Financial Statements for more information.
﻿
Securities Sold Under Agreements to Repurchase (“Repurchase Agreements”)
﻿
The Bank enters into agreements under which it sells interests in U.S. securities to certain customers subject to an obligation to repurchase, and on the part of the customers to resell, such interests. Under these arrangements, the Bank may transfer legal control over the assets but still retain effective control through an agreement that both entitles and obligates the Bank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nsolidated statement of condition, while the securities underlying the repurchase agreements remain in the respective investment securities asset accounts. There is no offsetting or netting of the investment securities assets with the repurchase agreement liabilities. In addition, as the Bank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Bank be in default (i.e. fails to repurchase the U.S. securities on the maturity date of the agreement). The investment security collateral is held by a third party financial institution in the counterparty’s custodial account.
﻿
The following table presents the liabilities subject to an enforceable master netting arrangement or repurchase agreements at December 31, 2019 and December 31, 2018 .
﻿
﻿
﻿
﻿
Gross Amounts Not Offset in the Statement of Condition
﻿ (In thousands)
Gross Amounts of Recognized (Assets)/ Liabilities
Gross Amounts Offset in the Statement of Condition
Net Amounts of (Assets)/Liabilities Presented in the Statement of Condition
Financial Instruments
Cash Collateral Pledged
Net Amount
﻿ December 31, 2019
﻿ Interest Rate Swap Agreements
$ 133
$
—
$ 133
$ (133)
$
—
$
—
﻿ Repurchase Agreements
$ 48,728
$
—
$ 48,728
$ (48,728)
$
—
$
—
﻿ December 31, 2018
﻿ Interest Rate Swap Agreements
$ (1,043)
$
—
$ (1,043)
$ 1,043
$
—
$
—
﻿ Repurchase Agreements
$ 37,707
$
—
$ 37,707
$ (37,707)
$
—
$
—
﻿
﻿
﻿</t>
  </si>
  <si>
    <t>Parent Company Only Financial Information</t>
  </si>
  <si>
    <t>27. Parent Company Only Financial Information
﻿
Condensed Statement of Financial Condition
﻿
﻿
﻿
﻿
﻿
﻿
December 31,
﻿ (In thousands)
2019
2018
﻿ Assets
﻿ Cash
$ 234
$ 236
﻿ Investment securities- Available for Sale (at fair value)
13,164
13,992
﻿ Investment in bank subsidiary
142,290
131,816
﻿ Investment in non-bank subsidiaries
929
929
﻿ Other assets
5,427
4,801
﻿ Total Assets
$ 162,044
$ 151,774
﻿ Liabilities and Shareholders' Equity
﻿ Accrued interest and other liabilities
$ 4,250
$ 3,141
﻿ Dividends payable
925
638
﻿ Junior subordinated debt
30,929
30,929
﻿ Shareholders' equity
125,940
117,066
﻿ Total Liabilities and Shareholders' Equity
$ 162,044
$ 151,774
﻿
﻿
Condensed Statement of Income
﻿
﻿
﻿
﻿
Year Ended
﻿
December 31,
﻿ (In thousands)
2019
2018
﻿ Income:
﻿ Dividend income from bank subsidiary
$ 3,141
$ 1,988
﻿ Interest income on investments
948
895
﻿ Other income
99
70
﻿ Total other income
1,047
965
﻿ Total Income
4,188
2,953
﻿ Expenses:
﻿ Interest expense
1,418
1,387
﻿ Other expenses
276
263
﻿ Total Expenses
1,694
1,650
﻿ Income before income taxes and equity in undistributed net income of subsidiaries
2,494
1,303
﻿ Applicable income tax benefit/(expense)
130
(828)
﻿ Net income before equity in undistributed net income of subsidiaries
2,624
475
﻿ Equity in undistributed net income of subsidiaries:
﻿ Bank
10,505
10,192
﻿ Net Income
$ 13,129
$ 10,667
﻿
﻿
﻿
﻿
Condensed Statement of Comprehensive Income
﻿
﻿
﻿
﻿
Year Ended
﻿
December 31,
﻿ Components of Comprehensive Income (in thousands)
2019
2018
﻿ Net Income
$ 13,129
$ 10,667
﻿ Unrealized (losses)/gains on AFS Securities, net of tax
(685)
877
﻿ Unrealized (losses)/gains on cash flow hedges, net of tax
(858)
191
﻿ Other comprehensive (loss)/income, net of tax
(1,543)
1,068
﻿ Comprehensive income
$ 11,586
$ 11,735
﻿
﻿
﻿
Condensed Statement of Cash Flows
﻿
﻿
﻿
﻿
﻿
Year Ended
﻿
December 31,
﻿ (In thousands)
2019
2018
﻿ Operating Activities
﻿ Net Income
$ 13,129
$ 10,667
﻿ Adjustments to reconcile net income to net cash provided by operating activities:
﻿ Equity in undistributed net income of subsidiaries
(10,505)
(10,192)
﻿ (Increase)/decrease in other assets
(478)
2,566
﻿ Increase/(decrease) in accrued interest payable and other liabilities
539
(653)
﻿ Stock compensation
268
249
﻿ Net cash provided by operating activities
2,953
2,637
﻿ Financing Activities
﻿ Proceeds from issuance of common stock
170
119
﻿ Cash dividends on common stock
(3,125)
(2,549)
﻿ Net cash used in financing activities
(2,955)
(2,430)
﻿ (Decrease)/increase in cash and cash equivalents
(2)
207
﻿ Cash and cash equivalents at beginning of year
236
29
﻿ Cash and cash equivalents at end of year
$ 234
$ 236
﻿
﻿
﻿
Accumulated Other Comprehensive Income
﻿
﻿
﻿
﻿
﻿ Components of Other Comprehensive Income/(Loss) (in thousands)
Before Tax Amount
Tax (Expense) Benefit
Net
﻿ For the year ended December 31, 2019
﻿ Available for Sale Securities:
﻿ Unrealized holding losses
$ (936)
$ 251
$ (685)
﻿ Cash flow hedges:
﻿ Unrealized holding losses
(1,172)
314
(858)
﻿ Other comprehensive loss
$ (2,108)
$ 565
$ (1,543)
﻿ For the year ended December 31, 2018
﻿ Available for Sale Securities:
﻿ Unrealized holding gains
$ 1,203
$ (326)
$ 877
﻿ Cash flow hedges:
﻿ Unrealized holding gains
262
(71)
191
﻿ Other comprehensive income
$ 1,465
$ (397)
$ 1,068
﻿
﻿</t>
  </si>
  <si>
    <t>Summary of Significant Accounting Policies (Policies)</t>
  </si>
  <si>
    <t>Business</t>
  </si>
  <si>
    <t xml:space="preserve">Business
﻿
First United Corporation is a Maryland corporation chartered in 1985 and a bank holding company registered with the Board of Governors of the Federal Reserve System (the “Federal Reserve”) under the Bank Holding Company Act of 1956, as amended. The Corporation’s primary business is serving as the parent company of First United Bank &amp; Trust, a Maryland trust company (the “Bank”), First United Statutory Trust I (“Trust I”) and First United Statutory Trust II (“Trust II”), both Connecticut statutory business trusts. Until September 14, 2018 when it was canceled, the Corporation also served as the parent company to First United Statutory Trust III, a Delaware statutory business trust (“Trust III” and together with Trust I and Trust II, the “Trusts”). The Trusts were formed for the purpose of selling trust preferred securities that qualified as Tier 1 capital. The Bank has two consumer finance company subsidiaries - OakFirst Loan Center, Inc., a West Virginia corporation, and OakFirst Loan Center, LLC, a Maryland limited liability company - and two subsidiaries that it uses to hold real estate acquired through foreclosure or by deed in lieu of foreclosure - First OREO Trust, a Maryland statutory trust, and FUBT OREO I, LLC, a Maryland limited liability company. The Bank also owns 99.9% of the limited partnership interests in Liberty Mews Limited Partnership; a Maryland limited partnership formed for the purpose of acquiring, developing and operating low-income housing units in Garrett County, Maryland (“Liberty Mews”).
﻿
First United Corporation and its subsidiaries operate principally in four counties in Western Maryland and four counties in West Virginia.
﻿
As used in these Notes, the terms “the Corporation”, “we”, “us”, and “our” mean First United Corporation and, unless the context clearly suggests otherwise, its consolidated subsidiaries. </t>
  </si>
  <si>
    <t>Basis of Presentation</t>
  </si>
  <si>
    <t xml:space="preserve">Basis of Presentation
﻿
The accompanying consolidated financial statements of the Corporation have been prepared in accordance with United States generally accepted accounting principles (“GAAP”) as required by the Financial Accounting Standards Board (“FASB”) Accounting Standards Codification (“ASC”) that require management to make estimates and assumptions that affect the reported amounts of certain assets and liabilities at the date of the financial statements as well as the reported amount of revenues and expenses during the reporting period. Actual results could differ from these estimates. Material estimates that are particularly susceptible to significant change in the near term relate to the determination of the allowance for loan losses, the assessment of other-than-temporary impairment (“OTTI”) pertaining to investment securities, potential impairment of goodwill, and the valuation of deferred tax assets. For purposes of comparability, certain prior period amounts have been reclassified to conform to the 2018 presentation. Such reclassifications had no impact on net income or equity.
﻿
The Corporation has evaluated events and transactions occurring subsequent to the statement of financial condition date of December 31, 2019 for items that should potentially be recognized or disclosed in these consolidated financial statements as prescribed by ASC Topic 855, Subsequent Events . </t>
  </si>
  <si>
    <t>Principles of Consolidation</t>
  </si>
  <si>
    <t xml:space="preserve">Principles of Consolidation
﻿
The consolidated financial statements of the Corporation include the accounts of First United Corporation, the Bank, the OakFirst Loan Centers, First OREO Trust and FUBT OREO I, LLC. All significant inter-company accounts and transactions have been eliminated.
﻿
First United Corporation determines whether it has a controlling financial interest in an entity by first evaluating whether the entity is a voting interest entity or a variable interest entity (“VIE”) in accordance with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financial and operating decisions. The Corporation consolidates voting interest entities in which it has 100%, or at least a majority, of the voting interest. As defined in applicable accounting standards, a VIE is an entity that either (i) does not have equity investors with voting rights or (ii) has equity investors that do not provide sufficient financial resources for the entity to support its activities. A controlling financial interest in an entity exists when an enterprise has a variable interest, or a combination of variable interests that will absorb a majority of an entity’s expected losses, receive a majority of an entity’s expected residual returns, or both. The enterprise with a controlling financial interest, known as the primary beneficiary, consolidates the VIE.
﻿
The Corporation accounts for its investment in Liberty Mews utilizing the effective yield method under guidance that applies specifically to investments in limited partnerships that operate qualified affordable housing projects. Under the effective yield method, the investor recognizes tax credits as they are allocated and amortizes the initial cost of the investment to provide a constant effective yield over the period that tax credits are allocated to the investor. The effective yield is the internal rate of return on the investment, based on the cost of the investment and the guaranteed tax credits allocated to the investor. The tax credit allocated, net of the amortization of the investment in the limited partnership, is recognized in the income statement as a component of income taxes attributable to continuing operations. </t>
  </si>
  <si>
    <t>Significant Concentrations of Credit Risk</t>
  </si>
  <si>
    <t xml:space="preserve">Significant Concentrations of Credit Risk
﻿
Most of the Corporation’s relationships are with customers located in Western Maryland and Northeastern West Virginia. At December 31, 2019, approximately 12% , or $ 117.9 million, of total loans were secured by real estate acquisition, construction and development projects, with $ 1 09.3 million performing according to their contractual terms and $ 8.6 million considered to be impaired based on management’s concerns about the borrowers’ ability to comply with present repayment terms. Of the $8.6 million in impaired loans, $.5 million were classified as troubled debt restructurings (“TDRs”) performing in accordance with their modified terms, and $ 8.1 million were classified as non-performing loans at December 31, 2019. Additionally, loans collateralized by commercial rental properties represented 16% of the total loan portfolio as of December 31, 2019. Note 6 discusses the types of securities in which the Corporation invests and Note 7 discusses the Corporation’s lending activities. </t>
  </si>
  <si>
    <t>Investments</t>
  </si>
  <si>
    <t xml:space="preserve">Investments
﻿
The investment portfolio is classified and accounted for based on the guidance of ASC Topic 320, Investments – Debt and Equity Securities . Securities bought and held principally for the purpose of selling them in the near term are classified as trading account securities and reported at fair value with unrealized gains and losses included in net gains/losses in other operating income. Securities purchased with the intent and ability to hold the securities to maturity are classified as held-to-maturity securities and are recorded at amortized cost. All other investment securities are classified as available-for-sale. These securities are held for an indefinite period of time and may be sold in response to changing market and interest rate conditions or for liquidity purposes as part of our overall asset/liability management strategy. Available-for-sale securities are reported at fair value, with unrealized gains and losses excluded from earnings and reported as a separate component of other comprehensive income included in the consolidated statement of comprehensive income, net of applicable income taxes.
﻿
The amortized cost of debt securities is adjusted for the amortization of premiums to the first call date, if applicable, or to maturity, and for the accretion of discounts to maturity, or, in the case of mortgage-backed securities, over the estimated life of the security. Such amortization and accretion is included in interest income from investments. Interest and dividends are included in interest income from investments. Gains and losses on the sale of securities are recorded using the specific identification method. </t>
  </si>
  <si>
    <t>Restricted Investment in Bank Stock</t>
  </si>
  <si>
    <t xml:space="preserve">Restricted Investment in Bank Stock
﻿
Restricted stock, which represents required investments in the common stock of the Federal Home Loan Bank (“FHLB”) of Atlanta, Atlantic Community Bankers Bank (“ACBB”) and Community Banker’s Bank (“CBB”), is carried at cost and is considered a long-term investment .
﻿
Management evaluates the restricted stock for impairment in accordance with ASC Industry Topic 942, Financial Services – Depository and Lending , ( 942-325-35). Management’s evaluation of potential impairment is based on its a ssessment of the ultimate recoverability of the cost of the restricted stock rather than by recognizing temporary declines in value. The determination of whether a decline affects the ultimate recoverability is influenced by criteria such as (i) the significance of the decline in net assets of the issuing bank as compared to the capital stock amount for that bank and the length of time this situation has persisted, (ii) commitments by the issuing bank to make payments required by law or regulation and the level of such payments in relation to the operating performance of that bank, and (iii) the impact of legislative and regulatory changes on institutions and, accordingly, on the customer base of the issuing bank. Management has evaluated the restricted stock for impairment and believes that no impairment charge is necessary as of December 31, 2019 or 2018.
﻿
The Corporation recognizes dividends on a cash basis. For the years ended December 31, 2019 and December 31, 2018, dividends of $ 290,415 and $ 279,762, respectively, were recorded in other operating income. </t>
  </si>
  <si>
    <t>Loans and Interest and Fees on Loans</t>
  </si>
  <si>
    <t xml:space="preserve">Loans
﻿
Loans that management has the intent and ability to hold for the foreseeable future or until maturity or full repayment by the borrower are reported at their unpaid principal balance outstanding, adjusted for any deferred fees or costs pertaining to origination. Loans that management has the intent to sell are reported at the lower of cost or fair value determined on an individual basis. Loans held for sale were $1.7 million at December 31, 2019 and $.4 million at December 31, 2018.
﻿
The segments of the Bank’s loan portfolio are disaggregated to a level that allows management to monitor risk and performance. The commercial real estate (“CRE”) loan segment is further disaggregated into two classes. Non-owner occupied CRE loans, which include loans secured by non-owner occupied nonfarm nonresidential properties, generally have a greater risk profile than all other CRE loans, which include loans secured by farmland, multifamily structures and owner-occupied commercial structures. The acquisition and development (“A&amp;D”) loan segment is further disaggregated into two classes. One-to-four family residential construction loans are generally made to individuals for the acquisition of and/or construction on a lot or lots on which a residential dwelling is to be built. All other A&amp;D loans are generally made to developers or investors for the purpose of acquiring, developing and constructing residential or commercial structures. These loans have a higher risk profile because the ultimate buyer, once development is completed, is generally not known at the time of the A&amp;D loan. The commercial and industrial (“C&amp;I”) loan segment consists of loans made for the purpose of financing the activities of commercial customers. The residential mortgage loan segment is further disaggregated into two classes: amortizing term loans, which are primarily first liens, and home equity lines of credit, which are generally second liens. The consumer loan segment consists primarily of installment loans (direct and indirect), student loans and overdraft lines of credit connected with customer deposit accounts.
﻿
Interest and Fees on Loans
﻿
Interest on loans (other than those on non-accrual status) is recognized based upon the principal amount outstanding. Loan fees in excess of the costs incurred to originate the loan are recognized as income over the life of the loan utilizing either the interest method or the straight-line method, depending on the type of loan. Generally, fees on loans with a specified maturity date, such as residential mortgages, are recognized using the interest method. Loan fees for lines of credit are recognized using the straight-line method.
﻿
A loan is considered to be past due when a payment has not been received for 30 days past its contractual due date. For all loan segments, the accrual of interest is discontinued when principal or interest is delinquent for 90 days or more unless the loan is well-secured and in the process of collection. All non-accrual loans are considered to be impaired. Interest payments received on non-accrual loans are applied as a reduction of the loan principal balance. Loans are returned to accrual status when all principal and interest amounts contractually due are brought current and future payments are reasonably assured. The Corporation’s policy for recognizing interest income on impaired loans does not differ from its overall policy for interest recognition.
﻿
Generally, consumer installment loans are not placed on non-accrual status, but are charged off after they are 120 days contractually past due. Loans other than consumer loans are charged-off based on an evaluation of the facts and circumstances of each individual loan. </t>
  </si>
  <si>
    <t>Allowance for Loan Losses</t>
  </si>
  <si>
    <t xml:space="preserve">Allowance for Loan Losses
﻿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
The Corporation’s methodology for determining the ALL is based on the requirements of ASC Section 310-10-35, Receivables-Overall-Subsequent Measurement , for loans individually evaluated for impairment and ASC Subtopic 450-20, Contingencies - Loss Contingencies , for loans collectively evaluated for impairment, as well as the Interagency Policy Statements on the Allowance for Loan and Lease Losses and other bank regulatory guidance. The total of the two components represents the Bank’s ALL.
﻿
The Corporation maintains an ALL on unfunded commercial lending commitments and letters of credit to provide for the risk of loss inherent in these arrangements. The allowance is determined utilizing a methodology that is similar to that used to determine the ALL, modified to take into account the probability of a draw down on the commitment. This allowance is reported as a liability on the balance sheet within accrued interest payable and other liabilities. The balance in the liability account was $ 78,463 at December 31, 2019 and $6 3,230 at December 31, 2018. </t>
  </si>
  <si>
    <t xml:space="preserve">Premises and Equipment
﻿
Land is carried at cost. Premises and equipment are carried at cost, less accumulated depreciation. The provision for depreciation for financial reporting has been made by using the straight-line method based on the estimated useful lives of the assets , which range from 1 0 to 3 1.5 years for buildings and three to 20 years for furniture and equipment. Accelerated depreciation methods are used for income tax purposes. </t>
  </si>
  <si>
    <t xml:space="preserve">Goodwill
﻿
Goodwill represents the excess of the cost of an acquisition over the fair value of the net assets acquired in business combinations. In accordance with ASC Topic 350, Intangibles - Goodwill and Other , goodwill is not amortized but is subject to an annual impairment test. </t>
  </si>
  <si>
    <t>Bank-Owned Life Insurance ("BOLI")</t>
  </si>
  <si>
    <t xml:space="preserve">Bank-Owned Life Insurance (“BOLI”)
﻿
BOLI policies are recorded at their cash surrender values. Changes in the cash surrender values are recorded as other operating income. </t>
  </si>
  <si>
    <t>Other Real Estate Owned ("OREO")</t>
  </si>
  <si>
    <t xml:space="preserve">Other Real Estate Owned (“OREO”)
﻿
Assets acquired through, or in lieu of, loan foreclosure are held for sale and are initially recorded at fair value less the cost to sell at the date of foreclosure, with any losses charged to the ALL, establishing a new cost basis. Subsequent to foreclosure, valuations are periodically performed by management and the assets are carried at the lower of carrying amount or fair value less cost to sell. Changes in the valuation allowance, sales gains and losses, and revenue and expenses from holding and operating properties are all included in net expenses from other real estate owned. </t>
  </si>
  <si>
    <t xml:space="preserve">Income Taxes
﻿
First United Corporation and its subsidiaries file a consolidated federal income tax return. Income taxes are accounted for using the asset and liability method. Under the asset and liability method, the deferred tax liability or asset is determined based on the difference between the financial statement and tax bases of assets and liabilities (temporary differences) and is measured at the enacted tax rates that will be in effect when these differences reverse. Deferred tax expense is determined by the change in the net liability or asset for deferred taxes adjusted for changes in any deferred tax asset valuation allowance.
﻿
ASC Topic 740, Taxes, provides clarification on accounting for uncertainty in income taxes recognized in an enterprise’s financial statements and prescribes a recognition threshold and measurement attribute for the financial statement recognition and measurement of a tax position taken or expected to be taken in a tax return. We have not identified any income tax uncertainties.
﻿
State corporate income tax returns are filed annually. Federal and state returns may be selected for examination by the Internal Revenue Service and the states where we file, subject to statutes of limitations. At any given point in time, the Corporation may have several years of filed tax returns that may be selected for examination or review by taxing authorities.
﻿
Interest and penalties on income taxes are recognized as a component of income tax expense. </t>
  </si>
  <si>
    <t>Defined Benefit Plans</t>
  </si>
  <si>
    <t xml:space="preserve">Defined Benefit Plans
﻿
The defined benefit pension plan and supplemental executive retirement plan are accounted for in accordance with ASC Topic 715, Compensation – Retirement Benefits . Under the provisions of Topic 715, the defined benefit pension plan and the supplemental executive retirement plan are recognized as liabilities in the Consolidated Statement of Financial Condition, and unrecognized net actuarial losses, prior service costs and a net transition asset are recognized as a separate component of other comprehensive loss, net of tax. Actuarial gains and losses in excess of 10 percent of the greater of plan assets or the pension benefit obligation are amortized over a blend of future service of active employees and life expectancy of inactive participants. Refer to Note 18 for a further discussion of the pension plan and supplemental executive retirement plan obligations. </t>
  </si>
  <si>
    <t>Statement of Cash Flows</t>
  </si>
  <si>
    <t xml:space="preserve">Statement of Cash Flows
﻿
Cash and cash equivalents are defined as cash and due from banks and interest-bearing deposits in banks in the Consolidated Statement of Cash Flows. </t>
  </si>
  <si>
    <t>Trust Assets and Income</t>
  </si>
  <si>
    <t xml:space="preserve">Trust Assets and Income
﻿
Assets held in an agency or fiduciary capacity are not the Bank’s assets and, accordingly, are not included in the Consolidated Statement of Financial Condition. Income from the Bank’s trust department represents fees charged to customers. </t>
  </si>
  <si>
    <t>Business Segments</t>
  </si>
  <si>
    <t xml:space="preserve">Business Segments
﻿
The Corporation operates in one segment, community banking, as defined by ASC Topic 280, Segment Reporting . The Corporation in its entirety is managed and evaluated on an ongoing basis by First United Corporation’s Board of Directors and executive management, with no division or subsidiary receiving separate analysis regarding performance or resource allocation. </t>
  </si>
  <si>
    <t>Equity Compensation Plan</t>
  </si>
  <si>
    <t xml:space="preserve">Equity Compensation Plan
﻿
At the 2018 Annual Meeting of Shareholders, First United Corporation’s shareholders approved the First United Corporation 2018 Equity Compensation Plan which authorizes the issuance of up to 325,000 shares of common stock to employees, directors and qualifying consultants pursuant to stock options, stock appreciation rights, stock awards, dividend equivalents, and other stock-based awards.
﻿
The Corporation measures and records compensation expenses for share-based payments based on the instruments fair value on the date of grant. The fair value of stock awards is based on the Corporation’s stock price. Share-based compensation expense is recognized over the service period, generally defined as the vesting period.
﻿
Stock-based awards were made to non-employee directors in May 2019 pursuant to First United Corporation’s director compensation policy. Each director receives an annual retainer of 1,000 shares of First United Corporation common stock, plus $10,000 to be paid, at the director’s election, in cash or additional shares of common stock. In 2019, a total of 14,641 fully-vested shares of common stock were issued to directors, which had a grant date fair market value of $18.30 per share. Director stock compensation expense was $267,577 for the year ended December 31, 2019 and $249,324 for the year ended December 31, 2018. </t>
  </si>
  <si>
    <t>Stock Repurchases</t>
  </si>
  <si>
    <t xml:space="preserve">Stock Repurchases
﻿
Under the Maryland General Corporation Law, shares of capital stock that are repurchased are cancelled and treated as authorized but unissued shares. When a share of capital stock is repurchased, the payment of the repurchase price reduces stated capital by the par value of that share (currently, $0.01 for common stock and $0.00 for preferred stock), and any excess over par value reduces capital surplus. There were no stock repurchases in 2019 and 2018. </t>
  </si>
  <si>
    <t>Adoption of New Accounting Standards and Effects of New Accounting Pronouncements</t>
  </si>
  <si>
    <t xml:space="preserve">Adoption of New Accounting Standards and Effects of New Accounting Pronouncements
﻿
In February 2016, the FASB issued ASU 2016-02, Leases (Topic 842) . ASU 2016-02 is intended to improve financial reporting about leasing transactions by requiring organizations that lease assets – referred to as “lessees” – to recognize on the balance sheet the assets and liabilities for the rights and obligations created by those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lessees. The guidance also eliminates the current real estate-specific provision and changes the guidance on sale-leaseback transactions, initial direct costs and lease executory costs. With respect to lessors, the guidance modifies the classification criteria and the accounting for sales-type and direct financing leases. All entities will classify leases to determine how to recognize lease-related revenue and expense. In applying this guidance, entities will also need to determine whether an arrangement contains a lease or service agreement. Disclosures are required by lessees and lessors to meet the objective of enabling users of financial statements to assess the amount, timing, and uncertainty of cash flows arising from leases. The amendments will require disclosures to help investors and other financial statement users better understand the amount, timing, and uncertainty of cash flows arising from leases. ASU 2016-02 is effective for the Corporation for annual and interim periods after December 15, 2018. The Corporation adopted ASU 2016-02 effective January 1, 2019. See Note 10 for additional details.
﻿
In June 2018, the FASB issued ASU 2018-07, Compensation-Stock Compensation, Improvements to Nonemployee Share-Based Payment Accounting . ASU 2018-07 was issued to require share-based payment transactions for acquiring goods and services from nonemployees be accounted for under the same guidance as those issued to employees. Among other things, the guidance requires non-employee share-based payments be measured at grant-date fair value of the equity instrument received. The Corporation adopted this guidance effective January 1, 2019. There was no effect on the consolidated financial statements upon adoption.
﻿
In July 2018, the FASB issued ASU 2018-10, Codification Improvements to Topic 842, Leases and ASU 2018-11, Leases (Topic 842): Targeted Improvements. ASU 2018-10 provides improvements related to ASU 2016-02 to increase stakeholders’ awareness of the amendments and to expedite the improvements. The amendments affect narrow aspects of the guidance issued in ASU 2016-02. ASU 2018-11 allows entities adopting ASU 2016-02 to choose an additional (and optional) transition method, under which an entity initially applies the new leases standard at the adoption date and recognizes a cumulative-effect adjustment to the opening balance of retained earnings in the period of adoption. ASU 2018-11 also allows lessors to not separate non-lease components from the associated lease component if certain conditions are met.
﻿
The Corporation elected the optional transition method permitted by ASU 2018-11. Under this method, an entity shall recognize and measure leases that exist at the application date and prior comparative periods are not adjusted. In addition, the Corporation elected the package of practical expedients to leases that commenced before the effective date:
﻿
﻿
1.
An entity need not reassess whether any expired or existing contracts contain leases.
2.
An entity need not reassess the lease classification for any expired or existing leases.
﻿
3.
An entity need not reassess initial direct costs for any existing leases.
﻿
The Corporation also elected the practical expedient, which must be applied consistently to all leases, to use hindsight in determining the lease term and in assessing impairment of our right-of-use assets. The Corporation recorded a ROU asset in the amount of approximately $2.7 million and a lease liability in the amount of approximately $3.3 million on the Consolidated Statement of Financial Condition upon adoption on January 1, 2019. The adoption did not have a material impact to the Consolidated Statements of Operations or Cash Flows.
﻿
In August 2017, the FASB issued ASU 2017-12, Derivatives and Hedging (Topic 815): Targeted Improvements to Accounting for Hedging Activities. ASU 2017-12 is intended to better align an entity’s risk management activities and financial reporting for hedging relationships through changes to both the designation and measurement guidance for qualifying hedging relationships and the presentation of hedge results. ASU 2017-12 is effective for the Corporation for fiscal years beginning after December 15, 2018, and interim periods within those fiscal years. The Corporation adopted ASU 2017-12 effective January 1, 2019. The adoption did not have a material impact on the Corporation’s Consolidated Financial Statements.
﻿
In June 2016, the FASB issued ASU 2016-13, Financial Instruments- Credit Losses (Topic 326): Measurement of Credit Losses on Financial Instruments . ASU 2016-13 introduces an approach based on expected losses to estimate credit losses on certain types of financial instruments. It also modifies the impairment model for available-for-sale debt securities and provides for a simplified accounting model for purchases financial assets with credit deterioration since their origination. The new model referred to as current expected credit losses (“CECL”) model, will apply to: (a) financial assets subject to credit losses and measured at amortized cost; and (b) certain off-balance sheet credit exposures. This includes loans, held to maturity debt securities, loan commitments, financial guarantees and net investments in leases as well as reinsurance and trade receivables. The estimate of expected credit losses should consider historical information, current information, and supportable forecasts, including estimates of prepayments. ASU 2016-13 was originally effective for the SEC filers for annual periods beginning after December 15, 2019, and interim periods within those annual periods. In November 2019, the FASB approved a delay of the required implementation date of ASU No. 2016-13 for smaller reporting companies, as defined by the SEC, and other non-SEC reporting entities, including the Corporation, resulting in a required implementation date for the Corporation of January 1, 2023.
﻿
In January 2017, the FASB issued ASU 2017-04, Intangibles- Goodwill and Other (Topic 350): Simplifying the Test for Goodwill Impairment. ASU 2017-04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ASU does not change the qualitative assessment, however, it removes the requirements for any reporting unit with a zero or negative carrying amount to perform a qualitative assessment and, if it fails that qualitative test, to perform step 2 of the goodwill impairment test. ASU 2017-04 is effective for the Corporation for annual periods beginning after December 15, 2019, and interim periods within those annual periods. The Corporation early adopted the provisions of ASU 2017-04 effective December 31, 2019. This adoption did not have an impact on the Corporation's financial condition or results of operations. </t>
  </si>
  <si>
    <t>Earnings Per Common Share (Tables)</t>
  </si>
  <si>
    <t>Basic and Diluted Earnings Per Share</t>
  </si>
  <si>
    <t xml:space="preserve">﻿
﻿
﻿
2019
2018
﻿
Average
Per Share
Average
Per Share
﻿ (in thousands, except for per share amount)
Income
Shares
Amount
Income
Shares
Amount
﻿ Basic and Diluted Earnings Per Share:
﻿
﻿ Net income
$ 13,129
7,101
$ 1.85
$ 10,667
7,079
$ 1.51
﻿ </t>
  </si>
  <si>
    <t>Net Gains (Tables)</t>
  </si>
  <si>
    <t>Summary of Gain/(Loss) Activity</t>
  </si>
  <si>
    <t xml:space="preserve">﻿
﻿
﻿ (in thousands)
2019
2018
﻿ Net gains/(losses):
﻿ Available-for-sale securities:
﻿ Realized gains
$ 75
$ 151
﻿ Realized losses
(75)
(38)
﻿ Gain on sale of consumer loans
150
88
﻿ Loss on disposal of fixed assets
(3)
(74)
﻿ Net gains
$ 147
$ 127
﻿ </t>
  </si>
  <si>
    <t>Regulatory Capital Requirements (Tables)</t>
  </si>
  <si>
    <t>Schedule of Compliance with Regulatory Capital Requirements under Banking Regulations</t>
  </si>
  <si>
    <t xml:space="preserve">﻿
﻿
﻿
﻿
Actual
For Capital Adequacy Purposes
To Be Well Capitalized Under Prompt Corrective Action Provisions
﻿ (in thousands)
Amount
Ratio
Amount
Ratio
Amount
Ratio
﻿ December 31, 2019
﻿ Total Capital (to risk-weighted assets)
﻿ Consolidated
$ 182,941
16.29%
$ 89,837
8.00%
$ 112,296
10.00%
﻿ First United Bank &amp; Trust
169,943
15.60%
87,159
8.00%
108,948
10.00%
﻿ Tier 1 Capital (to risk-weighted assets)
﻿ Consolidated
170,326
15.17%
67,378
6.00%
89,837
8.00%
﻿ First United Bank &amp; Trust
157,328
14.44%
65,369
6.00%
87,159
8.00%
﻿ Common Equity Tier 1 Capital (to risk-weighted assets)
﻿ Consolidated
143,614
12.79%
50,533
4.50%
72,992
6.50%
﻿ First United Bank &amp; Trust
157,328
14.44%
49,027
4.50%
70,817
6.50%
﻿ Tier 1 Capital (to average assets)
﻿ Consolidated
170,326
11.77%
57,491
4.00%
71,864
5.00%
﻿ First United Bank &amp; Trust
157,328
10.99%
56,729
4.00%
70,912
5.00%
﻿
﻿
Actual
For Capital Adequacy Purposes
To Be Well Capitalized Under Prompt Corrective Action Provisions
﻿ (in thousands)
Amount
Ratio
Amount
Ratio
Amount
Ratio
﻿ December 31, 2018
﻿ Total Capital (to risk-weighted assets)
﻿ Consolidated
$ 169,905
15.91%
$ 85,431
8.00%
$ 106,789
10.00%
﻿ First United Bank &amp; Trust
157,631
15.43%
81,729
8.00%
102,162
10.00%
﻿ Tier 1 Capital (to risk-weighted assets)
﻿ Consolidated
158,795
14.87%
64,073
6.00%
85,431
8.00%
﻿ First United Bank &amp; Trust
146,521
14.35%
61,297
6.00%
81,729
8.00%
﻿ Common Equity Tier 1 Capital (to risk-weighted assets)
﻿ Consolidated
132,938
12.45%
48,055
4.50%
69,413
6.50%
﻿ First United Bank &amp; Trust
146,521
14.35%
45,973
4.50%
66,405
6.50%
﻿ Tier 1 Capital (to average assets)
﻿ Consolidated
158,795
11.47%
55,136
4.00%
68,920
5.00%
﻿ First United Bank &amp; Trust
146,521
10.70%
54,338
4.00%
67,922
5.00%
﻿ </t>
  </si>
  <si>
    <t>Cash and Cash Equivalents (Tables)</t>
  </si>
  <si>
    <t>Cash and Due from Banks [Member]</t>
  </si>
  <si>
    <t>Cash and Cash Equivalents [Line Items]</t>
  </si>
  <si>
    <t>Schedules of Cash and Cash Equivalents</t>
  </si>
  <si>
    <t xml:space="preserve">﻿
﻿
﻿ (in thousands)
December 31, 2019
December 31, 2018
﻿ Cash and due from banks, weighted average interest rate of 2.45% (at December 31, 2019)
$ 48,512
$ 22,187
﻿ </t>
  </si>
  <si>
    <t>Interest-bearing Deposits [Member]</t>
  </si>
  <si>
    <t xml:space="preserve">﻿
﻿
﻿ (in thousands)
December 31, 2019
December 31, 2018
﻿ FHLB daily investments, interest rate of 1.43% (at December 31, 2019)
$ 467
$ 338
﻿ M&amp;T daily investments, interest rate of 0.15% (at December 31, 2018)
—
1,016
﻿ Raymond James pledged cash, interest rate of 1.55% (at December 31, 2019)
1,000
—
﻿
$ 1,467
$ 1,354
﻿ </t>
  </si>
  <si>
    <t>Investment Securities (Tables)</t>
  </si>
  <si>
    <t>Unrealized Gain (Loss) on Investments</t>
  </si>
  <si>
    <t xml:space="preserve">﻿
﻿
﻿
﻿
﻿ (in thousands)
Amortized Cost
Gross Unrealized Gains
Gross Unrealized Losses
Fair Value
OTTI in AOCL
﻿ December 31, 2019
﻿ Available for Sale:
﻿ U.S. government agencies
$ 39,987
$
—
$ 93
$ 39,894
$
—
﻿ Residential mortgage-backed agencies
4,917
—
17
4,900
—
﻿ Commercial mortgage-backed agencies
27,634
222
92
27,764
—
﻿ Collateralized mortgage obligations
29,903
129
109
29,923
—
﻿ Obligations of states and political subdivisions
14,124
346
—
14,470
—
﻿ Collateralized debt obligations
18,443
—
4,089
14,354
(2,835)
﻿ Total available for sale
$ 135,008
$ 697
$ 4,400
$ 131,305
$ (2,835)
﻿ Held to Maturity:
﻿ U.S. government agencies
$ 16,164
$ 659
$
—
$ 16,823
$
—
﻿ Residential mortgage-backed agencies
42,939
469
155
43,253
—
﻿ Commercial mortgage-backed agencies
15,521
344
—
15,865
—
﻿ Collateralized mortgage obligations
3,140
3
—
3,143
—
﻿ Obligations of states and political subdivisions
16,215
5,357
—
21,572
—
﻿ Total held to maturity
$ 93,979
$ 6,832
$ 155
$ 100,656
$
—
﻿
﻿
﻿
﻿
﻿ December 31, 2018
﻿ Available for Sale:
﻿ U.S. government agencies
$ 30,000
$
—
$ 974
$ 29,026
$
—
﻿ Commercial mortgage-backed agencies
39,013
—
1,261
37,752
—
﻿ Collateralized mortgage obligations
36,669
—
965
35,704
—
﻿ Obligations of states and political subdivisions
20,083
132
333
19,882
—
﻿ Collateralized debt obligations
18,358
—
3,081
15,277
(1,966)
﻿ Total available for sale
$ 144,123
$ 132
$ 6,614
$ 137,641
(1,966)
﻿ Held to Maturity:
﻿ U.S. government agencies
$ 16,017
$ 120
$
—
$ 16,137
$
—
﻿ Residential mortgage-backed agencies
46,491
6
1,287
45,210
—
﻿ Commercial mortgage-backed agencies
15,821
75
68
15,828
—
﻿ Collateralized mortgage obligations
3,761
—
156
3,605
—
﻿ Obligations of states and political subdivisions
11,920
1,156
96
12,980
—
﻿ Total held to maturity
$ 94,010
$ 1,357
$ 1,607
$ 93,760
$
—
﻿ </t>
  </si>
  <si>
    <t>Proceeds from Sales and Realized Gains and Losses</t>
  </si>
  <si>
    <t xml:space="preserve">﻿
﻿
﻿ (in thousands)
2019
2018
﻿ Proceeds
$ 21,872
$ 2,005
﻿ Realized gains
75
151
﻿ Realized losses
75
38
﻿ </t>
  </si>
  <si>
    <t>Gross Unrealized Losses and Fair Values of Securities</t>
  </si>
  <si>
    <t xml:space="preserve">﻿
﻿
﻿
Less than 12 months
12 months or more
﻿ (in thousands)
Fair Value
Unrealized Losses
Number of Investments
Fair Value
Unrealized Losses
Number of Investments
﻿ December 31, 2019
﻿ Available for Sale:
﻿ U.S. government agencies
$ 24,907
$ 80
3
$ 14,987
$ 13
3
﻿ Residential mortgage-backed agencies
4,900
17
1
—
—
—
﻿ Commercial mortgage-backed agencies
4,623
37
2
5,793
55
3
﻿ Collateralized mortgage obligations
—
—
—
35,472
109
1
﻿ Collateralized debt obligations
—
—
—
14,353
4,089
9
﻿ Total available for sale
$ 34,430
$ 134
6
$ 70,605
$ 4,266
16
﻿ Held to Maturity:
﻿ Residential mortgage-backed agencies
$ 2,722
$ 6
3
$ 9,486
$ 149
12
﻿ Total held to maturity
$ 2,722
$ 6
3
$ 9,486
$ 149
12
﻿ December 31, 2018
﻿ Available for Sale:
﻿ U.S. government agencies
$
—
$
—
—
$ 29,026
$ 974
5
﻿ Commercial mortgage-backed agencies
—
—
—
37,752
1,261
8
﻿ Collateralized mortgage obligations
232
1
1
35,472
964
8
﻿ Obligations of states and political subdivisions
3,310
48
5
11,068
285
8
﻿ Collateralized debt obligations
5,987
438
4
9,290
2,643
5
﻿ Total available for sale
$ 9,529
$ 487
10
$ 122,608
$ 6,127
34
﻿ Held to Maturity:
﻿ Residential mortgage-backed agencies
$ 3,605
$ 51
2
$ 41,448
$ 1,236
29
﻿ Commercial mortgage-backed agencies
—
—
—
7,656
68
1
﻿ Collateralized mortgage obligations
—
—
—
3,605
156
1
﻿ Obligations of states and political subdivisions
—
—
—
2,199
96
1
﻿ Total held to maturity
$ 3,605
$ 51
2
$ 54,908
$ 1,556
32
﻿ </t>
  </si>
  <si>
    <t>Non-Cash OTTI Credit Losses Recognized in Earnings</t>
  </si>
  <si>
    <t xml:space="preserve">﻿
﻿
﻿ (in thousands)
2019
2018
﻿ Balance of credit-related OTTI at January 1
$ 2,646
$ 2,958
﻿ Reduction for increases in cash flows expected to be collected
(200)
(312)
﻿ Balance of credit-related OTTI at December 31
$ 2,446
$ 2,646
﻿ </t>
  </si>
  <si>
    <t>Amortized Cost and Fair Values Classified by Contractual Maturity Date</t>
  </si>
  <si>
    <t xml:space="preserve">﻿
﻿
﻿ (in thousands)
Amortized Cost
Fair Value
﻿ Contractual Maturity
﻿ Available for sale:
﻿ Due after one year through five years
19,457
19,485
﻿ Due after five years through ten years
25,245
25,170
﻿ Due after ten years
27,852
24,063
﻿
72,554
68,718
﻿ Residential mortgage-backed agencies
4,917
4,900
﻿ Commercial mortgage-backed agencies
27,634
27,764
﻿ Collateralized mortgage obligations
29,903
29,923
﻿ Total available for sale
$ 135,008
$ 131,305
﻿ Held to Maturity:
﻿ Due after one year through five years
$ 16,164
$ 16,823
﻿ Due after ten years
16,215
21,572
﻿
32,379
38,395
﻿ Residential mortgage-backed agencies
42,939
43,253
﻿ Commercial mortgage-backed agencies
15,521
15,865
﻿ Collateralized mortgage obligations
3,140
3,143
﻿ Total held to maturity
$ 93,979
$ 100,656
﻿ </t>
  </si>
  <si>
    <t>Loans And Related Allowances For Loan Losses (Tables)</t>
  </si>
  <si>
    <t>Loans And Related Allowances For Loan Losses [Abstract]</t>
  </si>
  <si>
    <t>Loan Portfolio Segments</t>
  </si>
  <si>
    <t xml:space="preserve">﻿
﻿
﻿ (in thousands)
Commercial Real Estate
Acquisition and Development
Commercial and Industrial
Residential Mortgage
Consumer
Total
﻿ December 31, 2019
﻿ Individually evaluated for impairment
$ 3,179
$ 8,570
$ 30
$ 3,391
$ 4
$ 15,174
﻿ Collectively evaluated for impairment
$ 332,325
$ 109,320
$ 122,322
$ 436,782
$ 36,195
$ 1,036,944
﻿ Total loans
$ 335,504
$ 117,890
$ 122,352
$ 440,173
$ 36,199
$ 1,052,118
﻿ December 31, 2018
﻿ Individually evaluated for impairment
$ 5,239
$ 693
$ 17
$ 4,616
$ 10
$ 10,575
﻿ Collectively evaluated for impairment
$ 301,682
$ 117,667
$ 111,449
$ 432,291
$ 34,050
$ 997,139
﻿ Total loans
$ 306,921
$ 118,360
$ 111,466
$ 436,907
$ 34,060
$ 1,007,714
﻿ </t>
  </si>
  <si>
    <t>Changes in Dollar Amount of Loans Outstanding to Officers, Directors and their Associates</t>
  </si>
  <si>
    <t xml:space="preserve">﻿
﻿
﻿ (in thousands)
2019
﻿ Balance at January 1
$ 8,949
﻿ Loans or advances
5,046
﻿ Repayments
(4,518)
﻿ Balance at December 31
$ 9,477
﻿ </t>
  </si>
  <si>
    <t>Classes of the Loan Portfolio Summarized by the Aggregate Risk Rating</t>
  </si>
  <si>
    <t xml:space="preserve">﻿
﻿ (in thousands)
Pass
Special Mention
Substandard
Total
﻿ December 31, 2019
﻿ Commercial real estate
﻿ Non owner-occupied
$ 164,584
$ 2,765
$ 1,864
$ 169,213
﻿ All other CRE
157,407
6,556
2,328
166,291
﻿ Acquisition and development
﻿ 1-4 family residential construction
10,781
—
—
10,781
﻿ All other A&amp;D
98,823
18
8,268
107,109
﻿ Commercial and industrial
116,221
2,896
3,235
122,352
﻿ Residential mortgage
﻿ Residential mortgage - term
365,899
59
5,597
371,555
﻿ Residential mortgage – home equity
67,143
139
1,336
68,618
﻿ Consumer
36,047
4
148
36,199
﻿ Total
$ 1,016,905
$ 12,437
$ 22,776
$ 1,052,118
﻿ December 31, 2018
﻿ Commercial real estate
﻿ Non owner-occupied
$ 145,260
$ 2,904
$ 2,348
$ 150,512
﻿ All other CRE
149,076
1,752
5,581
156,409
﻿ Acquisition and development
﻿ 1-4 family residential construction
16,003
—
—
16,003
﻿ All other A&amp;D
94,428
7,378
551
102,357
﻿ Commercial and industrial
107,174
3,703
589
111,466
﻿ Residential mortgage
﻿ Residential mortgage - term
359,305
—
4,703
364,008
﻿ Residential mortgage – home equity
71,666
143
1,090
72,899
﻿ Consumer
33,952
4
104
34,060
﻿ Total
$ 976,864
$ 15,884
$ 14,966
$ 1,007,714
﻿ </t>
  </si>
  <si>
    <t>Loan Portfolio Summarized by the Past Due Status</t>
  </si>
  <si>
    <t xml:space="preserve">﻿
﻿
﻿ (in thousands)
Current
30-59 Day Past Due
60-89 Days Past Due
90 Days+ Past Due
Total Past Due and still accruing
Non- Accrual
Total Loans
﻿ December 31, 2019
﻿ Commercial real estate
﻿ Non owner-occupied
$ 169,180
$
—
$
—
$
—
$
—
$ 33
$ 169,213
﻿ All other CRE
165,289
—
355
—
355
647
166,291
﻿ Acquisition and development
﻿ 1-4 family residential construction
10,781
—
—
—
—
—
10,781
﻿ All other A&amp;D
98,916
—
—
135
135
8,058
107,109
﻿ Commercial and industrial
122,050
272
—
—
272
30
122,352
﻿ Residential mortgage
﻿ Residential mortgage - term
368,631
267
967
471
1,705
1,219
371,555
﻿ Residential mortgage – home equity
67,121
288
286
65
639
858
68,618
﻿ Consumer
35,834
261
46
54
361
4
36,199
﻿ Total
$ 1,037,802
$ 1,088
$ 1,654
$ 725
$ 3,467
$ 10,849
$ 1,052,118
﻿ December 31, 2018
﻿ Commercial real estate
﻿ Non owner-occupied
$ 150,339
$
—
$
—
$
—
$
—
$ 173
$ 150,512
﻿ All other CRE
153,977
464
—
—
464
1,968
156,409
﻿ Acquisition and development
﻿ 1-4 family residential construction
16,003
—
—
—
—
—
16,003
﻿ All other A&amp;D
94,540
197
7,411
62
7,670
147
102,357
﻿ Commercial and industrial
111,436
29
1
—
30
—
111,466
﻿ Residential mortgage
﻿ Residential mortgage - term
360,073
302
1,359
363
2,024
1,911
364,008
﻿ Residential mortgage – home equity
71,611
461
114
—
575
713
72,899
﻿ Consumer
33,832
140
73
5
218
10
34,060
﻿ Total
$ 991,811
$ 1,593
$ 8,958
$ 430
$ 10,981
$ 4,922
$ 1,007,714
﻿ </t>
  </si>
  <si>
    <t>Primary Segments of the Allowance for Loan Loss</t>
  </si>
  <si>
    <t xml:space="preserve">﻿
﻿
﻿ (in thousands)
Commercial Real Estate
Acquisition and Development
Commercial and Industrial
Residential Mortgage
Consumer
Unallocated
Total
﻿ December 31, 2019
﻿ Individually evaluated for impairment
$ 9
$ 2,142
$
—
$ 22
$
—
$
—
$ 2,173
﻿ Collectively evaluated for impairment
$ 2,873
$ 1,532
$ 1,341
$ 3,806
$ 312
$ 500
$ 10,364
﻿ Total ALL
$ 2,882
$ 3,674
$ 1,341
$ 3,828
$ 312
$ 500
$ 12,537
﻿ December 31, 2018
﻿ Individually evaluated for impairment
$ 13
$ 25
$
—
$ 106
$
—
$
—
$ 144
﻿ Collectively evaluated for impairment
$ 2,767
$ 1,696
$ 1,187
$ 4,438
$ 315
$ 500
$ 10,903
﻿ Total ALL
$ 2,780
$ 1,721
$ 1,187
$ 4,544
$ 315
$ 500
$ 11,047
﻿ </t>
  </si>
  <si>
    <t>Impaired Loans and Related Interest Income by Loan Portfolio Class</t>
  </si>
  <si>
    <t xml:space="preserve">﻿
﻿
﻿
Impaired Loans with Specific Allowance
Impaired Loans with No Specific Allowance
Total Impaired Loans
﻿ (in thousands)
Recorded Investment
Related Allowances
Recorded Investment
Recorded Investment
Unpaid Principal Balance
﻿ December 31, 2019
﻿ Commercial real estate
﻿ Non owner-occupied
$ 116
$ 9
$ 33
$ 149
$ 8,224
﻿ All other CRE
—
—
3,030
3,030
3,030
﻿ Acquisition and development
﻿ 1-4 family residential construction
—
—
291
291
291
﻿ All other A&amp;D
8,219
2,142
60
8,279
8,340
﻿ Commercial and industrial
—
—
30
30
2,266
﻿ Residential mortgage
﻿ Residential mortgage - term
865
22
1,668
2,533
2,724
﻿ Residential mortgage – home equity
—
—
858
858
986
﻿ Consumer
—
—
4
4
4
﻿ Total impaired loans
$ 9,200
$ 2,173
$ 5,974
$ 15,174
$ 25,865
﻿ December 31, 2018
﻿ Commercial real estate
﻿ Non owner-occupied
$ 121
$ 13
$ 173
$ 294
$ 8,488
﻿ All other CRE
—
—
4,945
4,945
4,945
﻿ Acquisition and development
﻿ 1-4 family residential construction
—
—
316
316
316
﻿ All other A&amp;D
230
25
147
377
525
﻿ Commercial and industrial
—
—
17
17
2,231
﻿ Residential mortgage
﻿ Residential mortgage - term
993
106
2,910
3,903
4,130
﻿ Residential mortgage – home equity
—
—
713
713
726
﻿ Consumer
—
—
10
10
10
﻿ Total impaired loans
$ 1,344
$ 144
$ 9,231
$ 10,575
$ 21,371
﻿ </t>
  </si>
  <si>
    <t>Allowance for Loan Losses Summarized by Loan Portfolio Segments</t>
  </si>
  <si>
    <t xml:space="preserve">﻿
﻿
﻿ (in thousands)
Commercial Real Estate
Acquisition and Development
Commercial and Industrial
Residential Mortgage
Consumer
Unallocated
Total
﻿ ALL balance at January 1, 2019
$ 2,780
$ 1,721
$ 1,187
$ 4,544
$ 315
$ 500
$ 11,047
﻿ Charge-offs
(41)
(29)
(126)
(200)
(320)
—
(716)
﻿ Recoveries
150
165
77
347
147
—
886
﻿ Provision
(7)
1,817
203
(863)
170
—
1,320
﻿ ALL balance at December 31, 2019
$ 2,882
$ 3,674
$ 1,341
$ 3,828
$ 312
$ 500
$ 12,537
﻿ ALL balance at January 1, 2018
$ 3,699
$ 1,257
$ 869
$ 3,444
$ 203
$ 500
$ 9,972
﻿ Charge-offs
(1,298)
(170)
(32)
(368)
(422)
—
(2,290)
﻿ Recoveries
319
344
89
353
149
—
1,254
﻿ Provision
60
290
261
1,115
385
—
2,111
﻿ ALL balance at December 31, 2018
$ 2,780
$ 1,721
$ 1,187
$ 4,544
$ 315
$ 500
$ 11,047
﻿ </t>
  </si>
  <si>
    <t>Average of Impaired Loans and Related Interest Income by Loan Portfolio Class</t>
  </si>
  <si>
    <t xml:space="preserve">﻿
﻿
﻿
2019
2018
﻿ (in thousands)
Average investment
Interest income recognized on an accrual basis
Interest income recognized on a cash basis
Average investment
Interest income recognized on an accrual basis
Interest income recognized on a cash basis
﻿ Commercial real estate
﻿ Non owner-occupied
$ 222
$ 12
$
—
$ 1,432
$ 12
$ 66
﻿ All other CRE
4,322
149
73
5,385
195
59
﻿ Acquisition and development
﻿ 1-4 family residential construction
244
11
—
443
24
—
﻿ All other A&amp;D
6,505
19
—
355
12
—
﻿ Commercial and industrial
26
—
—
265
13
—
﻿ Residential mortgage
﻿ Residential mortgage - term
2,971
96
10
3,632
124
2
﻿ Residential mortgage – home equity
870
—
4
611
—
7
﻿ Consumer
10
—
—
22
—
—
﻿ Total
$ 15,170
$ 287
$ 87
$ 12,145
$ 380
$ 134
﻿ </t>
  </si>
  <si>
    <t>Modification of Troubled Debt Restructuring by Class</t>
  </si>
  <si>
    <t xml:space="preserve">﻿
﻿
﻿
Temporary Rate Modification
Extension of Maturity
Modification of Payment and Other Terms
﻿ (Dollars in thousands)
Number of Contracts
Recorded Investment
Number of Contracts
Recorded Investment
Number of Contracts
Recorded Investment
﻿ For the year ended December 31, 2019
﻿ Commercial real estate
﻿ Non owner-occupied
—
$
—
—
$
—
—
$
—
﻿ All other CRE
—
—
—
—
—
—
﻿ Acquisition and development
﻿ 1-4 family residential construction
—
—
—
—
—
—
﻿ All other A&amp;D
—
—
—
—
1
227
﻿ Commercial and industrial
—
—
—
—
—
—
﻿ Residential mortgage
﻿ Residential mortgage – term
2
244
—
—
1
243
﻿ Residential mortgage – home equity
—
—
—
—
—
—
﻿ Consumer
—
—
—
—
—
—
﻿ Total
2
$ 244
—
$
—
2
$ 470
﻿ For the year ended December 31, 2018
﻿ Commercial real estate
﻿ Non owner-occupied
—
$
—
—
$
—
3
$ 358
﻿ All other CRE
—
—
1
179
—
—
﻿ Acquisition and development
﻿ 1-4 family residential construction
—
—
1
387
—
—
﻿ All other A&amp;D
—
—
—
—
—
—
﻿ Commercial and industrial
—
—
—
—
—
—
﻿ Residential mortgage
﻿ Residential mortgage – term
—
—
—
—
1
435
﻿ Residential mortgage – home equity
—
—
—
—
—
—
﻿ Consumer
—
—
—
—
—
—
﻿ Total
—
$
—
2
$ 566
4
$ 793
﻿ </t>
  </si>
  <si>
    <t>Other Real Estate Owned (Tables)</t>
  </si>
  <si>
    <t>Schedule of Real Estate Properties</t>
  </si>
  <si>
    <t xml:space="preserve">﻿
﻿
﻿ (in thousands)
2019
2018
﻿ Commercial real estate
$ 2,256
$ 2,599
﻿ Acquisition and development
1,780
3,218
﻿ Commercial &amp; Industrial
—
24
﻿ Residential mortgage
91
757
﻿ Total OREO
$ 4,127
$ 6,598
﻿ </t>
  </si>
  <si>
    <t>Schedule of Activity in OREO Valuation Allowance</t>
  </si>
  <si>
    <t xml:space="preserve">﻿
﻿
﻿ (in thousands)
2019
2018
﻿ Balance January 1
$ 1,988
$ 2,740
﻿ Fair value write-down
1,459
1,356
﻿ Sales of OREO
(1,657)
(2,108)
﻿ Balance December 31
$ 1,790
$ 1,988
﻿ </t>
  </si>
  <si>
    <t>Schedule of Components of OREO Expenses, Net</t>
  </si>
  <si>
    <t xml:space="preserve">﻿
﻿
﻿ (in thousands)
2019
2018
﻿ Gains on real estate, net
$ (160)
$ (260)
﻿ Fair value write-down
1,459
1,356
﻿ Expenses, net
319
486
﻿ Rental and other income
(76)
(126)
﻿ Total OREO expenses, net
$ 1,542
$ 1,456
﻿ </t>
  </si>
  <si>
    <t>Premises and Equipment (Tables)</t>
  </si>
  <si>
    <t>Components of Premises and Equipment</t>
  </si>
  <si>
    <t xml:space="preserve">﻿
﻿
﻿ (in thousands)
2019
2018
﻿ Land
$ 7,035
$ 7,035
﻿ Land Improvements
1,389
1,343
﻿ Premises
33,996
30,848
﻿ Furniture and Equipment
18,443
20,702
﻿ Capital Lease
—
534
﻿
60,863
60,462
﻿ Less accumulated depreciation
(22,153)
(22,607)
﻿ Total
$ 38,710
$ 37,855
﻿ </t>
  </si>
  <si>
    <t>Leases (Tables)</t>
  </si>
  <si>
    <t>Classification of ROU Assets and Lease Liabilities</t>
  </si>
  <si>
    <t xml:space="preserve">﻿
﻿
﻿ (in thousands)
December 31, 2019
﻿ Lease Right-of Use Assets
﻿ Operating lease right-of-use assets
$ 2,661
﻿ Lease Liabilities
﻿ Operating lease liabilities
$ 3,239
﻿ </t>
  </si>
  <si>
    <t>Weighted-Average Lease Term and Discount Rate for Operating Leases</t>
  </si>
  <si>
    <t xml:space="preserve">﻿
﻿
﻿
December 31, 2019
﻿ Weighted-average remaining lease term
﻿ Operating leases
8.65 years
﻿ Weighted-average discount rate
﻿ Operating leases
5.08%
﻿ </t>
  </si>
  <si>
    <t>Future Minimum Payments for Operating Leases with Initial or Remaining Terms of One Year or More</t>
  </si>
  <si>
    <t xml:space="preserve">﻿
﻿
﻿ (in thousands)
﻿ 2020
$ 467
﻿ 2021
485
﻿ 2022
492
﻿ 2023
426
﻿ 2024
398
﻿ Thereafter
1,778
﻿ Total future minimum lease payments
4,046
﻿ Amounts representing interest
(807)
﻿ Present value of net future minimum lease payments
$ 3,239
﻿ </t>
  </si>
  <si>
    <t>Deposits (Tables)</t>
  </si>
  <si>
    <t>Summary of Scheduled Maturities of All Time Deposits</t>
  </si>
  <si>
    <t xml:space="preserve">﻿
﻿
﻿ 2020
$ 114,234
﻿ 2021
81,279
﻿ 2022
47,811
﻿ 2023
7,214
﻿ 2024
3,352
﻿ Thereafter
—
﻿ Total
$ 253,890
﻿ </t>
  </si>
  <si>
    <t>Borrowed Funds (Tables)</t>
  </si>
  <si>
    <t>Summary of Short Term Borrowings</t>
  </si>
  <si>
    <t xml:space="preserve">﻿
﻿
﻿ (Dollars in thousands)
2019
2018
﻿ Overnight borrowings, weighted average interest rate of 2.70% at December 31, 2018
$
—
$ 40,000
﻿ Securities sold under agreements to repurchase:
﻿ Outstanding at end of year
$ 48,728
$ 37,707
﻿ Weighted average interest rate at year end
0.23%
0.24%
﻿ Maximum amount outstanding as of any month end
$ 50,345
$ 55,648
﻿ Average amount outstanding
$ 39,778
$ 44,045
﻿ Approximate weighted average rate during the year
0.28%
0.20%
﻿ </t>
  </si>
  <si>
    <t>Summary of Long Term Borrowings</t>
  </si>
  <si>
    <t xml:space="preserve">﻿
﻿
﻿ (In thousands)
2019
2018
﻿ FHLB advances, bearing fixed interest rates ranging from 2.17% to 3.34% at December 31, 2019
$ 70,000
$ 70,000
﻿ Junior subordinated debt, bearing variable interest rate of 4.65% at December 31, 2019
30,929
30,929
﻿ Total long-term debt
$ 100,929
$ 100,929
﻿ </t>
  </si>
  <si>
    <t>Contractual Maturities of All Long Term Borrowings</t>
  </si>
  <si>
    <t xml:space="preserve">﻿
﻿
﻿
2019
2018
﻿
Fixed
Floating
﻿ (in thousands)
Rate
Rate
Total
Total
﻿ Due in 2020
$
—
$
—
$
—
$ 20,000
﻿ Due in 2021
20,000
—
20,000
30,000
﻿ Due in 2022
—
—
—
20,000
﻿ Due in 2023
30,000
—
30,000
—
﻿ Due in 2024
20,000
—
20,000
—
﻿ Thereafter
—
30,929
30,929
30,929
﻿ Total long-term debt
$ 70,000
$ 30,929
$ 100,929
$ 100,929
﻿ </t>
  </si>
  <si>
    <t>Schedule of Pledged Collateral on Line of Credit</t>
  </si>
  <si>
    <t xml:space="preserve">﻿
﻿
﻿ 1-4 family mortgage loans
$ 154,300
﻿ Commercial loans
31,735
﻿ Multi-family loans
4,434
﻿ Home equity loans
23,278
﻿
$ 213,747
﻿ </t>
  </si>
  <si>
    <t>Variable Interest Entities (Tables)</t>
  </si>
  <si>
    <t>Investment in LIHTC Partnership</t>
  </si>
  <si>
    <t xml:space="preserve">﻿
﻿
﻿ (In thousands)
2019
2018
﻿ Investment in LIHTC Partnership
﻿ Carrying amount on Balance Sheet of:
﻿ Investment (Other Assets)
$ 1,115
$ 1,860
﻿ Maximum exposure to loss
1,115
1,860
﻿ </t>
  </si>
  <si>
    <t>Accumulated Other Comprehensive Loss (“AOCL”) (Tables)</t>
  </si>
  <si>
    <t>Schedule of Accumulated Other Comprehensive Loss</t>
  </si>
  <si>
    <t xml:space="preserve">﻿
﻿
﻿ (in thousands)
Investment securities- with OTTI AFS
Investment securities- all other AFS
Investment securities- HTM
Cash Flow Hedge
Pension Plan
SERP
Total
﻿ Accumulated OCL, net:
﻿ Balance - January 1, 2018
$ (2,939)
$ (2,979)
$ (1,347)
$ 582
$ (17,066)
$ (844)
$ (24,593)
﻿ Other comprehensive income/(loss) before reclassifications
1,194
(540)
—
191
(1,833)
202
(786)
﻿ Amounts reclassified from accumulated other comprehensive loss
(154)
(82)
216
—
882
114
976
﻿ Balance - December 31, 2018
$ (1,899)
$ (3,601)
$ (1,131)
$ 773
$ (18,017)
$ (528)
$ (24,403)
﻿ Other comprehensive income/(loss) before reclassifications
(497)
2,748
—
(858)
(3,189)
(730)
(2,526)
﻿ Amounts reclassified from accumulated other comprehensive loss
(146)
—
232
—
789
83
958
﻿ Balance - December 31, 2019
$ (2,542)
$ (853)
$ (899)
$ (85)
$ (20,417)
$ (1,175)
$ (25,971)
﻿ </t>
  </si>
  <si>
    <t>Components of Comprehensive Income</t>
  </si>
  <si>
    <t xml:space="preserve">﻿
﻿
﻿ Components of Other Comprehensive Loss (in thousands)
Before Tax Amount
Tax (Expense) Benefit
Net
﻿ For the year ended December 31, 2019
﻿ Available for sale (AFS) securities with OTTI:
﻿ Unrealized holding losses
$ (679)
$ 182
$ (497)
﻿ Less: accretable yield recognized in income
200
(54)
146
﻿ Net unrealized losses on investments with OTTI
(879)
236
(643)
﻿ Available for sale securities – all other:
﻿ Unrealized holding gains
3,753
(1,005)
2,748
﻿ Net unrealized gains on all other AFS securities
3,753
(1,005)
2,748
﻿ Held to maturity securities:
﻿ Unrealized holding gains
—
—
—
﻿ Less: amortization recognized in income
(317)
85
(232)
﻿ Net unrealized gains on HTM securities
317
(85)
232
﻿ Cash flow hedges:
﻿ Unrealized holding losses
(1,172)
314
(858)
﻿ Net unrealized losses on cash flow hedges
(1,172)
314
(858)
﻿ Pension Plan:
﻿ Unrealized net actuarial loss
(4,355)
1,166
(3,189)
﻿ Less: amortization of unrecognized loss
(1,077)
288
(789)
﻿ Net pension plan liability adjustment
(3,278)
878
(2,400)
﻿ SERP:
﻿ Unrealized net actuarial loss
(997)
267
(730)
﻿ Less: amortization of unrecognized loss
(116)
31
(85)
﻿ Less: amortization of prior service costs
3
(1)
2
﻿ Net SERP liability adjustment
(884)
237
(647)
﻿ Other comprehensive loss
$ (2,143)
$ 575
$ (1,568)
﻿
﻿
﻿
﻿
﻿
﻿
﻿
﻿ Components of Other Comprehensive Income (in thousands)
Before Tax Amount
Tax (Expense) Benefit
Net
﻿ For the year ended December 31, 2018
﻿ Available for sale (AFS) securities with OTTI:
﻿ Unrealized holding gains
$ 1,638
$ (444)
$ 1,194
﻿ Less: accretable yield recognized in income
211
(57)
154
﻿ Net unrealized gains on investments with OTTI
1,427
(387)
1,040
﻿ Available for sale securities – all other:
﻿ Unrealized holding losses
(741)
201
(540)
﻿ Less: gains recognized in income
113
(31)
82
﻿ Net unrealized losses on all other AFS securities
(854)
232
(622)
﻿ Held to maturity securities:
﻿ Unrealized holding gains
—
—
—
﻿ Less: amortization recognized in income
(296)
80
(216)
﻿ Net unrealized gains on HTM securities
296
(80)
216
﻿ Cash flow hedges:
﻿ Unrealized holding gains
262
(71)
191
﻿ Net unrealized gains on cash flow hedges
262
(71)
191
﻿ Pension Plan:
﻿ Unrealized net actuarial loss
(2,514)
681
(1,833)
﻿ Less: amortization of unrecognized loss
(1,200)
325
(875)
﻿ Less: amortization of prior service costs
(9)
2
(7)
﻿ Net pension plan liability adjustment
(1,305)
354
(951)
﻿ SERP:
﻿ Unrealized net actuarial gain
277
(75)
202
﻿ Less: amortization of unrecognized loss
(159)
43
(116)
﻿ Less: amortization of prior service costs
3
(1)
2
﻿ Net SERP liability adjustment
433
(117)
316
﻿ Other comprehensive income
$ 259
$ (69)
$ 190
﻿ </t>
  </si>
  <si>
    <t>Reclassification out of Accumulated Other Comprehensive Income</t>
  </si>
  <si>
    <t xml:space="preserve">﻿
﻿
﻿
﻿ Details of Accumulated Other Comprehensive Loss Components
Amount Reclassified from Accumulated Other Comprehensive Loss
Affected Line Item in the Statement
﻿ (in thousands)
2019
Where Net Income is Presented
﻿ Net unrealized losses on investment securities with OTTI:
﻿ Accretable Yield
$ 200
Interest income on taxable investment securities
﻿ Taxes
(54)
Provision for Income Tax Expense
﻿
$ 146
Net of tax
﻿ Net unrealized gains on held to maturity investment securities:
﻿ Amortization
$ (317)
Interest income on taxable investment securities
﻿ Taxes
85
Provision for Income Tax Expense
﻿
$ (232)
Net of tax
﻿ Net pension plan liability adjustment:
﻿ Amortization of unrecognized loss
$ (1,077)
Other expense
﻿ Taxes
288
Provision for Income Tax Expense
﻿
$ (789)
Net of tax
﻿ Net SERP liability adjustment:
﻿ Amortization of unrecognized loss
$ (116)
Other expense
﻿ Amortization of prior service costs
3
Other expense
﻿ Taxes
30
Provision for Income Tax Expense
﻿
$ (83)
Net of tax
﻿ Total reclassifications for the period
$ (958)
Net of tax
﻿
﻿
﻿
﻿
﻿
﻿ Details of Accumulated Other Comprehensive Loss Components
Amount Reclassified from Accumulated Other Comprehensive Loss
Affected Line Item in the Statement
﻿ (in thousands)
2018
Where Net Income is Presented
﻿ Net unrealized gains on investment securities with OTTI:
﻿ Accretable Yield
$ 211
Interest income on taxable investment securities
﻿ Taxes
(57)
Provision for Income Tax Expense
﻿
$ 154
Net of tax
﻿ Net unrealized losses on available for sale investment securities - all other:
﻿ Gains on sales
$ 113
Net gains
﻿ Taxes
(31)
Provision for Income Tax Expense
﻿
$ 82
Net of tax
﻿ Net unrealized gains on held to maturity investment securities:
﻿ Amortization
$ (296)
Interest income on taxable investment securities
﻿ Taxes
80
Provision for Income Tax Expense
﻿
$ (216)
Net of tax
﻿ Net pension plan liability adjustment:
﻿ Amortization of unrecognized loss
$ (1,200)
Other expense
﻿ Amortization of prior service costs
(9)
Other expense
﻿ Taxes
327
Provision for Income Tax Expense
﻿
$ (882)
Net of tax
﻿ Net SERP liability adjustment:
﻿ Amortization of unrecognized loss
$ (159)
Other expense
﻿ Amortization of prior service costs
3
Other expense
﻿ Taxes
42
Provision for Income Tax Expense
﻿
$ (114)
Net of tax
﻿ Total reclassifications for the period
$ (976)
Net of tax
﻿ </t>
  </si>
  <si>
    <t>Income Taxes (Tables)</t>
  </si>
  <si>
    <t>Schedule of Components of Income Tax Expense</t>
  </si>
  <si>
    <t xml:space="preserve">﻿
﻿
﻿ (In thousands)
2019
2018
﻿ Current Tax expense:
﻿ Federal
$ 1,547
$ 675
﻿ State
836
751
﻿
$ 2,383
$ 1,426
﻿ Deferred tax expense:
﻿ Federal
$ 818
$ 1,278
﻿ State
135
60
﻿
$ 953
$ 1,338
﻿ Income tax expense for the year
$ 3,336
$ 2,764
﻿ </t>
  </si>
  <si>
    <t>Reconciliation of Federal Income Tax Rate to Effective Income Tax Rate</t>
  </si>
  <si>
    <t xml:space="preserve">﻿
﻿
﻿
2019
2018
﻿ Federal statutory rate
21.0%
21.0%
﻿ Tax-exempt income on securities and loans
(1.4)
(1.6)
﻿ Tax-exempt BOLI income
(2.9)
(1.8)
﻿ State income tax, net of federal tax benefit
4.8
4.9
﻿ Tax credits
(1.5)
(2.1)
﻿ Other
0.3
0.2
﻿
20.3%
20.6%
﻿ </t>
  </si>
  <si>
    <t>Components of Deferred Tax Assets and Liabilities</t>
  </si>
  <si>
    <t xml:space="preserve">﻿
﻿
﻿ (In thousands)
2019
2018
﻿ Deferred tax assets:
﻿ Allowance for loan losses
$ 3,357
$ 2,994
﻿ Deferred loan fees
193
163
﻿ Deferred compensation
852
740
﻿ Federal and state tax loss carry forwards
2,617
2,537
﻿ Tax credit carry forwards
1,853
2,606
﻿ Unrealized loss on investment securities
1,336
2,193
﻿ Pension/SERP
2,412
1,811
﻿ Lease liability
840
—
﻿ Other than temporary impairment on investment securities
655
717
﻿ Other real estate owned
479
539
﻿ Other
194
(97)
﻿ Total deferred tax assets
14,788
14,203
﻿ Valuation allowance
(2,617)
(2,449)
﻿ Total deferred tax assets less valuation allowance
12,171
11,754
﻿ Deferred tax liabilities:
﻿ Amortization of goodwill
(2,315)
(2,537)
﻿ Lease right-of-use asset
(720)
—
﻿ Pension/SERP
—
—
﻿ Depreciation
(1,528)
(1,244)
﻿ Other
(167)
(129)
﻿ Total deferred tax liabilities
(4,730)
(3,910)
﻿ Net deferred tax assets
$ 7,441
$ 7,844
﻿ </t>
  </si>
  <si>
    <t>Employee Benefit Plans (Tables)</t>
  </si>
  <si>
    <t>Schedule of Net Funded Status</t>
  </si>
  <si>
    <t xml:space="preserve">﻿
﻿
﻿
Pension
Defined Benefit SERP
﻿ (in thousands)
2019
2018
2019
2018
﻿ Change in Benefit Obligation
﻿ Obligation at the beginning of the year
$ 42,022
$ 44,975
$ 7,544
$ 7,613
﻿ Service cost
265
324
120
112
﻿ Interest cost
1,748
1,586
272
321
﻿ Change in discount rate and mortality assumptions
7,981
—
—
—
﻿ Actuarial losses/(gains)
979
(3,049)
994
(276)
﻿ Benefits paid
(2,000)
(1,814)
(283)
(226)
﻿ Obligation at the end of the year
50,995
42,022
8,647
7,544
﻿ Change in Plan Assets
﻿ Fair value at the beginning of the year
43,056
47,216
—
—
﻿ Actual return on plan assets
7,773
(2,346)
—
—
﻿ Employer contribution
2,000
—
283
226
﻿ Benefits paid
(2,000)
(1,814)
(283)
(226)
﻿ Fair value at the end of the year
50,829
43,056
—
—
﻿ (Unfunded)/Funded Status
$ (166)
$ 1,034
$ (8,647)
$ (7,544)
﻿ </t>
  </si>
  <si>
    <t>Components of Net Periodic Pension Plan Cost</t>
  </si>
  <si>
    <t xml:space="preserve">﻿
﻿
﻿
Pension
Defined Benefit SERP
﻿ (in thousands)
2019
2018
2019
2018
﻿ Components of Net Pension Cost
﻿ Service cost
$ 265
$ 324
$ 120
$ 112
﻿ Interest cost
1,748
1,586
272
321
﻿ Expected return on assets
(3,055)
(3,240)
—
—
﻿ Amortization of recognized loss
1,077
1,200
116
159
﻿ Amortization of prior service cost
—
9
(3)
(3)
﻿ Net pension (income)/expense in employee benefits
$ 35
$ (121)
$ 505
$ 589
﻿ Weighted Average Assumptions used to determine benefit obligations:
﻿ Discount rate for benefit obligations
3.25%
4.25%
3.14%
4.45%
﻿ Discount rate for net pension cost
4.25%
3.60%
—
—
﻿ Expected long-term return on assets
7.00%
7.00%
—
—
﻿ Rate of compensation increase
3.00%
3.00%
3.00%
3.00%
﻿ Mortality tables
PRI-2012 White Collar
RP-2014
N/A
N/A
﻿ </t>
  </si>
  <si>
    <t>Schedule of Target Asset Allocations</t>
  </si>
  <si>
    <t xml:space="preserve">﻿
﻿
﻿ Asset Class
Normalized Target
Range
﻿ Cash
5%
0% - 20%
﻿ Fixed Income
40%
30% - 50%
﻿ Equities
55%
45% - 65%
﻿ </t>
  </si>
  <si>
    <t>Actual Plan Asset Allocations</t>
  </si>
  <si>
    <t xml:space="preserve">﻿
﻿ December 31, 2019
Fair Value Hierarchy
﻿ (Dollars in thousands)
Assets at Fair Value
% of Portfolio
Level 1
Level 2
﻿ Cash and cash equivalents
$ 247
0.5%
$ 247
$
—
﻿ Fixed income securities:
﻿ U.S. Government and Agencies
1,904
3.7%
—
1,904
﻿ Taxable municipal bonds and notes
4,555
8.9%
—
4,555
﻿ Corporate bonds and notes
9,588
18.9%
—
9,588
﻿ Preferred stock
657
1.3%
—
657
﻿ Fixed income mutual funds
6,441
12.7%
6,441
—
﻿ Total fixed income
23,145
45.5%
6,441
16,704
﻿ Equities:
﻿ Large Cap
21,460
42.2%
21,460
—
﻿ Mid Cap
1,660
3.3%
1,660
—
﻿ Small Cap
1,009
2.0%
1,009
—
﻿ International
3,308
6.5%
3,308
—
﻿ Total equities
27,437
54.0%
27,437
—
﻿ Total market value
$ 50,829
100.0%
$ 34,125
$ 16,704
﻿
﻿ December 31, 2018
Fair Value Hierarchy
﻿ (Dollars in thousands)
Assets at Fair Value
% of Portfolio
Level 1
Level 2
﻿ Cash and cash equivalents
$ 1,834
4.3%
1,834
$
—
﻿ Fixed income securities:
﻿ U.S. Government and Agencies
1,394
3.2%
—
1,394
﻿ Taxable municipal bonds and notes
4,363
10.1%
—
4,363
﻿ Corporate bonds and notes
9,931
23.1%
—
9,931
﻿ Preferred stock
476
1.1%
—
476
﻿ Fixed income mutual funds
2,498
5.8%
2,498
—
﻿ Total fixed income
18,662
43.3%
2,498
16,164
﻿ Equities:
﻿ Large Cap
17,454
40.5%
17,454
—
﻿ Mid Cap
1,342
3.1%
1,342
—
﻿ Small Cap
884
2.1%
884
—
﻿ International
2,880
6.7%
2,880
—
﻿ Total equities
22,560
52.4%
22,560
—
﻿ Total market value
$ 43,056
100.0%
$ 26,892
$ 16,164
﻿ </t>
  </si>
  <si>
    <t>Expected Future Benefit Payments</t>
  </si>
  <si>
    <t xml:space="preserve">﻿
﻿
﻿ (In thousands)
Pension Plan
Defined Benefit SERP
﻿ 2020
$ 2,051
$ 266
﻿ 2021
2,136
330
﻿ 2022
2,211
332
﻿ 2023
2,360
332
﻿ 2024
2,506
332
﻿ 2025-2029
13,540
2,472
﻿ </t>
  </si>
  <si>
    <t>Schedule of Amounts in Accumulated Other Comprehensive Income</t>
  </si>
  <si>
    <t xml:space="preserve">﻿
﻿
﻿
2019
2018
﻿ (In thousands)
Pension
Defined Benefit SERP
Pension
Defined Benefit SERP
﻿ Unrecognized net actuarial loss
$ 21,241
$ 1,186
$ 18,841
$ 742
﻿ Unrecognized prior service costs
—
(3)
—
(7)
﻿
$ 21,241
$ 1,183
$ 18,841
$ 735
﻿ </t>
  </si>
  <si>
    <t>Schedule of Amounts that Will Be Amortized from Other Comprehensive Loss</t>
  </si>
  <si>
    <t xml:space="preserve">﻿
﻿
﻿ (In thousands)
Pension
Defined Benefit SERP
﻿ Prior service costs
$
—
$ (3)
﻿ Net actuarial loss
1,434
188
﻿
$ 1,434
$ 185
﻿ </t>
  </si>
  <si>
    <t>Contractual Obligations, Commitments and Contingent Liabilities (Tables)</t>
  </si>
  <si>
    <t>Schedule of Future Payable Contractual Obligations</t>
  </si>
  <si>
    <t xml:space="preserve">﻿
﻿
﻿ (In thousands)
Less than 1 year
1-3 years
3-5 years
After 5 years
Total
﻿ Short-term borrowings
$ 48,728
$
—
$
—
$
—
$ 48,728
﻿ Long-term borrowings
—
50,000
20,000
30,929
100,929
﻿ Certificates of deposit
114,234
129,090
10,566
—
253,890
﻿ Data processing obligations
2,900
3,867
—
—
6,767
﻿ Operating lease obligations
467
977
824
1,778
4,046
﻿ Total
$ 166,329
$ 183,934
$ 31,390
$ 32,707
$ 414,360
﻿ </t>
  </si>
  <si>
    <t>Schedule of Commitments</t>
  </si>
  <si>
    <t xml:space="preserve">﻿
﻿
﻿ (In thousands)
2019
2018
﻿ Residential Mortgage - home equity
$ 53,827
$ 49,294
﻿ Residential Mortgage - construction
4,995
6,790
﻿ Commercial
85,089
63,668
﻿ Consumer - personal credit lines
3,903
3,847
﻿ Standby letters of credit
9,112
3,391
﻿ Total
$ 156,926
$ 126,990
﻿ </t>
  </si>
  <si>
    <t>Fair Value of Financial Instruments (Tables)</t>
  </si>
  <si>
    <t>Fair Value Measurements, Recurring and Nonrecurring, Valuation Techniques</t>
  </si>
  <si>
    <t xml:space="preserve">﻿
﻿
﻿
﻿
﻿ (in thousands)
Fair Value at December 31, 2019
Valuation Technique
Significant Unobservable Inputs
Significant Unobservable Input Value
﻿ Recurring:
﻿ Investment Securities – available for sale - CDO
$ 14,354
Discounted Cash Flow
Discount Rate
Libor+ 4.75%
﻿ Non-recurring:
﻿ Impaired Loans
$ 6,995
Market Comparable Properties
Marketability Discount
10.0% to 15.0% (1) (weighted avg 12.9% )
﻿ Other Real Estate Owned
$ 2,571
Market Comparable Properties
Marketability Discount
10.0% to 15.0% (1) (weighted avg 12.5% )
﻿
﻿
﻿
﻿
﻿ (in thousands)
Fair Value at December 31, 2018
Valuation Technique
Significant Unobservable Inputs
Significant Unobservable Input Value
﻿ Recurring:
﻿ Investment Securities – available for sale - CDO
$ 15,277
Discounted Cash Flow
Discount Rate
Libor+ 4.5%
﻿ Non-recurring:
﻿ Impaired Loans
$ 1,316
Market Comparable Properties
Marketability Discount
10.0% to 15.0% (1) (weighted avg 12.8% )
﻿ Other Real Estate Owned
$ 2,707
Market Comparable Properties
Marketability Discount
10.0% to 15.0% (1) (weighted avg 13.5% )
﻿
(1)
Range would include discounts taken since appraisal and estimated values </t>
  </si>
  <si>
    <t>Assets and Liabilities Measured at Fair Value on a Recurring and Nonrecurring Basis</t>
  </si>
  <si>
    <t xml:space="preserve">﻿
﻿
﻿
﻿
﻿
Fair Value Measurements at
﻿
December 31, 2019 Using
﻿
(In Thousands)
﻿
Assets &amp; Liabilities Measured at
Quoted Prices in Active Markets for Identical Assets
Significant Other Observable Inputs
Significant Unobservable Inputs
﻿ Description
12/31/19
(Level 1)
(Level 2)
(Level 3)
﻿ Recurring:
﻿ Investment securities available-for-sale:
﻿ U.S. government agencies
$ 39,894
$ 39,894
﻿ Residential mortgage-backed agencies
$ 4,900
$ 4,900
﻿ Commercial mortgage-backed agencies
$ 27,764
$ 27,764
﻿ Collateralized mortgage obligations
$ 29,923
$ 29,923
﻿ Obligations of states and political subdivisions
$ 14,470
$ 14,470
﻿ Collateralized debt obligations
$ 14,354
$ 14,354
﻿ Financial derivative
$ (133)
$ (133)
﻿ Non-recurring:
﻿ Impaired loans
$ 6,995
$ 6,995
﻿ Other real estate owned
$ 2,571
$ 2,571
﻿
﻿
Fair Value Measurements at
﻿
December 31, 2018 Using
﻿
(In Thousands)
﻿
Assets &amp; Liabilities Measured at
Quoted Prices in Active Markets for Identical Assets
Significant Other Observable Inputs
Significant Unobservable Inputs
﻿ Description
12/31/18
(Level 1)
(Level 2)
(Level 3)
﻿ Recurring:
﻿ Investment securities available-for-sale:
﻿ U.S. government agencies
$ 29,026
$ 29,026
﻿ Commercial mortgage-backed agencies
$ 37,752
$ 37,752
﻿ Collateralized mortgage obligations
$ 35,704
$ 35,704
﻿ Obligations of states and political subdivisions
$ 19,882
$ 19,882
﻿ Collateralized debt obligations
$ 15,277
$ 15,277
﻿ Financial derivative
$ 1,043
$ 1,043
﻿ Non-recurring:
﻿ Impaired loans
$ 1,316
$ 1,316
﻿ Other real estate owned
$ 2,707
$ 2,707
﻿ </t>
  </si>
  <si>
    <t>Reconciliation of Fair Valued Assets Measured on a Recurring Basis</t>
  </si>
  <si>
    <t xml:space="preserve">﻿
﻿
﻿
Fair Value Measurements Using Significant
﻿
Unobservable Inputs
﻿
(Level 3)
﻿
(In Thousands)
﻿
Investment Securities Available for Sale
﻿ Beginning balance January 1, 2019
$ 15,277
﻿ Total gains/(losses) realized/unrealized:
﻿ Included in other comprehensive loss
(923)
﻿ Ending balance December 31, 2019
$ 14,354
﻿
﻿
Fair Value Measurements Using Significant
﻿
Unobservable Inputs
﻿
(Level 3)
﻿
(In Thousands)
﻿
Investment Securities Available for Sale
﻿ Beginning balance January 1, 2018
$ 14,920
﻿ Total gains/(losses) realized/unrealized:
﻿ Calls/maturities of investments
(996)
﻿ Included in other comprehensive income
1,353
﻿ Ending balance December 31, 2018
$ 15,277
﻿ </t>
  </si>
  <si>
    <t>Fair Value by Balance Sheet Grouping</t>
  </si>
  <si>
    <t xml:space="preserve">﻿
﻿
﻿
December 31, 2019
Fair Value Measurements
﻿
Carrying
Fair
Quoted Prices in Active Markets for Identical Assets
Significant Other Observable Inputs
Significant Unobservable Inputs
﻿ (in thousands)
Amount
Value
(Level 1)
(Level 2)
(Level 3)
﻿ Financial Assets:
﻿ Cash and due from banks
$ 48,512
$ 48,512
$ 48,512
﻿ Interest bearing deposits in banks
1,467
1,467
1,467
﻿ Investment securities - AFS
131,305
131,305
$ 116,951
$ 14,354
﻿ Investment securities - HTM
93,979
100,656
79,084
21,572
﻿ Restricted bank stock
4,415
4,415
4,415
﻿ Loans, net
1,038,894
1,024,495
1,024,495
﻿ Accrued interest receivable
4,116
4,116
4,116
﻿ Financial Liabilities:
﻿ Deposits – non-maturity
888,141
888,141
888,141
﻿ Deposits – time deposits
253,890
256,227
256,227
﻿ Financial derivative
133
133
133
﻿ Short-term borrowed funds
48,728
48,728
48,728
﻿ Long-term borrowed funds
100,929
100,848
100,848
﻿ Accrued interest payable
499
499
499
﻿ Off balance sheet financial instruments
—
—
—
﻿
﻿
﻿
﻿
﻿
December 31, 2018
Fair Value Measurements
﻿
Carrying
Fair
Quoted Prices in Active Markets for Identical Assets
Significant Other Observable Inputs
Significant Unobservable Inputs
﻿ (In thousands)
Amount
Value
(Level 1)
(Level 2)
(Level 3)
﻿ Financial Assets:
﻿ Cash and due from banks
$ 22,187
$ 22,187
$ 22,187
﻿ Interest bearing deposits in banks
1,354
1,354
1,354
﻿ Investment securities - AFS
137,641
137,641
$ 122,364
$ 15,277
﻿ Investment securities - HTM
94,010
93,760
80,780
12,980
﻿ Restricted bank stock
5,394
5,394
5,394
﻿ Loans, net
996,103
967,198
967,198
﻿ Financial derivative
1,043
1,043
1,043
﻿ Accrued interest receivable
4,175
4,175
4,175
﻿ Financial Liabilities:
﻿ Deposits – non-maturity
815,858
815,858
815,858
﻿ Deposits – time deposits
251,669
252,146
252,146
﻿ Short-term borrowed funds
77,707
77,707
77,707
﻿ Long-term borrowed funds
100,929
102,590
102,590
﻿ Accrued interest payable
455
455
455
﻿ Off balance sheet financial instruments
—
—
—
﻿ </t>
  </si>
  <si>
    <t>Derivative Financial Instruments (Tables)</t>
  </si>
  <si>
    <t>Impact Of Derivative Financial Instruments</t>
  </si>
  <si>
    <t xml:space="preserve">﻿
﻿
﻿ (In thousands)
Amount of gain (loss) recognized in OCI on derivative (effective portion)
Amount of gain or (loss) reclassified from accumulated OCI into income (effective portion) (1)
Amount of gain or (loss) recognized in income on derivative (ineffective portion and amount excluded from effectiveness testing) (2)
﻿ Interest rate contracts:
﻿ December 31, 2019
$ (858)
$
—
$
—
﻿ December 31, 2018
$ 191
$
—
$
—
﻿
Notes :
(1)
Reported as interest expense
(2)
Reported as other income </t>
  </si>
  <si>
    <t>Revenue Recognition (Tables)</t>
  </si>
  <si>
    <t>Schedule of Noninterest Income Segregated by Revenue Streams In-Scope and Out-of-Scope of Topic 606</t>
  </si>
  <si>
    <t xml:space="preserve">﻿
﻿
﻿
Year Ended
﻿
December 31,
﻿ (in thousands)
2019
2018
﻿ Noninterest income
﻿ In-scope of Topic 660:
﻿ Service charges
$ 2,192
$ 2,275
﻿ Trust department
7,148
6,692
﻿ Debit card income
2,706
2,534
﻿ Brokerage commissions
919
1,078
﻿ Noninterest income (in-scope of Topic 660)
12,965
12,579
﻿ Noninterest income (out-of-scope of Topic 660)
3,671
2,462
﻿ Total Noninterest Income
$ 16,636
$ 15,041
﻿ </t>
  </si>
  <si>
    <t>Assets and Liabilities Subject to Enforceable Master Netting Arrangements (Tables)</t>
  </si>
  <si>
    <t>Schedule of Liabilities Subject to an Enforceable Master Netting Arrangement or Repurchase Agreements</t>
  </si>
  <si>
    <t xml:space="preserve">﻿
﻿
﻿
Gross Amounts Not Offset in the Statement of Condition
﻿ (In thousands)
Gross Amounts of Recognized (Assets)/ Liabilities
Gross Amounts Offset in the Statement of Condition
Net Amounts of (Assets)/Liabilities Presented in the Statement of Condition
Financial Instruments
Cash Collateral Pledged
Net Amount
﻿ December 31, 2019
﻿ Interest Rate Swap Agreements
$ 133
$
—
$ 133
$ (133)
$
—
$
—
﻿ Repurchase Agreements
$ 48,728
$
—
$ 48,728
$ (48,728)
$
—
$
—
﻿ December 31, 2018
﻿ Interest Rate Swap Agreements
$ (1,043)
$
—
$ (1,043)
$ 1,043
$
—
$
—
﻿ Repurchase Agreements
$ 37,707
$
—
$ 37,707
$ (37,707)
$
—
$
—
﻿ </t>
  </si>
  <si>
    <t>Parent Company Only Financial Information (Tables)</t>
  </si>
  <si>
    <t>Condensed Statement of Financial Condition</t>
  </si>
  <si>
    <t xml:space="preserve">﻿
﻿
﻿
December 31,
﻿ (In thousands)
2019
2018
﻿ Assets
﻿ Cash
$ 234
$ 236
﻿ Investment securities- Available for Sale (at fair value)
13,164
13,992
﻿ Investment in bank subsidiary
142,290
131,816
﻿ Investment in non-bank subsidiaries
929
929
﻿ Other assets
5,427
4,801
﻿ Total Assets
$ 162,044
$ 151,774
﻿ Liabilities and Shareholders' Equity
﻿ Accrued interest and other liabilities
$ 4,250
$ 3,141
﻿ Dividends payable
925
638
﻿ Junior subordinated debt
30,929
30,929
﻿ Shareholders' equity
125,940
117,066
﻿ Total Liabilities and Shareholders' Equity
$ 162,044
$ 151,774
﻿ </t>
  </si>
  <si>
    <t>Condensed Statement of Income</t>
  </si>
  <si>
    <t xml:space="preserve">﻿
﻿
﻿
Year Ended
﻿
December 31,
﻿ (In thousands)
2019
2018
﻿ Income:
﻿ Dividend income from bank subsidiary
$ 3,141
$ 1,988
﻿ Interest income on investments
948
895
﻿ Other income
99
70
﻿ Total other income
1,047
965
﻿ Total Income
4,188
2,953
﻿ Expenses:
﻿ Interest expense
1,418
1,387
﻿ Other expenses
276
263
﻿ Total Expenses
1,694
1,650
﻿ Income before income taxes and equity in undistributed net income of subsidiaries
2,494
1,303
﻿ Applicable income tax benefit/(expense)
130
(828)
﻿ Net income before equity in undistributed net income of subsidiaries
2,624
475
﻿ Equity in undistributed net income of subsidiaries:
﻿ Bank
10,505
10,192
﻿ Net Income
$ 13,129
$ 10,667
﻿ </t>
  </si>
  <si>
    <t>Condensed Statement of Comprehensive Income</t>
  </si>
  <si>
    <t xml:space="preserve">﻿
﻿
﻿
Year Ended
﻿
December 31,
﻿ Components of Comprehensive Income (in thousands)
2019
2018
﻿ Net Income
$ 13,129
$ 10,667
﻿ Unrealized (losses)/gains on AFS Securities, net of tax
(685)
877
﻿ Unrealized (losses)/gains on cash flow hedges, net of tax
(858)
191
﻿ Other comprehensive (loss)/income, net of tax
(1,543)
1,068
﻿ Comprehensive income
$ 11,586
$ 11,735
﻿ </t>
  </si>
  <si>
    <t>Condensed Cash Flow Statement</t>
  </si>
  <si>
    <t xml:space="preserve">Condensed Statement of Cash Flows
﻿
﻿
﻿
﻿
﻿
Year Ended
﻿
December 31,
﻿ (In thousands)
2019
2018
﻿ Operating Activities
﻿ Net Income
$ 13,129
$ 10,667
﻿ Adjustments to reconcile net income to net cash provided by operating activities:
﻿ Equity in undistributed net income of subsidiaries
(10,505)
(10,192)
﻿ (Increase)/decrease in other assets
(478)
2,566
﻿ Increase/(decrease) in accrued interest payable and other liabilities
539
(653)
﻿ Stock compensation
268
249
﻿ Net cash provided by operating activities
2,953
2,637
﻿ Financing Activities
﻿ Proceeds from issuance of common stock
170
119
﻿ Cash dividends on common stock
(3,125)
(2,549)
﻿ Net cash used in financing activities
(2,955)
(2,430)
﻿ (Decrease)/increase in cash and cash equivalents
(2)
207
﻿ Cash and cash equivalents at beginning of year
236
29
﻿ Cash and cash equivalents at end of year
$ 234
$ 236
﻿
﻿ </t>
  </si>
  <si>
    <t>Accumulated Other Comprehensive Income</t>
  </si>
  <si>
    <t xml:space="preserve">Accumulated Other Comprehensive Income
﻿
﻿
﻿
﻿
﻿ Components of Other Comprehensive Income/(Loss) (in thousands)
Before Tax Amount
Tax (Expense) Benefit
Net
﻿ For the year ended December 31, 2019
﻿ Available for Sale Securities:
﻿ Unrealized holding losses
$ (936)
$ 251
$ (685)
﻿ Cash flow hedges:
﻿ Unrealized holding losses
(1,172)
314
(858)
﻿ Other comprehensive loss
$ (2,108)
$ 565
$ (1,543)
﻿ For the year ended December 31, 2018
﻿ Available for Sale Securities:
﻿ Unrealized holding gains
$ 1,203
$ (326)
$ 877
﻿ Cash flow hedges:
﻿ Unrealized holding gains
262
(71)
191
﻿ Other comprehensive income
$ 1,465
$ (397)
$ 1,068
﻿
﻿ </t>
  </si>
  <si>
    <t>Summary of Significant Accounting Policies (Details) - USD ($)</t>
  </si>
  <si>
    <t>1 Months Ended</t>
  </si>
  <si>
    <t>May 31, 2019</t>
  </si>
  <si>
    <t>Dec. 31, 2020</t>
  </si>
  <si>
    <t>Jan. 01, 2019</t>
  </si>
  <si>
    <t>Loans and leases receivable, net of deferred income</t>
  </si>
  <si>
    <t>Loans held for sale</t>
  </si>
  <si>
    <t>Restricted stock impairment charge</t>
  </si>
  <si>
    <t>Dividend income, operating</t>
  </si>
  <si>
    <t>Allowance for unfunded loan commitments</t>
  </si>
  <si>
    <t>Property, plant and equipment, depreciation methods</t>
  </si>
  <si>
    <t>straight-line method based on the estimated useful lives of the assets</t>
  </si>
  <si>
    <t>Share based compensation share authorized</t>
  </si>
  <si>
    <t>Common stock, par or stated value per share</t>
  </si>
  <si>
    <t>Preferred Stock, par or stated value per share</t>
  </si>
  <si>
    <t>Stock repurchased during period, shares</t>
  </si>
  <si>
    <t>Operating lease right-of-use assets</t>
  </si>
  <si>
    <t>Accounting Standards Update 2016-02 [Member]</t>
  </si>
  <si>
    <t>Liberty Mews Limited Partnership [Member]</t>
  </si>
  <si>
    <t>Limited Liability Company (LLC) or Limited Partnership (LP), Members or Limited Partners, Ownership Interest</t>
  </si>
  <si>
    <t>99.90%</t>
  </si>
  <si>
    <t>Scenario, Forecast [Member]</t>
  </si>
  <si>
    <t>Director [Member]</t>
  </si>
  <si>
    <t>Non-employee annual retainer paid in stock awards</t>
  </si>
  <si>
    <t>Fully vested shares of common stock issued</t>
  </si>
  <si>
    <t>Fully vested shares of common stock issued, per share value</t>
  </si>
  <si>
    <t>Stock based compensation expense</t>
  </si>
  <si>
    <t>Furniture and Equipment [Member]</t>
  </si>
  <si>
    <t>Property, plant and equipment, useful life</t>
  </si>
  <si>
    <t>20 years</t>
  </si>
  <si>
    <t>Maximum [Member] | Building [Member]</t>
  </si>
  <si>
    <t>31 years 6 months</t>
  </si>
  <si>
    <t>Minimum [Member] | Building [Member]</t>
  </si>
  <si>
    <t>10 years</t>
  </si>
  <si>
    <t>Minimum [Member] | Furniture and Equipment [Member]</t>
  </si>
  <si>
    <t>3 years</t>
  </si>
  <si>
    <t>Western Maryland And Northeastern West Virginia [Member] | Loans Receivable [Member]</t>
  </si>
  <si>
    <t>Concentration risk, percentage</t>
  </si>
  <si>
    <t>12.00%</t>
  </si>
  <si>
    <t>Western Maryland And Northeastern West Virginia [Member] | Loans Receivable [Member] | Performing Financing Receivable [Member]</t>
  </si>
  <si>
    <t>Western Maryland And Northeastern West Virginia [Member] | Loans Receivable [Member] | Impaired [Member]</t>
  </si>
  <si>
    <t>Western Maryland And Northeastern West Virginia [Member] | Loans Receivable [Member] | Performing According to Modified Terms [Member]</t>
  </si>
  <si>
    <t>Western Maryland And Northeastern West Virginia [Member] | Loans Receivable [Member] | Nonperforming Troubled Debt Restructuring [Member]</t>
  </si>
  <si>
    <t>Western Maryland And Northeastern West Virginia [Member] | Real Estate [Member]</t>
  </si>
  <si>
    <t>16.00%</t>
  </si>
  <si>
    <t>Earnings Per Common Share - (Basic and Diluted Earnings Per Share) (Details) - USD ($) $ / shares in Units, $ in Thousands</t>
  </si>
  <si>
    <t>Weighted average number of shares outstanding, basic and diluted</t>
  </si>
  <si>
    <t>Earnings per share, basic and diluted</t>
  </si>
  <si>
    <t>Net Gains (Summary of Gain/(Loss) Activity) (Details) - USD ($) $ in Thousands</t>
  </si>
  <si>
    <t>Available-for-sale securities: Realized gains</t>
  </si>
  <si>
    <t>Available-for-sale Securities: Realized losses</t>
  </si>
  <si>
    <t>Gain on sale of consumer loans</t>
  </si>
  <si>
    <t>Regulatory Capital Requirements (Narrative) (Details) - USD ($) $ in Thousands</t>
  </si>
  <si>
    <t>FHLB available credit</t>
  </si>
  <si>
    <t>Tier One Risk Based Capital</t>
  </si>
  <si>
    <t>Unsecured Debt [Member]</t>
  </si>
  <si>
    <t>Line of credit facility, current borrowing capacity</t>
  </si>
  <si>
    <t>Secured Debt [Member]</t>
  </si>
  <si>
    <t>TPS Debentures [Member]</t>
  </si>
  <si>
    <t>Regulatory Capital Requirements (Schedule of Compliance with Regulatory Capital Requirements under Banking Regulations) (Details) - USD ($) $ in Thousands</t>
  </si>
  <si>
    <t>Compliance with Regulatory Capital Requirements under Banking Regulations [Line Items]</t>
  </si>
  <si>
    <t>Capital</t>
  </si>
  <si>
    <t>Capital to Risk Weighted Assets</t>
  </si>
  <si>
    <t>16.29%</t>
  </si>
  <si>
    <t>15.91%</t>
  </si>
  <si>
    <t>Capital Required for Capital Adequacy</t>
  </si>
  <si>
    <t>Capital Required for Capital Adequacy to Risk Weighted Assets</t>
  </si>
  <si>
    <t>8.00%</t>
  </si>
  <si>
    <t>Capital Required to be Well Capitalized</t>
  </si>
  <si>
    <t>Capital Required to be Well Capitalized to Risk Weighted Assets</t>
  </si>
  <si>
    <t>10.00%</t>
  </si>
  <si>
    <t>Tier One Risk Based Capital to Risk Weighted Assets</t>
  </si>
  <si>
    <t>15.17%</t>
  </si>
  <si>
    <t>14.87%</t>
  </si>
  <si>
    <t>Tier One Risk Based Capital Required for Capital Adequacy</t>
  </si>
  <si>
    <t>Tier One Risk Based Capital Required for Capital Adequacy to Risk Weighted Assets</t>
  </si>
  <si>
    <t>6.00%</t>
  </si>
  <si>
    <t>Tier One Risk Based Capital Required to be Well Capitalized</t>
  </si>
  <si>
    <t>Tier One Risk Based Capital Required to be Well Capitalized to Risk Weighted Assets</t>
  </si>
  <si>
    <t>Common equity, Amount</t>
  </si>
  <si>
    <t>Common equity, Ratio</t>
  </si>
  <si>
    <t>12.79%</t>
  </si>
  <si>
    <t>12.45%</t>
  </si>
  <si>
    <t>Common equity, Required For Capital Adequacy Purposes, Amount</t>
  </si>
  <si>
    <t>Common equity, Required For Capital Adequacy Purposes, Ratio</t>
  </si>
  <si>
    <t>4.50%</t>
  </si>
  <si>
    <t>Common equity, Required To Be Well Capitalized Under Prompt Corrective Action Provisions, Amount</t>
  </si>
  <si>
    <t>Common equity, Required To Be Well Capitalized Under Prompt Corrective Action Provisions, Ratio</t>
  </si>
  <si>
    <t>6.50%</t>
  </si>
  <si>
    <t>Tier One Leverage Capital</t>
  </si>
  <si>
    <t>Tier One Leverage Capital to Average Assets</t>
  </si>
  <si>
    <t>11.77%</t>
  </si>
  <si>
    <t>11.47%</t>
  </si>
  <si>
    <t>Tier One Leverage Capital Required for Capital Adequacy</t>
  </si>
  <si>
    <t>Tier One Leverage Capital Required for Capital Adequacy to Average Assets</t>
  </si>
  <si>
    <t>4.00%</t>
  </si>
  <si>
    <t>Tier One Leverage Capital Required to be Well Capitalized</t>
  </si>
  <si>
    <t>Tier One Leverage Capital Required to be Well Capitalized to Average Assets</t>
  </si>
  <si>
    <t>5.00%</t>
  </si>
  <si>
    <t>First United Bank &amp; Trust [Member]</t>
  </si>
  <si>
    <t>15.60%</t>
  </si>
  <si>
    <t>15.43%</t>
  </si>
  <si>
    <t>14.44%</t>
  </si>
  <si>
    <t>14.35%</t>
  </si>
  <si>
    <t>10.99%</t>
  </si>
  <si>
    <t>10.70%</t>
  </si>
  <si>
    <t>Cash and Cash Equivalents (Schedules of Cash and Cash Equivalents) (Details) - USD ($) $ in Thousands</t>
  </si>
  <si>
    <t>Interest rate</t>
  </si>
  <si>
    <t>2.45%</t>
  </si>
  <si>
    <t>FHLB Daily Investments [Member]</t>
  </si>
  <si>
    <t>1.43%</t>
  </si>
  <si>
    <t>M&amp;T Daily Investments [Member]</t>
  </si>
  <si>
    <t>0.15%</t>
  </si>
  <si>
    <t>Raymond James Pledged Cash [Member]</t>
  </si>
  <si>
    <t>1.55%</t>
  </si>
  <si>
    <t>Investment Securities (Narrative) (Details) - USD ($) $ in Millions</t>
  </si>
  <si>
    <t>Schedule of Investments [Line Items]</t>
  </si>
  <si>
    <t>Available-for-sale securities pledged as collateral</t>
  </si>
  <si>
    <t>Collateralized debt obligations [Member]</t>
  </si>
  <si>
    <t>Impairment losses</t>
  </si>
  <si>
    <t>Investment Securities (Unrealized Gain (Loss) on Investments) (Details) - USD ($) $ in Thousands</t>
  </si>
  <si>
    <t>Amortized Cost</t>
  </si>
  <si>
    <t>Gross Unrealized Gains</t>
  </si>
  <si>
    <t>Gross Unrealized Losses</t>
  </si>
  <si>
    <t>Fair Value</t>
  </si>
  <si>
    <t>OTTI in AOCL</t>
  </si>
  <si>
    <t>Held-to-maturity Amortized cost</t>
  </si>
  <si>
    <t>Held-to-maturity Gross Unrealized Gains</t>
  </si>
  <si>
    <t>Held-to-maturity Gross Unrealized Losses</t>
  </si>
  <si>
    <t>US government agencies [Member]</t>
  </si>
  <si>
    <t>Residential mortgage-backed agencies [Member]</t>
  </si>
  <si>
    <t>Commercial mortgage-backed agencies [Member]</t>
  </si>
  <si>
    <t>Collateralized mortgage obligations [Member]</t>
  </si>
  <si>
    <t>Obligations of states and political subdivisions [Member]</t>
  </si>
  <si>
    <t>Investment Securities (Proceeds from Sales and Realized Gains and Losses) (Details) - USD ($) $ in Thousands</t>
  </si>
  <si>
    <t>Proceeds</t>
  </si>
  <si>
    <t>Realized gains</t>
  </si>
  <si>
    <t>Realized losses</t>
  </si>
  <si>
    <t>Investment Securities (Gross Unrealized Losses and Fair Values of Securities) (Details) $ in Thousands</t>
  </si>
  <si>
    <t>Dec. 31, 2019USD ($)security</t>
  </si>
  <si>
    <t>Dec. 31, 2018USD ($)security</t>
  </si>
  <si>
    <t>Available-for-Sale Securities, Continuous Unrealized Loss Position, Less than Twelve Months, Fair Value</t>
  </si>
  <si>
    <t>Available-for-Sale Securities, Continuous Unrealized Loss Position, Less than 12 Months, Unrealized Losses</t>
  </si>
  <si>
    <t>Available-for-Sale Securities, Continuous Unrealized Loss Position, Less than 12 Months, Number of Investments | security</t>
  </si>
  <si>
    <t>Available-for-Sale Securities, Continuous Unrealized Loss Position, Twelve Months or Longer, Fair Value</t>
  </si>
  <si>
    <t>Available-for-Sale Securities, Continuous Unrealized Loss Position, 12 Months or Longer, Unrealized Losses</t>
  </si>
  <si>
    <t>Available-for-Sale Securities, Continuous Unrealized Loss Position, 12 Months or Longer, Number of Investments | security</t>
  </si>
  <si>
    <t>Held-to-Maturity Securities, Continuous Unrealized Loss Position, Less than Twelve Months, Fair Value</t>
  </si>
  <si>
    <t>Held-to-Maturity Securities, Continuous Unrealized Loss Position, Less than 12 Months, Unrealized Losses</t>
  </si>
  <si>
    <t>Held-to-Maturity Securities, Continuous Unrealized Loss Position, Less than 12 Months, Number Of Investments | security</t>
  </si>
  <si>
    <t>Held-to-Maturity Securities, Continuous Unrealized Loss Position, Twelve Months or Longer, Fair Value</t>
  </si>
  <si>
    <t>Held-to-Maturity Securities, Continuous Unrealized Loss Position, 12 Months or Longer, Unrealized Losses</t>
  </si>
  <si>
    <t>Held-to-Maturity Securities, Continuous Unrealized Loss Position, 12 Months or Longer, Number Of Investments | security</t>
  </si>
  <si>
    <t>Investment Securities (Non-Cash OTTI Credit Losses Recognized in Earnings) (Details) - USD ($) $ in Thousands</t>
  </si>
  <si>
    <t>Balance of credit-related OTTI, Beginning</t>
  </si>
  <si>
    <t>Reduction for increases in cash flows expected to be collected</t>
  </si>
  <si>
    <t>Balance of credit-related OTTI, Ending</t>
  </si>
  <si>
    <t>Investment Securities (Amortized Cost and Fair Values Classified by Contractual Maturity Date) (Details) - USD ($) $ in Thousands</t>
  </si>
  <si>
    <t>Amortized Cost: Due after one year through five years</t>
  </si>
  <si>
    <t>Amortized Cost: Due after five years through ten years</t>
  </si>
  <si>
    <t>Amortized Cost: Due after ten years</t>
  </si>
  <si>
    <t>Amortized Cost, Single Maturity Date, Total</t>
  </si>
  <si>
    <t>Fair Value: Due after one year through five years</t>
  </si>
  <si>
    <t>Fair Value: Due after five years through ten years</t>
  </si>
  <si>
    <t>Fair Value: Due after ten years</t>
  </si>
  <si>
    <t>Fair Value: Single Maturity Date, Total</t>
  </si>
  <si>
    <t>Available-for-sale Securities, Amortized Cost Basis</t>
  </si>
  <si>
    <t>Available-for-sale Securities</t>
  </si>
  <si>
    <t>Amortized Cost: Due after one through five years, Held to maturity</t>
  </si>
  <si>
    <t>Amortized Cost: Due after ten years, Held to maturity</t>
  </si>
  <si>
    <t>Amortized Cost: Total, Held to maturity</t>
  </si>
  <si>
    <t>Fair Value: Due after one through five years, Held to maturity</t>
  </si>
  <si>
    <t>Fair Value: Due after ten years, Held to maturity</t>
  </si>
  <si>
    <t>Fair Value: Total, Held to maturity</t>
  </si>
  <si>
    <t>Held-to-maturity Securities</t>
  </si>
  <si>
    <t>Loans And Related Allowances For Loan Losses (Narrative) (Details)</t>
  </si>
  <si>
    <t>3 Months Ended</t>
  </si>
  <si>
    <t>Mar. 31, 2019USD ($)loan</t>
  </si>
  <si>
    <t>Dec. 31, 2019USD ($)loanregion</t>
  </si>
  <si>
    <t>Dec. 31, 2018USD ($)loan</t>
  </si>
  <si>
    <t>Financing Receivable, Modifications [Line Items]</t>
  </si>
  <si>
    <t>Commercial amount benchmark minimum for internal annual review</t>
  </si>
  <si>
    <t>Commercial amount benchmark minimum for annual review by independent reviewer</t>
  </si>
  <si>
    <t>Non consumer loan amount benchmark minimum for annual review by independent reviewer</t>
  </si>
  <si>
    <t>Nonaccrual loans subject to partial charge off</t>
  </si>
  <si>
    <t>Commercial relationship amount benchmark for evaluation</t>
  </si>
  <si>
    <t>Maximum commercial loan benchmark for external appraisal</t>
  </si>
  <si>
    <t>Past appraisal period benchmark for external appraisal</t>
  </si>
  <si>
    <t>18 months</t>
  </si>
  <si>
    <t>Threshold limit for commercial loan appraisal by internal discounted appraisal grid</t>
  </si>
  <si>
    <t>Financing receivable, modifications, number of contracts | loan</t>
  </si>
  <si>
    <t>Financing receivable, modifications, recorded investment</t>
  </si>
  <si>
    <t>Financing receivable, modifications, subsequent default, recorded investment</t>
  </si>
  <si>
    <t>Pass [Member]</t>
  </si>
  <si>
    <t>Number of geographic regions utilized | region</t>
  </si>
  <si>
    <t>Number of geographic regions that represent lending footprint | region</t>
  </si>
  <si>
    <t>Partial Charge Off [Member]</t>
  </si>
  <si>
    <t>New TDR [Member]</t>
  </si>
  <si>
    <t>Existing Troubled Debt Restructuring Loans Remodified After Maturity [Member]</t>
  </si>
  <si>
    <t>Troubled Debt Restructuring [Member]</t>
  </si>
  <si>
    <t>Unused commitments to extend credit</t>
  </si>
  <si>
    <t>Foreclosure 1-4 Family Real Estate Properties [Member]</t>
  </si>
  <si>
    <t>Loans secured by real estate properties in process of foreclosure</t>
  </si>
  <si>
    <t>Commercial real estate- non owner-occupied [Member]</t>
  </si>
  <si>
    <t>Commercial real estate- all other CRE [Member]</t>
  </si>
  <si>
    <t>Acquisition and development- All other A&amp;D [Member]</t>
  </si>
  <si>
    <t>Acquisition and development- All other A&amp;D [Member] | Substandard [Member]</t>
  </si>
  <si>
    <t>Commercial and industrial [Member]</t>
  </si>
  <si>
    <t>Residential mortgage- term [Member]</t>
  </si>
  <si>
    <t>Residential mortgage- home equity [Member]</t>
  </si>
  <si>
    <t>Consumer [Member]</t>
  </si>
  <si>
    <t>Loans And Related Allowances For Loan Losses (Loan Portfolio Segments) (Details) - USD ($) $ in Thousands</t>
  </si>
  <si>
    <t>Accounts, Notes, Loans and Financing Receivable [Line Items]</t>
  </si>
  <si>
    <t>Individually evaluated for impairment</t>
  </si>
  <si>
    <t>Collectively evaluated for impairment</t>
  </si>
  <si>
    <t>Total Loans</t>
  </si>
  <si>
    <t>Commercial Real Estate [Member]</t>
  </si>
  <si>
    <t>Acquisition and Development [Member]</t>
  </si>
  <si>
    <t>Residential Mortgage [Member]</t>
  </si>
  <si>
    <t>Loans And Related Allowances for Loan Losses (Changes in Dollar Amount of Loans Outstanding to Officers, Directors and their Associates) (Details) $ in Thousands</t>
  </si>
  <si>
    <t>Dec. 31, 2019USD ($)</t>
  </si>
  <si>
    <t>Beginning Balance</t>
  </si>
  <si>
    <t>Loans or advances</t>
  </si>
  <si>
    <t>Repayments</t>
  </si>
  <si>
    <t>Ending Balance</t>
  </si>
  <si>
    <t>Loans And Related Allowances For Loan Losses (Classes of the Loan Portfolio Summarized by the Aggregate Risk Rating) (Details) - USD ($) $ in Thousands</t>
  </si>
  <si>
    <t>Acquisition and development- 1-4 family residential construction [Member]</t>
  </si>
  <si>
    <t>Pass [Member] | Commercial real estate- non owner-occupied [Member]</t>
  </si>
  <si>
    <t>Pass [Member] | Commercial real estate- all other CRE [Member]</t>
  </si>
  <si>
    <t>Pass [Member] | Acquisition and development- 1-4 family residential construction [Member]</t>
  </si>
  <si>
    <t>Pass [Member] | Acquisition and development- All other A&amp;D [Member]</t>
  </si>
  <si>
    <t>Pass [Member] | Commercial and industrial [Member]</t>
  </si>
  <si>
    <t>Pass [Member] | Residential mortgage- term [Member]</t>
  </si>
  <si>
    <t>Pass [Member] | Residential mortgage- home equity [Member]</t>
  </si>
  <si>
    <t>Pass [Member] | Consumer [Member]</t>
  </si>
  <si>
    <t>Special Mention [Member]</t>
  </si>
  <si>
    <t>Special Mention [Member] | Commercial real estate- non owner-occupied [Member]</t>
  </si>
  <si>
    <t>Special Mention [Member] | Commercial real estate- all other CRE [Member]</t>
  </si>
  <si>
    <t>Special Mention [Member] | Acquisition and development- All other A&amp;D [Member]</t>
  </si>
  <si>
    <t>Special Mention [Member] | Commercial and industrial [Member]</t>
  </si>
  <si>
    <t>Special Mention [Member] | Residential mortgage- term [Member]</t>
  </si>
  <si>
    <t>Special Mention [Member] | Residential mortgage- home equity [Member]</t>
  </si>
  <si>
    <t>Special Mention [Member] | Consumer [Member]</t>
  </si>
  <si>
    <t>Substandard [Member]</t>
  </si>
  <si>
    <t>Substandard [Member] | Commercial real estate- non owner-occupied [Member]</t>
  </si>
  <si>
    <t>Substandard [Member] | Commercial real estate- all other CRE [Member]</t>
  </si>
  <si>
    <t>Substandard [Member] | Acquisition and development- All other A&amp;D [Member]</t>
  </si>
  <si>
    <t>Substandard [Member] | Commercial and industrial [Member]</t>
  </si>
  <si>
    <t>Substandard [Member] | Residential mortgage- term [Member]</t>
  </si>
  <si>
    <t>Substandard [Member] | Residential mortgage- home equity [Member]</t>
  </si>
  <si>
    <t>Substandard [Member] | Consumer [Member]</t>
  </si>
  <si>
    <t>Loans And Related Allowances For Loan Losses (Loan Portfolio Summarized by the Past Due Status) (Details) - USD ($) $ in Thousands</t>
  </si>
  <si>
    <t>Financing Receivable, Recorded Investment, Past Due [Line Items]</t>
  </si>
  <si>
    <t>Current</t>
  </si>
  <si>
    <t>Total Past Due and Still Accruing</t>
  </si>
  <si>
    <t>Non-Accrual</t>
  </si>
  <si>
    <t>Financing Receivables, 30 to 59 Days Past Due [Member]</t>
  </si>
  <si>
    <t>Past due</t>
  </si>
  <si>
    <t>Financing Receivables, 60 to 89 Days Past Due [Member]</t>
  </si>
  <si>
    <t>Financing Receivables, Equal to Greater than 90 Days Past Due [Member]</t>
  </si>
  <si>
    <t>Commercial real estate- all other CRE [Member] | Financing Receivables, 30 to 59 Days Past Due [Member]</t>
  </si>
  <si>
    <t>Commercial real estate- all other CRE [Member] | Financing Receivables, 60 to 89 Days Past Due [Member]</t>
  </si>
  <si>
    <t>Acquisition and development- All other A&amp;D [Member] | Financing Receivables, 30 to 59 Days Past Due [Member]</t>
  </si>
  <si>
    <t>Acquisition and development- All other A&amp;D [Member] | Financing Receivables, 60 to 89 Days Past Due [Member]</t>
  </si>
  <si>
    <t>Acquisition and development- All other A&amp;D [Member] | Financing Receivables, Equal to Greater than 90 Days Past Due [Member]</t>
  </si>
  <si>
    <t>Commercial and industrial [Member] | Financing Receivables, 30 to 59 Days Past Due [Member]</t>
  </si>
  <si>
    <t>Commercial and industrial [Member] | Financing Receivables, 60 to 89 Days Past Due [Member]</t>
  </si>
  <si>
    <t>Residential mortgage- term [Member] | Financing Receivables, 30 to 59 Days Past Due [Member]</t>
  </si>
  <si>
    <t>Residential mortgage- term [Member] | Financing Receivables, 60 to 89 Days Past Due [Member]</t>
  </si>
  <si>
    <t>Residential mortgage- term [Member] | Financing Receivables, Equal to Greater than 90 Days Past Due [Member]</t>
  </si>
  <si>
    <t>Residential mortgage- home equity [Member] | Financing Receivables, 30 to 59 Days Past Due [Member]</t>
  </si>
  <si>
    <t>Residential mortgage- home equity [Member] | Financing Receivables, 60 to 89 Days Past Due [Member]</t>
  </si>
  <si>
    <t>Residential mortgage- home equity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nd Related Allowances For Loan Losses (Primary Segments of the Allowance for Loan Loss) (Details) - USD ($) $ in Thousands</t>
  </si>
  <si>
    <t>Dec. 31, 2017</t>
  </si>
  <si>
    <t>Financing Receivable, Allowance for Credit Losses [Line Items]</t>
  </si>
  <si>
    <t>Total Allowance For Loan Losses</t>
  </si>
  <si>
    <t>Unallocated [Member]</t>
  </si>
  <si>
    <t>Loans And Related Allowances For Loan Losses (Impaired Loans and Related Interest Income by Loan Portfolio Class) (Details) - USD ($) $ in Thousands</t>
  </si>
  <si>
    <t>Financing Receivable, Impaired [Line Items]</t>
  </si>
  <si>
    <t>Impaired Loans with Specific Allowance: Recorded Investment</t>
  </si>
  <si>
    <t>Impaired Loans with Specific Allowance: Related Allowance</t>
  </si>
  <si>
    <t>Impaired Loans with No Specific Allowance: Recorded Investment</t>
  </si>
  <si>
    <t>Total Impaired Loans: Recorded Investment</t>
  </si>
  <si>
    <t>Unpaid Principal Balance</t>
  </si>
  <si>
    <t>Loans And Related Allowances For Loan Losses (Allowance for Loan Losses Summarized by Loan Portfolio Segments) (Details) - USD ($) $ in Thousands</t>
  </si>
  <si>
    <t>ALL Beginning Balance</t>
  </si>
  <si>
    <t>Charge-offs</t>
  </si>
  <si>
    <t>Recoveries</t>
  </si>
  <si>
    <t>Provision</t>
  </si>
  <si>
    <t>ALL Ending Balance</t>
  </si>
  <si>
    <t>Loans And Related Allowances For Loan Losses (Average of Impaired Loans and Related Interest Income by Loan Portfolio Class) (Details) - USD ($) $ in Thousands</t>
  </si>
  <si>
    <t>Average Investment</t>
  </si>
  <si>
    <t>Interest income recognized on an accrual basis</t>
  </si>
  <si>
    <t>Interest income recognized on a cash basis</t>
  </si>
  <si>
    <t>Loans And Related Allowances For Loan Losses (Modification of Troubled Debt Restructuring by Class) (Details) $ in Thousands</t>
  </si>
  <si>
    <t>Dec. 31, 2019USD ($)loancontract</t>
  </si>
  <si>
    <t>Dec. 31, 2018USD ($)loancontract</t>
  </si>
  <si>
    <t>Number of Contracts | loan</t>
  </si>
  <si>
    <t>Recorded Investment</t>
  </si>
  <si>
    <t>Temporary Rate Modification [Member]</t>
  </si>
  <si>
    <t>Number of Contracts | contract</t>
  </si>
  <si>
    <t>Temporary Rate Modification [Member] | Residential mortgage- term [Member]</t>
  </si>
  <si>
    <t>Extension Of Maturity [Member]</t>
  </si>
  <si>
    <t>Extension Of Maturity [Member] | Commercial real estate- all other CRE [Member]</t>
  </si>
  <si>
    <t>Extension Of Maturity [Member] | Acquisition and development- 1-4 family residential construction [Member]</t>
  </si>
  <si>
    <t>Modification Of Payment And Other Terms [Member]</t>
  </si>
  <si>
    <t>Modification Of Payment And Other Terms [Member] | Commercial real estate- non owner-occupied [Member]</t>
  </si>
  <si>
    <t>Modification Of Payment And Other Terms [Member] | Acquisition and development- All other A&amp;D [Member]</t>
  </si>
  <si>
    <t>Modification Of Payment And Other Terms [Member] | Residential mortgage- term [Member]</t>
  </si>
  <si>
    <t>Other Real Estate Owned (Schedule of Real Estate Properties) (Details) - USD ($) $ in Thousands</t>
  </si>
  <si>
    <t>Total OREO</t>
  </si>
  <si>
    <t>Other Real Estate Owned (Schedule of Activity in OREO Valuation Allowance) (Details) - USD ($) $ in Thousands</t>
  </si>
  <si>
    <t>Fair value write-down</t>
  </si>
  <si>
    <t>Sales of OREO</t>
  </si>
  <si>
    <t>Other Real Estate Owned (Schedule of Components of OREO Expenses, Net) (Details) - USD ($) $ in Thousands</t>
  </si>
  <si>
    <t>Gains on real estate, net</t>
  </si>
  <si>
    <t>Expenses, net</t>
  </si>
  <si>
    <t>Rental and other income</t>
  </si>
  <si>
    <t>Total OREO expenses, net</t>
  </si>
  <si>
    <t>Premises and Equipment (Narrative) (Details) - USD ($) $ in Thousands</t>
  </si>
  <si>
    <t>Depreciation expense</t>
  </si>
  <si>
    <t>Premises and Equipment (Components of Premises and Equipment) (Detail) - USD ($) $ in Thousands</t>
  </si>
  <si>
    <t>Property, Plant and Equipment [Line Items]</t>
  </si>
  <si>
    <t>Premises and equipment</t>
  </si>
  <si>
    <t>Less accumulated depreciation</t>
  </si>
  <si>
    <t>Land [Member]</t>
  </si>
  <si>
    <t>Land Improvements [Member]</t>
  </si>
  <si>
    <t>Premises [Member]</t>
  </si>
  <si>
    <t>Capital Lease [Member]</t>
  </si>
  <si>
    <t>Leases - (Narrative) (Details)</t>
  </si>
  <si>
    <t>Total operating lease expense</t>
  </si>
  <si>
    <t>Short-term lease expense</t>
  </si>
  <si>
    <t>Leases (Classification of ROU Assets and Lease Liabilities) (Details) $ in Thousands</t>
  </si>
  <si>
    <t>Leases - (Weighted-Average Lease Term and Discount Rate for Operating Leases) (Details)</t>
  </si>
  <si>
    <t>Weighted-average remaining lease term - Operating leases</t>
  </si>
  <si>
    <t>8 years 7 months 24 days</t>
  </si>
  <si>
    <t>Weighted-average discount rate - Operating leases</t>
  </si>
  <si>
    <t>5.08%</t>
  </si>
  <si>
    <t>Leases - (Future Minimum Payments for Operating Leases) (Details) $ in Thousands</t>
  </si>
  <si>
    <t>Future minimum payments</t>
  </si>
  <si>
    <t>2020</t>
  </si>
  <si>
    <t>2021</t>
  </si>
  <si>
    <t>2022</t>
  </si>
  <si>
    <t>2023</t>
  </si>
  <si>
    <t>2024</t>
  </si>
  <si>
    <t>Thereafter</t>
  </si>
  <si>
    <t>Total future minimum lease payments</t>
  </si>
  <si>
    <t>Amount representing interest</t>
  </si>
  <si>
    <t>Present value of net future minimum lease payments</t>
  </si>
  <si>
    <t>Deposits (Narrative) (Details) - USD ($) $ in Millions</t>
  </si>
  <si>
    <t>Time Deposits, $250,000 or More</t>
  </si>
  <si>
    <t>Time Deposits, $100,000 or More</t>
  </si>
  <si>
    <t>Deposit Liabilities Reclassified as Loans Receivable</t>
  </si>
  <si>
    <t>Related Party Deposit Liabilities</t>
  </si>
  <si>
    <t>Deposits (Summary of Scheduled Maturities of All Time Deposits) (Details) $ in Thousands</t>
  </si>
  <si>
    <t xml:space="preserve"> </t>
  </si>
  <si>
    <t>Borrowed Funds (Narrative) (Details) - USD ($) $ in Thousands</t>
  </si>
  <si>
    <t>Debt Instrument [Line Items]</t>
  </si>
  <si>
    <t>Repurchase agreements secured by available for sale securities</t>
  </si>
  <si>
    <t>FHLB advances secured by loans receivable</t>
  </si>
  <si>
    <t>Borrowing capacity to assets, percentage</t>
  </si>
  <si>
    <t>30.00%</t>
  </si>
  <si>
    <t>FHLB, available funds</t>
  </si>
  <si>
    <t>Federal Home Loan Bank Advances [Member]</t>
  </si>
  <si>
    <t>Securities Sold under Agreements to Repurchase [Member]</t>
  </si>
  <si>
    <t>Various Financial Institutions [Member]</t>
  </si>
  <si>
    <t>Line of credit facility, available funding</t>
  </si>
  <si>
    <t>Federal Reserve Bank [Member]</t>
  </si>
  <si>
    <t>Brokered Money Market Funds [Member]</t>
  </si>
  <si>
    <t>Maximum [Member]</t>
  </si>
  <si>
    <t>Debt instrument, term</t>
  </si>
  <si>
    <t>Minimum [Member]</t>
  </si>
  <si>
    <t>5 years</t>
  </si>
  <si>
    <t>Borrowed Funds (Summary of Short Term Borrowings) (Details) - USD ($) $ in Thousands</t>
  </si>
  <si>
    <t>Short-term FHLB Advance [Member]</t>
  </si>
  <si>
    <t>Short-term Debt [Line Items]</t>
  </si>
  <si>
    <t>Overnight borrowings, interest rate</t>
  </si>
  <si>
    <t>2.70%</t>
  </si>
  <si>
    <t>Overnight borrowings</t>
  </si>
  <si>
    <t>Outstanding at end of year</t>
  </si>
  <si>
    <t>Weighted average interest rate at year end</t>
  </si>
  <si>
    <t>0.23%</t>
  </si>
  <si>
    <t>0.24%</t>
  </si>
  <si>
    <t>Maximum amount outstanding as of any month end</t>
  </si>
  <si>
    <t>Average amount outstanding</t>
  </si>
  <si>
    <t>Approximate weighted average rate during the period</t>
  </si>
  <si>
    <t>0.28%</t>
  </si>
  <si>
    <t>0.20%</t>
  </si>
  <si>
    <t>Borrowed Funds (Summary of Long Term Borrowings) (Details) - USD ($) $ in Thousands</t>
  </si>
  <si>
    <t>FHLB advances</t>
  </si>
  <si>
    <t>Junior subordinated debt, bearing variable interest rates</t>
  </si>
  <si>
    <t>Total long-term debt</t>
  </si>
  <si>
    <t>Junior Subordinated Debt [Member]</t>
  </si>
  <si>
    <t>Debt instrument, variable interest rate</t>
  </si>
  <si>
    <t>4.65%</t>
  </si>
  <si>
    <t>Federal Home Loan Bank Advances [Member] | Minimum [Member]</t>
  </si>
  <si>
    <t>Debt instrument, interest rate, effective percentage</t>
  </si>
  <si>
    <t>2.17%</t>
  </si>
  <si>
    <t>Federal Home Loan Bank Advances [Member] | Maximum [Member]</t>
  </si>
  <si>
    <t>3.34%</t>
  </si>
  <si>
    <t>Borrowed Funds (Contractual Maturities of All Long Term Borrowings) (Details) - USD ($) $ in Thousands</t>
  </si>
  <si>
    <t>Due in 2020</t>
  </si>
  <si>
    <t>Due in 2021</t>
  </si>
  <si>
    <t>Due in 2022</t>
  </si>
  <si>
    <t>Due in 2023</t>
  </si>
  <si>
    <t>Due in 2024</t>
  </si>
  <si>
    <t>Fixed Rate [Member]</t>
  </si>
  <si>
    <t>Floating Rate [Member]</t>
  </si>
  <si>
    <t>Borrowed Funds (Schedule of Pledged Collateral on Line of Credit) (Details) $ in Thousands</t>
  </si>
  <si>
    <t>Loans pledged as collateral</t>
  </si>
  <si>
    <t>Family Mortgage Loans [Member]</t>
  </si>
  <si>
    <t>Multi-family Loans [Member]</t>
  </si>
  <si>
    <t>Junior Subordinated Debentures And Restrictions On Dividends (Narrative) (Details) - USD ($) $ in Thousands</t>
  </si>
  <si>
    <t>Aggregated liquidation amount</t>
  </si>
  <si>
    <t>Maximum allowable period of interest deferment, in quarterly periods</t>
  </si>
  <si>
    <t>20</t>
  </si>
  <si>
    <t>First United Statutory Trust I And II Member</t>
  </si>
  <si>
    <t>Debenture issue date</t>
  </si>
  <si>
    <t>March 2004</t>
  </si>
  <si>
    <t>Trust preferred securities</t>
  </si>
  <si>
    <t>Junior Subordinated Debt [Member] | First United Statutory Trust I Member</t>
  </si>
  <si>
    <t>Debenture issued to unconsolidated subsidiary</t>
  </si>
  <si>
    <t>Variable interest rate</t>
  </si>
  <si>
    <t>three-month LIBOR plus 275 basis points</t>
  </si>
  <si>
    <t>Reporting date interest rate</t>
  </si>
  <si>
    <t>Maturity date</t>
  </si>
  <si>
    <t>2034</t>
  </si>
  <si>
    <t>Earliest availability for redemption</t>
  </si>
  <si>
    <t>Junior Subordinated Debt [Member] | First United Statutory Trust II Member</t>
  </si>
  <si>
    <t>Goodwill (Narrative) (Details) - USD ($) $ in Thousands</t>
  </si>
  <si>
    <t>Variable Interest Entities (Narrative) (Details) - USD ($) $ in Thousands</t>
  </si>
  <si>
    <t>Nov. 30, 2009</t>
  </si>
  <si>
    <t>Variable Interest Entity [Line Items]</t>
  </si>
  <si>
    <t>Long-term debt</t>
  </si>
  <si>
    <t>Partnership total assets</t>
  </si>
  <si>
    <t>Variable Interest Entity, Not Primary Beneficiary [Member]</t>
  </si>
  <si>
    <t>Equity method investments</t>
  </si>
  <si>
    <t>Ownership in Liberty Mews Limited Partnership</t>
  </si>
  <si>
    <t>Subsidiaries [Member]</t>
  </si>
  <si>
    <t>VIE financing</t>
  </si>
  <si>
    <t>Purchase of land for low income housing by Liberty Mews</t>
  </si>
  <si>
    <t>Federal investment tax credits</t>
  </si>
  <si>
    <t>Federal investment tax credit duration</t>
  </si>
  <si>
    <t>Subsidiaries [Member] | Liberty Mews Limited Partnership [Member]</t>
  </si>
  <si>
    <t>99.99%</t>
  </si>
  <si>
    <t>Impact of tax credits on total tax expense</t>
  </si>
  <si>
    <t>Variable Interest Entities (Investment in LIHTC Partnership) (Details) - Liberty Mews Limited Partnership [Member] - Variable Interest Entity, Primary Beneficiary [Member] - USD ($) $ in Thousands</t>
  </si>
  <si>
    <t>Investment (Other Assets)</t>
  </si>
  <si>
    <t>Maximum exposure to loss</t>
  </si>
  <si>
    <t>Accumulated Other Comprehensive Loss (“AOCL”) (Schedule of Accumulated Other Comprehensive Loss) (Details) - USD ($) $ in Thousands</t>
  </si>
  <si>
    <t>Balance, Beginning</t>
  </si>
  <si>
    <t>Balance, Ending</t>
  </si>
  <si>
    <t>Investment securities- with OTTI [Member]</t>
  </si>
  <si>
    <t>Other comprehensive income/(loss) before reclassifications</t>
  </si>
  <si>
    <t>Amounts reclassified from accumulated other comprehensive loss</t>
  </si>
  <si>
    <t>Investment Securities -All Other AFS [Member]</t>
  </si>
  <si>
    <t>Investment Securities HTM [Member]</t>
  </si>
  <si>
    <t>Cash Flow Hedge (OCI) [Member]</t>
  </si>
  <si>
    <t>Pension Plan [Member]</t>
  </si>
  <si>
    <t>SERP [Member]</t>
  </si>
  <si>
    <t>Accumulated Other Comprehensive Loss (“AOCL”) (Components of Comprehensive Income) (Details) - USD ($) $ in Thousands</t>
  </si>
  <si>
    <t>Available for sale securities - all other: Net unrealized losses on all other AFS securities, Net of tax</t>
  </si>
  <si>
    <t>Cash flow hedges: Unrealized holding (losses) gains, Net of Tax</t>
  </si>
  <si>
    <t>Unrealized net actuarial loss, Net of Tax</t>
  </si>
  <si>
    <t>Other Comprehensive Income, Before Tax Amount</t>
  </si>
  <si>
    <t>Other Comprehensive Income, Tax (Expense) Benefit</t>
  </si>
  <si>
    <t>Other Comprehensive Income, Net</t>
  </si>
  <si>
    <t>Available for sale (AFS) securities with OTTI: Unrealized holding (losses) gains, Before Tax Amount</t>
  </si>
  <si>
    <t>Available for sale (AFS) securities with OTTI: Unrealized holding (losses) gains, tax effect</t>
  </si>
  <si>
    <t>Available for sale (AFS) securities with OTTI: Unrealized holding (losses) gains, Net of Tax</t>
  </si>
  <si>
    <t>Available for sale (AFS) securities with OTTI: Less: accretable yield recognized in income, Before Tax Amount</t>
  </si>
  <si>
    <t>Available for sale (AFS) securities with OTTI: Less: accretable yield recognized in income, Tax Effect</t>
  </si>
  <si>
    <t>Available for sale (AFS) securities with OTTI: Less: accretable yield recognized in income, Net of Tax</t>
  </si>
  <si>
    <t>Available for sale (AFS) securities with OTTI: Net unrealized losses on investments with OTTI, Before Tax Amount</t>
  </si>
  <si>
    <t>Available for sale (AFS) securities with OTTI: Net unrealized losses on investments with OTTI, Tax Effect</t>
  </si>
  <si>
    <t>Available for sale (AFS) securities with OTTI: Net unrealized losses on investments with OTTI, Net of Tax</t>
  </si>
  <si>
    <t>Securities: Unrealized holding gains, Before Tax</t>
  </si>
  <si>
    <t>Securities: Unrealized holding gains, Tax Effect</t>
  </si>
  <si>
    <t>Securities: Unrealized holding gains, Net of Tax</t>
  </si>
  <si>
    <t>Less: amortization recognized in income, Before Tax</t>
  </si>
  <si>
    <t>Less: amortization recognized in income,, Tax Effect</t>
  </si>
  <si>
    <t>Less: amortization recognized in income, Net of Tax</t>
  </si>
  <si>
    <t>Available for sale securities - all other: Net unrealized losses on all other AFS securities, Before Tax</t>
  </si>
  <si>
    <t>Available for sale securities - all other: Net unrealized losses on all other AFS securities, Tax Effect</t>
  </si>
  <si>
    <t>Held to maturity securities: Net unrealized gains on all HTM securities, Before tax</t>
  </si>
  <si>
    <t>Held to maturity securities: Net unrealized gains on all HTM securities, Tax</t>
  </si>
  <si>
    <t>Held to maturity securities: Net unrealized gains on all HTM securities, After tax</t>
  </si>
  <si>
    <t>Cash flow hedges: Unrealized holding (losses) gains, Before Tax</t>
  </si>
  <si>
    <t>Cash flow hedges: Unrealized holding (losses) gains, Tax Effect</t>
  </si>
  <si>
    <t>Cash flow hedges: Net unrealized (losses) gains, Before Tax</t>
  </si>
  <si>
    <t>Cash flow hedges: Net unrealized (losses) gains, Tax Effect</t>
  </si>
  <si>
    <t>Cash flow hedges: Net unrealized (losses) gains, Net of Tax</t>
  </si>
  <si>
    <t>Unrealized net actuarial loss, Before Tax</t>
  </si>
  <si>
    <t>Unrealized net actuarial loss, Tax Effect</t>
  </si>
  <si>
    <t>Net plan liability adjustment, Before Tax</t>
  </si>
  <si>
    <t>Net plan liability adjustment, Tax Effect</t>
  </si>
  <si>
    <t>Net plan liability adjustment, Net of Tax</t>
  </si>
  <si>
    <t>Pension Plan [Member] | Amortization of Unrecognized Loss [Member]</t>
  </si>
  <si>
    <t>Less: amortization of unrecognized loss, Before Tax</t>
  </si>
  <si>
    <t>Less: amortization of unrecognized loss, Tax Effect</t>
  </si>
  <si>
    <t>Less: amortization of unrecognized loss, Net of Tax</t>
  </si>
  <si>
    <t>Pension Plan [Member] | Amortization of Prior Service Costs [Member]</t>
  </si>
  <si>
    <t>Less: amortization of prior service costs, Before Tax</t>
  </si>
  <si>
    <t>Less: amortization of prior service costs, Tax Effect</t>
  </si>
  <si>
    <t>Less: amortization of prior service costs, Net of Tax</t>
  </si>
  <si>
    <t>SERP [Member] | Amortization of Unrecognized Loss [Member]</t>
  </si>
  <si>
    <t>SERP [Member] | Amortization of Prior Service Costs [Member]</t>
  </si>
  <si>
    <t>Accumulated Other Comprehensive Loss (“AOCL”) (Reclassification out of Accumulated Other Comprehensive Income) (Details) - USD ($) $ in Thousands</t>
  </si>
  <si>
    <t>Reclassification Adjustment out of Accumulated Other Comprehensive Income [Line Items]</t>
  </si>
  <si>
    <t>Tax (expense) benefit</t>
  </si>
  <si>
    <t>Reclassification out of Accumulated Other Comprehensive Income [Member]</t>
  </si>
  <si>
    <t>Investment securities- with OTTI [Member] | Reclassification out of Accumulated Other Comprehensive Income [Member]</t>
  </si>
  <si>
    <t>Investment securities- all other [Member] | Reclassification out of Accumulated Other Comprehensive Income [Member]</t>
  </si>
  <si>
    <t>Investment Securities HTM [Member] | Reclassification out of Accumulated Other Comprehensive Income [Member]</t>
  </si>
  <si>
    <t>Pension Plan [Member] | Reclassification out of Accumulated Other Comprehensive Income [Member]</t>
  </si>
  <si>
    <t>Pension Plan [Member] | Reclassification out of Accumulated Other Comprehensive Income [Member] | Amortization of Unrecognized Loss [Member]</t>
  </si>
  <si>
    <t>Other expense</t>
  </si>
  <si>
    <t>Pension Plan [Member] | Reclassification out of Accumulated Other Comprehensive Income [Member] | Amortization of Prior Service Costs [Member]</t>
  </si>
  <si>
    <t>SERP [Member] | Reclassification out of Accumulated Other Comprehensive Income [Member]</t>
  </si>
  <si>
    <t>SERP [Member] | Reclassification out of Accumulated Other Comprehensive Income [Member] | Amortization of Unrecognized Loss [Member]</t>
  </si>
  <si>
    <t>SERP [Member] | Reclassification out of Accumulated Other Comprehensive Income [Member] | Amortization of Prior Service Costs [Member]</t>
  </si>
  <si>
    <t>Income Taxes (Narrative) (Details) - MARYLAND [Member] - USD ($) $ in Millions</t>
  </si>
  <si>
    <t>Operating loss carryforwards</t>
  </si>
  <si>
    <t>Deferred tax assets, operating loss carryforwards, state and local</t>
  </si>
  <si>
    <t>Operating loss carryforward, valuation allowance</t>
  </si>
  <si>
    <t>Income Taxes (Schedule of Components of Income Tax Expense) (Details) - USD ($) $ in Thousands</t>
  </si>
  <si>
    <t>Current Tax Expense: Federal</t>
  </si>
  <si>
    <t>Current Tax Expense: State</t>
  </si>
  <si>
    <t>Current Income Tax Expense</t>
  </si>
  <si>
    <t>Deferred Tax Expense: Federal</t>
  </si>
  <si>
    <t>Deferred Tax Expense: State</t>
  </si>
  <si>
    <t>Deferred Income Tax Expense</t>
  </si>
  <si>
    <t>Income tax expense for the year</t>
  </si>
  <si>
    <t>Income Taxes (Reconciliation of Federal Income Tax Rate to Effective Income Tax Rate) (Details)</t>
  </si>
  <si>
    <t>Federal statutory rate</t>
  </si>
  <si>
    <t>21.00%</t>
  </si>
  <si>
    <t>Tax-exempt income on securities and loans</t>
  </si>
  <si>
    <t>(1.40%)</t>
  </si>
  <si>
    <t>(1.60%)</t>
  </si>
  <si>
    <t>Tax-exempt BOLI income</t>
  </si>
  <si>
    <t>(2.90%)</t>
  </si>
  <si>
    <t>(1.80%)</t>
  </si>
  <si>
    <t>State income tax, net of federal tax benefit</t>
  </si>
  <si>
    <t>4.80%</t>
  </si>
  <si>
    <t>4.90%</t>
  </si>
  <si>
    <t>Tax credits</t>
  </si>
  <si>
    <t>(1.50%)</t>
  </si>
  <si>
    <t>(2.10%)</t>
  </si>
  <si>
    <t>0.30%</t>
  </si>
  <si>
    <t>Effective Income Tax Rate Reconciliation, Percent, Total</t>
  </si>
  <si>
    <t>20.30%</t>
  </si>
  <si>
    <t>20.60%</t>
  </si>
  <si>
    <t>Income Taxes (Components of Deferred Tax Assets and Liabilities) (Details) - USD ($) $ in Thousands</t>
  </si>
  <si>
    <t>Deferred tax assets, allowance for loan losses</t>
  </si>
  <si>
    <t>Deferred tax assets, deferred loan fees</t>
  </si>
  <si>
    <t>Deferred tax assets, deferred compensation</t>
  </si>
  <si>
    <t>Deferred tax assets, federal and state tax loss carry forwards</t>
  </si>
  <si>
    <t>Deferred tax assets, tax credit carryforwards</t>
  </si>
  <si>
    <t>Deferred tax assets, unrealized loss on investment securities</t>
  </si>
  <si>
    <t>Deferred tax assets, pension/SERP</t>
  </si>
  <si>
    <t>Deferred tax assets, lease liability</t>
  </si>
  <si>
    <t>Deferred tax assets, other than temporary impairment on investment securities</t>
  </si>
  <si>
    <t>Deferred tax assets, other real estate owned</t>
  </si>
  <si>
    <t>Deferred tax assets, other</t>
  </si>
  <si>
    <t>Total deferred tax assets</t>
  </si>
  <si>
    <t>Deferred tax assets, valuation allowance</t>
  </si>
  <si>
    <t>Total deferred tax assets less valuation allowance</t>
  </si>
  <si>
    <t>Deferred tax liabilities, amortization of goodwill</t>
  </si>
  <si>
    <t>Deferred tax liabilities, lease right-of-use asset</t>
  </si>
  <si>
    <t>Deferred tax liabilities, depreciation</t>
  </si>
  <si>
    <t>Deferred tax liabilities, other</t>
  </si>
  <si>
    <t>Total deferred tax liabilities</t>
  </si>
  <si>
    <t>Net deferred tax assets</t>
  </si>
  <si>
    <t>Employee Benefit Plans (Narrative) (Details)</t>
  </si>
  <si>
    <t>Jan. 31, 2020USD ($)employee</t>
  </si>
  <si>
    <t>Jan. 31, 2019USD ($)employee</t>
  </si>
  <si>
    <t>Jan. 31, 2018USD ($)employee</t>
  </si>
  <si>
    <t>Dec. 31, 2018USD ($)</t>
  </si>
  <si>
    <t>Defined Benefit Plan Disclosure [Line Items]</t>
  </si>
  <si>
    <t>Discretionary contribution as percentage of employee's base pay</t>
  </si>
  <si>
    <t>15.00%</t>
  </si>
  <si>
    <t>Defined Contribution Plan, Cost Recognized</t>
  </si>
  <si>
    <t>Pension [Member]</t>
  </si>
  <si>
    <t>Plan modification description</t>
  </si>
  <si>
    <t>Effective April 30, 2010, the Pension Plan was amended, resulting in a "soft freeze", the effect of which prohibits new entrants into the plan and ceases crediting of additional years of service, after that date.  Effective January 1, 2013, the Pension Plan was amended to unfreeze it for those employees for whom the sum of (i) their ages, at their closest birthday, plus (ii) years of service for vesting purposes equals 80 or greater.  The "soft freeze" continues to apply to all other plan participants.   Pension benefits for these participants will be managed through discretionary contributions to the First United Corporation 401(k) Profit Sharing Plan (the "401(k) Plan").</t>
  </si>
  <si>
    <t>Defined Benefit Plan, Accumulated Benefit Obligation</t>
  </si>
  <si>
    <t>Period for average return on pension portfolio assets</t>
  </si>
  <si>
    <t>25 years</t>
  </si>
  <si>
    <t>Average return on pension portfolio assets</t>
  </si>
  <si>
    <t>7.15%</t>
  </si>
  <si>
    <t>Expected long-term return on pension portfolio assets</t>
  </si>
  <si>
    <t>7.00%</t>
  </si>
  <si>
    <t>Defined Benefit Plan, Contributions by Employer</t>
  </si>
  <si>
    <t>Employer discretionary contribution</t>
  </si>
  <si>
    <t>Defined contribution plan, number of employees | employee</t>
  </si>
  <si>
    <t>Vesting period of employer discretionary contribution</t>
  </si>
  <si>
    <t>2 years</t>
  </si>
  <si>
    <t>SERP [Member] | Subsequent Event [Member]</t>
  </si>
  <si>
    <t>Employee Benefit Plans (Schedule of Net Funded Status) (Details) - USD ($) $ in Thousands</t>
  </si>
  <si>
    <t>Defined Benefit Plan, Fair Value of Plan Assets, Beginning Balance</t>
  </si>
  <si>
    <t>Defined Benefit Plan, Fair Value of Plan Assets, Ending Balance</t>
  </si>
  <si>
    <t>Defined Benefit Plan, Benefit Obligation, Beginning Balance</t>
  </si>
  <si>
    <t>Defined Benefit Plan, Service Cost</t>
  </si>
  <si>
    <t>Defined Benefit Plan, Interest Cost</t>
  </si>
  <si>
    <t>Defined Benefit Plan, Other Changes</t>
  </si>
  <si>
    <t>Actuarial losses/(gains)</t>
  </si>
  <si>
    <t>Defined Benefit Plan, Benefits Paid</t>
  </si>
  <si>
    <t>Defined Benefit Plan, Benefit Obligation, Ending Balance</t>
  </si>
  <si>
    <t>Defined Benefit Plan, Actual Return on Plan Assets</t>
  </si>
  <si>
    <t>Defined Benefit Plan, Unfunded Status of Plan</t>
  </si>
  <si>
    <t>Employee Benefit Plans (Components of Net Periodic Pension Plan Cost) (Details) - USD ($) $ in Thousands</t>
  </si>
  <si>
    <t>Expected return on assets</t>
  </si>
  <si>
    <t>Amortization of recognized loss</t>
  </si>
  <si>
    <t>Defined Benefit Plan, Amortization of Prior Service Cost (Credit)</t>
  </si>
  <si>
    <t>Net pension credit included in employee benefits</t>
  </si>
  <si>
    <t>Defined Benefit Plan, Assumptions Used Calculating Benefit Obligation, Discount Rate</t>
  </si>
  <si>
    <t>3.25%</t>
  </si>
  <si>
    <t>4.25%</t>
  </si>
  <si>
    <t>Defined Benefit Plan, Assumptions Used Calculating Net Periodic Benefit Cost, Discount Rate</t>
  </si>
  <si>
    <t>3.60%</t>
  </si>
  <si>
    <t>Defined Benefit Plan, Assumptions Used Calculating Net Periodic Benefit Cost, Expected Long-term Return on Assets</t>
  </si>
  <si>
    <t>Defined Benefit Plan, Assumptions Used Calculating Benefit Obligation, Rate of Compensation Increase</t>
  </si>
  <si>
    <t>3.00%</t>
  </si>
  <si>
    <t>3.14%</t>
  </si>
  <si>
    <t>4.45%</t>
  </si>
  <si>
    <t>Employee Benefit Plans (Schedule of Target Asset Allocations) (Details)</t>
  </si>
  <si>
    <t>Cash and Cash Equivalents [Member]</t>
  </si>
  <si>
    <t>Defined Benefit Plan, Target Plan Asset Allocations</t>
  </si>
  <si>
    <t>Cash and Cash Equivalents [Member] | Minimum [Member]</t>
  </si>
  <si>
    <t>0.00%</t>
  </si>
  <si>
    <t>Cash and Cash Equivalents [Member] | Maximum [Member]</t>
  </si>
  <si>
    <t>20.00%</t>
  </si>
  <si>
    <t>Fixed Income Securities [Member]</t>
  </si>
  <si>
    <t>40.00%</t>
  </si>
  <si>
    <t>Fixed Income Securities [Member] | Minimum [Member]</t>
  </si>
  <si>
    <t>Fixed Income Securities [Member] | Maximum [Member]</t>
  </si>
  <si>
    <t>50.00%</t>
  </si>
  <si>
    <t>Equity Securities [Member]</t>
  </si>
  <si>
    <t>55.00%</t>
  </si>
  <si>
    <t>Equity Securities [Member] | Minimum [Member]</t>
  </si>
  <si>
    <t>45.00%</t>
  </si>
  <si>
    <t>Equity Securities [Member] | Maximum [Member]</t>
  </si>
  <si>
    <t>65.00%</t>
  </si>
  <si>
    <t>Employee Benefit Plans (Actual Plan Asset Allocations) (Details) - USD ($) $ in Thousands</t>
  </si>
  <si>
    <t>Defined Benefit Plan, Fair Value of Plan Assets</t>
  </si>
  <si>
    <t>Defined Benefit Plan, Actual Plan Asset Allocations</t>
  </si>
  <si>
    <t>100.00%</t>
  </si>
  <si>
    <t>Fair Value, Inputs, Level 1 [Member]</t>
  </si>
  <si>
    <t>Fair Value, Inputs, Level 2 [Member]</t>
  </si>
  <si>
    <t>0.50%</t>
  </si>
  <si>
    <t>4.30%</t>
  </si>
  <si>
    <t>Cash and Cash Equivalents [Member] | Fair Value, Inputs, Level 1 [Member]</t>
  </si>
  <si>
    <t>45.50%</t>
  </si>
  <si>
    <t>43.30%</t>
  </si>
  <si>
    <t>Fixed Income Securities [Member] | Fair Value, Inputs, Level 1 [Member]</t>
  </si>
  <si>
    <t>Fixed Income Securities [Member] | Fair Value, Inputs, Level 2 [Member]</t>
  </si>
  <si>
    <t>U.S. Government and Agencies [Member]</t>
  </si>
  <si>
    <t>3.70%</t>
  </si>
  <si>
    <t>3.20%</t>
  </si>
  <si>
    <t>U.S. Government and Agencies [Member] | Fair Value, Inputs, Level 2 [Member]</t>
  </si>
  <si>
    <t>Taxable Municipal Bonds and Notes [Member]</t>
  </si>
  <si>
    <t>8.90%</t>
  </si>
  <si>
    <t>10.10%</t>
  </si>
  <si>
    <t>Taxable Municipal Bonds and Notes [Member] | Fair Value, Inputs, Level 2 [Member]</t>
  </si>
  <si>
    <t>Corporate Bonds and Notes [Member]</t>
  </si>
  <si>
    <t>18.90%</t>
  </si>
  <si>
    <t>23.10%</t>
  </si>
  <si>
    <t>Corporate Bonds and Notes [Member] | Fair Value, Inputs, Level 2 [Member]</t>
  </si>
  <si>
    <t>Preferred Stock [Member]</t>
  </si>
  <si>
    <t>1.30%</t>
  </si>
  <si>
    <t>1.10%</t>
  </si>
  <si>
    <t>Preferred Stock [Member] | Fair Value, Inputs, Level 2 [Member]</t>
  </si>
  <si>
    <t>Fixed Income Mutual Funds [Member]</t>
  </si>
  <si>
    <t>12.70%</t>
  </si>
  <si>
    <t>5.80%</t>
  </si>
  <si>
    <t>Fixed Income Mutual Funds [Member] | Fair Value, Inputs, Level 1 [Member]</t>
  </si>
  <si>
    <t>54.00%</t>
  </si>
  <si>
    <t>52.40%</t>
  </si>
  <si>
    <t>Equity Securities [Member] | Fair Value, Inputs, Level 1 [Member]</t>
  </si>
  <si>
    <t>Large Cap [Member]</t>
  </si>
  <si>
    <t>42.20%</t>
  </si>
  <si>
    <t>40.50%</t>
  </si>
  <si>
    <t>Large Cap [Member] | Fair Value, Inputs, Level 1 [Member]</t>
  </si>
  <si>
    <t>Mid Cap [Member]</t>
  </si>
  <si>
    <t>3.30%</t>
  </si>
  <si>
    <t>3.10%</t>
  </si>
  <si>
    <t>Mid Cap [Member] | Fair Value, Inputs, Level 1 [Member]</t>
  </si>
  <si>
    <t>Small Cap [Member]</t>
  </si>
  <si>
    <t>2.00%</t>
  </si>
  <si>
    <t>2.10%</t>
  </si>
  <si>
    <t>Small Cap [Member] | Fair Value, Inputs, Level 1 [Member]</t>
  </si>
  <si>
    <t>International [Member]</t>
  </si>
  <si>
    <t>6.70%</t>
  </si>
  <si>
    <t>International [Member] | Fair Value, Inputs, Level 1 [Member]</t>
  </si>
  <si>
    <t>Employee Benefit Plans (Expected Future Benefit Payments) (Details) $ in Thousands</t>
  </si>
  <si>
    <t>2025-2029</t>
  </si>
  <si>
    <t>Employee Benefit Plans (Schedule of Amounts in Accumulated Other Comprehensive Income) (Details) - USD ($) $ in Thousands</t>
  </si>
  <si>
    <t>Defined Benefit Plan, Accumulated Other Comprehensive Income Net Gains (Losses), after Tax</t>
  </si>
  <si>
    <t>Defined Benefit Plan, Accumulated other comprehensive income net of tax</t>
  </si>
  <si>
    <t>Defined Benefit Plan, Accumulated Other Comprehensive Income Net Prior Service Cost (Credit), after Tax</t>
  </si>
  <si>
    <t>Employee Benefit Plans (Schedule of Amounts that Will Be Amortized from Other Comprehensive Loss) (Details) $ in Thousands</t>
  </si>
  <si>
    <t>Defined benefit plan, Net actuarial loss</t>
  </si>
  <si>
    <t>Defined benefit plan, Total</t>
  </si>
  <si>
    <t>Defined benefit plan, Prior service costs</t>
  </si>
  <si>
    <t>401(k) Profit Sharing Plan (Narrative) (Details) - USD ($) $ in Millions</t>
  </si>
  <si>
    <t>Defined Contribution Plan, Employer Matching Contribution, Percent of Match, First One Percent of Contributions</t>
  </si>
  <si>
    <t>Defined Contribution Plan, Employer Matching Contribution, Percent of Match, Next Five Percent of Contributions</t>
  </si>
  <si>
    <t>Other Than SERP Hired Prior to 2010 [Member]</t>
  </si>
  <si>
    <t>Defined Contribution Plan, Maximum Annual Contributions Per Employee, Percent</t>
  </si>
  <si>
    <t>Other Than SERP Hired Since Jan 1 2010 [Member]</t>
  </si>
  <si>
    <t>Federal Reserve Requirements (Narrative) (Details) $ in Millions</t>
  </si>
  <si>
    <t>Average amount of cash reserves required</t>
  </si>
  <si>
    <t>Restrictions on Subsidiary Dividends, Loans or Advances (Narrative) (Details)</t>
  </si>
  <si>
    <t>Percentage of capital stock and surplus on secured basis</t>
  </si>
  <si>
    <t>Contractual Obligations, Commitments and Contingent Liabilities (Narrative) (Details)</t>
  </si>
  <si>
    <t>Standby Letters of Credit [Member]</t>
  </si>
  <si>
    <t>Supply Commitment [Line Items]</t>
  </si>
  <si>
    <t>Letters of credit expiration period</t>
  </si>
  <si>
    <t>1 year</t>
  </si>
  <si>
    <t>Contractual Obligations, Commitments and Contingent Liabilities (Schedule of Future Payable Contractual Obligations) (Details) $ in Thousands</t>
  </si>
  <si>
    <t>Less than 1 year</t>
  </si>
  <si>
    <t>1-3 years</t>
  </si>
  <si>
    <t>3-5 years</t>
  </si>
  <si>
    <t>After 5 years</t>
  </si>
  <si>
    <t>Contractual Obligation</t>
  </si>
  <si>
    <t>Short-Term Borrowings [Member]</t>
  </si>
  <si>
    <t>Long-Term Borrowings [Member]</t>
  </si>
  <si>
    <t>Certificates of Deposit [Member]</t>
  </si>
  <si>
    <t>Data Processing Obligations [Member]</t>
  </si>
  <si>
    <t>Operating Lease Obligations [Member]</t>
  </si>
  <si>
    <t>Contractual Obligations, Commitments and Contingent Liabilities (Schedule of Commitments) (Details) - USD ($) $ in Thousands</t>
  </si>
  <si>
    <t>Other Commitments [Line Items]</t>
  </si>
  <si>
    <t>Other Commitment</t>
  </si>
  <si>
    <t>Residential Mortgage - Construction [Member]</t>
  </si>
  <si>
    <t>Commercial Loan [Member]</t>
  </si>
  <si>
    <t>Consumer Loan - Personal Credit Lines [Member]</t>
  </si>
  <si>
    <t>Fair Value of Financial Instruments (Narrative) (Details) $ in Thousands</t>
  </si>
  <si>
    <t>Fair Value, Assets Measured on Recurring Basis, Unobservable Input Reconciliation [Line Items]</t>
  </si>
  <si>
    <t>Acquired trust preferred securities, number of securities | security</t>
  </si>
  <si>
    <t>Trust preferred securities, amortized cost</t>
  </si>
  <si>
    <t>Trust preferred securities, fair value</t>
  </si>
  <si>
    <t>Fair value, assets, level 1 to level 2 transfers, amount</t>
  </si>
  <si>
    <t>Fair Value of Financial Instruments (Fair Value Measurements, Recurring and Nonrecurring, Valuation Techniques) (Details) - Fair Value, Inputs, Level 3 [Member] - USD ($) $ in Thousands</t>
  </si>
  <si>
    <t>Fair Value, Measurements, Recurring [Member] | Collateralized debt obligations [Member] | Discounted Cash Flow [Member]</t>
  </si>
  <si>
    <t>Fair Value, Assets and Liabilities Measured on Recurring and Nonrecurring Basis [Line Items]</t>
  </si>
  <si>
    <t>Fair value of securities</t>
  </si>
  <si>
    <t>Fair Value, Measurements, Recurring [Member] | Collateralized debt obligations [Member] | Discounted Cash Flow [Member] | LIBOR [Member]</t>
  </si>
  <si>
    <t>Fair value measurements discount rate</t>
  </si>
  <si>
    <t>4.75%</t>
  </si>
  <si>
    <t>Fair Value, Measurements, Nonrecurring [Member] | Impaired Loans [Member] | Market Comparable Properties [Member]</t>
  </si>
  <si>
    <t>Fair Value, Measurements, Nonrecurring [Member] | Other Real Estate Owned [Member] | Market Comparable Properties [Member]</t>
  </si>
  <si>
    <t>Minimum [Member] | Fair Value, Measurements, Nonrecurring [Member] | Impaired Loans [Member] | Market Comparable Properties [Member]</t>
  </si>
  <si>
    <t>[1]</t>
  </si>
  <si>
    <t>Minimum [Member] | Fair Value, Measurements, Nonrecurring [Member] | Other Real Estate Owned [Member] | Market Comparable Properties [Member]</t>
  </si>
  <si>
    <t>Maximum [Member] | Fair Value, Measurements, Nonrecurring [Member] | Impaired Loans [Member] | Market Comparable Properties [Member]</t>
  </si>
  <si>
    <t>Maximum [Member] | Fair Value, Measurements, Nonrecurring [Member] | Other Real Estate Owned [Member] | Market Comparable Properties [Member]</t>
  </si>
  <si>
    <t>Weighted Average [Member] | Fair Value, Measurements, Nonrecurring [Member] | Impaired Loans [Member] | Market Comparable Properties [Member]</t>
  </si>
  <si>
    <t>12.90%</t>
  </si>
  <si>
    <t>12.80%</t>
  </si>
  <si>
    <t>Weighted Average [Member] | Fair Value, Measurements, Nonrecurring [Member] | Other Real Estate Owned [Member] | Market Comparable Properties [Member]</t>
  </si>
  <si>
    <t>12.50%</t>
  </si>
  <si>
    <t>13.50%</t>
  </si>
  <si>
    <t>Range would include discounts taken since appraisal and estimated values</t>
  </si>
  <si>
    <t>Fair Value of Financial Instruments (Assets And Liabilities Measured At Fair Value On A Recurring And Nonrecurring Basis) (Details) - USD ($) $ in Thousands</t>
  </si>
  <si>
    <t>Fair Value, Measurements, Recurring [Member]</t>
  </si>
  <si>
    <t>Financial derivative</t>
  </si>
  <si>
    <t>Financial Derivative</t>
  </si>
  <si>
    <t>Fair Value, Inputs, Level 2 [Member] | Fair Value, Measurements, Recurring [Member]</t>
  </si>
  <si>
    <t>US government agencies [Member] | Fair Value, Measurements, Recurring [Member]</t>
  </si>
  <si>
    <t>US government agencies [Member] | Fair Value, Inputs, Level 2 [Member] | Fair Value, Measurements, Recurring [Member]</t>
  </si>
  <si>
    <t>Residential mortgage-backed agencies [Member] | Fair Value, Measurements, Recurring [Member]</t>
  </si>
  <si>
    <t>Residential mortgage-backed agencies [Member] | Fair Value, Inputs, Level 2 [Member] | Fair Value, Measurements, Recurring [Member]</t>
  </si>
  <si>
    <t>Commercial mortgage-backed agencies [Member] | Fair Value, Measurements, Recurring [Member]</t>
  </si>
  <si>
    <t>Commercial mortgage-backed agencies [Member] | Fair Value, Inputs, Level 2 [Member] | Fair Value, Measurements, Recurring [Member]</t>
  </si>
  <si>
    <t>Collateralized mortgage obligations [Member] | Fair Value, Measurements, Recurring [Member]</t>
  </si>
  <si>
    <t>Collateralized mortgage obligations [Member] | Fair Value, Inputs, Level 2 [Member] | Fair Value, Measurements, Recurring [Member]</t>
  </si>
  <si>
    <t>Obligations of states and political subdivisions [Member] | Fair Value, Measurements, Recurring [Member]</t>
  </si>
  <si>
    <t>Obligations of states and political subdivisions [Member] | Fair Value, Inputs, Level 2 [Member] | Fair Value, Measurements, Recurring [Member]</t>
  </si>
  <si>
    <t>Collateralized debt obligations [Member] | Fair Value, Measurements, Recurring [Member]</t>
  </si>
  <si>
    <t>Collateralized debt obligations [Member] | Fair Value, Inputs, Level 3 [Member] | Fair Value, Measurements, Recurring [Member]</t>
  </si>
  <si>
    <t>Impaired Loans [Member] | Fair Value, Measurements, Nonrecurring [Member]</t>
  </si>
  <si>
    <t>Impaired Loans [Member] | Fair Value, Inputs, Level 3 [Member] | Fair Value, Measurements, Nonrecurring [Member]</t>
  </si>
  <si>
    <t>Other Real Estate Owned [Member] | Fair Value, Measurements, Nonrecurring [Member]</t>
  </si>
  <si>
    <t>Other Real Estate Owned [Member] | Fair Value, Inputs, Level 3 [Member] | Fair Value, Measurements, Nonrecurring [Member]</t>
  </si>
  <si>
    <t>Fair Value of Financial Instruments (Reconciliation Of Fair Valued Assets Measured On A Recurring Basis) (Details) - Fair Value, Inputs, Level 3 [Member] - Collateralized debt obligations [Member] - USD ($) $ in Thousands</t>
  </si>
  <si>
    <t>Asset beginning balance</t>
  </si>
  <si>
    <t>Calls/maturities of investments</t>
  </si>
  <si>
    <t>Included in other comprehensive (loss) income</t>
  </si>
  <si>
    <t>Asset ending balance</t>
  </si>
  <si>
    <t>Fair Value of Financial Instruments (Fair Value By Balance Sheet Grouping) (Details) - USD ($) $ in Thousands</t>
  </si>
  <si>
    <t>Fair Value, Balance Sheet Grouping, Financial Statement Captions [Line Items]</t>
  </si>
  <si>
    <t>Investment securities - HTM</t>
  </si>
  <si>
    <t>Cash and due from banks, Carrying Amount</t>
  </si>
  <si>
    <t>Interest bearing deposits in banks, Carrying Amount</t>
  </si>
  <si>
    <t>Investment securities - AFS, Carrying Amount</t>
  </si>
  <si>
    <t>Restricted Bank stock, Carrying Amount</t>
  </si>
  <si>
    <t>Loans, net, Carrying Amount</t>
  </si>
  <si>
    <t>Deposits - time deposits, Carrying Amount</t>
  </si>
  <si>
    <t>Short-term borrowed funds, carrying amount</t>
  </si>
  <si>
    <t>Long-term borrowed funds, carrying amount</t>
  </si>
  <si>
    <t>Investment securities - AFS</t>
  </si>
  <si>
    <t>Restricted Bank Stock</t>
  </si>
  <si>
    <t>Accrued interest receivable</t>
  </si>
  <si>
    <t>Deposits - non-maturity</t>
  </si>
  <si>
    <t>Deposits - time deposits</t>
  </si>
  <si>
    <t>Short-term borrowed funds</t>
  </si>
  <si>
    <t>Long-term borrowed funds</t>
  </si>
  <si>
    <t>Accrued interest payable</t>
  </si>
  <si>
    <t>Fair Value, Inputs, Level 3 [Member]</t>
  </si>
  <si>
    <t>Loans, net</t>
  </si>
  <si>
    <t>Reported Value Measurement [Member]</t>
  </si>
  <si>
    <t>Investment securities - HTM, Carrying Amount</t>
  </si>
  <si>
    <t>Financial derivative, Carrying Amount</t>
  </si>
  <si>
    <t>Accrued interest receivable, Carrying Amount</t>
  </si>
  <si>
    <t>Deposits - non-maturity, Carrying Amount</t>
  </si>
  <si>
    <t>Accrued interest payable, Carrying Amount</t>
  </si>
  <si>
    <t>Estimate of Fair Value Measurement [Member]</t>
  </si>
  <si>
    <t>Derivative Financial Instruments (Narrative) (Details) $ in Millions</t>
  </si>
  <si>
    <t>Dec. 31, 2019USD ($)contract</t>
  </si>
  <si>
    <t>Derivative [Line Items]</t>
  </si>
  <si>
    <t>Gain on derivative</t>
  </si>
  <si>
    <t>Deferred tax asset on gain on derivative</t>
  </si>
  <si>
    <t>Cash flow hedge ineffectiveness</t>
  </si>
  <si>
    <t>Interest rate swap agreements are entered into with counterparties that meet established credit standards and the Corporation believes that the credit risk inherent in these contracts is not significant at December 31, 2019.</t>
  </si>
  <si>
    <t>Interest Rate Swap Agreements [Member]</t>
  </si>
  <si>
    <t>Interest rate swap notional amount</t>
  </si>
  <si>
    <t>Number of interest rate swap contracts | contract</t>
  </si>
  <si>
    <t>Interest rate swap fair value (asset)</t>
  </si>
  <si>
    <t>Swap Contract 3 Year 5 Million [Member]</t>
  </si>
  <si>
    <t>Derivative, maturity date</t>
  </si>
  <si>
    <t>Jun. 17,
		2019</t>
  </si>
  <si>
    <t>Derivative, term of contract</t>
  </si>
  <si>
    <t>Swap Contract 5 Year $5 Million [Member]</t>
  </si>
  <si>
    <t>Mar. 17,
		2021</t>
  </si>
  <si>
    <t>Swap Contract- 7 year $5 Million [Member]</t>
  </si>
  <si>
    <t>Mar. 17,
		2023</t>
  </si>
  <si>
    <t>7 years</t>
  </si>
  <si>
    <t>Swap Contract 10 Year $15 Million [Member]</t>
  </si>
  <si>
    <t>Mar. 17,
		2026</t>
  </si>
  <si>
    <t>Derivative Financial Instruments (Impact Of Derivative Financial Instruments) (Details) - USD ($) $ in Thousands</t>
  </si>
  <si>
    <t>Interest Rate Contract [Member] | Cash Flow Hedging [Member]</t>
  </si>
  <si>
    <t>Amount of gain or (loss) recognized in OCI on derivative (effective portion)</t>
  </si>
  <si>
    <t>Revenue Recognition (Schedule of Noninterest Income Segregated by Revenue Streams In-Scope and Out-of-Scope of Topic 606) (Details) - USD ($) $ in Thousands</t>
  </si>
  <si>
    <t>Noninterest income (in-scope of Topic 660)</t>
  </si>
  <si>
    <t>Noninterest income (out-of-scope of Topic 660)</t>
  </si>
  <si>
    <t>Total Noninterest Income</t>
  </si>
  <si>
    <t>Assets and Liabilities Subject to Enforceable Master Netting Arrangements (Schedule of Liabilities Subject to an Enforceable Master Netting Arrangement or Repurchase Agreements) (Details) - USD ($) $ in Thousands</t>
  </si>
  <si>
    <t>Repurchase Agreements [Member]</t>
  </si>
  <si>
    <t>Gross Amountsof Recognized(Assets)/Liabilities</t>
  </si>
  <si>
    <t>Net Amounts of(Assets)/LiabilitiesPresented in theStatement ofCondition</t>
  </si>
  <si>
    <t>Gross Amounts Not Offset in the Statment of Condition: Financial Instruments</t>
  </si>
  <si>
    <t>Gross Amounts Not Offset in the Statment of Condition: Cash Collateral Pledged</t>
  </si>
  <si>
    <t>Net amount</t>
  </si>
  <si>
    <t>Parent Company Only Financial Information (Condensed Statement of Financial Condition) (Details) - USD ($) $ in Thousands</t>
  </si>
  <si>
    <t>Cash</t>
  </si>
  <si>
    <t>Shareholders' equity</t>
  </si>
  <si>
    <t>Parent Company [Member]</t>
  </si>
  <si>
    <t>Investment securities- Available for Sale (at fair value)</t>
  </si>
  <si>
    <t>Investment in bank subsidiary</t>
  </si>
  <si>
    <t>Investment in non-bank subsidiaries</t>
  </si>
  <si>
    <t>Other assets</t>
  </si>
  <si>
    <t>Accrued interest and other liabilities</t>
  </si>
  <si>
    <t>Junior subordinated debt</t>
  </si>
  <si>
    <t>Parent Company Only Financial Information (Condensed Statement of Income) (Details) - USD ($) $ in Thousands</t>
  </si>
  <si>
    <t>Other expenses</t>
  </si>
  <si>
    <t>Applicable income tax benefit/(expense)</t>
  </si>
  <si>
    <t>Dividend income from bank subsidiary</t>
  </si>
  <si>
    <t>Interest income on investments</t>
  </si>
  <si>
    <t>Other income</t>
  </si>
  <si>
    <t>Total Income</t>
  </si>
  <si>
    <t>Total Expenses</t>
  </si>
  <si>
    <t>Net income before equity in undistributed net income of subsidiaries</t>
  </si>
  <si>
    <t>Equity in undistributed net income of subsidiaries</t>
  </si>
  <si>
    <t>Parent Company [Member] | First United Bank &amp; Trust [Member]</t>
  </si>
  <si>
    <t>Parent Company Only Financial Information (Condensed Statement of Comprehensive Income) (Details) - USD ($) $ in Thousands</t>
  </si>
  <si>
    <t>Unrealized (losses)/gains on AFS Securities, net of tax</t>
  </si>
  <si>
    <t>Other comprehensive (loss)/income, net of tax</t>
  </si>
  <si>
    <t>Comprehensive income</t>
  </si>
  <si>
    <t>Unrealized (losses)/gains on cash flow hedges, net of tax</t>
  </si>
  <si>
    <t>Parent Company Only Financial Information (Condensed Statement of Cash Flows) (Details) - USD ($) $ in Thousands</t>
  </si>
  <si>
    <t>Increase/(decrease) in accrued interest payable and other liabilities</t>
  </si>
  <si>
    <t>Net cash used in financing activities</t>
  </si>
  <si>
    <t>(Decrease)/increase in cash and cash equivalents</t>
  </si>
  <si>
    <t>(Increase)/decrease in other assets</t>
  </si>
  <si>
    <t>Parent Company Only Financial Information (Accumulated Other Comprehensive Income) (Details) - USD ($) $ in Thousands</t>
  </si>
  <si>
    <t>Available for Sale Securities, unrealized holding losses, before tax</t>
  </si>
  <si>
    <t>Available for Sale Securities, unrealized holding losses, tax effect</t>
  </si>
  <si>
    <t>Other Comprehensive Income (Loss), Derivatives Qualifying as Hedges, before Tax</t>
  </si>
  <si>
    <t>Taxes</t>
  </si>
  <si>
    <t>Other Comprehensive Income (Loss), Derivatives Qualifying as Hedges, Net of Tax</t>
  </si>
  <si>
    <t>Other Comprehensive Income (Loss), before Tax</t>
  </si>
  <si>
    <t>Other Comprehensive Income (Loss), Tax</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25</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6</v>
      </c>
    </row>
    <row r="26" spans="1:4">
      <c r="A26" s="4" t="s">
        <v>48</v>
      </c>
      <c r="B26" s="4" t="s">
        <v>49</v>
      </c>
    </row>
    <row r="27" spans="1:4">
      <c r="A27" s="4" t="s">
        <v>50</v>
      </c>
      <c r="B27" s="4" t="s">
        <v>49</v>
      </c>
    </row>
    <row r="28" spans="1:4">
      <c r="A28" s="4" t="s">
        <v>51</v>
      </c>
      <c r="B28" s="4" t="s">
        <v>52</v>
      </c>
    </row>
    <row r="29" spans="1:4">
      <c r="A29" s="4" t="s">
        <v>53</v>
      </c>
      <c r="B29" s="4" t="s">
        <v>9</v>
      </c>
    </row>
    <row r="30" spans="1:4">
      <c r="A30" s="4" t="s">
        <v>54</v>
      </c>
      <c r="B30" s="4" t="s">
        <v>11</v>
      </c>
    </row>
    <row r="31" spans="1:4">
      <c r="A31" s="4" t="s">
        <v>55</v>
      </c>
      <c r="B31" s="4" t="s">
        <v>11</v>
      </c>
    </row>
    <row r="32" spans="1:4">
      <c r="A32" s="4" t="s">
        <v>56</v>
      </c>
      <c r="D32" s="5" t="n">
        <v>129336923</v>
      </c>
    </row>
    <row r="33" spans="1:4">
      <c r="A33" s="4" t="s">
        <v>57</v>
      </c>
      <c r="C33" s="6" t="n">
        <v>7112189</v>
      </c>
    </row>
    <row r="34" spans="1:4">
      <c r="A34" s="4" t="s">
        <v>58</v>
      </c>
      <c r="B34" s="4" t="s">
        <v>59</v>
      </c>
    </row>
    <row r="35" spans="1:4">
      <c r="A35" s="4" t="s">
        <v>60</v>
      </c>
      <c r="B35" s="4" t="s">
        <v>61</v>
      </c>
    </row>
    <row r="36" spans="1:4">
      <c r="A36" s="4" t="s">
        <v>62</v>
      </c>
      <c r="B36"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v>
      </c>
      <c r="C2" s="2" t="s">
        <v>64</v>
      </c>
    </row>
    <row r="3" spans="1:3">
      <c r="A3" s="4" t="s">
        <v>946</v>
      </c>
      <c r="B3" s="5" t="n">
        <v>-24403</v>
      </c>
    </row>
    <row r="4" spans="1:3">
      <c r="A4" s="4" t="s">
        <v>947</v>
      </c>
      <c r="B4" s="6" t="n">
        <v>-25971</v>
      </c>
      <c r="C4" s="5" t="n">
        <v>-24403</v>
      </c>
    </row>
    <row r="5" spans="1:3">
      <c r="A5" s="4" t="s">
        <v>948</v>
      </c>
    </row>
    <row r="6" spans="1:3">
      <c r="A6" s="4" t="s">
        <v>946</v>
      </c>
      <c r="B6" s="6" t="n">
        <v>-1899</v>
      </c>
      <c r="C6" s="6" t="n">
        <v>-2939</v>
      </c>
    </row>
    <row r="7" spans="1:3">
      <c r="A7" s="4" t="s">
        <v>949</v>
      </c>
      <c r="B7" s="6" t="n">
        <v>-497</v>
      </c>
      <c r="C7" s="6" t="n">
        <v>1194</v>
      </c>
    </row>
    <row r="8" spans="1:3">
      <c r="A8" s="4" t="s">
        <v>950</v>
      </c>
      <c r="B8" s="6" t="n">
        <v>-146</v>
      </c>
      <c r="C8" s="6" t="n">
        <v>-154</v>
      </c>
    </row>
    <row r="9" spans="1:3">
      <c r="A9" s="4" t="s">
        <v>947</v>
      </c>
      <c r="B9" s="6" t="n">
        <v>-2542</v>
      </c>
      <c r="C9" s="6" t="n">
        <v>-1899</v>
      </c>
    </row>
    <row r="10" spans="1:3">
      <c r="A10" s="4" t="s">
        <v>951</v>
      </c>
    </row>
    <row r="11" spans="1:3">
      <c r="A11" s="4" t="s">
        <v>946</v>
      </c>
      <c r="B11" s="6" t="n">
        <v>-3601</v>
      </c>
      <c r="C11" s="6" t="n">
        <v>-2979</v>
      </c>
    </row>
    <row r="12" spans="1:3">
      <c r="A12" s="4" t="s">
        <v>949</v>
      </c>
      <c r="B12" s="6" t="n">
        <v>2748</v>
      </c>
      <c r="C12" s="6" t="n">
        <v>-540</v>
      </c>
    </row>
    <row r="13" spans="1:3">
      <c r="A13" s="4" t="s">
        <v>950</v>
      </c>
      <c r="C13" s="6" t="n">
        <v>-82</v>
      </c>
    </row>
    <row r="14" spans="1:3">
      <c r="A14" s="4" t="s">
        <v>947</v>
      </c>
      <c r="B14" s="6" t="n">
        <v>-853</v>
      </c>
      <c r="C14" s="6" t="n">
        <v>-3601</v>
      </c>
    </row>
    <row r="15" spans="1:3">
      <c r="A15" s="4" t="s">
        <v>952</v>
      </c>
    </row>
    <row r="16" spans="1:3">
      <c r="A16" s="4" t="s">
        <v>946</v>
      </c>
      <c r="B16" s="6" t="n">
        <v>-1131</v>
      </c>
      <c r="C16" s="6" t="n">
        <v>-1347</v>
      </c>
    </row>
    <row r="17" spans="1:3">
      <c r="A17" s="4" t="s">
        <v>950</v>
      </c>
      <c r="B17" s="6" t="n">
        <v>232</v>
      </c>
      <c r="C17" s="6" t="n">
        <v>216</v>
      </c>
    </row>
    <row r="18" spans="1:3">
      <c r="A18" s="4" t="s">
        <v>947</v>
      </c>
      <c r="B18" s="6" t="n">
        <v>-899</v>
      </c>
      <c r="C18" s="6" t="n">
        <v>-1131</v>
      </c>
    </row>
    <row r="19" spans="1:3">
      <c r="A19" s="4" t="s">
        <v>953</v>
      </c>
    </row>
    <row r="20" spans="1:3">
      <c r="A20" s="4" t="s">
        <v>946</v>
      </c>
      <c r="B20" s="6" t="n">
        <v>773</v>
      </c>
      <c r="C20" s="6" t="n">
        <v>582</v>
      </c>
    </row>
    <row r="21" spans="1:3">
      <c r="A21" s="4" t="s">
        <v>949</v>
      </c>
      <c r="B21" s="6" t="n">
        <v>-858</v>
      </c>
      <c r="C21" s="6" t="n">
        <v>191</v>
      </c>
    </row>
    <row r="22" spans="1:3">
      <c r="A22" s="4" t="s">
        <v>947</v>
      </c>
      <c r="B22" s="6" t="n">
        <v>-85</v>
      </c>
      <c r="C22" s="6" t="n">
        <v>773</v>
      </c>
    </row>
    <row r="23" spans="1:3">
      <c r="A23" s="4" t="s">
        <v>954</v>
      </c>
    </row>
    <row r="24" spans="1:3">
      <c r="A24" s="4" t="s">
        <v>946</v>
      </c>
      <c r="B24" s="6" t="n">
        <v>-18017</v>
      </c>
      <c r="C24" s="6" t="n">
        <v>-17066</v>
      </c>
    </row>
    <row r="25" spans="1:3">
      <c r="A25" s="4" t="s">
        <v>949</v>
      </c>
      <c r="B25" s="6" t="n">
        <v>-3189</v>
      </c>
      <c r="C25" s="6" t="n">
        <v>-1833</v>
      </c>
    </row>
    <row r="26" spans="1:3">
      <c r="A26" s="4" t="s">
        <v>950</v>
      </c>
      <c r="B26" s="6" t="n">
        <v>789</v>
      </c>
      <c r="C26" s="6" t="n">
        <v>882</v>
      </c>
    </row>
    <row r="27" spans="1:3">
      <c r="A27" s="4" t="s">
        <v>947</v>
      </c>
      <c r="B27" s="6" t="n">
        <v>-20417</v>
      </c>
      <c r="C27" s="6" t="n">
        <v>-18017</v>
      </c>
    </row>
    <row r="28" spans="1:3">
      <c r="A28" s="4" t="s">
        <v>955</v>
      </c>
    </row>
    <row r="29" spans="1:3">
      <c r="A29" s="4" t="s">
        <v>946</v>
      </c>
      <c r="B29" s="6" t="n">
        <v>-528</v>
      </c>
      <c r="C29" s="6" t="n">
        <v>-844</v>
      </c>
    </row>
    <row r="30" spans="1:3">
      <c r="A30" s="4" t="s">
        <v>949</v>
      </c>
      <c r="B30" s="6" t="n">
        <v>-730</v>
      </c>
      <c r="C30" s="6" t="n">
        <v>202</v>
      </c>
    </row>
    <row r="31" spans="1:3">
      <c r="A31" s="4" t="s">
        <v>950</v>
      </c>
      <c r="B31" s="6" t="n">
        <v>83</v>
      </c>
      <c r="C31" s="6" t="n">
        <v>114</v>
      </c>
    </row>
    <row r="32" spans="1:3">
      <c r="A32" s="4" t="s">
        <v>947</v>
      </c>
      <c r="B32" s="6" t="n">
        <v>-1175</v>
      </c>
      <c r="C32" s="6" t="n">
        <v>-528</v>
      </c>
    </row>
    <row r="33" spans="1:3">
      <c r="A33" s="4" t="s">
        <v>167</v>
      </c>
    </row>
    <row r="34" spans="1:3">
      <c r="A34" s="4" t="s">
        <v>946</v>
      </c>
      <c r="B34" s="6" t="n">
        <v>-24403</v>
      </c>
      <c r="C34" s="6" t="n">
        <v>-24593</v>
      </c>
    </row>
    <row r="35" spans="1:3">
      <c r="A35" s="4" t="s">
        <v>949</v>
      </c>
      <c r="B35" s="6" t="n">
        <v>-2526</v>
      </c>
      <c r="C35" s="6" t="n">
        <v>-786</v>
      </c>
    </row>
    <row r="36" spans="1:3">
      <c r="A36" s="4" t="s">
        <v>950</v>
      </c>
      <c r="B36" s="6" t="n">
        <v>958</v>
      </c>
      <c r="C36" s="6" t="n">
        <v>976</v>
      </c>
    </row>
    <row r="37" spans="1:3">
      <c r="A37" s="4" t="s">
        <v>947</v>
      </c>
      <c r="B37" s="5" t="n">
        <v>-25971</v>
      </c>
      <c r="C37" s="5" t="n">
        <v>-2440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64</v>
      </c>
    </row>
    <row r="3" spans="1:3">
      <c r="A3" s="4" t="s">
        <v>957</v>
      </c>
      <c r="B3" s="5" t="n">
        <v>2748</v>
      </c>
      <c r="C3" s="5" t="n">
        <v>-622</v>
      </c>
    </row>
    <row r="4" spans="1:3">
      <c r="A4" s="4" t="s">
        <v>958</v>
      </c>
      <c r="B4" s="6" t="n">
        <v>-858</v>
      </c>
      <c r="C4" s="6" t="n">
        <v>191</v>
      </c>
    </row>
    <row r="5" spans="1:3">
      <c r="A5" s="4" t="s">
        <v>959</v>
      </c>
      <c r="B5" s="6" t="n">
        <v>-2400</v>
      </c>
      <c r="C5" s="6" t="n">
        <v>-951</v>
      </c>
    </row>
    <row r="6" spans="1:3">
      <c r="A6" s="4" t="s">
        <v>960</v>
      </c>
      <c r="B6" s="6" t="n">
        <v>-2143</v>
      </c>
      <c r="C6" s="6" t="n">
        <v>259</v>
      </c>
    </row>
    <row r="7" spans="1:3">
      <c r="A7" s="4" t="s">
        <v>961</v>
      </c>
      <c r="B7" s="6" t="n">
        <v>575</v>
      </c>
      <c r="C7" s="6" t="n">
        <v>-69</v>
      </c>
    </row>
    <row r="8" spans="1:3">
      <c r="A8" s="4" t="s">
        <v>962</v>
      </c>
      <c r="B8" s="6" t="n">
        <v>-1568</v>
      </c>
      <c r="C8" s="6" t="n">
        <v>190</v>
      </c>
    </row>
    <row r="9" spans="1:3">
      <c r="A9" s="4" t="s">
        <v>948</v>
      </c>
    </row>
    <row r="10" spans="1:3">
      <c r="A10" s="4" t="s">
        <v>963</v>
      </c>
      <c r="B10" s="6" t="n">
        <v>-679</v>
      </c>
      <c r="C10" s="6" t="n">
        <v>1638</v>
      </c>
    </row>
    <row r="11" spans="1:3">
      <c r="A11" s="4" t="s">
        <v>964</v>
      </c>
      <c r="B11" s="6" t="n">
        <v>182</v>
      </c>
      <c r="C11" s="6" t="n">
        <v>-444</v>
      </c>
    </row>
    <row r="12" spans="1:3">
      <c r="A12" s="4" t="s">
        <v>965</v>
      </c>
      <c r="B12" s="6" t="n">
        <v>-497</v>
      </c>
      <c r="C12" s="6" t="n">
        <v>1194</v>
      </c>
    </row>
    <row r="13" spans="1:3">
      <c r="A13" s="4" t="s">
        <v>966</v>
      </c>
      <c r="B13" s="6" t="n">
        <v>200</v>
      </c>
      <c r="C13" s="6" t="n">
        <v>211</v>
      </c>
    </row>
    <row r="14" spans="1:3">
      <c r="A14" s="4" t="s">
        <v>967</v>
      </c>
      <c r="B14" s="6" t="n">
        <v>-54</v>
      </c>
      <c r="C14" s="6" t="n">
        <v>-57</v>
      </c>
    </row>
    <row r="15" spans="1:3">
      <c r="A15" s="4" t="s">
        <v>968</v>
      </c>
      <c r="B15" s="6" t="n">
        <v>146</v>
      </c>
      <c r="C15" s="6" t="n">
        <v>154</v>
      </c>
    </row>
    <row r="16" spans="1:3">
      <c r="A16" s="4" t="s">
        <v>969</v>
      </c>
      <c r="B16" s="6" t="n">
        <v>-879</v>
      </c>
      <c r="C16" s="6" t="n">
        <v>1427</v>
      </c>
    </row>
    <row r="17" spans="1:3">
      <c r="A17" s="4" t="s">
        <v>970</v>
      </c>
      <c r="B17" s="6" t="n">
        <v>236</v>
      </c>
      <c r="C17" s="6" t="n">
        <v>-387</v>
      </c>
    </row>
    <row r="18" spans="1:3">
      <c r="A18" s="4" t="s">
        <v>971</v>
      </c>
      <c r="B18" s="6" t="n">
        <v>-643</v>
      </c>
      <c r="C18" s="6" t="n">
        <v>1040</v>
      </c>
    </row>
    <row r="19" spans="1:3">
      <c r="A19" s="4" t="s">
        <v>951</v>
      </c>
    </row>
    <row r="20" spans="1:3">
      <c r="A20" s="4" t="s">
        <v>972</v>
      </c>
      <c r="B20" s="6" t="n">
        <v>3753</v>
      </c>
      <c r="C20" s="6" t="n">
        <v>-741</v>
      </c>
    </row>
    <row r="21" spans="1:3">
      <c r="A21" s="4" t="s">
        <v>973</v>
      </c>
      <c r="B21" s="6" t="n">
        <v>-1005</v>
      </c>
      <c r="C21" s="6" t="n">
        <v>201</v>
      </c>
    </row>
    <row r="22" spans="1:3">
      <c r="A22" s="4" t="s">
        <v>974</v>
      </c>
      <c r="B22" s="6" t="n">
        <v>2748</v>
      </c>
      <c r="C22" s="6" t="n">
        <v>-540</v>
      </c>
    </row>
    <row r="23" spans="1:3">
      <c r="A23" s="4" t="s">
        <v>975</v>
      </c>
      <c r="C23" s="6" t="n">
        <v>113</v>
      </c>
    </row>
    <row r="24" spans="1:3">
      <c r="A24" s="4" t="s">
        <v>976</v>
      </c>
      <c r="C24" s="6" t="n">
        <v>-31</v>
      </c>
    </row>
    <row r="25" spans="1:3">
      <c r="A25" s="4" t="s">
        <v>977</v>
      </c>
      <c r="C25" s="6" t="n">
        <v>82</v>
      </c>
    </row>
    <row r="26" spans="1:3">
      <c r="A26" s="4" t="s">
        <v>978</v>
      </c>
      <c r="B26" s="6" t="n">
        <v>3753</v>
      </c>
      <c r="C26" s="6" t="n">
        <v>-854</v>
      </c>
    </row>
    <row r="27" spans="1:3">
      <c r="A27" s="4" t="s">
        <v>979</v>
      </c>
      <c r="B27" s="6" t="n">
        <v>-1005</v>
      </c>
      <c r="C27" s="6" t="n">
        <v>232</v>
      </c>
    </row>
    <row r="28" spans="1:3">
      <c r="A28" s="4" t="s">
        <v>957</v>
      </c>
      <c r="B28" s="6" t="n">
        <v>2748</v>
      </c>
      <c r="C28" s="6" t="n">
        <v>-622</v>
      </c>
    </row>
    <row r="29" spans="1:3">
      <c r="A29" s="4" t="s">
        <v>952</v>
      </c>
    </row>
    <row r="30" spans="1:3">
      <c r="A30" s="4" t="s">
        <v>975</v>
      </c>
      <c r="B30" s="6" t="n">
        <v>-317</v>
      </c>
      <c r="C30" s="6" t="n">
        <v>-296</v>
      </c>
    </row>
    <row r="31" spans="1:3">
      <c r="A31" s="4" t="s">
        <v>976</v>
      </c>
      <c r="B31" s="6" t="n">
        <v>85</v>
      </c>
      <c r="C31" s="6" t="n">
        <v>80</v>
      </c>
    </row>
    <row r="32" spans="1:3">
      <c r="A32" s="4" t="s">
        <v>977</v>
      </c>
      <c r="B32" s="6" t="n">
        <v>-232</v>
      </c>
      <c r="C32" s="6" t="n">
        <v>-216</v>
      </c>
    </row>
    <row r="33" spans="1:3">
      <c r="A33" s="4" t="s">
        <v>980</v>
      </c>
      <c r="B33" s="6" t="n">
        <v>317</v>
      </c>
      <c r="C33" s="6" t="n">
        <v>296</v>
      </c>
    </row>
    <row r="34" spans="1:3">
      <c r="A34" s="4" t="s">
        <v>981</v>
      </c>
      <c r="B34" s="6" t="n">
        <v>-85</v>
      </c>
      <c r="C34" s="6" t="n">
        <v>-80</v>
      </c>
    </row>
    <row r="35" spans="1:3">
      <c r="A35" s="4" t="s">
        <v>982</v>
      </c>
      <c r="B35" s="6" t="n">
        <v>232</v>
      </c>
      <c r="C35" s="6" t="n">
        <v>216</v>
      </c>
    </row>
    <row r="36" spans="1:3">
      <c r="A36" s="4" t="s">
        <v>953</v>
      </c>
    </row>
    <row r="37" spans="1:3">
      <c r="A37" s="4" t="s">
        <v>983</v>
      </c>
      <c r="B37" s="6" t="n">
        <v>-1172</v>
      </c>
      <c r="C37" s="6" t="n">
        <v>262</v>
      </c>
    </row>
    <row r="38" spans="1:3">
      <c r="A38" s="4" t="s">
        <v>984</v>
      </c>
      <c r="B38" s="6" t="n">
        <v>314</v>
      </c>
      <c r="C38" s="6" t="n">
        <v>-71</v>
      </c>
    </row>
    <row r="39" spans="1:3">
      <c r="A39" s="4" t="s">
        <v>958</v>
      </c>
      <c r="B39" s="6" t="n">
        <v>-858</v>
      </c>
      <c r="C39" s="6" t="n">
        <v>191</v>
      </c>
    </row>
    <row r="40" spans="1:3">
      <c r="A40" s="4" t="s">
        <v>985</v>
      </c>
      <c r="B40" s="6" t="n">
        <v>-1172</v>
      </c>
      <c r="C40" s="6" t="n">
        <v>262</v>
      </c>
    </row>
    <row r="41" spans="1:3">
      <c r="A41" s="4" t="s">
        <v>986</v>
      </c>
      <c r="B41" s="6" t="n">
        <v>314</v>
      </c>
      <c r="C41" s="6" t="n">
        <v>-71</v>
      </c>
    </row>
    <row r="42" spans="1:3">
      <c r="A42" s="4" t="s">
        <v>987</v>
      </c>
      <c r="B42" s="6" t="n">
        <v>-858</v>
      </c>
      <c r="C42" s="6" t="n">
        <v>191</v>
      </c>
    </row>
    <row r="43" spans="1:3">
      <c r="A43" s="4" t="s">
        <v>954</v>
      </c>
    </row>
    <row r="44" spans="1:3">
      <c r="A44" s="4" t="s">
        <v>988</v>
      </c>
      <c r="B44" s="6" t="n">
        <v>-4355</v>
      </c>
      <c r="C44" s="6" t="n">
        <v>-2514</v>
      </c>
    </row>
    <row r="45" spans="1:3">
      <c r="A45" s="4" t="s">
        <v>989</v>
      </c>
      <c r="B45" s="6" t="n">
        <v>1166</v>
      </c>
      <c r="C45" s="6" t="n">
        <v>681</v>
      </c>
    </row>
    <row r="46" spans="1:3">
      <c r="A46" s="4" t="s">
        <v>959</v>
      </c>
      <c r="B46" s="6" t="n">
        <v>-3189</v>
      </c>
      <c r="C46" s="6" t="n">
        <v>-1833</v>
      </c>
    </row>
    <row r="47" spans="1:3">
      <c r="A47" s="4" t="s">
        <v>990</v>
      </c>
      <c r="B47" s="6" t="n">
        <v>-3278</v>
      </c>
      <c r="C47" s="6" t="n">
        <v>-1305</v>
      </c>
    </row>
    <row r="48" spans="1:3">
      <c r="A48" s="4" t="s">
        <v>991</v>
      </c>
      <c r="B48" s="6" t="n">
        <v>878</v>
      </c>
      <c r="C48" s="6" t="n">
        <v>354</v>
      </c>
    </row>
    <row r="49" spans="1:3">
      <c r="A49" s="4" t="s">
        <v>992</v>
      </c>
      <c r="B49" s="6" t="n">
        <v>-2400</v>
      </c>
      <c r="C49" s="6" t="n">
        <v>-951</v>
      </c>
    </row>
    <row r="50" spans="1:3">
      <c r="A50" s="4" t="s">
        <v>993</v>
      </c>
    </row>
    <row r="51" spans="1:3">
      <c r="A51" s="4" t="s">
        <v>994</v>
      </c>
      <c r="B51" s="6" t="n">
        <v>-1077</v>
      </c>
      <c r="C51" s="6" t="n">
        <v>-1200</v>
      </c>
    </row>
    <row r="52" spans="1:3">
      <c r="A52" s="4" t="s">
        <v>995</v>
      </c>
      <c r="B52" s="6" t="n">
        <v>288</v>
      </c>
      <c r="C52" s="6" t="n">
        <v>325</v>
      </c>
    </row>
    <row r="53" spans="1:3">
      <c r="A53" s="4" t="s">
        <v>996</v>
      </c>
      <c r="B53" s="6" t="n">
        <v>-789</v>
      </c>
      <c r="C53" s="6" t="n">
        <v>-875</v>
      </c>
    </row>
    <row r="54" spans="1:3">
      <c r="A54" s="4" t="s">
        <v>997</v>
      </c>
    </row>
    <row r="55" spans="1:3">
      <c r="A55" s="4" t="s">
        <v>998</v>
      </c>
      <c r="C55" s="6" t="n">
        <v>-9</v>
      </c>
    </row>
    <row r="56" spans="1:3">
      <c r="A56" s="4" t="s">
        <v>999</v>
      </c>
      <c r="C56" s="6" t="n">
        <v>2</v>
      </c>
    </row>
    <row r="57" spans="1:3">
      <c r="A57" s="4" t="s">
        <v>1000</v>
      </c>
      <c r="C57" s="6" t="n">
        <v>-7</v>
      </c>
    </row>
    <row r="58" spans="1:3">
      <c r="A58" s="4" t="s">
        <v>955</v>
      </c>
    </row>
    <row r="59" spans="1:3">
      <c r="A59" s="4" t="s">
        <v>988</v>
      </c>
      <c r="B59" s="6" t="n">
        <v>-997</v>
      </c>
      <c r="C59" s="6" t="n">
        <v>277</v>
      </c>
    </row>
    <row r="60" spans="1:3">
      <c r="A60" s="4" t="s">
        <v>989</v>
      </c>
      <c r="B60" s="6" t="n">
        <v>267</v>
      </c>
      <c r="C60" s="6" t="n">
        <v>-75</v>
      </c>
    </row>
    <row r="61" spans="1:3">
      <c r="A61" s="4" t="s">
        <v>959</v>
      </c>
      <c r="B61" s="6" t="n">
        <v>-730</v>
      </c>
      <c r="C61" s="6" t="n">
        <v>202</v>
      </c>
    </row>
    <row r="62" spans="1:3">
      <c r="A62" s="4" t="s">
        <v>990</v>
      </c>
      <c r="B62" s="6" t="n">
        <v>-884</v>
      </c>
      <c r="C62" s="6" t="n">
        <v>433</v>
      </c>
    </row>
    <row r="63" spans="1:3">
      <c r="A63" s="4" t="s">
        <v>991</v>
      </c>
      <c r="B63" s="6" t="n">
        <v>237</v>
      </c>
      <c r="C63" s="6" t="n">
        <v>-117</v>
      </c>
    </row>
    <row r="64" spans="1:3">
      <c r="A64" s="4" t="s">
        <v>992</v>
      </c>
      <c r="B64" s="6" t="n">
        <v>-647</v>
      </c>
      <c r="C64" s="6" t="n">
        <v>316</v>
      </c>
    </row>
    <row r="65" spans="1:3">
      <c r="A65" s="4" t="s">
        <v>1001</v>
      </c>
    </row>
    <row r="66" spans="1:3">
      <c r="A66" s="4" t="s">
        <v>994</v>
      </c>
      <c r="B66" s="6" t="n">
        <v>-116</v>
      </c>
      <c r="C66" s="6" t="n">
        <v>-159</v>
      </c>
    </row>
    <row r="67" spans="1:3">
      <c r="A67" s="4" t="s">
        <v>995</v>
      </c>
      <c r="B67" s="6" t="n">
        <v>31</v>
      </c>
      <c r="C67" s="6" t="n">
        <v>43</v>
      </c>
    </row>
    <row r="68" spans="1:3">
      <c r="A68" s="4" t="s">
        <v>996</v>
      </c>
      <c r="B68" s="6" t="n">
        <v>-85</v>
      </c>
      <c r="C68" s="6" t="n">
        <v>-116</v>
      </c>
    </row>
    <row r="69" spans="1:3">
      <c r="A69" s="4" t="s">
        <v>1002</v>
      </c>
    </row>
    <row r="70" spans="1:3">
      <c r="A70" s="4" t="s">
        <v>998</v>
      </c>
      <c r="B70" s="6" t="n">
        <v>3</v>
      </c>
      <c r="C70" s="6" t="n">
        <v>3</v>
      </c>
    </row>
    <row r="71" spans="1:3">
      <c r="A71" s="4" t="s">
        <v>999</v>
      </c>
      <c r="B71" s="6" t="n">
        <v>-1</v>
      </c>
      <c r="C71" s="6" t="n">
        <v>-1</v>
      </c>
    </row>
    <row r="72" spans="1:3">
      <c r="A72" s="4" t="s">
        <v>1000</v>
      </c>
      <c r="B72" s="5" t="n">
        <v>2</v>
      </c>
      <c r="C72" s="5" t="n">
        <v>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2</v>
      </c>
      <c r="C2" s="2" t="s">
        <v>64</v>
      </c>
    </row>
    <row r="3" spans="1:3">
      <c r="A3" s="3" t="s">
        <v>1004</v>
      </c>
    </row>
    <row r="4" spans="1:3">
      <c r="A4" s="4" t="s">
        <v>111</v>
      </c>
      <c r="B4" s="5" t="n">
        <v>5648</v>
      </c>
      <c r="C4" s="5" t="n">
        <v>5820</v>
      </c>
    </row>
    <row r="5" spans="1:3">
      <c r="A5" s="4" t="s">
        <v>125</v>
      </c>
      <c r="B5" s="6" t="n">
        <v>147</v>
      </c>
      <c r="C5" s="6" t="n">
        <v>127</v>
      </c>
    </row>
    <row r="6" spans="1:3">
      <c r="A6" s="4" t="s">
        <v>1005</v>
      </c>
      <c r="B6" s="6" t="n">
        <v>-3336</v>
      </c>
      <c r="C6" s="6" t="n">
        <v>-2764</v>
      </c>
    </row>
    <row r="7" spans="1:3">
      <c r="A7" s="4" t="s">
        <v>170</v>
      </c>
      <c r="B7" s="6" t="n">
        <v>13129</v>
      </c>
      <c r="C7" s="6" t="n">
        <v>10667</v>
      </c>
    </row>
    <row r="8" spans="1:3">
      <c r="A8" s="4" t="s">
        <v>1006</v>
      </c>
    </row>
    <row r="9" spans="1:3">
      <c r="A9" s="3" t="s">
        <v>1004</v>
      </c>
    </row>
    <row r="10" spans="1:3">
      <c r="A10" s="4" t="s">
        <v>170</v>
      </c>
      <c r="B10" s="6" t="n">
        <v>-958</v>
      </c>
      <c r="C10" s="6" t="n">
        <v>-976</v>
      </c>
    </row>
    <row r="11" spans="1:3">
      <c r="A11" s="4" t="s">
        <v>1007</v>
      </c>
    </row>
    <row r="12" spans="1:3">
      <c r="A12" s="3" t="s">
        <v>1004</v>
      </c>
    </row>
    <row r="13" spans="1:3">
      <c r="A13" s="4" t="s">
        <v>111</v>
      </c>
      <c r="B13" s="6" t="n">
        <v>200</v>
      </c>
      <c r="C13" s="6" t="n">
        <v>211</v>
      </c>
    </row>
    <row r="14" spans="1:3">
      <c r="A14" s="4" t="s">
        <v>1005</v>
      </c>
      <c r="B14" s="6" t="n">
        <v>-54</v>
      </c>
      <c r="C14" s="6" t="n">
        <v>-57</v>
      </c>
    </row>
    <row r="15" spans="1:3">
      <c r="A15" s="4" t="s">
        <v>170</v>
      </c>
      <c r="B15" s="6" t="n">
        <v>146</v>
      </c>
      <c r="C15" s="6" t="n">
        <v>154</v>
      </c>
    </row>
    <row r="16" spans="1:3">
      <c r="A16" s="4" t="s">
        <v>1008</v>
      </c>
    </row>
    <row r="17" spans="1:3">
      <c r="A17" s="3" t="s">
        <v>1004</v>
      </c>
    </row>
    <row r="18" spans="1:3">
      <c r="A18" s="4" t="s">
        <v>125</v>
      </c>
      <c r="C18" s="6" t="n">
        <v>113</v>
      </c>
    </row>
    <row r="19" spans="1:3">
      <c r="A19" s="4" t="s">
        <v>1005</v>
      </c>
      <c r="C19" s="6" t="n">
        <v>-31</v>
      </c>
    </row>
    <row r="20" spans="1:3">
      <c r="A20" s="4" t="s">
        <v>170</v>
      </c>
      <c r="C20" s="6" t="n">
        <v>82</v>
      </c>
    </row>
    <row r="21" spans="1:3">
      <c r="A21" s="4" t="s">
        <v>1009</v>
      </c>
    </row>
    <row r="22" spans="1:3">
      <c r="A22" s="3" t="s">
        <v>1004</v>
      </c>
    </row>
    <row r="23" spans="1:3">
      <c r="A23" s="4" t="s">
        <v>111</v>
      </c>
      <c r="B23" s="6" t="n">
        <v>-317</v>
      </c>
      <c r="C23" s="6" t="n">
        <v>-296</v>
      </c>
    </row>
    <row r="24" spans="1:3">
      <c r="A24" s="4" t="s">
        <v>1005</v>
      </c>
      <c r="B24" s="6" t="n">
        <v>85</v>
      </c>
      <c r="C24" s="6" t="n">
        <v>80</v>
      </c>
    </row>
    <row r="25" spans="1:3">
      <c r="A25" s="4" t="s">
        <v>170</v>
      </c>
      <c r="B25" s="6" t="n">
        <v>-232</v>
      </c>
      <c r="C25" s="6" t="n">
        <v>-216</v>
      </c>
    </row>
    <row r="26" spans="1:3">
      <c r="A26" s="4" t="s">
        <v>1010</v>
      </c>
    </row>
    <row r="27" spans="1:3">
      <c r="A27" s="3" t="s">
        <v>1004</v>
      </c>
    </row>
    <row r="28" spans="1:3">
      <c r="A28" s="4" t="s">
        <v>1005</v>
      </c>
      <c r="B28" s="6" t="n">
        <v>288</v>
      </c>
      <c r="C28" s="6" t="n">
        <v>327</v>
      </c>
    </row>
    <row r="29" spans="1:3">
      <c r="A29" s="4" t="s">
        <v>170</v>
      </c>
      <c r="B29" s="6" t="n">
        <v>-789</v>
      </c>
      <c r="C29" s="6" t="n">
        <v>-882</v>
      </c>
    </row>
    <row r="30" spans="1:3">
      <c r="A30" s="4" t="s">
        <v>1011</v>
      </c>
    </row>
    <row r="31" spans="1:3">
      <c r="A31" s="3" t="s">
        <v>1004</v>
      </c>
    </row>
    <row r="32" spans="1:3">
      <c r="A32" s="4" t="s">
        <v>1012</v>
      </c>
      <c r="B32" s="6" t="n">
        <v>-1077</v>
      </c>
      <c r="C32" s="6" t="n">
        <v>-1200</v>
      </c>
    </row>
    <row r="33" spans="1:3">
      <c r="A33" s="4" t="s">
        <v>1013</v>
      </c>
    </row>
    <row r="34" spans="1:3">
      <c r="A34" s="3" t="s">
        <v>1004</v>
      </c>
    </row>
    <row r="35" spans="1:3">
      <c r="A35" s="4" t="s">
        <v>1012</v>
      </c>
      <c r="C35" s="6" t="n">
        <v>-9</v>
      </c>
    </row>
    <row r="36" spans="1:3">
      <c r="A36" s="4" t="s">
        <v>1014</v>
      </c>
    </row>
    <row r="37" spans="1:3">
      <c r="A37" s="3" t="s">
        <v>1004</v>
      </c>
    </row>
    <row r="38" spans="1:3">
      <c r="A38" s="4" t="s">
        <v>1005</v>
      </c>
      <c r="B38" s="6" t="n">
        <v>30</v>
      </c>
      <c r="C38" s="6" t="n">
        <v>42</v>
      </c>
    </row>
    <row r="39" spans="1:3">
      <c r="A39" s="4" t="s">
        <v>170</v>
      </c>
      <c r="B39" s="6" t="n">
        <v>-83</v>
      </c>
      <c r="C39" s="6" t="n">
        <v>-114</v>
      </c>
    </row>
    <row r="40" spans="1:3">
      <c r="A40" s="4" t="s">
        <v>1015</v>
      </c>
    </row>
    <row r="41" spans="1:3">
      <c r="A41" s="3" t="s">
        <v>1004</v>
      </c>
    </row>
    <row r="42" spans="1:3">
      <c r="A42" s="4" t="s">
        <v>1012</v>
      </c>
      <c r="B42" s="6" t="n">
        <v>-116</v>
      </c>
      <c r="C42" s="6" t="n">
        <v>-159</v>
      </c>
    </row>
    <row r="43" spans="1:3">
      <c r="A43" s="4" t="s">
        <v>1016</v>
      </c>
    </row>
    <row r="44" spans="1:3">
      <c r="A44" s="3" t="s">
        <v>1004</v>
      </c>
    </row>
    <row r="45" spans="1:3">
      <c r="A45" s="4" t="s">
        <v>1012</v>
      </c>
      <c r="B45" s="5" t="n">
        <v>3</v>
      </c>
      <c r="C45" s="5" t="n">
        <v>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7</v>
      </c>
      <c r="B1" s="2" t="s">
        <v>2</v>
      </c>
      <c r="C1" s="2" t="s">
        <v>64</v>
      </c>
    </row>
    <row r="2" spans="1:3">
      <c r="A2" s="4" t="s">
        <v>1018</v>
      </c>
      <c r="B2" s="8" t="n">
        <v>39.2</v>
      </c>
    </row>
    <row r="3" spans="1:3">
      <c r="A3" s="4" t="s">
        <v>1019</v>
      </c>
      <c r="B3" s="9" t="n">
        <v>2.6</v>
      </c>
    </row>
    <row r="4" spans="1:3">
      <c r="A4" s="4" t="s">
        <v>1020</v>
      </c>
      <c r="B4" s="8" t="n">
        <v>2.6</v>
      </c>
      <c r="C4" s="8" t="n">
        <v>2.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2</v>
      </c>
      <c r="C2" s="2" t="s">
        <v>64</v>
      </c>
    </row>
    <row r="3" spans="1:3">
      <c r="A3" s="3" t="s">
        <v>281</v>
      </c>
    </row>
    <row r="4" spans="1:3">
      <c r="A4" s="4" t="s">
        <v>1022</v>
      </c>
      <c r="B4" s="5" t="n">
        <v>1547</v>
      </c>
      <c r="C4" s="5" t="n">
        <v>675</v>
      </c>
    </row>
    <row r="5" spans="1:3">
      <c r="A5" s="4" t="s">
        <v>1023</v>
      </c>
      <c r="B5" s="6" t="n">
        <v>836</v>
      </c>
      <c r="C5" s="6" t="n">
        <v>751</v>
      </c>
    </row>
    <row r="6" spans="1:3">
      <c r="A6" s="4" t="s">
        <v>1024</v>
      </c>
      <c r="B6" s="6" t="n">
        <v>2383</v>
      </c>
      <c r="C6" s="6" t="n">
        <v>1426</v>
      </c>
    </row>
    <row r="7" spans="1:3">
      <c r="A7" s="4" t="s">
        <v>1025</v>
      </c>
      <c r="B7" s="6" t="n">
        <v>818</v>
      </c>
      <c r="C7" s="6" t="n">
        <v>1278</v>
      </c>
    </row>
    <row r="8" spans="1:3">
      <c r="A8" s="4" t="s">
        <v>1026</v>
      </c>
      <c r="B8" s="6" t="n">
        <v>135</v>
      </c>
      <c r="C8" s="6" t="n">
        <v>60</v>
      </c>
    </row>
    <row r="9" spans="1:3">
      <c r="A9" s="4" t="s">
        <v>1027</v>
      </c>
      <c r="B9" s="6" t="n">
        <v>953</v>
      </c>
      <c r="C9" s="6" t="n">
        <v>1338</v>
      </c>
    </row>
    <row r="10" spans="1:3">
      <c r="A10" s="4" t="s">
        <v>1028</v>
      </c>
      <c r="B10" s="5" t="n">
        <v>3336</v>
      </c>
      <c r="C10" s="5" t="n">
        <v>276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64</v>
      </c>
    </row>
    <row r="3" spans="1:3">
      <c r="A3" s="3" t="s">
        <v>281</v>
      </c>
    </row>
    <row r="4" spans="1:3">
      <c r="A4" s="4" t="s">
        <v>1030</v>
      </c>
      <c r="B4" s="4" t="s">
        <v>1031</v>
      </c>
      <c r="C4" s="4" t="s">
        <v>1031</v>
      </c>
    </row>
    <row r="5" spans="1:3">
      <c r="A5" s="4" t="s">
        <v>1032</v>
      </c>
      <c r="B5" s="4" t="s">
        <v>1033</v>
      </c>
      <c r="C5" s="4" t="s">
        <v>1034</v>
      </c>
    </row>
    <row r="6" spans="1:3">
      <c r="A6" s="4" t="s">
        <v>1035</v>
      </c>
      <c r="B6" s="4" t="s">
        <v>1036</v>
      </c>
      <c r="C6" s="4" t="s">
        <v>1037</v>
      </c>
    </row>
    <row r="7" spans="1:3">
      <c r="A7" s="4" t="s">
        <v>1038</v>
      </c>
      <c r="B7" s="4" t="s">
        <v>1039</v>
      </c>
      <c r="C7" s="4" t="s">
        <v>1040</v>
      </c>
    </row>
    <row r="8" spans="1:3">
      <c r="A8" s="4" t="s">
        <v>1041</v>
      </c>
      <c r="B8" s="4" t="s">
        <v>1042</v>
      </c>
      <c r="C8" s="4" t="s">
        <v>1043</v>
      </c>
    </row>
    <row r="9" spans="1:3">
      <c r="A9" s="4" t="s">
        <v>114</v>
      </c>
      <c r="B9" s="4" t="s">
        <v>1044</v>
      </c>
      <c r="C9" s="4" t="s">
        <v>883</v>
      </c>
    </row>
    <row r="10" spans="1:3">
      <c r="A10" s="4" t="s">
        <v>1045</v>
      </c>
      <c r="B10" s="4" t="s">
        <v>1046</v>
      </c>
      <c r="C10" s="4" t="s">
        <v>104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64</v>
      </c>
    </row>
    <row r="2" spans="1:3">
      <c r="A2" s="3" t="s">
        <v>281</v>
      </c>
    </row>
    <row r="3" spans="1:3">
      <c r="A3" s="4" t="s">
        <v>1049</v>
      </c>
      <c r="B3" s="5" t="n">
        <v>3357</v>
      </c>
      <c r="C3" s="5" t="n">
        <v>2994</v>
      </c>
    </row>
    <row r="4" spans="1:3">
      <c r="A4" s="4" t="s">
        <v>1050</v>
      </c>
      <c r="B4" s="6" t="n">
        <v>193</v>
      </c>
      <c r="C4" s="6" t="n">
        <v>163</v>
      </c>
    </row>
    <row r="5" spans="1:3">
      <c r="A5" s="4" t="s">
        <v>1051</v>
      </c>
      <c r="B5" s="6" t="n">
        <v>852</v>
      </c>
      <c r="C5" s="6" t="n">
        <v>740</v>
      </c>
    </row>
    <row r="6" spans="1:3">
      <c r="A6" s="4" t="s">
        <v>1052</v>
      </c>
      <c r="B6" s="6" t="n">
        <v>2617</v>
      </c>
      <c r="C6" s="6" t="n">
        <v>2537</v>
      </c>
    </row>
    <row r="7" spans="1:3">
      <c r="A7" s="4" t="s">
        <v>1053</v>
      </c>
      <c r="B7" s="6" t="n">
        <v>1853</v>
      </c>
      <c r="C7" s="6" t="n">
        <v>2606</v>
      </c>
    </row>
    <row r="8" spans="1:3">
      <c r="A8" s="4" t="s">
        <v>1054</v>
      </c>
      <c r="B8" s="6" t="n">
        <v>1336</v>
      </c>
      <c r="C8" s="6" t="n">
        <v>2193</v>
      </c>
    </row>
    <row r="9" spans="1:3">
      <c r="A9" s="4" t="s">
        <v>1055</v>
      </c>
      <c r="B9" s="6" t="n">
        <v>2412</v>
      </c>
      <c r="C9" s="6" t="n">
        <v>1811</v>
      </c>
    </row>
    <row r="10" spans="1:3">
      <c r="A10" s="4" t="s">
        <v>1056</v>
      </c>
      <c r="B10" s="6" t="n">
        <v>840</v>
      </c>
    </row>
    <row r="11" spans="1:3">
      <c r="A11" s="4" t="s">
        <v>1057</v>
      </c>
      <c r="B11" s="6" t="n">
        <v>655</v>
      </c>
      <c r="C11" s="6" t="n">
        <v>717</v>
      </c>
    </row>
    <row r="12" spans="1:3">
      <c r="A12" s="4" t="s">
        <v>1058</v>
      </c>
      <c r="B12" s="6" t="n">
        <v>479</v>
      </c>
      <c r="C12" s="6" t="n">
        <v>539</v>
      </c>
    </row>
    <row r="13" spans="1:3">
      <c r="A13" s="4" t="s">
        <v>1059</v>
      </c>
      <c r="B13" s="6" t="n">
        <v>194</v>
      </c>
      <c r="C13" s="6" t="n">
        <v>-97</v>
      </c>
    </row>
    <row r="14" spans="1:3">
      <c r="A14" s="4" t="s">
        <v>1060</v>
      </c>
      <c r="B14" s="6" t="n">
        <v>14788</v>
      </c>
      <c r="C14" s="6" t="n">
        <v>14203</v>
      </c>
    </row>
    <row r="15" spans="1:3">
      <c r="A15" s="4" t="s">
        <v>1061</v>
      </c>
      <c r="B15" s="6" t="n">
        <v>-2617</v>
      </c>
      <c r="C15" s="6" t="n">
        <v>-2449</v>
      </c>
    </row>
    <row r="16" spans="1:3">
      <c r="A16" s="4" t="s">
        <v>1062</v>
      </c>
      <c r="B16" s="6" t="n">
        <v>12171</v>
      </c>
      <c r="C16" s="6" t="n">
        <v>11754</v>
      </c>
    </row>
    <row r="17" spans="1:3">
      <c r="A17" s="4" t="s">
        <v>1063</v>
      </c>
      <c r="B17" s="6" t="n">
        <v>-2315</v>
      </c>
      <c r="C17" s="6" t="n">
        <v>-2537</v>
      </c>
    </row>
    <row r="18" spans="1:3">
      <c r="A18" s="4" t="s">
        <v>1064</v>
      </c>
      <c r="B18" s="6" t="n">
        <v>-720</v>
      </c>
    </row>
    <row r="19" spans="1:3">
      <c r="A19" s="4" t="s">
        <v>1065</v>
      </c>
      <c r="B19" s="6" t="n">
        <v>-1528</v>
      </c>
      <c r="C19" s="6" t="n">
        <v>-1244</v>
      </c>
    </row>
    <row r="20" spans="1:3">
      <c r="A20" s="4" t="s">
        <v>1066</v>
      </c>
      <c r="B20" s="6" t="n">
        <v>-167</v>
      </c>
      <c r="C20" s="6" t="n">
        <v>-129</v>
      </c>
    </row>
    <row r="21" spans="1:3">
      <c r="A21" s="4" t="s">
        <v>1067</v>
      </c>
      <c r="B21" s="6" t="n">
        <v>-4730</v>
      </c>
      <c r="C21" s="6" t="n">
        <v>-3910</v>
      </c>
    </row>
    <row r="22" spans="1:3">
      <c r="A22" s="4" t="s">
        <v>1068</v>
      </c>
      <c r="B22" s="5" t="n">
        <v>7441</v>
      </c>
      <c r="C22" s="5" t="n">
        <v>784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4"/>
    <col customWidth="1" max="2" min="2" width="29"/>
    <col customWidth="1" max="3" min="3" width="29"/>
    <col customWidth="1" max="4" min="4" width="29"/>
    <col customWidth="1" max="5" min="5" width="21"/>
    <col customWidth="1" max="6" min="6" width="80"/>
  </cols>
  <sheetData>
    <row r="1" spans="1:6">
      <c r="A1" s="1" t="s">
        <v>1069</v>
      </c>
      <c r="B1" s="2" t="s">
        <v>493</v>
      </c>
      <c r="E1" s="2" t="s">
        <v>1</v>
      </c>
    </row>
    <row r="2" spans="1:6">
      <c r="B2" s="2" t="s">
        <v>1070</v>
      </c>
      <c r="C2" s="2" t="s">
        <v>1071</v>
      </c>
      <c r="D2" s="2" t="s">
        <v>1072</v>
      </c>
      <c r="E2" s="2" t="s">
        <v>712</v>
      </c>
      <c r="F2" s="2" t="s">
        <v>1073</v>
      </c>
    </row>
    <row r="3" spans="1:6">
      <c r="A3" s="3" t="s">
        <v>1074</v>
      </c>
    </row>
    <row r="4" spans="1:6">
      <c r="A4" s="4" t="s">
        <v>1075</v>
      </c>
      <c r="E4" s="4" t="s">
        <v>1076</v>
      </c>
    </row>
    <row r="5" spans="1:6">
      <c r="A5" s="4" t="s">
        <v>1077</v>
      </c>
      <c r="E5" s="5" t="n">
        <v>1200000</v>
      </c>
      <c r="F5" s="5" t="n">
        <v>1200000</v>
      </c>
    </row>
    <row r="6" spans="1:6">
      <c r="A6" s="4" t="s">
        <v>1078</v>
      </c>
    </row>
    <row r="7" spans="1:6">
      <c r="A7" s="3" t="s">
        <v>1074</v>
      </c>
    </row>
    <row r="8" spans="1:6">
      <c r="A8" s="4" t="s">
        <v>1079</v>
      </c>
      <c r="F8" s="4" t="s">
        <v>1080</v>
      </c>
    </row>
    <row r="9" spans="1:6">
      <c r="A9" s="4" t="s">
        <v>1081</v>
      </c>
      <c r="E9" s="5" t="n">
        <v>48900000</v>
      </c>
      <c r="F9" s="5" t="n">
        <v>39800000</v>
      </c>
    </row>
    <row r="10" spans="1:6">
      <c r="A10" s="4" t="s">
        <v>1082</v>
      </c>
      <c r="E10" s="4" t="s">
        <v>1083</v>
      </c>
    </row>
    <row r="11" spans="1:6">
      <c r="A11" s="4" t="s">
        <v>1084</v>
      </c>
      <c r="E11" s="4" t="s">
        <v>1085</v>
      </c>
    </row>
    <row r="12" spans="1:6">
      <c r="A12" s="4" t="s">
        <v>1086</v>
      </c>
      <c r="E12" s="4" t="s">
        <v>1087</v>
      </c>
    </row>
    <row r="13" spans="1:6">
      <c r="A13" s="4" t="s">
        <v>1088</v>
      </c>
      <c r="E13" s="5" t="n">
        <v>2000000</v>
      </c>
      <c r="F13" s="4" t="s">
        <v>851</v>
      </c>
    </row>
    <row r="14" spans="1:6">
      <c r="A14" s="4" t="s">
        <v>955</v>
      </c>
    </row>
    <row r="15" spans="1:6">
      <c r="A15" s="3" t="s">
        <v>1074</v>
      </c>
    </row>
    <row r="16" spans="1:6">
      <c r="A16" s="4" t="s">
        <v>1089</v>
      </c>
      <c r="C16" s="5" t="n">
        <v>123179</v>
      </c>
      <c r="D16" s="5" t="n">
        <v>119252</v>
      </c>
    </row>
    <row r="17" spans="1:6">
      <c r="A17" s="4" t="s">
        <v>1090</v>
      </c>
      <c r="C17" s="6" t="n">
        <v>4</v>
      </c>
      <c r="D17" s="6" t="n">
        <v>4</v>
      </c>
    </row>
    <row r="18" spans="1:6">
      <c r="A18" s="4" t="s">
        <v>1091</v>
      </c>
      <c r="E18" s="4" t="s">
        <v>1092</v>
      </c>
    </row>
    <row r="19" spans="1:6">
      <c r="A19" s="4" t="s">
        <v>1077</v>
      </c>
      <c r="E19" s="5" t="n">
        <v>75152</v>
      </c>
      <c r="F19" s="6" t="n">
        <v>59626</v>
      </c>
    </row>
    <row r="20" spans="1:6">
      <c r="A20" s="4" t="s">
        <v>1081</v>
      </c>
      <c r="E20" s="6" t="n">
        <v>7700000</v>
      </c>
      <c r="F20" s="6" t="n">
        <v>7500000</v>
      </c>
    </row>
    <row r="21" spans="1:6">
      <c r="A21" s="4" t="s">
        <v>1088</v>
      </c>
      <c r="E21" s="5" t="n">
        <v>283000</v>
      </c>
      <c r="F21" s="5" t="n">
        <v>226000</v>
      </c>
    </row>
    <row r="22" spans="1:6">
      <c r="A22" s="4" t="s">
        <v>1093</v>
      </c>
    </row>
    <row r="23" spans="1:6">
      <c r="A23" s="3" t="s">
        <v>1074</v>
      </c>
    </row>
    <row r="24" spans="1:6">
      <c r="A24" s="4" t="s">
        <v>1089</v>
      </c>
      <c r="B24" s="5" t="n">
        <v>126058</v>
      </c>
    </row>
    <row r="25" spans="1:6">
      <c r="A25" s="4" t="s">
        <v>1090</v>
      </c>
      <c r="B25" s="6" t="n">
        <v>4</v>
      </c>
    </row>
    <row r="26" spans="1:6">
      <c r="A26" s="4" t="s">
        <v>1091</v>
      </c>
      <c r="B26" s="4" t="s">
        <v>1092</v>
      </c>
    </row>
  </sheetData>
  <mergeCells count="3">
    <mergeCell ref="A1:A2"/>
    <mergeCell ref="B1:D1"/>
    <mergeCell ref="E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4</v>
      </c>
      <c r="B1" s="2" t="s">
        <v>1</v>
      </c>
    </row>
    <row r="2" spans="1:3">
      <c r="B2" s="2" t="s">
        <v>2</v>
      </c>
      <c r="C2" s="2" t="s">
        <v>64</v>
      </c>
    </row>
    <row r="3" spans="1:3">
      <c r="A3" s="3" t="s">
        <v>1074</v>
      </c>
    </row>
    <row r="4" spans="1:3">
      <c r="A4" s="4" t="s">
        <v>1095</v>
      </c>
      <c r="B4" s="5" t="n">
        <v>43056</v>
      </c>
    </row>
    <row r="5" spans="1:3">
      <c r="A5" s="4" t="s">
        <v>1096</v>
      </c>
      <c r="B5" s="6" t="n">
        <v>50829</v>
      </c>
      <c r="C5" s="5" t="n">
        <v>43056</v>
      </c>
    </row>
    <row r="6" spans="1:3">
      <c r="A6" s="4" t="s">
        <v>1078</v>
      </c>
    </row>
    <row r="7" spans="1:3">
      <c r="A7" s="3" t="s">
        <v>1074</v>
      </c>
    </row>
    <row r="8" spans="1:3">
      <c r="A8" s="4" t="s">
        <v>1097</v>
      </c>
      <c r="B8" s="6" t="n">
        <v>42022</v>
      </c>
      <c r="C8" s="6" t="n">
        <v>44975</v>
      </c>
    </row>
    <row r="9" spans="1:3">
      <c r="A9" s="4" t="s">
        <v>1098</v>
      </c>
      <c r="B9" s="6" t="n">
        <v>265</v>
      </c>
      <c r="C9" s="6" t="n">
        <v>324</v>
      </c>
    </row>
    <row r="10" spans="1:3">
      <c r="A10" s="4" t="s">
        <v>1099</v>
      </c>
      <c r="B10" s="6" t="n">
        <v>1748</v>
      </c>
      <c r="C10" s="6" t="n">
        <v>1586</v>
      </c>
    </row>
    <row r="11" spans="1:3">
      <c r="A11" s="4" t="s">
        <v>1100</v>
      </c>
      <c r="B11" s="6" t="n">
        <v>7981</v>
      </c>
      <c r="C11" s="4" t="s">
        <v>851</v>
      </c>
    </row>
    <row r="12" spans="1:3">
      <c r="A12" s="4" t="s">
        <v>1101</v>
      </c>
      <c r="B12" s="6" t="n">
        <v>979</v>
      </c>
      <c r="C12" s="6" t="n">
        <v>-3049</v>
      </c>
    </row>
    <row r="13" spans="1:3">
      <c r="A13" s="4" t="s">
        <v>1102</v>
      </c>
      <c r="B13" s="6" t="n">
        <v>-2000</v>
      </c>
      <c r="C13" s="6" t="n">
        <v>-1814</v>
      </c>
    </row>
    <row r="14" spans="1:3">
      <c r="A14" s="4" t="s">
        <v>1103</v>
      </c>
      <c r="B14" s="6" t="n">
        <v>50995</v>
      </c>
      <c r="C14" s="6" t="n">
        <v>42022</v>
      </c>
    </row>
    <row r="15" spans="1:3">
      <c r="A15" s="4" t="s">
        <v>1095</v>
      </c>
      <c r="B15" s="6" t="n">
        <v>43056</v>
      </c>
      <c r="C15" s="6" t="n">
        <v>47216</v>
      </c>
    </row>
    <row r="16" spans="1:3">
      <c r="A16" s="4" t="s">
        <v>1104</v>
      </c>
      <c r="B16" s="6" t="n">
        <v>7773</v>
      </c>
      <c r="C16" s="6" t="n">
        <v>-2346</v>
      </c>
    </row>
    <row r="17" spans="1:3">
      <c r="A17" s="4" t="s">
        <v>1088</v>
      </c>
      <c r="B17" s="6" t="n">
        <v>2000</v>
      </c>
      <c r="C17" s="4" t="s">
        <v>851</v>
      </c>
    </row>
    <row r="18" spans="1:3">
      <c r="A18" s="4" t="s">
        <v>1102</v>
      </c>
      <c r="B18" s="6" t="n">
        <v>-2000</v>
      </c>
      <c r="C18" s="6" t="n">
        <v>-1814</v>
      </c>
    </row>
    <row r="19" spans="1:3">
      <c r="A19" s="4" t="s">
        <v>1096</v>
      </c>
      <c r="B19" s="6" t="n">
        <v>50829</v>
      </c>
      <c r="C19" s="6" t="n">
        <v>43056</v>
      </c>
    </row>
    <row r="20" spans="1:3">
      <c r="A20" s="4" t="s">
        <v>1105</v>
      </c>
      <c r="B20" s="6" t="n">
        <v>-166</v>
      </c>
      <c r="C20" s="6" t="n">
        <v>1034</v>
      </c>
    </row>
    <row r="21" spans="1:3">
      <c r="A21" s="4" t="s">
        <v>955</v>
      </c>
    </row>
    <row r="22" spans="1:3">
      <c r="A22" s="3" t="s">
        <v>1074</v>
      </c>
    </row>
    <row r="23" spans="1:3">
      <c r="A23" s="4" t="s">
        <v>1097</v>
      </c>
      <c r="B23" s="6" t="n">
        <v>7544</v>
      </c>
      <c r="C23" s="6" t="n">
        <v>7613</v>
      </c>
    </row>
    <row r="24" spans="1:3">
      <c r="A24" s="4" t="s">
        <v>1098</v>
      </c>
      <c r="B24" s="6" t="n">
        <v>120</v>
      </c>
      <c r="C24" s="6" t="n">
        <v>112</v>
      </c>
    </row>
    <row r="25" spans="1:3">
      <c r="A25" s="4" t="s">
        <v>1099</v>
      </c>
      <c r="B25" s="6" t="n">
        <v>272</v>
      </c>
      <c r="C25" s="6" t="n">
        <v>321</v>
      </c>
    </row>
    <row r="26" spans="1:3">
      <c r="A26" s="4" t="s">
        <v>1100</v>
      </c>
      <c r="B26" s="4" t="s">
        <v>851</v>
      </c>
      <c r="C26" s="4" t="s">
        <v>851</v>
      </c>
    </row>
    <row r="27" spans="1:3">
      <c r="A27" s="4" t="s">
        <v>1101</v>
      </c>
      <c r="B27" s="6" t="n">
        <v>994</v>
      </c>
      <c r="C27" s="6" t="n">
        <v>-276</v>
      </c>
    </row>
    <row r="28" spans="1:3">
      <c r="A28" s="4" t="s">
        <v>1102</v>
      </c>
      <c r="B28" s="6" t="n">
        <v>-283</v>
      </c>
      <c r="C28" s="6" t="n">
        <v>-226</v>
      </c>
    </row>
    <row r="29" spans="1:3">
      <c r="A29" s="4" t="s">
        <v>1103</v>
      </c>
      <c r="B29" s="6" t="n">
        <v>8647</v>
      </c>
      <c r="C29" s="6" t="n">
        <v>7544</v>
      </c>
    </row>
    <row r="30" spans="1:3">
      <c r="A30" s="4" t="s">
        <v>1095</v>
      </c>
      <c r="B30" s="4" t="s">
        <v>851</v>
      </c>
      <c r="C30" s="4" t="s">
        <v>851</v>
      </c>
    </row>
    <row r="31" spans="1:3">
      <c r="A31" s="4" t="s">
        <v>1104</v>
      </c>
      <c r="B31" s="4" t="s">
        <v>851</v>
      </c>
      <c r="C31" s="4" t="s">
        <v>851</v>
      </c>
    </row>
    <row r="32" spans="1:3">
      <c r="A32" s="4" t="s">
        <v>1088</v>
      </c>
      <c r="B32" s="6" t="n">
        <v>283</v>
      </c>
      <c r="C32" s="6" t="n">
        <v>226</v>
      </c>
    </row>
    <row r="33" spans="1:3">
      <c r="A33" s="4" t="s">
        <v>1102</v>
      </c>
      <c r="B33" s="6" t="n">
        <v>-283</v>
      </c>
      <c r="C33" s="6" t="n">
        <v>-226</v>
      </c>
    </row>
    <row r="34" spans="1:3">
      <c r="A34" s="4" t="s">
        <v>1096</v>
      </c>
      <c r="B34" s="4" t="s">
        <v>851</v>
      </c>
      <c r="C34" s="4" t="s">
        <v>851</v>
      </c>
    </row>
    <row r="35" spans="1:3">
      <c r="A35" s="4" t="s">
        <v>1105</v>
      </c>
      <c r="B35" s="5" t="n">
        <v>-8647</v>
      </c>
      <c r="C35" s="5" t="n">
        <v>-754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6</v>
      </c>
      <c r="B1" s="2" t="s">
        <v>1</v>
      </c>
    </row>
    <row r="2" spans="1:3">
      <c r="B2" s="2" t="s">
        <v>2</v>
      </c>
      <c r="C2" s="2" t="s">
        <v>64</v>
      </c>
    </row>
    <row r="3" spans="1:3">
      <c r="A3" s="4" t="s">
        <v>1078</v>
      </c>
    </row>
    <row r="4" spans="1:3">
      <c r="A4" s="3" t="s">
        <v>1074</v>
      </c>
    </row>
    <row r="5" spans="1:3">
      <c r="A5" s="4" t="s">
        <v>1098</v>
      </c>
      <c r="B5" s="5" t="n">
        <v>265</v>
      </c>
      <c r="C5" s="5" t="n">
        <v>324</v>
      </c>
    </row>
    <row r="6" spans="1:3">
      <c r="A6" s="4" t="s">
        <v>1099</v>
      </c>
      <c r="B6" s="6" t="n">
        <v>1748</v>
      </c>
      <c r="C6" s="6" t="n">
        <v>1586</v>
      </c>
    </row>
    <row r="7" spans="1:3">
      <c r="A7" s="4" t="s">
        <v>1107</v>
      </c>
      <c r="B7" s="6" t="n">
        <v>-3055</v>
      </c>
      <c r="C7" s="6" t="n">
        <v>-3240</v>
      </c>
    </row>
    <row r="8" spans="1:3">
      <c r="A8" s="4" t="s">
        <v>1108</v>
      </c>
      <c r="B8" s="6" t="n">
        <v>1077</v>
      </c>
      <c r="C8" s="6" t="n">
        <v>1200</v>
      </c>
    </row>
    <row r="9" spans="1:3">
      <c r="A9" s="4" t="s">
        <v>1109</v>
      </c>
      <c r="C9" s="6" t="n">
        <v>9</v>
      </c>
    </row>
    <row r="10" spans="1:3">
      <c r="A10" s="4" t="s">
        <v>1110</v>
      </c>
      <c r="B10" s="5" t="n">
        <v>35</v>
      </c>
      <c r="C10" s="5" t="n">
        <v>-121</v>
      </c>
    </row>
    <row r="11" spans="1:3">
      <c r="A11" s="4" t="s">
        <v>1111</v>
      </c>
      <c r="B11" s="4" t="s">
        <v>1112</v>
      </c>
      <c r="C11" s="4" t="s">
        <v>1113</v>
      </c>
    </row>
    <row r="12" spans="1:3">
      <c r="A12" s="4" t="s">
        <v>1114</v>
      </c>
      <c r="B12" s="4" t="s">
        <v>1113</v>
      </c>
      <c r="C12" s="4" t="s">
        <v>1115</v>
      </c>
    </row>
    <row r="13" spans="1:3">
      <c r="A13" s="4" t="s">
        <v>1116</v>
      </c>
      <c r="B13" s="4" t="s">
        <v>1087</v>
      </c>
      <c r="C13" s="4" t="s">
        <v>1087</v>
      </c>
    </row>
    <row r="14" spans="1:3">
      <c r="A14" s="4" t="s">
        <v>1117</v>
      </c>
      <c r="B14" s="4" t="s">
        <v>1118</v>
      </c>
      <c r="C14" s="4" t="s">
        <v>1118</v>
      </c>
    </row>
    <row r="15" spans="1:3">
      <c r="A15" s="4" t="s">
        <v>955</v>
      </c>
    </row>
    <row r="16" spans="1:3">
      <c r="A16" s="3" t="s">
        <v>1074</v>
      </c>
    </row>
    <row r="17" spans="1:3">
      <c r="A17" s="4" t="s">
        <v>1098</v>
      </c>
      <c r="B17" s="5" t="n">
        <v>120</v>
      </c>
      <c r="C17" s="5" t="n">
        <v>112</v>
      </c>
    </row>
    <row r="18" spans="1:3">
      <c r="A18" s="4" t="s">
        <v>1099</v>
      </c>
      <c r="B18" s="6" t="n">
        <v>272</v>
      </c>
      <c r="C18" s="6" t="n">
        <v>321</v>
      </c>
    </row>
    <row r="19" spans="1:3">
      <c r="A19" s="4" t="s">
        <v>1108</v>
      </c>
      <c r="B19" s="6" t="n">
        <v>116</v>
      </c>
      <c r="C19" s="6" t="n">
        <v>159</v>
      </c>
    </row>
    <row r="20" spans="1:3">
      <c r="A20" s="4" t="s">
        <v>1109</v>
      </c>
      <c r="B20" s="6" t="n">
        <v>-3</v>
      </c>
      <c r="C20" s="6" t="n">
        <v>-3</v>
      </c>
    </row>
    <row r="21" spans="1:3">
      <c r="A21" s="4" t="s">
        <v>1110</v>
      </c>
      <c r="B21" s="5" t="n">
        <v>505</v>
      </c>
      <c r="C21" s="5" t="n">
        <v>589</v>
      </c>
    </row>
    <row r="22" spans="1:3">
      <c r="A22" s="4" t="s">
        <v>1111</v>
      </c>
      <c r="B22" s="4" t="s">
        <v>1119</v>
      </c>
      <c r="C22" s="4" t="s">
        <v>1120</v>
      </c>
    </row>
    <row r="23" spans="1:3">
      <c r="A23" s="4" t="s">
        <v>1117</v>
      </c>
      <c r="B23" s="4" t="s">
        <v>1118</v>
      </c>
      <c r="C23" s="4" t="s">
        <v>111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2"/>
    <col customWidth="1" max="2" min="2" width="14"/>
  </cols>
  <sheetData>
    <row r="1" spans="1:2">
      <c r="A1" s="1" t="s">
        <v>1121</v>
      </c>
      <c r="B1" s="2" t="s">
        <v>2</v>
      </c>
    </row>
    <row r="2" spans="1:2">
      <c r="A2" s="4" t="s">
        <v>1122</v>
      </c>
    </row>
    <row r="3" spans="1:2">
      <c r="A3" s="3" t="s">
        <v>1074</v>
      </c>
    </row>
    <row r="4" spans="1:2">
      <c r="A4" s="4" t="s">
        <v>1123</v>
      </c>
      <c r="B4" s="4" t="s">
        <v>590</v>
      </c>
    </row>
    <row r="5" spans="1:2">
      <c r="A5" s="4" t="s">
        <v>1124</v>
      </c>
    </row>
    <row r="6" spans="1:2">
      <c r="A6" s="3" t="s">
        <v>1074</v>
      </c>
    </row>
    <row r="7" spans="1:2">
      <c r="A7" s="4" t="s">
        <v>1123</v>
      </c>
      <c r="B7" s="4" t="s">
        <v>1125</v>
      </c>
    </row>
    <row r="8" spans="1:2">
      <c r="A8" s="4" t="s">
        <v>1126</v>
      </c>
    </row>
    <row r="9" spans="1:2">
      <c r="A9" s="3" t="s">
        <v>1074</v>
      </c>
    </row>
    <row r="10" spans="1:2">
      <c r="A10" s="4" t="s">
        <v>1123</v>
      </c>
      <c r="B10" s="4" t="s">
        <v>1127</v>
      </c>
    </row>
    <row r="11" spans="1:2">
      <c r="A11" s="4" t="s">
        <v>1128</v>
      </c>
    </row>
    <row r="12" spans="1:2">
      <c r="A12" s="3" t="s">
        <v>1074</v>
      </c>
    </row>
    <row r="13" spans="1:2">
      <c r="A13" s="4" t="s">
        <v>1123</v>
      </c>
      <c r="B13" s="4" t="s">
        <v>1129</v>
      </c>
    </row>
    <row r="14" spans="1:2">
      <c r="A14" s="4" t="s">
        <v>1130</v>
      </c>
    </row>
    <row r="15" spans="1:2">
      <c r="A15" s="3" t="s">
        <v>1074</v>
      </c>
    </row>
    <row r="16" spans="1:2">
      <c r="A16" s="4" t="s">
        <v>1123</v>
      </c>
      <c r="B16" s="4" t="s">
        <v>857</v>
      </c>
    </row>
    <row r="17" spans="1:2">
      <c r="A17" s="4" t="s">
        <v>1131</v>
      </c>
    </row>
    <row r="18" spans="1:2">
      <c r="A18" s="3" t="s">
        <v>1074</v>
      </c>
    </row>
    <row r="19" spans="1:2">
      <c r="A19" s="4" t="s">
        <v>1123</v>
      </c>
      <c r="B19" s="4" t="s">
        <v>1132</v>
      </c>
    </row>
    <row r="20" spans="1:2">
      <c r="A20" s="4" t="s">
        <v>1133</v>
      </c>
    </row>
    <row r="21" spans="1:2">
      <c r="A21" s="3" t="s">
        <v>1074</v>
      </c>
    </row>
    <row r="22" spans="1:2">
      <c r="A22" s="4" t="s">
        <v>1123</v>
      </c>
      <c r="B22" s="4" t="s">
        <v>1134</v>
      </c>
    </row>
    <row r="23" spans="1:2">
      <c r="A23" s="4" t="s">
        <v>1135</v>
      </c>
    </row>
    <row r="24" spans="1:2">
      <c r="A24" s="3" t="s">
        <v>1074</v>
      </c>
    </row>
    <row r="25" spans="1:2">
      <c r="A25" s="4" t="s">
        <v>1123</v>
      </c>
      <c r="B25" s="4" t="s">
        <v>1136</v>
      </c>
    </row>
    <row r="26" spans="1:2">
      <c r="A26" s="4" t="s">
        <v>1137</v>
      </c>
    </row>
    <row r="27" spans="1:2">
      <c r="A27" s="3" t="s">
        <v>1074</v>
      </c>
    </row>
    <row r="28" spans="1:2">
      <c r="A28" s="4" t="s">
        <v>1123</v>
      </c>
      <c r="B28" s="4" t="s">
        <v>113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64</v>
      </c>
    </row>
    <row r="2" spans="1:3">
      <c r="A2" s="3" t="s">
        <v>1074</v>
      </c>
    </row>
    <row r="3" spans="1:3">
      <c r="A3" s="4" t="s">
        <v>1140</v>
      </c>
      <c r="B3" s="5" t="n">
        <v>50829</v>
      </c>
      <c r="C3" s="5" t="n">
        <v>43056</v>
      </c>
    </row>
    <row r="4" spans="1:3">
      <c r="A4" s="4" t="s">
        <v>1141</v>
      </c>
      <c r="B4" s="4" t="s">
        <v>1142</v>
      </c>
      <c r="C4" s="4" t="s">
        <v>1142</v>
      </c>
    </row>
    <row r="5" spans="1:3">
      <c r="A5" s="4" t="s">
        <v>1143</v>
      </c>
    </row>
    <row r="6" spans="1:3">
      <c r="A6" s="3" t="s">
        <v>1074</v>
      </c>
    </row>
    <row r="7" spans="1:3">
      <c r="A7" s="4" t="s">
        <v>1140</v>
      </c>
      <c r="B7" s="5" t="n">
        <v>34125</v>
      </c>
      <c r="C7" s="5" t="n">
        <v>26892</v>
      </c>
    </row>
    <row r="8" spans="1:3">
      <c r="A8" s="4" t="s">
        <v>1144</v>
      </c>
    </row>
    <row r="9" spans="1:3">
      <c r="A9" s="3" t="s">
        <v>1074</v>
      </c>
    </row>
    <row r="10" spans="1:3">
      <c r="A10" s="4" t="s">
        <v>1140</v>
      </c>
      <c r="B10" s="6" t="n">
        <v>16704</v>
      </c>
      <c r="C10" s="6" t="n">
        <v>16164</v>
      </c>
    </row>
    <row r="11" spans="1:3">
      <c r="A11" s="4" t="s">
        <v>1122</v>
      </c>
    </row>
    <row r="12" spans="1:3">
      <c r="A12" s="3" t="s">
        <v>1074</v>
      </c>
    </row>
    <row r="13" spans="1:3">
      <c r="A13" s="4" t="s">
        <v>1140</v>
      </c>
      <c r="B13" s="5" t="n">
        <v>247</v>
      </c>
      <c r="C13" s="5" t="n">
        <v>1834</v>
      </c>
    </row>
    <row r="14" spans="1:3">
      <c r="A14" s="4" t="s">
        <v>1141</v>
      </c>
      <c r="B14" s="4" t="s">
        <v>1145</v>
      </c>
      <c r="C14" s="4" t="s">
        <v>1146</v>
      </c>
    </row>
    <row r="15" spans="1:3">
      <c r="A15" s="4" t="s">
        <v>1147</v>
      </c>
    </row>
    <row r="16" spans="1:3">
      <c r="A16" s="3" t="s">
        <v>1074</v>
      </c>
    </row>
    <row r="17" spans="1:3">
      <c r="A17" s="4" t="s">
        <v>1140</v>
      </c>
      <c r="B17" s="5" t="n">
        <v>247</v>
      </c>
      <c r="C17" s="5" t="n">
        <v>1834</v>
      </c>
    </row>
    <row r="18" spans="1:3">
      <c r="A18" s="4" t="s">
        <v>1128</v>
      </c>
    </row>
    <row r="19" spans="1:3">
      <c r="A19" s="3" t="s">
        <v>1074</v>
      </c>
    </row>
    <row r="20" spans="1:3">
      <c r="A20" s="4" t="s">
        <v>1140</v>
      </c>
      <c r="B20" s="5" t="n">
        <v>23145</v>
      </c>
      <c r="C20" s="5" t="n">
        <v>18662</v>
      </c>
    </row>
    <row r="21" spans="1:3">
      <c r="A21" s="4" t="s">
        <v>1141</v>
      </c>
      <c r="B21" s="4" t="s">
        <v>1148</v>
      </c>
      <c r="C21" s="4" t="s">
        <v>1149</v>
      </c>
    </row>
    <row r="22" spans="1:3">
      <c r="A22" s="4" t="s">
        <v>1150</v>
      </c>
    </row>
    <row r="23" spans="1:3">
      <c r="A23" s="3" t="s">
        <v>1074</v>
      </c>
    </row>
    <row r="24" spans="1:3">
      <c r="A24" s="4" t="s">
        <v>1140</v>
      </c>
      <c r="B24" s="5" t="n">
        <v>6441</v>
      </c>
      <c r="C24" s="5" t="n">
        <v>2498</v>
      </c>
    </row>
    <row r="25" spans="1:3">
      <c r="A25" s="4" t="s">
        <v>1151</v>
      </c>
    </row>
    <row r="26" spans="1:3">
      <c r="A26" s="3" t="s">
        <v>1074</v>
      </c>
    </row>
    <row r="27" spans="1:3">
      <c r="A27" s="4" t="s">
        <v>1140</v>
      </c>
      <c r="B27" s="6" t="n">
        <v>16704</v>
      </c>
      <c r="C27" s="6" t="n">
        <v>16164</v>
      </c>
    </row>
    <row r="28" spans="1:3">
      <c r="A28" s="4" t="s">
        <v>1152</v>
      </c>
    </row>
    <row r="29" spans="1:3">
      <c r="A29" s="3" t="s">
        <v>1074</v>
      </c>
    </row>
    <row r="30" spans="1:3">
      <c r="A30" s="4" t="s">
        <v>1140</v>
      </c>
      <c r="B30" s="5" t="n">
        <v>1904</v>
      </c>
      <c r="C30" s="5" t="n">
        <v>1394</v>
      </c>
    </row>
    <row r="31" spans="1:3">
      <c r="A31" s="4" t="s">
        <v>1141</v>
      </c>
      <c r="B31" s="4" t="s">
        <v>1153</v>
      </c>
      <c r="C31" s="4" t="s">
        <v>1154</v>
      </c>
    </row>
    <row r="32" spans="1:3">
      <c r="A32" s="4" t="s">
        <v>1155</v>
      </c>
    </row>
    <row r="33" spans="1:3">
      <c r="A33" s="3" t="s">
        <v>1074</v>
      </c>
    </row>
    <row r="34" spans="1:3">
      <c r="A34" s="4" t="s">
        <v>1140</v>
      </c>
      <c r="B34" s="5" t="n">
        <v>1904</v>
      </c>
      <c r="C34" s="5" t="n">
        <v>1394</v>
      </c>
    </row>
    <row r="35" spans="1:3">
      <c r="A35" s="4" t="s">
        <v>1156</v>
      </c>
    </row>
    <row r="36" spans="1:3">
      <c r="A36" s="3" t="s">
        <v>1074</v>
      </c>
    </row>
    <row r="37" spans="1:3">
      <c r="A37" s="4" t="s">
        <v>1140</v>
      </c>
      <c r="B37" s="5" t="n">
        <v>4555</v>
      </c>
      <c r="C37" s="5" t="n">
        <v>4363</v>
      </c>
    </row>
    <row r="38" spans="1:3">
      <c r="A38" s="4" t="s">
        <v>1141</v>
      </c>
      <c r="B38" s="4" t="s">
        <v>1157</v>
      </c>
      <c r="C38" s="4" t="s">
        <v>1158</v>
      </c>
    </row>
    <row r="39" spans="1:3">
      <c r="A39" s="4" t="s">
        <v>1159</v>
      </c>
    </row>
    <row r="40" spans="1:3">
      <c r="A40" s="3" t="s">
        <v>1074</v>
      </c>
    </row>
    <row r="41" spans="1:3">
      <c r="A41" s="4" t="s">
        <v>1140</v>
      </c>
      <c r="B41" s="5" t="n">
        <v>4555</v>
      </c>
      <c r="C41" s="5" t="n">
        <v>4363</v>
      </c>
    </row>
    <row r="42" spans="1:3">
      <c r="A42" s="4" t="s">
        <v>1160</v>
      </c>
    </row>
    <row r="43" spans="1:3">
      <c r="A43" s="3" t="s">
        <v>1074</v>
      </c>
    </row>
    <row r="44" spans="1:3">
      <c r="A44" s="4" t="s">
        <v>1140</v>
      </c>
      <c r="B44" s="5" t="n">
        <v>9588</v>
      </c>
      <c r="C44" s="5" t="n">
        <v>9931</v>
      </c>
    </row>
    <row r="45" spans="1:3">
      <c r="A45" s="4" t="s">
        <v>1141</v>
      </c>
      <c r="B45" s="4" t="s">
        <v>1161</v>
      </c>
      <c r="C45" s="4" t="s">
        <v>1162</v>
      </c>
    </row>
    <row r="46" spans="1:3">
      <c r="A46" s="4" t="s">
        <v>1163</v>
      </c>
    </row>
    <row r="47" spans="1:3">
      <c r="A47" s="3" t="s">
        <v>1074</v>
      </c>
    </row>
    <row r="48" spans="1:3">
      <c r="A48" s="4" t="s">
        <v>1140</v>
      </c>
      <c r="B48" s="5" t="n">
        <v>9588</v>
      </c>
      <c r="C48" s="5" t="n">
        <v>9931</v>
      </c>
    </row>
    <row r="49" spans="1:3">
      <c r="A49" s="4" t="s">
        <v>1164</v>
      </c>
    </row>
    <row r="50" spans="1:3">
      <c r="A50" s="3" t="s">
        <v>1074</v>
      </c>
    </row>
    <row r="51" spans="1:3">
      <c r="A51" s="4" t="s">
        <v>1140</v>
      </c>
      <c r="B51" s="5" t="n">
        <v>657</v>
      </c>
      <c r="C51" s="5" t="n">
        <v>476</v>
      </c>
    </row>
    <row r="52" spans="1:3">
      <c r="A52" s="4" t="s">
        <v>1141</v>
      </c>
      <c r="B52" s="4" t="s">
        <v>1165</v>
      </c>
      <c r="C52" s="4" t="s">
        <v>1166</v>
      </c>
    </row>
    <row r="53" spans="1:3">
      <c r="A53" s="4" t="s">
        <v>1167</v>
      </c>
    </row>
    <row r="54" spans="1:3">
      <c r="A54" s="3" t="s">
        <v>1074</v>
      </c>
    </row>
    <row r="55" spans="1:3">
      <c r="A55" s="4" t="s">
        <v>1140</v>
      </c>
      <c r="B55" s="5" t="n">
        <v>657</v>
      </c>
      <c r="C55" s="5" t="n">
        <v>476</v>
      </c>
    </row>
    <row r="56" spans="1:3">
      <c r="A56" s="4" t="s">
        <v>1168</v>
      </c>
    </row>
    <row r="57" spans="1:3">
      <c r="A57" s="3" t="s">
        <v>1074</v>
      </c>
    </row>
    <row r="58" spans="1:3">
      <c r="A58" s="4" t="s">
        <v>1140</v>
      </c>
      <c r="B58" s="5" t="n">
        <v>6441</v>
      </c>
      <c r="C58" s="5" t="n">
        <v>2498</v>
      </c>
    </row>
    <row r="59" spans="1:3">
      <c r="A59" s="4" t="s">
        <v>1141</v>
      </c>
      <c r="B59" s="4" t="s">
        <v>1169</v>
      </c>
      <c r="C59" s="4" t="s">
        <v>1170</v>
      </c>
    </row>
    <row r="60" spans="1:3">
      <c r="A60" s="4" t="s">
        <v>1171</v>
      </c>
    </row>
    <row r="61" spans="1:3">
      <c r="A61" s="3" t="s">
        <v>1074</v>
      </c>
    </row>
    <row r="62" spans="1:3">
      <c r="A62" s="4" t="s">
        <v>1140</v>
      </c>
      <c r="B62" s="5" t="n">
        <v>6441</v>
      </c>
      <c r="C62" s="5" t="n">
        <v>2498</v>
      </c>
    </row>
    <row r="63" spans="1:3">
      <c r="A63" s="4" t="s">
        <v>1133</v>
      </c>
    </row>
    <row r="64" spans="1:3">
      <c r="A64" s="3" t="s">
        <v>1074</v>
      </c>
    </row>
    <row r="65" spans="1:3">
      <c r="A65" s="4" t="s">
        <v>1140</v>
      </c>
      <c r="B65" s="5" t="n">
        <v>27437</v>
      </c>
      <c r="C65" s="5" t="n">
        <v>22560</v>
      </c>
    </row>
    <row r="66" spans="1:3">
      <c r="A66" s="4" t="s">
        <v>1141</v>
      </c>
      <c r="B66" s="4" t="s">
        <v>1172</v>
      </c>
      <c r="C66" s="4" t="s">
        <v>1173</v>
      </c>
    </row>
    <row r="67" spans="1:3">
      <c r="A67" s="4" t="s">
        <v>1174</v>
      </c>
    </row>
    <row r="68" spans="1:3">
      <c r="A68" s="3" t="s">
        <v>1074</v>
      </c>
    </row>
    <row r="69" spans="1:3">
      <c r="A69" s="4" t="s">
        <v>1140</v>
      </c>
      <c r="B69" s="5" t="n">
        <v>27437</v>
      </c>
      <c r="C69" s="5" t="n">
        <v>22560</v>
      </c>
    </row>
    <row r="70" spans="1:3">
      <c r="A70" s="4" t="s">
        <v>1175</v>
      </c>
    </row>
    <row r="71" spans="1:3">
      <c r="A71" s="3" t="s">
        <v>1074</v>
      </c>
    </row>
    <row r="72" spans="1:3">
      <c r="A72" s="4" t="s">
        <v>1140</v>
      </c>
      <c r="B72" s="5" t="n">
        <v>21460</v>
      </c>
      <c r="C72" s="5" t="n">
        <v>17454</v>
      </c>
    </row>
    <row r="73" spans="1:3">
      <c r="A73" s="4" t="s">
        <v>1141</v>
      </c>
      <c r="B73" s="4" t="s">
        <v>1176</v>
      </c>
      <c r="C73" s="4" t="s">
        <v>1177</v>
      </c>
    </row>
    <row r="74" spans="1:3">
      <c r="A74" s="4" t="s">
        <v>1178</v>
      </c>
    </row>
    <row r="75" spans="1:3">
      <c r="A75" s="3" t="s">
        <v>1074</v>
      </c>
    </row>
    <row r="76" spans="1:3">
      <c r="A76" s="4" t="s">
        <v>1140</v>
      </c>
      <c r="B76" s="5" t="n">
        <v>21460</v>
      </c>
      <c r="C76" s="5" t="n">
        <v>17454</v>
      </c>
    </row>
    <row r="77" spans="1:3">
      <c r="A77" s="4" t="s">
        <v>1179</v>
      </c>
    </row>
    <row r="78" spans="1:3">
      <c r="A78" s="3" t="s">
        <v>1074</v>
      </c>
    </row>
    <row r="79" spans="1:3">
      <c r="A79" s="4" t="s">
        <v>1140</v>
      </c>
      <c r="B79" s="5" t="n">
        <v>1660</v>
      </c>
      <c r="C79" s="5" t="n">
        <v>1342</v>
      </c>
    </row>
    <row r="80" spans="1:3">
      <c r="A80" s="4" t="s">
        <v>1141</v>
      </c>
      <c r="B80" s="4" t="s">
        <v>1180</v>
      </c>
      <c r="C80" s="4" t="s">
        <v>1181</v>
      </c>
    </row>
    <row r="81" spans="1:3">
      <c r="A81" s="4" t="s">
        <v>1182</v>
      </c>
    </row>
    <row r="82" spans="1:3">
      <c r="A82" s="3" t="s">
        <v>1074</v>
      </c>
    </row>
    <row r="83" spans="1:3">
      <c r="A83" s="4" t="s">
        <v>1140</v>
      </c>
      <c r="B83" s="5" t="n">
        <v>1660</v>
      </c>
      <c r="C83" s="5" t="n">
        <v>1342</v>
      </c>
    </row>
    <row r="84" spans="1:3">
      <c r="A84" s="4" t="s">
        <v>1183</v>
      </c>
    </row>
    <row r="85" spans="1:3">
      <c r="A85" s="3" t="s">
        <v>1074</v>
      </c>
    </row>
    <row r="86" spans="1:3">
      <c r="A86" s="4" t="s">
        <v>1140</v>
      </c>
      <c r="B86" s="5" t="n">
        <v>1009</v>
      </c>
      <c r="C86" s="5" t="n">
        <v>884</v>
      </c>
    </row>
    <row r="87" spans="1:3">
      <c r="A87" s="4" t="s">
        <v>1141</v>
      </c>
      <c r="B87" s="4" t="s">
        <v>1184</v>
      </c>
      <c r="C87" s="4" t="s">
        <v>1185</v>
      </c>
    </row>
    <row r="88" spans="1:3">
      <c r="A88" s="4" t="s">
        <v>1186</v>
      </c>
    </row>
    <row r="89" spans="1:3">
      <c r="A89" s="3" t="s">
        <v>1074</v>
      </c>
    </row>
    <row r="90" spans="1:3">
      <c r="A90" s="4" t="s">
        <v>1140</v>
      </c>
      <c r="B90" s="5" t="n">
        <v>1009</v>
      </c>
      <c r="C90" s="5" t="n">
        <v>884</v>
      </c>
    </row>
    <row r="91" spans="1:3">
      <c r="A91" s="4" t="s">
        <v>1187</v>
      </c>
    </row>
    <row r="92" spans="1:3">
      <c r="A92" s="3" t="s">
        <v>1074</v>
      </c>
    </row>
    <row r="93" spans="1:3">
      <c r="A93" s="4" t="s">
        <v>1140</v>
      </c>
      <c r="B93" s="5" t="n">
        <v>3308</v>
      </c>
      <c r="C93" s="5" t="n">
        <v>2880</v>
      </c>
    </row>
    <row r="94" spans="1:3">
      <c r="A94" s="4" t="s">
        <v>1141</v>
      </c>
      <c r="B94" s="4" t="s">
        <v>580</v>
      </c>
      <c r="C94" s="4" t="s">
        <v>1188</v>
      </c>
    </row>
    <row r="95" spans="1:3">
      <c r="A95" s="4" t="s">
        <v>1189</v>
      </c>
    </row>
    <row r="96" spans="1:3">
      <c r="A96" s="3" t="s">
        <v>1074</v>
      </c>
    </row>
    <row r="97" spans="1:3">
      <c r="A97" s="4" t="s">
        <v>1140</v>
      </c>
      <c r="B97" s="5" t="n">
        <v>3308</v>
      </c>
      <c r="C97" s="5" t="n">
        <v>288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90</v>
      </c>
      <c r="B1" s="2" t="s">
        <v>712</v>
      </c>
    </row>
    <row r="2" spans="1:2">
      <c r="A2" s="4" t="s">
        <v>1078</v>
      </c>
    </row>
    <row r="3" spans="1:2">
      <c r="A3" s="3" t="s">
        <v>1074</v>
      </c>
    </row>
    <row r="4" spans="1:2">
      <c r="A4" s="4" t="s">
        <v>836</v>
      </c>
      <c r="B4" s="5" t="n">
        <v>2051</v>
      </c>
    </row>
    <row r="5" spans="1:2">
      <c r="A5" s="4" t="s">
        <v>837</v>
      </c>
      <c r="B5" s="6" t="n">
        <v>2136</v>
      </c>
    </row>
    <row r="6" spans="1:2">
      <c r="A6" s="4" t="s">
        <v>838</v>
      </c>
      <c r="B6" s="6" t="n">
        <v>2211</v>
      </c>
    </row>
    <row r="7" spans="1:2">
      <c r="A7" s="4" t="s">
        <v>839</v>
      </c>
      <c r="B7" s="6" t="n">
        <v>2360</v>
      </c>
    </row>
    <row r="8" spans="1:2">
      <c r="A8" s="4" t="s">
        <v>840</v>
      </c>
      <c r="B8" s="6" t="n">
        <v>2506</v>
      </c>
    </row>
    <row r="9" spans="1:2">
      <c r="A9" s="4" t="s">
        <v>1191</v>
      </c>
      <c r="B9" s="6" t="n">
        <v>13540</v>
      </c>
    </row>
    <row r="10" spans="1:2">
      <c r="A10" s="4" t="s">
        <v>955</v>
      </c>
    </row>
    <row r="11" spans="1:2">
      <c r="A11" s="3" t="s">
        <v>1074</v>
      </c>
    </row>
    <row r="12" spans="1:2">
      <c r="A12" s="4" t="s">
        <v>836</v>
      </c>
      <c r="B12" s="6" t="n">
        <v>266</v>
      </c>
    </row>
    <row r="13" spans="1:2">
      <c r="A13" s="4" t="s">
        <v>837</v>
      </c>
      <c r="B13" s="6" t="n">
        <v>330</v>
      </c>
    </row>
    <row r="14" spans="1:2">
      <c r="A14" s="4" t="s">
        <v>838</v>
      </c>
      <c r="B14" s="6" t="n">
        <v>332</v>
      </c>
    </row>
    <row r="15" spans="1:2">
      <c r="A15" s="4" t="s">
        <v>839</v>
      </c>
      <c r="B15" s="6" t="n">
        <v>332</v>
      </c>
    </row>
    <row r="16" spans="1:2">
      <c r="A16" s="4" t="s">
        <v>840</v>
      </c>
      <c r="B16" s="6" t="n">
        <v>332</v>
      </c>
    </row>
    <row r="17" spans="1:2">
      <c r="A17" s="4" t="s">
        <v>1191</v>
      </c>
      <c r="B17" s="5" t="n">
        <v>247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2</v>
      </c>
      <c r="C1" s="2" t="s">
        <v>64</v>
      </c>
    </row>
    <row r="2" spans="1:3">
      <c r="A2" s="4" t="s">
        <v>1078</v>
      </c>
    </row>
    <row r="3" spans="1:3">
      <c r="A3" s="3" t="s">
        <v>1074</v>
      </c>
    </row>
    <row r="4" spans="1:3">
      <c r="A4" s="4" t="s">
        <v>1193</v>
      </c>
      <c r="B4" s="5" t="n">
        <v>21241</v>
      </c>
      <c r="C4" s="5" t="n">
        <v>18841</v>
      </c>
    </row>
    <row r="5" spans="1:3">
      <c r="A5" s="4" t="s">
        <v>1194</v>
      </c>
      <c r="B5" s="6" t="n">
        <v>21241</v>
      </c>
      <c r="C5" s="6" t="n">
        <v>18841</v>
      </c>
    </row>
    <row r="6" spans="1:3">
      <c r="A6" s="4" t="s">
        <v>955</v>
      </c>
    </row>
    <row r="7" spans="1:3">
      <c r="A7" s="3" t="s">
        <v>1074</v>
      </c>
    </row>
    <row r="8" spans="1:3">
      <c r="A8" s="4" t="s">
        <v>1193</v>
      </c>
      <c r="B8" s="6" t="n">
        <v>1186</v>
      </c>
      <c r="C8" s="6" t="n">
        <v>742</v>
      </c>
    </row>
    <row r="9" spans="1:3">
      <c r="A9" s="4" t="s">
        <v>1195</v>
      </c>
      <c r="B9" s="6" t="n">
        <v>-3</v>
      </c>
      <c r="C9" s="6" t="n">
        <v>-7</v>
      </c>
    </row>
    <row r="10" spans="1:3">
      <c r="A10" s="4" t="s">
        <v>1194</v>
      </c>
      <c r="B10" s="5" t="n">
        <v>1183</v>
      </c>
      <c r="C10" s="5" t="n">
        <v>73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712</v>
      </c>
    </row>
    <row r="2" spans="1:2">
      <c r="A2" s="4" t="s">
        <v>1078</v>
      </c>
    </row>
    <row r="3" spans="1:2">
      <c r="A3" s="3" t="s">
        <v>1074</v>
      </c>
    </row>
    <row r="4" spans="1:2">
      <c r="A4" s="4" t="s">
        <v>1197</v>
      </c>
      <c r="B4" s="5" t="n">
        <v>1434</v>
      </c>
    </row>
    <row r="5" spans="1:2">
      <c r="A5" s="4" t="s">
        <v>1198</v>
      </c>
      <c r="B5" s="6" t="n">
        <v>1434</v>
      </c>
    </row>
    <row r="6" spans="1:2">
      <c r="A6" s="4" t="s">
        <v>955</v>
      </c>
    </row>
    <row r="7" spans="1:2">
      <c r="A7" s="3" t="s">
        <v>1074</v>
      </c>
    </row>
    <row r="8" spans="1:2">
      <c r="A8" s="4" t="s">
        <v>1199</v>
      </c>
      <c r="B8" s="6" t="n">
        <v>-3</v>
      </c>
    </row>
    <row r="9" spans="1:2">
      <c r="A9" s="4" t="s">
        <v>1197</v>
      </c>
      <c r="B9" s="6" t="n">
        <v>188</v>
      </c>
    </row>
    <row r="10" spans="1:2">
      <c r="A10" s="4" t="s">
        <v>1198</v>
      </c>
      <c r="B10" s="5" t="n">
        <v>18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0</v>
      </c>
      <c r="B1" s="2" t="s">
        <v>1</v>
      </c>
    </row>
    <row r="2" spans="1:3">
      <c r="B2" s="2" t="s">
        <v>2</v>
      </c>
      <c r="C2" s="2" t="s">
        <v>64</v>
      </c>
    </row>
    <row r="3" spans="1:3">
      <c r="A3" s="4" t="s">
        <v>1201</v>
      </c>
      <c r="B3" s="4" t="s">
        <v>1142</v>
      </c>
    </row>
    <row r="4" spans="1:3">
      <c r="A4" s="4" t="s">
        <v>1202</v>
      </c>
      <c r="B4" s="4" t="s">
        <v>1132</v>
      </c>
    </row>
    <row r="5" spans="1:3">
      <c r="A5" s="4" t="s">
        <v>1077</v>
      </c>
      <c r="B5" s="8" t="n">
        <v>1.2</v>
      </c>
      <c r="C5" s="8" t="n">
        <v>1.2</v>
      </c>
    </row>
    <row r="6" spans="1:3">
      <c r="A6" s="4" t="s">
        <v>1203</v>
      </c>
    </row>
    <row r="7" spans="1:3">
      <c r="A7" s="4" t="s">
        <v>1204</v>
      </c>
      <c r="B7" s="4" t="s">
        <v>1145</v>
      </c>
    </row>
    <row r="8" spans="1:3">
      <c r="A8" s="4" t="s">
        <v>1205</v>
      </c>
    </row>
    <row r="9" spans="1:3">
      <c r="A9" s="4" t="s">
        <v>1204</v>
      </c>
      <c r="B9" s="4" t="s">
        <v>58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1206</v>
      </c>
      <c r="B1" s="2" t="s">
        <v>712</v>
      </c>
    </row>
    <row r="2" spans="1:2">
      <c r="A2" s="3" t="s">
        <v>290</v>
      </c>
    </row>
    <row r="3" spans="1:2">
      <c r="A3" s="4" t="s">
        <v>1207</v>
      </c>
      <c r="B3" s="8" t="n">
        <v>6.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6"/>
  </cols>
  <sheetData>
    <row r="1" spans="1:2">
      <c r="A1" s="1" t="s">
        <v>1208</v>
      </c>
      <c r="B1" s="2" t="s">
        <v>1</v>
      </c>
    </row>
    <row r="2" spans="1:2">
      <c r="B2" s="2" t="s">
        <v>2</v>
      </c>
    </row>
    <row r="3" spans="1:2">
      <c r="A3" s="3" t="s">
        <v>293</v>
      </c>
    </row>
    <row r="4" spans="1:2">
      <c r="A4" s="4" t="s">
        <v>1209</v>
      </c>
      <c r="B4" s="4" t="s">
        <v>56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210</v>
      </c>
      <c r="B1" s="2" t="s">
        <v>1</v>
      </c>
    </row>
    <row r="2" spans="1:2">
      <c r="B2" s="2" t="s">
        <v>2</v>
      </c>
    </row>
    <row r="3" spans="1:2">
      <c r="A3" s="4" t="s">
        <v>1211</v>
      </c>
    </row>
    <row r="4" spans="1:2">
      <c r="A4" s="3" t="s">
        <v>1212</v>
      </c>
    </row>
    <row r="5" spans="1:2">
      <c r="A5" s="4" t="s">
        <v>1213</v>
      </c>
      <c r="B5" s="4" t="s">
        <v>121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1215</v>
      </c>
      <c r="B1" s="2" t="s">
        <v>712</v>
      </c>
    </row>
    <row r="2" spans="1:2">
      <c r="A2" s="3" t="s">
        <v>1212</v>
      </c>
    </row>
    <row r="3" spans="1:2">
      <c r="A3" s="4" t="s">
        <v>1216</v>
      </c>
      <c r="B3" s="5" t="n">
        <v>166329</v>
      </c>
    </row>
    <row r="4" spans="1:2">
      <c r="A4" s="4" t="s">
        <v>1217</v>
      </c>
      <c r="B4" s="6" t="n">
        <v>183934</v>
      </c>
    </row>
    <row r="5" spans="1:2">
      <c r="A5" s="4" t="s">
        <v>1218</v>
      </c>
      <c r="B5" s="6" t="n">
        <v>31390</v>
      </c>
    </row>
    <row r="6" spans="1:2">
      <c r="A6" s="4" t="s">
        <v>1219</v>
      </c>
      <c r="B6" s="6" t="n">
        <v>32707</v>
      </c>
    </row>
    <row r="7" spans="1:2">
      <c r="A7" s="4" t="s">
        <v>1220</v>
      </c>
      <c r="B7" s="6" t="n">
        <v>414360</v>
      </c>
    </row>
    <row r="8" spans="1:2">
      <c r="A8" s="4" t="s">
        <v>1221</v>
      </c>
    </row>
    <row r="9" spans="1:2">
      <c r="A9" s="3" t="s">
        <v>1212</v>
      </c>
    </row>
    <row r="10" spans="1:2">
      <c r="A10" s="4" t="s">
        <v>1216</v>
      </c>
      <c r="B10" s="6" t="n">
        <v>48728</v>
      </c>
    </row>
    <row r="11" spans="1:2">
      <c r="A11" s="4" t="s">
        <v>1220</v>
      </c>
      <c r="B11" s="6" t="n">
        <v>48728</v>
      </c>
    </row>
    <row r="12" spans="1:2">
      <c r="A12" s="4" t="s">
        <v>1222</v>
      </c>
    </row>
    <row r="13" spans="1:2">
      <c r="A13" s="3" t="s">
        <v>1212</v>
      </c>
    </row>
    <row r="14" spans="1:2">
      <c r="A14" s="4" t="s">
        <v>1217</v>
      </c>
      <c r="B14" s="6" t="n">
        <v>50000</v>
      </c>
    </row>
    <row r="15" spans="1:2">
      <c r="A15" s="4" t="s">
        <v>1218</v>
      </c>
      <c r="B15" s="6" t="n">
        <v>20000</v>
      </c>
    </row>
    <row r="16" spans="1:2">
      <c r="A16" s="4" t="s">
        <v>1219</v>
      </c>
      <c r="B16" s="6" t="n">
        <v>30929</v>
      </c>
    </row>
    <row r="17" spans="1:2">
      <c r="A17" s="4" t="s">
        <v>1220</v>
      </c>
      <c r="B17" s="6" t="n">
        <v>100929</v>
      </c>
    </row>
    <row r="18" spans="1:2">
      <c r="A18" s="4" t="s">
        <v>1223</v>
      </c>
    </row>
    <row r="19" spans="1:2">
      <c r="A19" s="3" t="s">
        <v>1212</v>
      </c>
    </row>
    <row r="20" spans="1:2">
      <c r="A20" s="4" t="s">
        <v>1216</v>
      </c>
      <c r="B20" s="6" t="n">
        <v>114234</v>
      </c>
    </row>
    <row r="21" spans="1:2">
      <c r="A21" s="4" t="s">
        <v>1217</v>
      </c>
      <c r="B21" s="6" t="n">
        <v>129090</v>
      </c>
    </row>
    <row r="22" spans="1:2">
      <c r="A22" s="4" t="s">
        <v>1218</v>
      </c>
      <c r="B22" s="6" t="n">
        <v>10566</v>
      </c>
    </row>
    <row r="23" spans="1:2">
      <c r="A23" s="4" t="s">
        <v>1220</v>
      </c>
      <c r="B23" s="6" t="n">
        <v>253890</v>
      </c>
    </row>
    <row r="24" spans="1:2">
      <c r="A24" s="4" t="s">
        <v>1224</v>
      </c>
    </row>
    <row r="25" spans="1:2">
      <c r="A25" s="3" t="s">
        <v>1212</v>
      </c>
    </row>
    <row r="26" spans="1:2">
      <c r="A26" s="4" t="s">
        <v>1216</v>
      </c>
      <c r="B26" s="6" t="n">
        <v>2900</v>
      </c>
    </row>
    <row r="27" spans="1:2">
      <c r="A27" s="4" t="s">
        <v>1217</v>
      </c>
      <c r="B27" s="6" t="n">
        <v>3867</v>
      </c>
    </row>
    <row r="28" spans="1:2">
      <c r="A28" s="4" t="s">
        <v>1220</v>
      </c>
      <c r="B28" s="6" t="n">
        <v>6767</v>
      </c>
    </row>
    <row r="29" spans="1:2">
      <c r="A29" s="4" t="s">
        <v>1225</v>
      </c>
    </row>
    <row r="30" spans="1:2">
      <c r="A30" s="3" t="s">
        <v>1212</v>
      </c>
    </row>
    <row r="31" spans="1:2">
      <c r="A31" s="4" t="s">
        <v>1216</v>
      </c>
      <c r="B31" s="6" t="n">
        <v>467</v>
      </c>
    </row>
    <row r="32" spans="1:2">
      <c r="A32" s="4" t="s">
        <v>1217</v>
      </c>
      <c r="B32" s="6" t="n">
        <v>977</v>
      </c>
    </row>
    <row r="33" spans="1:2">
      <c r="A33" s="4" t="s">
        <v>1218</v>
      </c>
      <c r="B33" s="6" t="n">
        <v>824</v>
      </c>
    </row>
    <row r="34" spans="1:2">
      <c r="A34" s="4" t="s">
        <v>1219</v>
      </c>
      <c r="B34" s="6" t="n">
        <v>1778</v>
      </c>
    </row>
    <row r="35" spans="1:2">
      <c r="A35" s="4" t="s">
        <v>1220</v>
      </c>
      <c r="B35" s="5" t="n">
        <v>404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v>
      </c>
      <c r="C1" s="2" t="s">
        <v>64</v>
      </c>
    </row>
    <row r="2" spans="1:3">
      <c r="A2" s="3" t="s">
        <v>1227</v>
      </c>
    </row>
    <row r="3" spans="1:3">
      <c r="A3" s="4" t="s">
        <v>1228</v>
      </c>
      <c r="B3" s="5" t="n">
        <v>156926</v>
      </c>
      <c r="C3" s="5" t="n">
        <v>126990</v>
      </c>
    </row>
    <row r="4" spans="1:3">
      <c r="A4" s="4" t="s">
        <v>701</v>
      </c>
    </row>
    <row r="5" spans="1:3">
      <c r="A5" s="3" t="s">
        <v>1227</v>
      </c>
    </row>
    <row r="6" spans="1:3">
      <c r="A6" s="4" t="s">
        <v>1228</v>
      </c>
      <c r="B6" s="6" t="n">
        <v>53827</v>
      </c>
      <c r="C6" s="6" t="n">
        <v>49294</v>
      </c>
    </row>
    <row r="7" spans="1:3">
      <c r="A7" s="4" t="s">
        <v>1229</v>
      </c>
    </row>
    <row r="8" spans="1:3">
      <c r="A8" s="3" t="s">
        <v>1227</v>
      </c>
    </row>
    <row r="9" spans="1:3">
      <c r="A9" s="4" t="s">
        <v>1228</v>
      </c>
      <c r="B9" s="6" t="n">
        <v>4995</v>
      </c>
      <c r="C9" s="6" t="n">
        <v>6790</v>
      </c>
    </row>
    <row r="10" spans="1:3">
      <c r="A10" s="4" t="s">
        <v>1230</v>
      </c>
    </row>
    <row r="11" spans="1:3">
      <c r="A11" s="3" t="s">
        <v>1227</v>
      </c>
    </row>
    <row r="12" spans="1:3">
      <c r="A12" s="4" t="s">
        <v>1228</v>
      </c>
      <c r="B12" s="6" t="n">
        <v>85089</v>
      </c>
      <c r="C12" s="6" t="n">
        <v>63668</v>
      </c>
    </row>
    <row r="13" spans="1:3">
      <c r="A13" s="4" t="s">
        <v>1231</v>
      </c>
    </row>
    <row r="14" spans="1:3">
      <c r="A14" s="3" t="s">
        <v>1227</v>
      </c>
    </row>
    <row r="15" spans="1:3">
      <c r="A15" s="4" t="s">
        <v>1228</v>
      </c>
      <c r="B15" s="6" t="n">
        <v>3903</v>
      </c>
      <c r="C15" s="6" t="n">
        <v>3847</v>
      </c>
    </row>
    <row r="16" spans="1:3">
      <c r="A16" s="4" t="s">
        <v>1211</v>
      </c>
    </row>
    <row r="17" spans="1:3">
      <c r="A17" s="3" t="s">
        <v>1227</v>
      </c>
    </row>
    <row r="18" spans="1:3">
      <c r="A18" s="4" t="s">
        <v>1228</v>
      </c>
      <c r="B18" s="5" t="n">
        <v>9112</v>
      </c>
      <c r="C18" s="5" t="n">
        <v>339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232</v>
      </c>
      <c r="B1" s="2" t="s">
        <v>1</v>
      </c>
    </row>
    <row r="2" spans="1:3">
      <c r="B2" s="2" t="s">
        <v>631</v>
      </c>
      <c r="C2" s="2" t="s">
        <v>1073</v>
      </c>
    </row>
    <row r="3" spans="1:3">
      <c r="A3" s="3" t="s">
        <v>1233</v>
      </c>
    </row>
    <row r="4" spans="1:3">
      <c r="A4" s="4" t="s">
        <v>1234</v>
      </c>
      <c r="B4" s="6" t="n">
        <v>9</v>
      </c>
    </row>
    <row r="5" spans="1:3">
      <c r="A5" s="4" t="s">
        <v>1235</v>
      </c>
      <c r="B5" s="5" t="n">
        <v>18400</v>
      </c>
    </row>
    <row r="6" spans="1:3">
      <c r="A6" s="4" t="s">
        <v>1236</v>
      </c>
      <c r="B6" s="6" t="n">
        <v>14400</v>
      </c>
    </row>
    <row r="7" spans="1:3">
      <c r="A7" s="4" t="s">
        <v>1237</v>
      </c>
      <c r="B7" s="6" t="n">
        <v>0</v>
      </c>
      <c r="C7" s="5" t="n">
        <v>0</v>
      </c>
    </row>
    <row r="8" spans="1:3">
      <c r="A8" s="4" t="s">
        <v>610</v>
      </c>
    </row>
    <row r="9" spans="1:3">
      <c r="A9" s="3" t="s">
        <v>1233</v>
      </c>
    </row>
    <row r="10" spans="1:3">
      <c r="A10" s="4" t="s">
        <v>611</v>
      </c>
      <c r="B10" s="5" t="n">
        <v>3000</v>
      </c>
      <c r="C10" s="5" t="n">
        <v>30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s>
  <sheetData>
    <row r="1" spans="1:4">
      <c r="A1" s="1" t="s">
        <v>1238</v>
      </c>
      <c r="C1" s="2" t="s">
        <v>1</v>
      </c>
    </row>
    <row r="2" spans="1:4">
      <c r="C2" s="2" t="s">
        <v>2</v>
      </c>
      <c r="D2" s="2" t="s">
        <v>64</v>
      </c>
    </row>
    <row r="3" spans="1:4">
      <c r="A3" s="4" t="s">
        <v>1239</v>
      </c>
    </row>
    <row r="4" spans="1:4">
      <c r="A4" s="3" t="s">
        <v>1240</v>
      </c>
    </row>
    <row r="5" spans="1:4">
      <c r="A5" s="4" t="s">
        <v>1241</v>
      </c>
      <c r="C5" s="5" t="n">
        <v>14354</v>
      </c>
      <c r="D5" s="5" t="n">
        <v>15277</v>
      </c>
    </row>
    <row r="6" spans="1:4">
      <c r="A6" s="4" t="s">
        <v>1242</v>
      </c>
    </row>
    <row r="7" spans="1:4">
      <c r="A7" s="3" t="s">
        <v>1240</v>
      </c>
    </row>
    <row r="8" spans="1:4">
      <c r="A8" s="4" t="s">
        <v>1243</v>
      </c>
      <c r="C8" s="4" t="s">
        <v>1244</v>
      </c>
      <c r="D8" s="4" t="s">
        <v>577</v>
      </c>
    </row>
    <row r="9" spans="1:4">
      <c r="A9" s="4" t="s">
        <v>1245</v>
      </c>
    </row>
    <row r="10" spans="1:4">
      <c r="A10" s="3" t="s">
        <v>1240</v>
      </c>
    </row>
    <row r="11" spans="1:4">
      <c r="A11" s="4" t="s">
        <v>1241</v>
      </c>
      <c r="C11" s="5" t="n">
        <v>6995</v>
      </c>
      <c r="D11" s="5" t="n">
        <v>1316</v>
      </c>
    </row>
    <row r="12" spans="1:4">
      <c r="A12" s="4" t="s">
        <v>1246</v>
      </c>
    </row>
    <row r="13" spans="1:4">
      <c r="A13" s="3" t="s">
        <v>1240</v>
      </c>
    </row>
    <row r="14" spans="1:4">
      <c r="A14" s="4" t="s">
        <v>1241</v>
      </c>
      <c r="C14" s="5" t="n">
        <v>2571</v>
      </c>
      <c r="D14" s="5" t="n">
        <v>2707</v>
      </c>
    </row>
    <row r="15" spans="1:4">
      <c r="A15" s="4" t="s">
        <v>1247</v>
      </c>
    </row>
    <row r="16" spans="1:4">
      <c r="A16" s="3" t="s">
        <v>1240</v>
      </c>
    </row>
    <row r="17" spans="1:4">
      <c r="A17" s="4" t="s">
        <v>1243</v>
      </c>
      <c r="B17" s="4" t="s">
        <v>1248</v>
      </c>
      <c r="C17" s="4" t="s">
        <v>562</v>
      </c>
      <c r="D17" s="4" t="s">
        <v>562</v>
      </c>
    </row>
    <row r="18" spans="1:4">
      <c r="A18" s="4" t="s">
        <v>1249</v>
      </c>
    </row>
    <row r="19" spans="1:4">
      <c r="A19" s="3" t="s">
        <v>1240</v>
      </c>
    </row>
    <row r="20" spans="1:4">
      <c r="A20" s="4" t="s">
        <v>1243</v>
      </c>
      <c r="B20" s="4" t="s">
        <v>1248</v>
      </c>
      <c r="C20" s="4" t="s">
        <v>562</v>
      </c>
      <c r="D20" s="4" t="s">
        <v>562</v>
      </c>
    </row>
    <row r="21" spans="1:4">
      <c r="A21" s="4" t="s">
        <v>1250</v>
      </c>
    </row>
    <row r="22" spans="1:4">
      <c r="A22" s="3" t="s">
        <v>1240</v>
      </c>
    </row>
    <row r="23" spans="1:4">
      <c r="A23" s="4" t="s">
        <v>1243</v>
      </c>
      <c r="B23" s="4" t="s">
        <v>1248</v>
      </c>
      <c r="C23" s="4" t="s">
        <v>1076</v>
      </c>
      <c r="D23" s="4" t="s">
        <v>1076</v>
      </c>
    </row>
    <row r="24" spans="1:4">
      <c r="A24" s="4" t="s">
        <v>1251</v>
      </c>
    </row>
    <row r="25" spans="1:4">
      <c r="A25" s="3" t="s">
        <v>1240</v>
      </c>
    </row>
    <row r="26" spans="1:4">
      <c r="A26" s="4" t="s">
        <v>1243</v>
      </c>
      <c r="B26" s="4" t="s">
        <v>1248</v>
      </c>
      <c r="C26" s="4" t="s">
        <v>1076</v>
      </c>
      <c r="D26" s="4" t="s">
        <v>1076</v>
      </c>
    </row>
    <row r="27" spans="1:4">
      <c r="A27" s="4" t="s">
        <v>1252</v>
      </c>
    </row>
    <row r="28" spans="1:4">
      <c r="A28" s="3" t="s">
        <v>1240</v>
      </c>
    </row>
    <row r="29" spans="1:4">
      <c r="A29" s="4" t="s">
        <v>1243</v>
      </c>
      <c r="C29" s="4" t="s">
        <v>1253</v>
      </c>
      <c r="D29" s="4" t="s">
        <v>1254</v>
      </c>
    </row>
    <row r="30" spans="1:4">
      <c r="A30" s="4" t="s">
        <v>1255</v>
      </c>
    </row>
    <row r="31" spans="1:4">
      <c r="A31" s="3" t="s">
        <v>1240</v>
      </c>
    </row>
    <row r="32" spans="1:4">
      <c r="A32" s="4" t="s">
        <v>1243</v>
      </c>
      <c r="C32" s="4" t="s">
        <v>1256</v>
      </c>
      <c r="D32" s="4" t="s">
        <v>1257</v>
      </c>
    </row>
    <row r="33" spans="1:4"/>
    <row r="34" spans="1:4">
      <c r="A34" s="4" t="s">
        <v>1248</v>
      </c>
      <c r="B34" s="4" t="s">
        <v>1258</v>
      </c>
    </row>
  </sheetData>
  <mergeCells count="4">
    <mergeCell ref="A1:B2"/>
    <mergeCell ref="C1:D1"/>
    <mergeCell ref="A33:C33"/>
    <mergeCell ref="B34:C34"/>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2</v>
      </c>
      <c r="C1" s="2" t="s">
        <v>64</v>
      </c>
    </row>
    <row r="2" spans="1:3">
      <c r="A2" s="3" t="s">
        <v>1240</v>
      </c>
    </row>
    <row r="3" spans="1:3">
      <c r="A3" s="4" t="s">
        <v>659</v>
      </c>
      <c r="B3" s="5" t="n">
        <v>131305</v>
      </c>
      <c r="C3" s="5" t="n">
        <v>137641</v>
      </c>
    </row>
    <row r="4" spans="1:3">
      <c r="A4" s="4" t="s">
        <v>1260</v>
      </c>
    </row>
    <row r="5" spans="1:3">
      <c r="A5" s="3" t="s">
        <v>1240</v>
      </c>
    </row>
    <row r="6" spans="1:3">
      <c r="A6" s="4" t="s">
        <v>1261</v>
      </c>
      <c r="C6" s="6" t="n">
        <v>1043</v>
      </c>
    </row>
    <row r="7" spans="1:3">
      <c r="A7" s="4" t="s">
        <v>1262</v>
      </c>
      <c r="B7" s="6" t="n">
        <v>-133</v>
      </c>
    </row>
    <row r="8" spans="1:3">
      <c r="A8" s="4" t="s">
        <v>1144</v>
      </c>
    </row>
    <row r="9" spans="1:3">
      <c r="A9" s="3" t="s">
        <v>1240</v>
      </c>
    </row>
    <row r="10" spans="1:3">
      <c r="A10" s="4" t="s">
        <v>1262</v>
      </c>
      <c r="B10" s="6" t="n">
        <v>-133</v>
      </c>
      <c r="C10" s="6" t="n">
        <v>-1043</v>
      </c>
    </row>
    <row r="11" spans="1:3">
      <c r="A11" s="4" t="s">
        <v>1263</v>
      </c>
    </row>
    <row r="12" spans="1:3">
      <c r="A12" s="3" t="s">
        <v>1240</v>
      </c>
    </row>
    <row r="13" spans="1:3">
      <c r="A13" s="4" t="s">
        <v>1261</v>
      </c>
      <c r="C13" s="6" t="n">
        <v>1043</v>
      </c>
    </row>
    <row r="14" spans="1:3">
      <c r="A14" s="4" t="s">
        <v>1262</v>
      </c>
      <c r="B14" s="6" t="n">
        <v>-133</v>
      </c>
    </row>
    <row r="15" spans="1:3">
      <c r="A15" s="4" t="s">
        <v>621</v>
      </c>
    </row>
    <row r="16" spans="1:3">
      <c r="A16" s="3" t="s">
        <v>1240</v>
      </c>
    </row>
    <row r="17" spans="1:3">
      <c r="A17" s="4" t="s">
        <v>659</v>
      </c>
      <c r="B17" s="6" t="n">
        <v>39894</v>
      </c>
      <c r="C17" s="6" t="n">
        <v>29026</v>
      </c>
    </row>
    <row r="18" spans="1:3">
      <c r="A18" s="4" t="s">
        <v>1264</v>
      </c>
    </row>
    <row r="19" spans="1:3">
      <c r="A19" s="3" t="s">
        <v>1240</v>
      </c>
    </row>
    <row r="20" spans="1:3">
      <c r="A20" s="4" t="s">
        <v>659</v>
      </c>
      <c r="B20" s="6" t="n">
        <v>39894</v>
      </c>
      <c r="C20" s="6" t="n">
        <v>29026</v>
      </c>
    </row>
    <row r="21" spans="1:3">
      <c r="A21" s="4" t="s">
        <v>1265</v>
      </c>
    </row>
    <row r="22" spans="1:3">
      <c r="A22" s="3" t="s">
        <v>1240</v>
      </c>
    </row>
    <row r="23" spans="1:3">
      <c r="A23" s="4" t="s">
        <v>659</v>
      </c>
      <c r="B23" s="6" t="n">
        <v>39894</v>
      </c>
      <c r="C23" s="6" t="n">
        <v>29026</v>
      </c>
    </row>
    <row r="24" spans="1:3">
      <c r="A24" s="4" t="s">
        <v>622</v>
      </c>
    </row>
    <row r="25" spans="1:3">
      <c r="A25" s="3" t="s">
        <v>1240</v>
      </c>
    </row>
    <row r="26" spans="1:3">
      <c r="A26" s="4" t="s">
        <v>659</v>
      </c>
      <c r="B26" s="6" t="n">
        <v>4900</v>
      </c>
    </row>
    <row r="27" spans="1:3">
      <c r="A27" s="4" t="s">
        <v>1266</v>
      </c>
    </row>
    <row r="28" spans="1:3">
      <c r="A28" s="3" t="s">
        <v>1240</v>
      </c>
    </row>
    <row r="29" spans="1:3">
      <c r="A29" s="4" t="s">
        <v>659</v>
      </c>
      <c r="B29" s="6" t="n">
        <v>4900</v>
      </c>
    </row>
    <row r="30" spans="1:3">
      <c r="A30" s="4" t="s">
        <v>1267</v>
      </c>
    </row>
    <row r="31" spans="1:3">
      <c r="A31" s="3" t="s">
        <v>1240</v>
      </c>
    </row>
    <row r="32" spans="1:3">
      <c r="A32" s="4" t="s">
        <v>659</v>
      </c>
      <c r="B32" s="6" t="n">
        <v>4900</v>
      </c>
    </row>
    <row r="33" spans="1:3">
      <c r="A33" s="4" t="s">
        <v>623</v>
      </c>
    </row>
    <row r="34" spans="1:3">
      <c r="A34" s="3" t="s">
        <v>1240</v>
      </c>
    </row>
    <row r="35" spans="1:3">
      <c r="A35" s="4" t="s">
        <v>659</v>
      </c>
      <c r="B35" s="6" t="n">
        <v>27764</v>
      </c>
      <c r="C35" s="6" t="n">
        <v>37752</v>
      </c>
    </row>
    <row r="36" spans="1:3">
      <c r="A36" s="4" t="s">
        <v>1268</v>
      </c>
    </row>
    <row r="37" spans="1:3">
      <c r="A37" s="3" t="s">
        <v>1240</v>
      </c>
    </row>
    <row r="38" spans="1:3">
      <c r="A38" s="4" t="s">
        <v>659</v>
      </c>
      <c r="B38" s="6" t="n">
        <v>27764</v>
      </c>
      <c r="C38" s="6" t="n">
        <v>37752</v>
      </c>
    </row>
    <row r="39" spans="1:3">
      <c r="A39" s="4" t="s">
        <v>1269</v>
      </c>
    </row>
    <row r="40" spans="1:3">
      <c r="A40" s="3" t="s">
        <v>1240</v>
      </c>
    </row>
    <row r="41" spans="1:3">
      <c r="A41" s="4" t="s">
        <v>659</v>
      </c>
      <c r="B41" s="6" t="n">
        <v>27764</v>
      </c>
      <c r="C41" s="6" t="n">
        <v>37752</v>
      </c>
    </row>
    <row r="42" spans="1:3">
      <c r="A42" s="4" t="s">
        <v>624</v>
      </c>
    </row>
    <row r="43" spans="1:3">
      <c r="A43" s="3" t="s">
        <v>1240</v>
      </c>
    </row>
    <row r="44" spans="1:3">
      <c r="A44" s="4" t="s">
        <v>659</v>
      </c>
      <c r="B44" s="6" t="n">
        <v>29923</v>
      </c>
      <c r="C44" s="6" t="n">
        <v>35704</v>
      </c>
    </row>
    <row r="45" spans="1:3">
      <c r="A45" s="4" t="s">
        <v>1270</v>
      </c>
    </row>
    <row r="46" spans="1:3">
      <c r="A46" s="3" t="s">
        <v>1240</v>
      </c>
    </row>
    <row r="47" spans="1:3">
      <c r="A47" s="4" t="s">
        <v>659</v>
      </c>
      <c r="B47" s="6" t="n">
        <v>29923</v>
      </c>
      <c r="C47" s="6" t="n">
        <v>35704</v>
      </c>
    </row>
    <row r="48" spans="1:3">
      <c r="A48" s="4" t="s">
        <v>1271</v>
      </c>
    </row>
    <row r="49" spans="1:3">
      <c r="A49" s="3" t="s">
        <v>1240</v>
      </c>
    </row>
    <row r="50" spans="1:3">
      <c r="A50" s="4" t="s">
        <v>659</v>
      </c>
      <c r="B50" s="6" t="n">
        <v>29923</v>
      </c>
      <c r="C50" s="6" t="n">
        <v>35704</v>
      </c>
    </row>
    <row r="51" spans="1:3">
      <c r="A51" s="4" t="s">
        <v>625</v>
      </c>
    </row>
    <row r="52" spans="1:3">
      <c r="A52" s="3" t="s">
        <v>1240</v>
      </c>
    </row>
    <row r="53" spans="1:3">
      <c r="A53" s="4" t="s">
        <v>659</v>
      </c>
      <c r="B53" s="6" t="n">
        <v>14470</v>
      </c>
      <c r="C53" s="6" t="n">
        <v>19882</v>
      </c>
    </row>
    <row r="54" spans="1:3">
      <c r="A54" s="4" t="s">
        <v>1272</v>
      </c>
    </row>
    <row r="55" spans="1:3">
      <c r="A55" s="3" t="s">
        <v>1240</v>
      </c>
    </row>
    <row r="56" spans="1:3">
      <c r="A56" s="4" t="s">
        <v>659</v>
      </c>
      <c r="B56" s="6" t="n">
        <v>14470</v>
      </c>
      <c r="C56" s="6" t="n">
        <v>19882</v>
      </c>
    </row>
    <row r="57" spans="1:3">
      <c r="A57" s="4" t="s">
        <v>1273</v>
      </c>
    </row>
    <row r="58" spans="1:3">
      <c r="A58" s="3" t="s">
        <v>1240</v>
      </c>
    </row>
    <row r="59" spans="1:3">
      <c r="A59" s="4" t="s">
        <v>659</v>
      </c>
      <c r="B59" s="6" t="n">
        <v>14470</v>
      </c>
      <c r="C59" s="6" t="n">
        <v>19882</v>
      </c>
    </row>
    <row r="60" spans="1:3">
      <c r="A60" s="4" t="s">
        <v>610</v>
      </c>
    </row>
    <row r="61" spans="1:3">
      <c r="A61" s="3" t="s">
        <v>1240</v>
      </c>
    </row>
    <row r="62" spans="1:3">
      <c r="A62" s="4" t="s">
        <v>659</v>
      </c>
      <c r="B62" s="6" t="n">
        <v>14354</v>
      </c>
      <c r="C62" s="6" t="n">
        <v>15277</v>
      </c>
    </row>
    <row r="63" spans="1:3">
      <c r="A63" s="4" t="s">
        <v>1274</v>
      </c>
    </row>
    <row r="64" spans="1:3">
      <c r="A64" s="3" t="s">
        <v>1240</v>
      </c>
    </row>
    <row r="65" spans="1:3">
      <c r="A65" s="4" t="s">
        <v>659</v>
      </c>
      <c r="B65" s="6" t="n">
        <v>14354</v>
      </c>
      <c r="C65" s="6" t="n">
        <v>15277</v>
      </c>
    </row>
    <row r="66" spans="1:3">
      <c r="A66" s="4" t="s">
        <v>1275</v>
      </c>
    </row>
    <row r="67" spans="1:3">
      <c r="A67" s="3" t="s">
        <v>1240</v>
      </c>
    </row>
    <row r="68" spans="1:3">
      <c r="A68" s="4" t="s">
        <v>659</v>
      </c>
      <c r="B68" s="6" t="n">
        <v>14354</v>
      </c>
      <c r="C68" s="6" t="n">
        <v>15277</v>
      </c>
    </row>
    <row r="69" spans="1:3">
      <c r="A69" s="4" t="s">
        <v>1276</v>
      </c>
    </row>
    <row r="70" spans="1:3">
      <c r="A70" s="3" t="s">
        <v>1240</v>
      </c>
    </row>
    <row r="71" spans="1:3">
      <c r="A71" s="4" t="s">
        <v>659</v>
      </c>
      <c r="B71" s="6" t="n">
        <v>6995</v>
      </c>
      <c r="C71" s="6" t="n">
        <v>1316</v>
      </c>
    </row>
    <row r="72" spans="1:3">
      <c r="A72" s="4" t="s">
        <v>1277</v>
      </c>
    </row>
    <row r="73" spans="1:3">
      <c r="A73" s="3" t="s">
        <v>1240</v>
      </c>
    </row>
    <row r="74" spans="1:3">
      <c r="A74" s="4" t="s">
        <v>659</v>
      </c>
      <c r="B74" s="6" t="n">
        <v>6995</v>
      </c>
      <c r="C74" s="6" t="n">
        <v>1316</v>
      </c>
    </row>
    <row r="75" spans="1:3">
      <c r="A75" s="4" t="s">
        <v>1278</v>
      </c>
    </row>
    <row r="76" spans="1:3">
      <c r="A76" s="3" t="s">
        <v>1240</v>
      </c>
    </row>
    <row r="77" spans="1:3">
      <c r="A77" s="4" t="s">
        <v>659</v>
      </c>
      <c r="B77" s="6" t="n">
        <v>2571</v>
      </c>
      <c r="C77" s="6" t="n">
        <v>2707</v>
      </c>
    </row>
    <row r="78" spans="1:3">
      <c r="A78" s="4" t="s">
        <v>1279</v>
      </c>
    </row>
    <row r="79" spans="1:3">
      <c r="A79" s="3" t="s">
        <v>1240</v>
      </c>
    </row>
    <row r="80" spans="1:3">
      <c r="A80" s="4" t="s">
        <v>659</v>
      </c>
      <c r="B80" s="5" t="n">
        <v>2571</v>
      </c>
      <c r="C80" s="5" t="n">
        <v>270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0</v>
      </c>
      <c r="B1" s="2" t="s">
        <v>1</v>
      </c>
    </row>
    <row r="2" spans="1:3">
      <c r="B2" s="2" t="s">
        <v>2</v>
      </c>
      <c r="C2" s="2" t="s">
        <v>64</v>
      </c>
    </row>
    <row r="3" spans="1:3">
      <c r="A3" s="3" t="s">
        <v>1233</v>
      </c>
    </row>
    <row r="4" spans="1:3">
      <c r="A4" s="4" t="s">
        <v>1281</v>
      </c>
      <c r="B4" s="5" t="n">
        <v>15277</v>
      </c>
      <c r="C4" s="5" t="n">
        <v>14920</v>
      </c>
    </row>
    <row r="5" spans="1:3">
      <c r="A5" s="4" t="s">
        <v>1282</v>
      </c>
      <c r="C5" s="6" t="n">
        <v>-996</v>
      </c>
    </row>
    <row r="6" spans="1:3">
      <c r="A6" s="4" t="s">
        <v>1283</v>
      </c>
      <c r="B6" s="6" t="n">
        <v>-923</v>
      </c>
      <c r="C6" s="6" t="n">
        <v>1353</v>
      </c>
    </row>
    <row r="7" spans="1:3">
      <c r="A7" s="4" t="s">
        <v>1284</v>
      </c>
      <c r="B7" s="5" t="n">
        <v>14354</v>
      </c>
      <c r="C7" s="5" t="n">
        <v>15277</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5</v>
      </c>
      <c r="B1" s="2" t="s">
        <v>1</v>
      </c>
    </row>
    <row r="2" spans="1:3">
      <c r="B2" s="2" t="s">
        <v>2</v>
      </c>
      <c r="C2" s="2" t="s">
        <v>64</v>
      </c>
    </row>
    <row r="3" spans="1:3">
      <c r="A3" s="3" t="s">
        <v>1286</v>
      </c>
    </row>
    <row r="4" spans="1:3">
      <c r="A4" s="4" t="s">
        <v>1287</v>
      </c>
      <c r="B4" s="5" t="n">
        <v>100656</v>
      </c>
      <c r="C4" s="5" t="n">
        <v>93760</v>
      </c>
    </row>
    <row r="5" spans="1:3">
      <c r="A5" s="4" t="s">
        <v>1288</v>
      </c>
      <c r="B5" s="6" t="n">
        <v>48512</v>
      </c>
      <c r="C5" s="6" t="n">
        <v>22187</v>
      </c>
    </row>
    <row r="6" spans="1:3">
      <c r="A6" s="4" t="s">
        <v>1289</v>
      </c>
      <c r="B6" s="6" t="n">
        <v>1467</v>
      </c>
      <c r="C6" s="6" t="n">
        <v>1354</v>
      </c>
    </row>
    <row r="7" spans="1:3">
      <c r="A7" s="4" t="s">
        <v>1290</v>
      </c>
      <c r="B7" s="6" t="n">
        <v>131305</v>
      </c>
      <c r="C7" s="6" t="n">
        <v>137641</v>
      </c>
    </row>
    <row r="8" spans="1:3">
      <c r="A8" s="4" t="s">
        <v>1291</v>
      </c>
      <c r="B8" s="6" t="n">
        <v>4415</v>
      </c>
      <c r="C8" s="6" t="n">
        <v>5394</v>
      </c>
    </row>
    <row r="9" spans="1:3">
      <c r="A9" s="4" t="s">
        <v>1292</v>
      </c>
      <c r="B9" s="6" t="n">
        <v>1038894</v>
      </c>
      <c r="C9" s="6" t="n">
        <v>996103</v>
      </c>
    </row>
    <row r="10" spans="1:3">
      <c r="A10" s="4" t="s">
        <v>1293</v>
      </c>
      <c r="B10" s="6" t="n">
        <v>253890</v>
      </c>
    </row>
    <row r="11" spans="1:3">
      <c r="A11" s="4" t="s">
        <v>1294</v>
      </c>
      <c r="B11" s="6" t="n">
        <v>48728</v>
      </c>
      <c r="C11" s="6" t="n">
        <v>77707</v>
      </c>
    </row>
    <row r="12" spans="1:3">
      <c r="A12" s="4" t="s">
        <v>1295</v>
      </c>
      <c r="B12" s="6" t="n">
        <v>100929</v>
      </c>
      <c r="C12" s="6" t="n">
        <v>100929</v>
      </c>
    </row>
    <row r="13" spans="1:3">
      <c r="A13" s="4" t="s">
        <v>1143</v>
      </c>
    </row>
    <row r="14" spans="1:3">
      <c r="A14" s="3" t="s">
        <v>1286</v>
      </c>
    </row>
    <row r="15" spans="1:3">
      <c r="A15" s="4" t="s">
        <v>66</v>
      </c>
      <c r="B15" s="6" t="n">
        <v>48512</v>
      </c>
      <c r="C15" s="6" t="n">
        <v>22187</v>
      </c>
    </row>
    <row r="16" spans="1:3">
      <c r="A16" s="4" t="s">
        <v>67</v>
      </c>
      <c r="B16" s="6" t="n">
        <v>1467</v>
      </c>
      <c r="C16" s="6" t="n">
        <v>1354</v>
      </c>
    </row>
    <row r="17" spans="1:3">
      <c r="A17" s="4" t="s">
        <v>1144</v>
      </c>
    </row>
    <row r="18" spans="1:3">
      <c r="A18" s="3" t="s">
        <v>1286</v>
      </c>
    </row>
    <row r="19" spans="1:3">
      <c r="A19" s="4" t="s">
        <v>1296</v>
      </c>
      <c r="B19" s="6" t="n">
        <v>116951</v>
      </c>
      <c r="C19" s="6" t="n">
        <v>122364</v>
      </c>
    </row>
    <row r="20" spans="1:3">
      <c r="A20" s="4" t="s">
        <v>1287</v>
      </c>
      <c r="B20" s="6" t="n">
        <v>79084</v>
      </c>
      <c r="C20" s="6" t="n">
        <v>80780</v>
      </c>
    </row>
    <row r="21" spans="1:3">
      <c r="A21" s="4" t="s">
        <v>1297</v>
      </c>
      <c r="B21" s="6" t="n">
        <v>4415</v>
      </c>
      <c r="C21" s="6" t="n">
        <v>5394</v>
      </c>
    </row>
    <row r="22" spans="1:3">
      <c r="A22" s="4" t="s">
        <v>1261</v>
      </c>
      <c r="B22" s="6" t="n">
        <v>133</v>
      </c>
      <c r="C22" s="6" t="n">
        <v>1043</v>
      </c>
    </row>
    <row r="23" spans="1:3">
      <c r="A23" s="4" t="s">
        <v>1298</v>
      </c>
      <c r="B23" s="6" t="n">
        <v>4116</v>
      </c>
      <c r="C23" s="6" t="n">
        <v>4175</v>
      </c>
    </row>
    <row r="24" spans="1:3">
      <c r="A24" s="4" t="s">
        <v>1299</v>
      </c>
      <c r="B24" s="6" t="n">
        <v>888141</v>
      </c>
      <c r="C24" s="6" t="n">
        <v>815858</v>
      </c>
    </row>
    <row r="25" spans="1:3">
      <c r="A25" s="4" t="s">
        <v>1300</v>
      </c>
      <c r="B25" s="6" t="n">
        <v>256227</v>
      </c>
      <c r="C25" s="6" t="n">
        <v>252146</v>
      </c>
    </row>
    <row r="26" spans="1:3">
      <c r="A26" s="4" t="s">
        <v>1301</v>
      </c>
      <c r="B26" s="6" t="n">
        <v>48728</v>
      </c>
      <c r="C26" s="6" t="n">
        <v>77707</v>
      </c>
    </row>
    <row r="27" spans="1:3">
      <c r="A27" s="4" t="s">
        <v>1302</v>
      </c>
      <c r="B27" s="6" t="n">
        <v>100848</v>
      </c>
      <c r="C27" s="6" t="n">
        <v>102590</v>
      </c>
    </row>
    <row r="28" spans="1:3">
      <c r="A28" s="4" t="s">
        <v>1303</v>
      </c>
      <c r="B28" s="6" t="n">
        <v>499</v>
      </c>
      <c r="C28" s="6" t="n">
        <v>455</v>
      </c>
    </row>
    <row r="29" spans="1:3">
      <c r="A29" s="4" t="s">
        <v>1304</v>
      </c>
    </row>
    <row r="30" spans="1:3">
      <c r="A30" s="3" t="s">
        <v>1286</v>
      </c>
    </row>
    <row r="31" spans="1:3">
      <c r="A31" s="4" t="s">
        <v>1296</v>
      </c>
      <c r="B31" s="6" t="n">
        <v>14354</v>
      </c>
      <c r="C31" s="6" t="n">
        <v>15277</v>
      </c>
    </row>
    <row r="32" spans="1:3">
      <c r="A32" s="4" t="s">
        <v>1287</v>
      </c>
      <c r="B32" s="6" t="n">
        <v>21572</v>
      </c>
      <c r="C32" s="6" t="n">
        <v>12980</v>
      </c>
    </row>
    <row r="33" spans="1:3">
      <c r="A33" s="4" t="s">
        <v>1305</v>
      </c>
      <c r="B33" s="6" t="n">
        <v>1024495</v>
      </c>
      <c r="C33" s="6" t="n">
        <v>967198</v>
      </c>
    </row>
    <row r="34" spans="1:3">
      <c r="A34" s="4" t="s">
        <v>1306</v>
      </c>
    </row>
    <row r="35" spans="1:3">
      <c r="A35" s="3" t="s">
        <v>1286</v>
      </c>
    </row>
    <row r="36" spans="1:3">
      <c r="A36" s="4" t="s">
        <v>1288</v>
      </c>
      <c r="B36" s="6" t="n">
        <v>48512</v>
      </c>
      <c r="C36" s="6" t="n">
        <v>22187</v>
      </c>
    </row>
    <row r="37" spans="1:3">
      <c r="A37" s="4" t="s">
        <v>1289</v>
      </c>
      <c r="B37" s="6" t="n">
        <v>1467</v>
      </c>
      <c r="C37" s="6" t="n">
        <v>1354</v>
      </c>
    </row>
    <row r="38" spans="1:3">
      <c r="A38" s="4" t="s">
        <v>1290</v>
      </c>
      <c r="B38" s="6" t="n">
        <v>131305</v>
      </c>
      <c r="C38" s="6" t="n">
        <v>137641</v>
      </c>
    </row>
    <row r="39" spans="1:3">
      <c r="A39" s="4" t="s">
        <v>1307</v>
      </c>
      <c r="B39" s="6" t="n">
        <v>93979</v>
      </c>
      <c r="C39" s="6" t="n">
        <v>94010</v>
      </c>
    </row>
    <row r="40" spans="1:3">
      <c r="A40" s="4" t="s">
        <v>1291</v>
      </c>
      <c r="B40" s="6" t="n">
        <v>4415</v>
      </c>
      <c r="C40" s="6" t="n">
        <v>5394</v>
      </c>
    </row>
    <row r="41" spans="1:3">
      <c r="A41" s="4" t="s">
        <v>1292</v>
      </c>
      <c r="B41" s="6" t="n">
        <v>1038894</v>
      </c>
      <c r="C41" s="6" t="n">
        <v>996103</v>
      </c>
    </row>
    <row r="42" spans="1:3">
      <c r="A42" s="4" t="s">
        <v>1308</v>
      </c>
      <c r="B42" s="6" t="n">
        <v>133</v>
      </c>
      <c r="C42" s="6" t="n">
        <v>1043</v>
      </c>
    </row>
    <row r="43" spans="1:3">
      <c r="A43" s="4" t="s">
        <v>1309</v>
      </c>
      <c r="B43" s="6" t="n">
        <v>4116</v>
      </c>
      <c r="C43" s="6" t="n">
        <v>4175</v>
      </c>
    </row>
    <row r="44" spans="1:3">
      <c r="A44" s="4" t="s">
        <v>1310</v>
      </c>
      <c r="B44" s="6" t="n">
        <v>888141</v>
      </c>
      <c r="C44" s="6" t="n">
        <v>815858</v>
      </c>
    </row>
    <row r="45" spans="1:3">
      <c r="A45" s="4" t="s">
        <v>1293</v>
      </c>
      <c r="B45" s="6" t="n">
        <v>253890</v>
      </c>
      <c r="C45" s="6" t="n">
        <v>251669</v>
      </c>
    </row>
    <row r="46" spans="1:3">
      <c r="A46" s="4" t="s">
        <v>1294</v>
      </c>
      <c r="B46" s="6" t="n">
        <v>48728</v>
      </c>
      <c r="C46" s="6" t="n">
        <v>77707</v>
      </c>
    </row>
    <row r="47" spans="1:3">
      <c r="A47" s="4" t="s">
        <v>1295</v>
      </c>
      <c r="B47" s="6" t="n">
        <v>100929</v>
      </c>
      <c r="C47" s="6" t="n">
        <v>100929</v>
      </c>
    </row>
    <row r="48" spans="1:3">
      <c r="A48" s="4" t="s">
        <v>1311</v>
      </c>
      <c r="B48" s="6" t="n">
        <v>499</v>
      </c>
      <c r="C48" s="6" t="n">
        <v>455</v>
      </c>
    </row>
    <row r="49" spans="1:3">
      <c r="A49" s="4" t="s">
        <v>1312</v>
      </c>
    </row>
    <row r="50" spans="1:3">
      <c r="A50" s="3" t="s">
        <v>1286</v>
      </c>
    </row>
    <row r="51" spans="1:3">
      <c r="A51" s="4" t="s">
        <v>66</v>
      </c>
      <c r="B51" s="6" t="n">
        <v>48512</v>
      </c>
      <c r="C51" s="6" t="n">
        <v>22187</v>
      </c>
    </row>
    <row r="52" spans="1:3">
      <c r="A52" s="4" t="s">
        <v>67</v>
      </c>
      <c r="B52" s="6" t="n">
        <v>1467</v>
      </c>
      <c r="C52" s="6" t="n">
        <v>1354</v>
      </c>
    </row>
    <row r="53" spans="1:3">
      <c r="A53" s="4" t="s">
        <v>1296</v>
      </c>
      <c r="B53" s="6" t="n">
        <v>131305</v>
      </c>
      <c r="C53" s="6" t="n">
        <v>137641</v>
      </c>
    </row>
    <row r="54" spans="1:3">
      <c r="A54" s="4" t="s">
        <v>1287</v>
      </c>
      <c r="B54" s="6" t="n">
        <v>100656</v>
      </c>
      <c r="C54" s="6" t="n">
        <v>93760</v>
      </c>
    </row>
    <row r="55" spans="1:3">
      <c r="A55" s="4" t="s">
        <v>1297</v>
      </c>
      <c r="B55" s="6" t="n">
        <v>4415</v>
      </c>
      <c r="C55" s="6" t="n">
        <v>5394</v>
      </c>
    </row>
    <row r="56" spans="1:3">
      <c r="A56" s="4" t="s">
        <v>1305</v>
      </c>
      <c r="B56" s="6" t="n">
        <v>1024495</v>
      </c>
      <c r="C56" s="6" t="n">
        <v>967198</v>
      </c>
    </row>
    <row r="57" spans="1:3">
      <c r="A57" s="4" t="s">
        <v>1261</v>
      </c>
      <c r="B57" s="6" t="n">
        <v>133</v>
      </c>
      <c r="C57" s="6" t="n">
        <v>1043</v>
      </c>
    </row>
    <row r="58" spans="1:3">
      <c r="A58" s="4" t="s">
        <v>1298</v>
      </c>
      <c r="B58" s="6" t="n">
        <v>4116</v>
      </c>
      <c r="C58" s="6" t="n">
        <v>4175</v>
      </c>
    </row>
    <row r="59" spans="1:3">
      <c r="A59" s="4" t="s">
        <v>1299</v>
      </c>
      <c r="B59" s="6" t="n">
        <v>888141</v>
      </c>
      <c r="C59" s="6" t="n">
        <v>815858</v>
      </c>
    </row>
    <row r="60" spans="1:3">
      <c r="A60" s="4" t="s">
        <v>1300</v>
      </c>
      <c r="B60" s="6" t="n">
        <v>256227</v>
      </c>
      <c r="C60" s="6" t="n">
        <v>252146</v>
      </c>
    </row>
    <row r="61" spans="1:3">
      <c r="A61" s="4" t="s">
        <v>1301</v>
      </c>
      <c r="B61" s="6" t="n">
        <v>48728</v>
      </c>
      <c r="C61" s="6" t="n">
        <v>77707</v>
      </c>
    </row>
    <row r="62" spans="1:3">
      <c r="A62" s="4" t="s">
        <v>1302</v>
      </c>
      <c r="B62" s="6" t="n">
        <v>100848</v>
      </c>
      <c r="C62" s="6" t="n">
        <v>102590</v>
      </c>
    </row>
    <row r="63" spans="1:3">
      <c r="A63" s="4" t="s">
        <v>1303</v>
      </c>
      <c r="B63" s="5" t="n">
        <v>499</v>
      </c>
      <c r="C63" s="5" t="n">
        <v>455</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80"/>
    <col customWidth="1" max="3" min="3" width="21"/>
  </cols>
  <sheetData>
    <row r="1" spans="1:3">
      <c r="A1" s="1" t="s">
        <v>1313</v>
      </c>
      <c r="B1" s="2" t="s">
        <v>1</v>
      </c>
    </row>
    <row r="2" spans="1:3">
      <c r="B2" s="2" t="s">
        <v>1314</v>
      </c>
      <c r="C2" s="2" t="s">
        <v>1073</v>
      </c>
    </row>
    <row r="3" spans="1:3">
      <c r="A3" s="3" t="s">
        <v>1315</v>
      </c>
    </row>
    <row r="4" spans="1:3">
      <c r="A4" s="4" t="s">
        <v>1316</v>
      </c>
      <c r="B4" s="8" t="n">
        <v>1.2</v>
      </c>
    </row>
    <row r="5" spans="1:3">
      <c r="A5" s="4" t="s">
        <v>1317</v>
      </c>
      <c r="B5" s="8" t="n">
        <v>0.3</v>
      </c>
    </row>
    <row r="6" spans="1:3">
      <c r="A6" s="4" t="s">
        <v>1318</v>
      </c>
      <c r="B6" s="4" t="s">
        <v>1319</v>
      </c>
    </row>
    <row r="7" spans="1:3">
      <c r="A7" s="4" t="s">
        <v>1320</v>
      </c>
    </row>
    <row r="8" spans="1:3">
      <c r="A8" s="3" t="s">
        <v>1315</v>
      </c>
    </row>
    <row r="9" spans="1:3">
      <c r="A9" s="4" t="s">
        <v>1321</v>
      </c>
      <c r="B9" s="5" t="n">
        <v>30</v>
      </c>
    </row>
    <row r="10" spans="1:3">
      <c r="A10" s="4" t="s">
        <v>1322</v>
      </c>
      <c r="B10" s="6" t="n">
        <v>4</v>
      </c>
    </row>
    <row r="11" spans="1:3">
      <c r="A11" s="4" t="s">
        <v>1323</v>
      </c>
      <c r="B11" s="8" t="n">
        <v>-0.1</v>
      </c>
      <c r="C11" s="5" t="n">
        <v>1</v>
      </c>
    </row>
    <row r="12" spans="1:3">
      <c r="A12" s="4" t="s">
        <v>1324</v>
      </c>
    </row>
    <row r="13" spans="1:3">
      <c r="A13" s="3" t="s">
        <v>1315</v>
      </c>
    </row>
    <row r="14" spans="1:3">
      <c r="A14" s="4" t="s">
        <v>1321</v>
      </c>
      <c r="B14" s="5" t="n">
        <v>5</v>
      </c>
    </row>
    <row r="15" spans="1:3">
      <c r="A15" s="4" t="s">
        <v>1325</v>
      </c>
      <c r="B15" s="4" t="s">
        <v>1326</v>
      </c>
    </row>
    <row r="16" spans="1:3">
      <c r="A16" s="4" t="s">
        <v>1327</v>
      </c>
      <c r="B16" s="4" t="s">
        <v>527</v>
      </c>
    </row>
    <row r="17" spans="1:3">
      <c r="A17" s="4" t="s">
        <v>1328</v>
      </c>
    </row>
    <row r="18" spans="1:3">
      <c r="A18" s="3" t="s">
        <v>1315</v>
      </c>
    </row>
    <row r="19" spans="1:3">
      <c r="A19" s="4" t="s">
        <v>1321</v>
      </c>
      <c r="B19" s="5" t="n">
        <v>5</v>
      </c>
    </row>
    <row r="20" spans="1:3">
      <c r="A20" s="4" t="s">
        <v>1325</v>
      </c>
      <c r="B20" s="4" t="s">
        <v>1329</v>
      </c>
    </row>
    <row r="21" spans="1:3">
      <c r="A21" s="4" t="s">
        <v>1327</v>
      </c>
      <c r="B21" s="4" t="s">
        <v>868</v>
      </c>
    </row>
    <row r="22" spans="1:3">
      <c r="A22" s="4" t="s">
        <v>1330</v>
      </c>
    </row>
    <row r="23" spans="1:3">
      <c r="A23" s="3" t="s">
        <v>1315</v>
      </c>
    </row>
    <row r="24" spans="1:3">
      <c r="A24" s="4" t="s">
        <v>1321</v>
      </c>
      <c r="B24" s="5" t="n">
        <v>5</v>
      </c>
    </row>
    <row r="25" spans="1:3">
      <c r="A25" s="4" t="s">
        <v>1325</v>
      </c>
      <c r="B25" s="4" t="s">
        <v>1331</v>
      </c>
    </row>
    <row r="26" spans="1:3">
      <c r="A26" s="4" t="s">
        <v>1327</v>
      </c>
      <c r="B26" s="4" t="s">
        <v>1332</v>
      </c>
    </row>
    <row r="27" spans="1:3">
      <c r="A27" s="4" t="s">
        <v>1333</v>
      </c>
    </row>
    <row r="28" spans="1:3">
      <c r="A28" s="3" t="s">
        <v>1315</v>
      </c>
    </row>
    <row r="29" spans="1:3">
      <c r="A29" s="4" t="s">
        <v>1321</v>
      </c>
      <c r="B29" s="5" t="n">
        <v>15</v>
      </c>
    </row>
    <row r="30" spans="1:3">
      <c r="A30" s="4" t="s">
        <v>1325</v>
      </c>
      <c r="B30" s="4" t="s">
        <v>1334</v>
      </c>
    </row>
    <row r="31" spans="1:3">
      <c r="A31" s="4" t="s">
        <v>1327</v>
      </c>
      <c r="B31" s="4" t="s">
        <v>52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5</v>
      </c>
      <c r="B1" s="2" t="s">
        <v>1</v>
      </c>
    </row>
    <row r="2" spans="1:3">
      <c r="B2" s="2" t="s">
        <v>2</v>
      </c>
      <c r="C2" s="2" t="s">
        <v>64</v>
      </c>
    </row>
    <row r="3" spans="1:3">
      <c r="A3" s="4" t="s">
        <v>1336</v>
      </c>
    </row>
    <row r="4" spans="1:3">
      <c r="A4" s="3" t="s">
        <v>1315</v>
      </c>
    </row>
    <row r="5" spans="1:3">
      <c r="A5" s="4" t="s">
        <v>1337</v>
      </c>
      <c r="B5" s="5" t="n">
        <v>-858</v>
      </c>
      <c r="C5" s="5" t="n">
        <v>19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8</v>
      </c>
      <c r="B1" s="2" t="s">
        <v>1</v>
      </c>
    </row>
    <row r="2" spans="1:3">
      <c r="B2" s="2" t="s">
        <v>2</v>
      </c>
      <c r="C2" s="2" t="s">
        <v>64</v>
      </c>
    </row>
    <row r="3" spans="1:3">
      <c r="A3" s="4" t="s">
        <v>1339</v>
      </c>
      <c r="B3" s="5" t="n">
        <v>12965</v>
      </c>
      <c r="C3" s="5" t="n">
        <v>12579</v>
      </c>
    </row>
    <row r="4" spans="1:3">
      <c r="A4" s="4" t="s">
        <v>1340</v>
      </c>
      <c r="B4" s="6" t="n">
        <v>3671</v>
      </c>
      <c r="C4" s="6" t="n">
        <v>2462</v>
      </c>
    </row>
    <row r="5" spans="1:3">
      <c r="A5" s="4" t="s">
        <v>1341</v>
      </c>
      <c r="B5" s="6" t="n">
        <v>16636</v>
      </c>
      <c r="C5" s="6" t="n">
        <v>15041</v>
      </c>
    </row>
    <row r="6" spans="1:3">
      <c r="A6" s="4" t="s">
        <v>145</v>
      </c>
    </row>
    <row r="7" spans="1:3">
      <c r="A7" s="4" t="s">
        <v>1339</v>
      </c>
      <c r="B7" s="6" t="n">
        <v>2192</v>
      </c>
      <c r="C7" s="6" t="n">
        <v>2275</v>
      </c>
    </row>
    <row r="8" spans="1:3">
      <c r="A8" s="4" t="s">
        <v>1341</v>
      </c>
      <c r="B8" s="6" t="n">
        <v>2192</v>
      </c>
      <c r="C8" s="6" t="n">
        <v>2275</v>
      </c>
    </row>
    <row r="9" spans="1:3">
      <c r="A9" s="4" t="s">
        <v>147</v>
      </c>
    </row>
    <row r="10" spans="1:3">
      <c r="A10" s="4" t="s">
        <v>1339</v>
      </c>
      <c r="B10" s="6" t="n">
        <v>7148</v>
      </c>
      <c r="C10" s="6" t="n">
        <v>6692</v>
      </c>
    </row>
    <row r="11" spans="1:3">
      <c r="A11" s="4" t="s">
        <v>1341</v>
      </c>
      <c r="B11" s="6" t="n">
        <v>7148</v>
      </c>
      <c r="C11" s="6" t="n">
        <v>6692</v>
      </c>
    </row>
    <row r="12" spans="1:3">
      <c r="A12" s="4" t="s">
        <v>148</v>
      </c>
    </row>
    <row r="13" spans="1:3">
      <c r="A13" s="4" t="s">
        <v>1339</v>
      </c>
      <c r="B13" s="6" t="n">
        <v>2706</v>
      </c>
      <c r="C13" s="6" t="n">
        <v>2534</v>
      </c>
    </row>
    <row r="14" spans="1:3">
      <c r="A14" s="4" t="s">
        <v>1341</v>
      </c>
      <c r="B14" s="6" t="n">
        <v>2706</v>
      </c>
      <c r="C14" s="6" t="n">
        <v>2534</v>
      </c>
    </row>
    <row r="15" spans="1:3">
      <c r="A15" s="4" t="s">
        <v>150</v>
      </c>
    </row>
    <row r="16" spans="1:3">
      <c r="A16" s="4" t="s">
        <v>1339</v>
      </c>
      <c r="B16" s="6" t="n">
        <v>919</v>
      </c>
      <c r="C16" s="6" t="n">
        <v>1078</v>
      </c>
    </row>
    <row r="17" spans="1:3">
      <c r="A17" s="4" t="s">
        <v>1341</v>
      </c>
      <c r="B17" s="5" t="n">
        <v>919</v>
      </c>
      <c r="C17" s="5" t="n">
        <v>1078</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2</v>
      </c>
      <c r="C1" s="2" t="s">
        <v>64</v>
      </c>
    </row>
    <row r="2" spans="1:3">
      <c r="A2" s="4" t="s">
        <v>1343</v>
      </c>
    </row>
    <row r="3" spans="1:3">
      <c r="A3" s="4" t="s">
        <v>1344</v>
      </c>
      <c r="B3" s="5" t="n">
        <v>48728</v>
      </c>
      <c r="C3" s="5" t="n">
        <v>37707</v>
      </c>
    </row>
    <row r="4" spans="1:3">
      <c r="A4" s="4" t="s">
        <v>1345</v>
      </c>
      <c r="B4" s="6" t="n">
        <v>48728</v>
      </c>
      <c r="C4" s="6" t="n">
        <v>37707</v>
      </c>
    </row>
    <row r="5" spans="1:3">
      <c r="A5" s="4" t="s">
        <v>1346</v>
      </c>
      <c r="B5" s="6" t="n">
        <v>-48728</v>
      </c>
      <c r="C5" s="6" t="n">
        <v>-37707</v>
      </c>
    </row>
    <row r="6" spans="1:3">
      <c r="A6" s="4" t="s">
        <v>1347</v>
      </c>
      <c r="B6" s="4" t="s">
        <v>851</v>
      </c>
      <c r="C6" s="4" t="s">
        <v>851</v>
      </c>
    </row>
    <row r="7" spans="1:3">
      <c r="A7" s="4" t="s">
        <v>1348</v>
      </c>
      <c r="B7" s="4" t="s">
        <v>851</v>
      </c>
      <c r="C7" s="4" t="s">
        <v>851</v>
      </c>
    </row>
    <row r="8" spans="1:3">
      <c r="A8" s="4" t="s">
        <v>1320</v>
      </c>
    </row>
    <row r="9" spans="1:3">
      <c r="A9" s="4" t="s">
        <v>1344</v>
      </c>
      <c r="B9" s="6" t="n">
        <v>133</v>
      </c>
      <c r="C9" s="6" t="n">
        <v>-1043</v>
      </c>
    </row>
    <row r="10" spans="1:3">
      <c r="A10" s="4" t="s">
        <v>1345</v>
      </c>
      <c r="B10" s="6" t="n">
        <v>133</v>
      </c>
      <c r="C10" s="6" t="n">
        <v>-1043</v>
      </c>
    </row>
    <row r="11" spans="1:3">
      <c r="A11" s="4" t="s">
        <v>1346</v>
      </c>
      <c r="B11" s="6" t="n">
        <v>-133</v>
      </c>
      <c r="C11" s="6" t="n">
        <v>1043</v>
      </c>
    </row>
    <row r="12" spans="1:3">
      <c r="A12" s="4" t="s">
        <v>1347</v>
      </c>
      <c r="B12" s="4" t="s">
        <v>851</v>
      </c>
      <c r="C12" s="4" t="s">
        <v>851</v>
      </c>
    </row>
    <row r="13" spans="1:3">
      <c r="A13" s="4" t="s">
        <v>1348</v>
      </c>
      <c r="B13" s="4" t="s">
        <v>851</v>
      </c>
      <c r="C13" s="4" t="s">
        <v>85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9</v>
      </c>
      <c r="B1" s="2" t="s">
        <v>2</v>
      </c>
      <c r="C1" s="2" t="s">
        <v>64</v>
      </c>
      <c r="D1" s="2" t="s">
        <v>769</v>
      </c>
    </row>
    <row r="2" spans="1:4">
      <c r="A2" s="4" t="s">
        <v>1350</v>
      </c>
      <c r="B2" s="5" t="n">
        <v>49979</v>
      </c>
      <c r="C2" s="5" t="n">
        <v>23541</v>
      </c>
    </row>
    <row r="3" spans="1:4">
      <c r="A3" s="4" t="s">
        <v>83</v>
      </c>
      <c r="B3" s="6" t="n">
        <v>1442027</v>
      </c>
      <c r="C3" s="6" t="n">
        <v>1383760</v>
      </c>
    </row>
    <row r="4" spans="1:4">
      <c r="A4" s="4" t="s">
        <v>92</v>
      </c>
      <c r="B4" s="6" t="n">
        <v>925</v>
      </c>
      <c r="C4" s="6" t="n">
        <v>638</v>
      </c>
    </row>
    <row r="5" spans="1:4">
      <c r="A5" s="4" t="s">
        <v>1351</v>
      </c>
      <c r="B5" s="6" t="n">
        <v>125940</v>
      </c>
      <c r="C5" s="6" t="n">
        <v>117066</v>
      </c>
      <c r="D5" s="5" t="n">
        <v>108390</v>
      </c>
    </row>
    <row r="6" spans="1:4">
      <c r="A6" s="4" t="s">
        <v>100</v>
      </c>
      <c r="B6" s="6" t="n">
        <v>1442027</v>
      </c>
      <c r="C6" s="6" t="n">
        <v>1383760</v>
      </c>
    </row>
    <row r="7" spans="1:4">
      <c r="A7" s="4" t="s">
        <v>1352</v>
      </c>
    </row>
    <row r="8" spans="1:4">
      <c r="A8" s="4" t="s">
        <v>1350</v>
      </c>
      <c r="B8" s="6" t="n">
        <v>234</v>
      </c>
      <c r="C8" s="6" t="n">
        <v>236</v>
      </c>
    </row>
    <row r="9" spans="1:4">
      <c r="A9" s="4" t="s">
        <v>1353</v>
      </c>
      <c r="B9" s="6" t="n">
        <v>13164</v>
      </c>
      <c r="C9" s="6" t="n">
        <v>13992</v>
      </c>
    </row>
    <row r="10" spans="1:4">
      <c r="A10" s="4" t="s">
        <v>1354</v>
      </c>
      <c r="B10" s="6" t="n">
        <v>142290</v>
      </c>
      <c r="C10" s="6" t="n">
        <v>131816</v>
      </c>
    </row>
    <row r="11" spans="1:4">
      <c r="A11" s="4" t="s">
        <v>1355</v>
      </c>
      <c r="B11" s="6" t="n">
        <v>929</v>
      </c>
      <c r="C11" s="6" t="n">
        <v>929</v>
      </c>
    </row>
    <row r="12" spans="1:4">
      <c r="A12" s="4" t="s">
        <v>1356</v>
      </c>
      <c r="B12" s="6" t="n">
        <v>5427</v>
      </c>
      <c r="C12" s="6" t="n">
        <v>4801</v>
      </c>
    </row>
    <row r="13" spans="1:4">
      <c r="A13" s="4" t="s">
        <v>83</v>
      </c>
      <c r="B13" s="6" t="n">
        <v>162044</v>
      </c>
      <c r="C13" s="6" t="n">
        <v>151774</v>
      </c>
    </row>
    <row r="14" spans="1:4">
      <c r="A14" s="4" t="s">
        <v>1357</v>
      </c>
      <c r="B14" s="6" t="n">
        <v>4250</v>
      </c>
      <c r="C14" s="6" t="n">
        <v>3141</v>
      </c>
    </row>
    <row r="15" spans="1:4">
      <c r="A15" s="4" t="s">
        <v>92</v>
      </c>
      <c r="B15" s="6" t="n">
        <v>925</v>
      </c>
      <c r="C15" s="6" t="n">
        <v>638</v>
      </c>
    </row>
    <row r="16" spans="1:4">
      <c r="A16" s="4" t="s">
        <v>1358</v>
      </c>
      <c r="B16" s="6" t="n">
        <v>30929</v>
      </c>
      <c r="C16" s="6" t="n">
        <v>30929</v>
      </c>
    </row>
    <row r="17" spans="1:4">
      <c r="A17" s="4" t="s">
        <v>1351</v>
      </c>
      <c r="B17" s="6" t="n">
        <v>125940</v>
      </c>
      <c r="C17" s="6" t="n">
        <v>117066</v>
      </c>
    </row>
    <row r="18" spans="1:4">
      <c r="A18" s="4" t="s">
        <v>100</v>
      </c>
      <c r="B18" s="5" t="n">
        <v>162044</v>
      </c>
      <c r="C18" s="5" t="n">
        <v>15177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9</v>
      </c>
      <c r="B1" s="2" t="s">
        <v>1</v>
      </c>
    </row>
    <row r="2" spans="1:3">
      <c r="B2" s="2" t="s">
        <v>2</v>
      </c>
      <c r="C2" s="2" t="s">
        <v>64</v>
      </c>
    </row>
    <row r="3" spans="1:3">
      <c r="A3" s="4" t="s">
        <v>116</v>
      </c>
      <c r="B3" s="5" t="n">
        <v>11529</v>
      </c>
      <c r="C3" s="5" t="n">
        <v>8112</v>
      </c>
    </row>
    <row r="4" spans="1:3">
      <c r="A4" s="4" t="s">
        <v>1360</v>
      </c>
      <c r="B4" s="6" t="n">
        <v>4698</v>
      </c>
      <c r="C4" s="6" t="n">
        <v>4625</v>
      </c>
    </row>
    <row r="5" spans="1:3">
      <c r="A5" s="4" t="s">
        <v>140</v>
      </c>
      <c r="B5" s="6" t="n">
        <v>16465</v>
      </c>
      <c r="C5" s="6" t="n">
        <v>13431</v>
      </c>
    </row>
    <row r="6" spans="1:3">
      <c r="A6" s="4" t="s">
        <v>1361</v>
      </c>
      <c r="B6" s="6" t="n">
        <v>-3336</v>
      </c>
      <c r="C6" s="6" t="n">
        <v>-2764</v>
      </c>
    </row>
    <row r="7" spans="1:3">
      <c r="A7" s="4" t="s">
        <v>170</v>
      </c>
      <c r="B7" s="6" t="n">
        <v>13129</v>
      </c>
      <c r="C7" s="6" t="n">
        <v>10667</v>
      </c>
    </row>
    <row r="8" spans="1:3">
      <c r="A8" s="4" t="s">
        <v>1352</v>
      </c>
    </row>
    <row r="9" spans="1:3">
      <c r="A9" s="4" t="s">
        <v>1362</v>
      </c>
      <c r="B9" s="6" t="n">
        <v>3141</v>
      </c>
      <c r="C9" s="6" t="n">
        <v>1988</v>
      </c>
    </row>
    <row r="10" spans="1:3">
      <c r="A10" s="4" t="s">
        <v>1363</v>
      </c>
      <c r="B10" s="6" t="n">
        <v>948</v>
      </c>
      <c r="C10" s="6" t="n">
        <v>895</v>
      </c>
    </row>
    <row r="11" spans="1:3">
      <c r="A11" s="4" t="s">
        <v>1364</v>
      </c>
      <c r="B11" s="6" t="n">
        <v>99</v>
      </c>
      <c r="C11" s="6" t="n">
        <v>70</v>
      </c>
    </row>
    <row r="12" spans="1:3">
      <c r="A12" s="4" t="s">
        <v>126</v>
      </c>
      <c r="B12" s="6" t="n">
        <v>1047</v>
      </c>
      <c r="C12" s="6" t="n">
        <v>965</v>
      </c>
    </row>
    <row r="13" spans="1:3">
      <c r="A13" s="4" t="s">
        <v>1365</v>
      </c>
      <c r="B13" s="6" t="n">
        <v>4188</v>
      </c>
      <c r="C13" s="6" t="n">
        <v>2953</v>
      </c>
    </row>
    <row r="14" spans="1:3">
      <c r="A14" s="4" t="s">
        <v>116</v>
      </c>
      <c r="B14" s="6" t="n">
        <v>1418</v>
      </c>
      <c r="C14" s="6" t="n">
        <v>1387</v>
      </c>
    </row>
    <row r="15" spans="1:3">
      <c r="A15" s="4" t="s">
        <v>1360</v>
      </c>
      <c r="B15" s="6" t="n">
        <v>276</v>
      </c>
      <c r="C15" s="6" t="n">
        <v>263</v>
      </c>
    </row>
    <row r="16" spans="1:3">
      <c r="A16" s="4" t="s">
        <v>1366</v>
      </c>
      <c r="B16" s="6" t="n">
        <v>1694</v>
      </c>
      <c r="C16" s="6" t="n">
        <v>1650</v>
      </c>
    </row>
    <row r="17" spans="1:3">
      <c r="A17" s="4" t="s">
        <v>140</v>
      </c>
      <c r="B17" s="6" t="n">
        <v>2494</v>
      </c>
      <c r="C17" s="6" t="n">
        <v>1303</v>
      </c>
    </row>
    <row r="18" spans="1:3">
      <c r="A18" s="4" t="s">
        <v>1361</v>
      </c>
      <c r="B18" s="6" t="n">
        <v>130</v>
      </c>
      <c r="C18" s="6" t="n">
        <v>-828</v>
      </c>
    </row>
    <row r="19" spans="1:3">
      <c r="A19" s="4" t="s">
        <v>1367</v>
      </c>
      <c r="B19" s="6" t="n">
        <v>2624</v>
      </c>
      <c r="C19" s="6" t="n">
        <v>475</v>
      </c>
    </row>
    <row r="20" spans="1:3">
      <c r="A20" s="4" t="s">
        <v>1368</v>
      </c>
      <c r="B20" s="6" t="n">
        <v>10505</v>
      </c>
      <c r="C20" s="6" t="n">
        <v>10192</v>
      </c>
    </row>
    <row r="21" spans="1:3">
      <c r="A21" s="4" t="s">
        <v>170</v>
      </c>
      <c r="B21" s="6" t="n">
        <v>13129</v>
      </c>
      <c r="C21" s="6" t="n">
        <v>10667</v>
      </c>
    </row>
    <row r="22" spans="1:3">
      <c r="A22" s="4" t="s">
        <v>1369</v>
      </c>
    </row>
    <row r="23" spans="1:3">
      <c r="A23" s="4" t="s">
        <v>1368</v>
      </c>
      <c r="B23" s="5" t="n">
        <v>10505</v>
      </c>
      <c r="C23" s="5" t="n">
        <v>10192</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0</v>
      </c>
      <c r="B1" s="2" t="s">
        <v>1</v>
      </c>
    </row>
    <row r="2" spans="1:3">
      <c r="B2" s="2" t="s">
        <v>2</v>
      </c>
      <c r="C2" s="2" t="s">
        <v>64</v>
      </c>
    </row>
    <row r="3" spans="1:3">
      <c r="A3" s="4" t="s">
        <v>170</v>
      </c>
      <c r="B3" s="5" t="n">
        <v>13129</v>
      </c>
      <c r="C3" s="5" t="n">
        <v>10667</v>
      </c>
    </row>
    <row r="4" spans="1:3">
      <c r="A4" s="4" t="s">
        <v>1371</v>
      </c>
      <c r="B4" s="6" t="n">
        <v>2748</v>
      </c>
      <c r="C4" s="6" t="n">
        <v>-622</v>
      </c>
    </row>
    <row r="5" spans="1:3">
      <c r="A5" s="4" t="s">
        <v>1372</v>
      </c>
      <c r="B5" s="6" t="n">
        <v>-1568</v>
      </c>
      <c r="C5" s="6" t="n">
        <v>190</v>
      </c>
    </row>
    <row r="6" spans="1:3">
      <c r="A6" s="4" t="s">
        <v>1373</v>
      </c>
      <c r="B6" s="6" t="n">
        <v>11561</v>
      </c>
      <c r="C6" s="6" t="n">
        <v>10857</v>
      </c>
    </row>
    <row r="7" spans="1:3">
      <c r="A7" s="4" t="s">
        <v>1352</v>
      </c>
    </row>
    <row r="8" spans="1:3">
      <c r="A8" s="4" t="s">
        <v>170</v>
      </c>
      <c r="B8" s="6" t="n">
        <v>13129</v>
      </c>
      <c r="C8" s="6" t="n">
        <v>10667</v>
      </c>
    </row>
    <row r="9" spans="1:3">
      <c r="A9" s="4" t="s">
        <v>1371</v>
      </c>
      <c r="B9" s="6" t="n">
        <v>-685</v>
      </c>
      <c r="C9" s="6" t="n">
        <v>877</v>
      </c>
    </row>
    <row r="10" spans="1:3">
      <c r="A10" s="4" t="s">
        <v>1374</v>
      </c>
      <c r="B10" s="6" t="n">
        <v>-858</v>
      </c>
      <c r="C10" s="6" t="n">
        <v>191</v>
      </c>
    </row>
    <row r="11" spans="1:3">
      <c r="A11" s="4" t="s">
        <v>1372</v>
      </c>
      <c r="B11" s="6" t="n">
        <v>-1543</v>
      </c>
      <c r="C11" s="6" t="n">
        <v>1068</v>
      </c>
    </row>
    <row r="12" spans="1:3">
      <c r="A12" s="4" t="s">
        <v>1373</v>
      </c>
      <c r="B12" s="5" t="n">
        <v>11586</v>
      </c>
      <c r="C12" s="5" t="n">
        <v>11735</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5</v>
      </c>
      <c r="B1" s="2" t="s">
        <v>1</v>
      </c>
    </row>
    <row r="2" spans="1:3">
      <c r="B2" s="2" t="s">
        <v>2</v>
      </c>
      <c r="C2" s="2" t="s">
        <v>64</v>
      </c>
    </row>
    <row r="3" spans="1:3">
      <c r="A3" s="4" t="s">
        <v>170</v>
      </c>
      <c r="B3" s="5" t="n">
        <v>13129</v>
      </c>
      <c r="C3" s="5" t="n">
        <v>10667</v>
      </c>
    </row>
    <row r="4" spans="1:3">
      <c r="A4" s="4" t="s">
        <v>1376</v>
      </c>
      <c r="B4" s="6" t="n">
        <v>900</v>
      </c>
      <c r="C4" s="6" t="n">
        <v>1814</v>
      </c>
    </row>
    <row r="5" spans="1:3">
      <c r="A5" s="4" t="s">
        <v>184</v>
      </c>
      <c r="B5" s="6" t="n">
        <v>268</v>
      </c>
      <c r="C5" s="6" t="n">
        <v>249</v>
      </c>
    </row>
    <row r="6" spans="1:3">
      <c r="A6" s="4" t="s">
        <v>200</v>
      </c>
      <c r="B6" s="6" t="n">
        <v>16390</v>
      </c>
      <c r="C6" s="6" t="n">
        <v>18294</v>
      </c>
    </row>
    <row r="7" spans="1:3">
      <c r="A7" s="4" t="s">
        <v>215</v>
      </c>
      <c r="B7" s="6" t="n">
        <v>170</v>
      </c>
      <c r="C7" s="6" t="n">
        <v>119</v>
      </c>
    </row>
    <row r="8" spans="1:3">
      <c r="A8" s="4" t="s">
        <v>216</v>
      </c>
      <c r="B8" s="6" t="n">
        <v>-3125</v>
      </c>
      <c r="C8" s="6" t="n">
        <v>-1911</v>
      </c>
    </row>
    <row r="9" spans="1:3">
      <c r="A9" s="4" t="s">
        <v>1377</v>
      </c>
      <c r="B9" s="6" t="n">
        <v>42570</v>
      </c>
      <c r="C9" s="6" t="n">
        <v>35207</v>
      </c>
    </row>
    <row r="10" spans="1:3">
      <c r="A10" s="4" t="s">
        <v>1378</v>
      </c>
      <c r="B10" s="6" t="n">
        <v>26438</v>
      </c>
      <c r="C10" s="6" t="n">
        <v>-60211</v>
      </c>
    </row>
    <row r="11" spans="1:3">
      <c r="A11" s="4" t="s">
        <v>221</v>
      </c>
      <c r="B11" s="6" t="n">
        <v>23541</v>
      </c>
      <c r="C11" s="6" t="n">
        <v>83752</v>
      </c>
    </row>
    <row r="12" spans="1:3">
      <c r="A12" s="4" t="s">
        <v>222</v>
      </c>
      <c r="B12" s="6" t="n">
        <v>49979</v>
      </c>
      <c r="C12" s="6" t="n">
        <v>23541</v>
      </c>
    </row>
    <row r="13" spans="1:3">
      <c r="A13" s="4" t="s">
        <v>1352</v>
      </c>
    </row>
    <row r="14" spans="1:3">
      <c r="A14" s="4" t="s">
        <v>170</v>
      </c>
      <c r="B14" s="6" t="n">
        <v>13129</v>
      </c>
      <c r="C14" s="6" t="n">
        <v>10667</v>
      </c>
    </row>
    <row r="15" spans="1:3">
      <c r="A15" s="4" t="s">
        <v>1368</v>
      </c>
      <c r="B15" s="6" t="n">
        <v>-10505</v>
      </c>
      <c r="C15" s="6" t="n">
        <v>-10192</v>
      </c>
    </row>
    <row r="16" spans="1:3">
      <c r="A16" s="4" t="s">
        <v>1379</v>
      </c>
      <c r="B16" s="6" t="n">
        <v>-478</v>
      </c>
      <c r="C16" s="6" t="n">
        <v>2566</v>
      </c>
    </row>
    <row r="17" spans="1:3">
      <c r="A17" s="4" t="s">
        <v>1376</v>
      </c>
      <c r="B17" s="6" t="n">
        <v>539</v>
      </c>
      <c r="C17" s="6" t="n">
        <v>-653</v>
      </c>
    </row>
    <row r="18" spans="1:3">
      <c r="A18" s="4" t="s">
        <v>184</v>
      </c>
      <c r="B18" s="6" t="n">
        <v>268</v>
      </c>
      <c r="C18" s="6" t="n">
        <v>249</v>
      </c>
    </row>
    <row r="19" spans="1:3">
      <c r="A19" s="4" t="s">
        <v>200</v>
      </c>
      <c r="B19" s="6" t="n">
        <v>2953</v>
      </c>
      <c r="C19" s="6" t="n">
        <v>2637</v>
      </c>
    </row>
    <row r="20" spans="1:3">
      <c r="A20" s="4" t="s">
        <v>215</v>
      </c>
      <c r="B20" s="6" t="n">
        <v>170</v>
      </c>
      <c r="C20" s="6" t="n">
        <v>119</v>
      </c>
    </row>
    <row r="21" spans="1:3">
      <c r="A21" s="4" t="s">
        <v>216</v>
      </c>
      <c r="B21" s="6" t="n">
        <v>-3125</v>
      </c>
      <c r="C21" s="6" t="n">
        <v>-2549</v>
      </c>
    </row>
    <row r="22" spans="1:3">
      <c r="A22" s="4" t="s">
        <v>1377</v>
      </c>
      <c r="B22" s="6" t="n">
        <v>-2955</v>
      </c>
      <c r="C22" s="6" t="n">
        <v>-2430</v>
      </c>
    </row>
    <row r="23" spans="1:3">
      <c r="A23" s="4" t="s">
        <v>1378</v>
      </c>
      <c r="B23" s="6" t="n">
        <v>-2</v>
      </c>
      <c r="C23" s="6" t="n">
        <v>207</v>
      </c>
    </row>
    <row r="24" spans="1:3">
      <c r="A24" s="4" t="s">
        <v>221</v>
      </c>
      <c r="B24" s="6" t="n">
        <v>236</v>
      </c>
      <c r="C24" s="6" t="n">
        <v>29</v>
      </c>
    </row>
    <row r="25" spans="1:3">
      <c r="A25" s="4" t="s">
        <v>222</v>
      </c>
      <c r="B25" s="5" t="n">
        <v>234</v>
      </c>
      <c r="C25" s="5" t="n">
        <v>236</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0</v>
      </c>
      <c r="B1" s="2" t="s">
        <v>1</v>
      </c>
    </row>
    <row r="2" spans="1:3">
      <c r="B2" s="2" t="s">
        <v>2</v>
      </c>
      <c r="C2" s="2" t="s">
        <v>64</v>
      </c>
    </row>
    <row r="3" spans="1:3">
      <c r="A3" s="4" t="s">
        <v>1371</v>
      </c>
      <c r="B3" s="5" t="n">
        <v>2748</v>
      </c>
      <c r="C3" s="5" t="n">
        <v>-622</v>
      </c>
    </row>
    <row r="4" spans="1:3">
      <c r="A4" s="4" t="s">
        <v>161</v>
      </c>
      <c r="B4" s="6" t="n">
        <v>-1568</v>
      </c>
      <c r="C4" s="6" t="n">
        <v>190</v>
      </c>
    </row>
    <row r="5" spans="1:3">
      <c r="A5" s="4" t="s">
        <v>1352</v>
      </c>
    </row>
    <row r="6" spans="1:3">
      <c r="A6" s="4" t="s">
        <v>1381</v>
      </c>
      <c r="B6" s="6" t="n">
        <v>-936</v>
      </c>
      <c r="C6" s="6" t="n">
        <v>1203</v>
      </c>
    </row>
    <row r="7" spans="1:3">
      <c r="A7" s="4" t="s">
        <v>1382</v>
      </c>
      <c r="B7" s="6" t="n">
        <v>251</v>
      </c>
      <c r="C7" s="6" t="n">
        <v>-326</v>
      </c>
    </row>
    <row r="8" spans="1:3">
      <c r="A8" s="4" t="s">
        <v>1371</v>
      </c>
      <c r="B8" s="6" t="n">
        <v>-685</v>
      </c>
      <c r="C8" s="6" t="n">
        <v>877</v>
      </c>
    </row>
    <row r="9" spans="1:3">
      <c r="A9" s="4" t="s">
        <v>1383</v>
      </c>
      <c r="B9" s="6" t="n">
        <v>-1172</v>
      </c>
      <c r="C9" s="6" t="n">
        <v>262</v>
      </c>
    </row>
    <row r="10" spans="1:3">
      <c r="A10" s="4" t="s">
        <v>1384</v>
      </c>
      <c r="B10" s="6" t="n">
        <v>314</v>
      </c>
      <c r="C10" s="6" t="n">
        <v>-71</v>
      </c>
    </row>
    <row r="11" spans="1:3">
      <c r="A11" s="4" t="s">
        <v>1385</v>
      </c>
      <c r="B11" s="6" t="n">
        <v>-858</v>
      </c>
      <c r="C11" s="6" t="n">
        <v>191</v>
      </c>
    </row>
    <row r="12" spans="1:3">
      <c r="A12" s="4" t="s">
        <v>1386</v>
      </c>
      <c r="B12" s="6" t="n">
        <v>-2108</v>
      </c>
      <c r="C12" s="6" t="n">
        <v>1465</v>
      </c>
    </row>
    <row r="13" spans="1:3">
      <c r="A13" s="4" t="s">
        <v>1387</v>
      </c>
      <c r="B13" s="6" t="n">
        <v>565</v>
      </c>
      <c r="C13" s="6" t="n">
        <v>-397</v>
      </c>
    </row>
    <row r="14" spans="1:3">
      <c r="A14" s="4" t="s">
        <v>161</v>
      </c>
      <c r="B14" s="5" t="n">
        <v>-1543</v>
      </c>
      <c r="C14" s="5" t="n">
        <v>1068</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48512</v>
      </c>
      <c r="C3" s="5" t="n">
        <v>22187</v>
      </c>
    </row>
    <row r="4" spans="1:3">
      <c r="A4" s="4" t="s">
        <v>67</v>
      </c>
      <c r="B4" s="6" t="n">
        <v>1467</v>
      </c>
      <c r="C4" s="6" t="n">
        <v>1354</v>
      </c>
    </row>
    <row r="5" spans="1:3">
      <c r="A5" s="4" t="s">
        <v>68</v>
      </c>
      <c r="B5" s="6" t="n">
        <v>49979</v>
      </c>
      <c r="C5" s="6" t="n">
        <v>23541</v>
      </c>
    </row>
    <row r="6" spans="1:3">
      <c r="A6" s="4" t="s">
        <v>69</v>
      </c>
      <c r="B6" s="6" t="n">
        <v>131305</v>
      </c>
      <c r="C6" s="6" t="n">
        <v>137641</v>
      </c>
    </row>
    <row r="7" spans="1:3">
      <c r="A7" s="4" t="s">
        <v>70</v>
      </c>
      <c r="B7" s="6" t="n">
        <v>93979</v>
      </c>
      <c r="C7" s="6" t="n">
        <v>94010</v>
      </c>
    </row>
    <row r="8" spans="1:3">
      <c r="A8" s="4" t="s">
        <v>71</v>
      </c>
      <c r="B8" s="6" t="n">
        <v>4415</v>
      </c>
      <c r="C8" s="6" t="n">
        <v>5394</v>
      </c>
    </row>
    <row r="9" spans="1:3">
      <c r="A9" s="4" t="s">
        <v>72</v>
      </c>
      <c r="B9" s="6" t="n">
        <v>1052118</v>
      </c>
      <c r="C9" s="6" t="n">
        <v>1007714</v>
      </c>
    </row>
    <row r="10" spans="1:3">
      <c r="A10" s="4" t="s">
        <v>73</v>
      </c>
      <c r="B10" s="6" t="n">
        <v>-12537</v>
      </c>
      <c r="C10" s="6" t="n">
        <v>-11047</v>
      </c>
    </row>
    <row r="11" spans="1:3">
      <c r="A11" s="4" t="s">
        <v>74</v>
      </c>
      <c r="B11" s="6" t="n">
        <v>-687</v>
      </c>
      <c r="C11" s="6" t="n">
        <v>-564</v>
      </c>
    </row>
    <row r="12" spans="1:3">
      <c r="A12" s="4" t="s">
        <v>75</v>
      </c>
      <c r="B12" s="6" t="n">
        <v>1038894</v>
      </c>
      <c r="C12" s="6" t="n">
        <v>996103</v>
      </c>
    </row>
    <row r="13" spans="1:3">
      <c r="A13" s="4" t="s">
        <v>76</v>
      </c>
      <c r="B13" s="6" t="n">
        <v>38710</v>
      </c>
      <c r="C13" s="6" t="n">
        <v>37855</v>
      </c>
    </row>
    <row r="14" spans="1:3">
      <c r="A14" s="4" t="s">
        <v>77</v>
      </c>
      <c r="B14" s="6" t="n">
        <v>11004</v>
      </c>
      <c r="C14" s="6" t="n">
        <v>11004</v>
      </c>
    </row>
    <row r="15" spans="1:3">
      <c r="A15" s="4" t="s">
        <v>78</v>
      </c>
      <c r="B15" s="6" t="n">
        <v>43449</v>
      </c>
      <c r="C15" s="6" t="n">
        <v>43317</v>
      </c>
    </row>
    <row r="16" spans="1:3">
      <c r="A16" s="4" t="s">
        <v>79</v>
      </c>
      <c r="B16" s="6" t="n">
        <v>7441</v>
      </c>
      <c r="C16" s="6" t="n">
        <v>7844</v>
      </c>
    </row>
    <row r="17" spans="1:3">
      <c r="A17" s="4" t="s">
        <v>80</v>
      </c>
      <c r="B17" s="6" t="n">
        <v>4127</v>
      </c>
      <c r="C17" s="6" t="n">
        <v>6598</v>
      </c>
    </row>
    <row r="18" spans="1:3">
      <c r="A18" s="4" t="s">
        <v>81</v>
      </c>
      <c r="B18" s="6" t="n">
        <v>2661</v>
      </c>
    </row>
    <row r="19" spans="1:3">
      <c r="A19" s="4" t="s">
        <v>82</v>
      </c>
      <c r="B19" s="6" t="n">
        <v>16063</v>
      </c>
      <c r="C19" s="6" t="n">
        <v>20453</v>
      </c>
    </row>
    <row r="20" spans="1:3">
      <c r="A20" s="4" t="s">
        <v>83</v>
      </c>
      <c r="B20" s="6" t="n">
        <v>1442027</v>
      </c>
      <c r="C20" s="6" t="n">
        <v>1383760</v>
      </c>
    </row>
    <row r="21" spans="1:3">
      <c r="A21" s="3" t="s">
        <v>84</v>
      </c>
    </row>
    <row r="22" spans="1:3">
      <c r="A22" s="4" t="s">
        <v>85</v>
      </c>
      <c r="B22" s="6" t="n">
        <v>294649</v>
      </c>
      <c r="C22" s="6" t="n">
        <v>262250</v>
      </c>
    </row>
    <row r="23" spans="1:3">
      <c r="A23" s="4" t="s">
        <v>86</v>
      </c>
      <c r="B23" s="6" t="n">
        <v>847382</v>
      </c>
      <c r="C23" s="6" t="n">
        <v>805277</v>
      </c>
    </row>
    <row r="24" spans="1:3">
      <c r="A24" s="4" t="s">
        <v>87</v>
      </c>
      <c r="B24" s="6" t="n">
        <v>1142031</v>
      </c>
      <c r="C24" s="6" t="n">
        <v>1067527</v>
      </c>
    </row>
    <row r="25" spans="1:3">
      <c r="A25" s="4" t="s">
        <v>88</v>
      </c>
      <c r="B25" s="6" t="n">
        <v>48728</v>
      </c>
      <c r="C25" s="6" t="n">
        <v>77707</v>
      </c>
    </row>
    <row r="26" spans="1:3">
      <c r="A26" s="4" t="s">
        <v>89</v>
      </c>
      <c r="B26" s="6" t="n">
        <v>100929</v>
      </c>
      <c r="C26" s="6" t="n">
        <v>100929</v>
      </c>
    </row>
    <row r="27" spans="1:3">
      <c r="A27" s="4" t="s">
        <v>90</v>
      </c>
      <c r="B27" s="6" t="n">
        <v>3239</v>
      </c>
    </row>
    <row r="28" spans="1:3">
      <c r="A28" s="4" t="s">
        <v>91</v>
      </c>
      <c r="B28" s="6" t="n">
        <v>20235</v>
      </c>
      <c r="C28" s="6" t="n">
        <v>19893</v>
      </c>
    </row>
    <row r="29" spans="1:3">
      <c r="A29" s="4" t="s">
        <v>92</v>
      </c>
      <c r="B29" s="6" t="n">
        <v>925</v>
      </c>
      <c r="C29" s="6" t="n">
        <v>638</v>
      </c>
    </row>
    <row r="30" spans="1:3">
      <c r="A30" s="4" t="s">
        <v>93</v>
      </c>
      <c r="B30" s="6" t="n">
        <v>1316087</v>
      </c>
      <c r="C30" s="6" t="n">
        <v>1266694</v>
      </c>
    </row>
    <row r="31" spans="1:3">
      <c r="A31" s="3" t="s">
        <v>94</v>
      </c>
    </row>
    <row r="32" spans="1:3">
      <c r="A32" s="4" t="s">
        <v>95</v>
      </c>
      <c r="B32" s="6" t="n">
        <v>71</v>
      </c>
      <c r="C32" s="6" t="n">
        <v>71</v>
      </c>
    </row>
    <row r="33" spans="1:3">
      <c r="A33" s="4" t="s">
        <v>96</v>
      </c>
      <c r="B33" s="6" t="n">
        <v>32359</v>
      </c>
      <c r="C33" s="6" t="n">
        <v>31921</v>
      </c>
    </row>
    <row r="34" spans="1:3">
      <c r="A34" s="4" t="s">
        <v>97</v>
      </c>
      <c r="B34" s="6" t="n">
        <v>119481</v>
      </c>
      <c r="C34" s="6" t="n">
        <v>109477</v>
      </c>
    </row>
    <row r="35" spans="1:3">
      <c r="A35" s="4" t="s">
        <v>98</v>
      </c>
      <c r="B35" s="6" t="n">
        <v>-25971</v>
      </c>
      <c r="C35" s="6" t="n">
        <v>-24403</v>
      </c>
    </row>
    <row r="36" spans="1:3">
      <c r="A36" s="4" t="s">
        <v>99</v>
      </c>
      <c r="B36" s="6" t="n">
        <v>125940</v>
      </c>
      <c r="C36" s="6" t="n">
        <v>117066</v>
      </c>
    </row>
    <row r="37" spans="1:3">
      <c r="A37" s="4" t="s">
        <v>100</v>
      </c>
      <c r="B37" s="5" t="n">
        <v>1442027</v>
      </c>
      <c r="C37" s="5" t="n">
        <v>13837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7</v>
      </c>
      <c r="B1" s="2" t="s">
        <v>1</v>
      </c>
    </row>
    <row r="2" spans="1:2">
      <c r="B2" s="2" t="s">
        <v>2</v>
      </c>
    </row>
    <row r="3" spans="1:2">
      <c r="A3" s="3" t="s">
        <v>271</v>
      </c>
    </row>
    <row r="4" spans="1:2">
      <c r="A4" s="4" t="s">
        <v>77</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4</v>
      </c>
    </row>
    <row r="2" spans="1:3">
      <c r="A2" s="3" t="s">
        <v>102</v>
      </c>
    </row>
    <row r="3" spans="1:3">
      <c r="A3" s="4" t="s">
        <v>103</v>
      </c>
      <c r="B3" s="5" t="n">
        <v>100656</v>
      </c>
      <c r="C3" s="5" t="n">
        <v>93760</v>
      </c>
    </row>
    <row r="4" spans="1:3">
      <c r="A4" s="4" t="s">
        <v>104</v>
      </c>
      <c r="B4" s="7" t="n">
        <v>0.01</v>
      </c>
      <c r="C4" s="7" t="n">
        <v>0.01</v>
      </c>
    </row>
    <row r="5" spans="1:3">
      <c r="A5" s="4" t="s">
        <v>105</v>
      </c>
      <c r="B5" s="6" t="n">
        <v>25000000</v>
      </c>
      <c r="C5" s="6" t="n">
        <v>25000000</v>
      </c>
    </row>
    <row r="6" spans="1:3">
      <c r="A6" s="4" t="s">
        <v>106</v>
      </c>
      <c r="B6" s="6" t="n">
        <v>7110022</v>
      </c>
      <c r="C6" s="6" t="n">
        <v>7086632</v>
      </c>
    </row>
    <row r="7" spans="1:3">
      <c r="A7" s="4" t="s">
        <v>107</v>
      </c>
      <c r="B7" s="6" t="n">
        <v>7110022</v>
      </c>
      <c r="C7" s="6" t="n">
        <v>70866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3" t="s">
        <v>310</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3</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256</v>
      </c>
      <c r="B12" s="4" t="s">
        <v>329</v>
      </c>
    </row>
    <row r="13" spans="1:2">
      <c r="A13" s="4" t="s">
        <v>77</v>
      </c>
      <c r="B13" s="4" t="s">
        <v>330</v>
      </c>
    </row>
    <row r="14" spans="1:2">
      <c r="A14" s="4" t="s">
        <v>331</v>
      </c>
      <c r="B14" s="4" t="s">
        <v>332</v>
      </c>
    </row>
    <row r="15" spans="1:2">
      <c r="A15" s="4" t="s">
        <v>333</v>
      </c>
      <c r="B15" s="4" t="s">
        <v>334</v>
      </c>
    </row>
    <row r="16" spans="1:2">
      <c r="A16" s="4" t="s">
        <v>280</v>
      </c>
      <c r="B16" s="4" t="s">
        <v>335</v>
      </c>
    </row>
    <row r="17" spans="1:2">
      <c r="A17" s="4" t="s">
        <v>336</v>
      </c>
      <c r="B17" s="4" t="s">
        <v>337</v>
      </c>
    </row>
    <row r="18" spans="1:2">
      <c r="A18" s="4" t="s">
        <v>338</v>
      </c>
      <c r="B18" s="4" t="s">
        <v>339</v>
      </c>
    </row>
    <row r="19" spans="1:2">
      <c r="A19" s="4" t="s">
        <v>340</v>
      </c>
      <c r="B19" s="4" t="s">
        <v>341</v>
      </c>
    </row>
    <row r="20" spans="1:2">
      <c r="A20" s="4" t="s">
        <v>342</v>
      </c>
      <c r="B20" s="4" t="s">
        <v>343</v>
      </c>
    </row>
    <row r="21" spans="1:2">
      <c r="A21" s="4" t="s">
        <v>344</v>
      </c>
      <c r="B21" s="4" t="s">
        <v>345</v>
      </c>
    </row>
    <row r="22" spans="1:2">
      <c r="A22" s="4" t="s">
        <v>346</v>
      </c>
      <c r="B22" s="4" t="s">
        <v>347</v>
      </c>
    </row>
    <row r="23" spans="1:2">
      <c r="A23" s="4" t="s">
        <v>348</v>
      </c>
      <c r="B23"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0</v>
      </c>
      <c r="B1" s="2" t="s">
        <v>1</v>
      </c>
    </row>
    <row r="2" spans="1:2">
      <c r="B2" s="2" t="s">
        <v>2</v>
      </c>
    </row>
    <row r="3" spans="1:2">
      <c r="A3" s="3" t="s">
        <v>236</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3</v>
      </c>
      <c r="B1" s="2" t="s">
        <v>1</v>
      </c>
    </row>
    <row r="2" spans="1:2">
      <c r="B2" s="2" t="s">
        <v>2</v>
      </c>
    </row>
    <row r="3" spans="1:2">
      <c r="A3" s="3" t="s">
        <v>239</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2</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8</v>
      </c>
      <c r="B1" s="2" t="s">
        <v>1</v>
      </c>
    </row>
    <row r="2" spans="1:3">
      <c r="B2" s="2" t="s">
        <v>2</v>
      </c>
      <c r="C2" s="2" t="s">
        <v>64</v>
      </c>
    </row>
    <row r="3" spans="1:3">
      <c r="A3" s="3" t="s">
        <v>109</v>
      </c>
    </row>
    <row r="4" spans="1:3">
      <c r="A4" s="4" t="s">
        <v>110</v>
      </c>
      <c r="B4" s="5" t="n">
        <v>50201</v>
      </c>
      <c r="C4" s="5" t="n">
        <v>45073</v>
      </c>
    </row>
    <row r="5" spans="1:3">
      <c r="A5" s="4" t="s">
        <v>111</v>
      </c>
      <c r="B5" s="6" t="n">
        <v>5648</v>
      </c>
      <c r="C5" s="6" t="n">
        <v>5820</v>
      </c>
    </row>
    <row r="6" spans="1:3">
      <c r="A6" s="4" t="s">
        <v>112</v>
      </c>
      <c r="B6" s="6" t="n">
        <v>1031</v>
      </c>
      <c r="C6" s="6" t="n">
        <v>949</v>
      </c>
    </row>
    <row r="7" spans="1:3">
      <c r="A7" s="4" t="s">
        <v>113</v>
      </c>
      <c r="B7" s="6" t="n">
        <v>6679</v>
      </c>
      <c r="C7" s="6" t="n">
        <v>6769</v>
      </c>
    </row>
    <row r="8" spans="1:3">
      <c r="A8" s="4" t="s">
        <v>114</v>
      </c>
      <c r="B8" s="6" t="n">
        <v>1040</v>
      </c>
      <c r="C8" s="6" t="n">
        <v>452</v>
      </c>
    </row>
    <row r="9" spans="1:3">
      <c r="A9" s="4" t="s">
        <v>115</v>
      </c>
      <c r="B9" s="6" t="n">
        <v>57920</v>
      </c>
      <c r="C9" s="6" t="n">
        <v>52294</v>
      </c>
    </row>
    <row r="10" spans="1:3">
      <c r="A10" s="3" t="s">
        <v>116</v>
      </c>
    </row>
    <row r="11" spans="1:3">
      <c r="A11" s="4" t="s">
        <v>117</v>
      </c>
      <c r="B11" s="6" t="n">
        <v>7791</v>
      </c>
      <c r="C11" s="6" t="n">
        <v>4246</v>
      </c>
    </row>
    <row r="12" spans="1:3">
      <c r="A12" s="4" t="s">
        <v>118</v>
      </c>
      <c r="B12" s="6" t="n">
        <v>188</v>
      </c>
      <c r="C12" s="6" t="n">
        <v>525</v>
      </c>
    </row>
    <row r="13" spans="1:3">
      <c r="A13" s="4" t="s">
        <v>119</v>
      </c>
      <c r="B13" s="6" t="n">
        <v>3550</v>
      </c>
      <c r="C13" s="6" t="n">
        <v>3341</v>
      </c>
    </row>
    <row r="14" spans="1:3">
      <c r="A14" s="4" t="s">
        <v>120</v>
      </c>
      <c r="B14" s="6" t="n">
        <v>11529</v>
      </c>
      <c r="C14" s="6" t="n">
        <v>8112</v>
      </c>
    </row>
    <row r="15" spans="1:3">
      <c r="A15" s="4" t="s">
        <v>121</v>
      </c>
      <c r="B15" s="6" t="n">
        <v>46391</v>
      </c>
      <c r="C15" s="6" t="n">
        <v>44182</v>
      </c>
    </row>
    <row r="16" spans="1:3">
      <c r="A16" s="4" t="s">
        <v>122</v>
      </c>
      <c r="B16" s="6" t="n">
        <v>1320</v>
      </c>
      <c r="C16" s="6" t="n">
        <v>2111</v>
      </c>
    </row>
    <row r="17" spans="1:3">
      <c r="A17" s="4" t="s">
        <v>123</v>
      </c>
      <c r="B17" s="6" t="n">
        <v>45071</v>
      </c>
      <c r="C17" s="6" t="n">
        <v>42071</v>
      </c>
    </row>
    <row r="18" spans="1:3">
      <c r="A18" s="3" t="s">
        <v>124</v>
      </c>
    </row>
    <row r="19" spans="1:3">
      <c r="A19" s="4" t="s">
        <v>125</v>
      </c>
      <c r="B19" s="6" t="n">
        <v>147</v>
      </c>
      <c r="C19" s="6" t="n">
        <v>127</v>
      </c>
    </row>
    <row r="20" spans="1:3">
      <c r="A20" s="4" t="s">
        <v>126</v>
      </c>
      <c r="B20" s="6" t="n">
        <v>16636</v>
      </c>
      <c r="C20" s="6" t="n">
        <v>15041</v>
      </c>
    </row>
    <row r="21" spans="1:3">
      <c r="A21" s="4" t="s">
        <v>127</v>
      </c>
      <c r="B21" s="6" t="n">
        <v>16783</v>
      </c>
      <c r="C21" s="6" t="n">
        <v>15168</v>
      </c>
    </row>
    <row r="22" spans="1:3">
      <c r="A22" s="3" t="s">
        <v>128</v>
      </c>
    </row>
    <row r="23" spans="1:3">
      <c r="A23" s="4" t="s">
        <v>129</v>
      </c>
      <c r="B23" s="6" t="n">
        <v>24641</v>
      </c>
      <c r="C23" s="6" t="n">
        <v>24170</v>
      </c>
    </row>
    <row r="24" spans="1:3">
      <c r="A24" s="4" t="s">
        <v>130</v>
      </c>
      <c r="B24" s="6" t="n">
        <v>405</v>
      </c>
      <c r="C24" s="6" t="n">
        <v>639</v>
      </c>
    </row>
    <row r="25" spans="1:3">
      <c r="A25" s="4" t="s">
        <v>131</v>
      </c>
      <c r="B25" s="6" t="n">
        <v>3807</v>
      </c>
      <c r="C25" s="6" t="n">
        <v>3160</v>
      </c>
    </row>
    <row r="26" spans="1:3">
      <c r="A26" s="4" t="s">
        <v>132</v>
      </c>
      <c r="B26" s="6" t="n">
        <v>2884</v>
      </c>
      <c r="C26" s="6" t="n">
        <v>2551</v>
      </c>
    </row>
    <row r="27" spans="1:3">
      <c r="A27" s="4" t="s">
        <v>133</v>
      </c>
      <c r="B27" s="6" t="n">
        <v>4004</v>
      </c>
      <c r="C27" s="6" t="n">
        <v>3858</v>
      </c>
    </row>
    <row r="28" spans="1:3">
      <c r="A28" s="4" t="s">
        <v>134</v>
      </c>
      <c r="B28" s="6" t="n">
        <v>418</v>
      </c>
      <c r="C28" s="6" t="n">
        <v>530</v>
      </c>
    </row>
    <row r="29" spans="1:3">
      <c r="A29" s="4" t="s">
        <v>135</v>
      </c>
      <c r="B29" s="6" t="n">
        <v>1480</v>
      </c>
      <c r="C29" s="6" t="n">
        <v>1255</v>
      </c>
    </row>
    <row r="30" spans="1:3">
      <c r="A30" s="4" t="s">
        <v>136</v>
      </c>
      <c r="B30" s="6" t="n">
        <v>1542</v>
      </c>
      <c r="C30" s="6" t="n">
        <v>1456</v>
      </c>
    </row>
    <row r="31" spans="1:3">
      <c r="A31" s="4" t="s">
        <v>137</v>
      </c>
      <c r="B31" s="6" t="n">
        <v>654</v>
      </c>
      <c r="C31" s="6" t="n">
        <v>723</v>
      </c>
    </row>
    <row r="32" spans="1:3">
      <c r="A32" s="4" t="s">
        <v>138</v>
      </c>
      <c r="B32" s="6" t="n">
        <v>856</v>
      </c>
      <c r="C32" s="6" t="n">
        <v>841</v>
      </c>
    </row>
    <row r="33" spans="1:3">
      <c r="A33" s="4" t="s">
        <v>114</v>
      </c>
      <c r="B33" s="6" t="n">
        <v>4698</v>
      </c>
      <c r="C33" s="6" t="n">
        <v>4625</v>
      </c>
    </row>
    <row r="34" spans="1:3">
      <c r="A34" s="4" t="s">
        <v>139</v>
      </c>
      <c r="B34" s="6" t="n">
        <v>45389</v>
      </c>
      <c r="C34" s="6" t="n">
        <v>43808</v>
      </c>
    </row>
    <row r="35" spans="1:3">
      <c r="A35" s="4" t="s">
        <v>140</v>
      </c>
      <c r="B35" s="6" t="n">
        <v>16465</v>
      </c>
      <c r="C35" s="6" t="n">
        <v>13431</v>
      </c>
    </row>
    <row r="36" spans="1:3">
      <c r="A36" s="4" t="s">
        <v>141</v>
      </c>
      <c r="B36" s="6" t="n">
        <v>3336</v>
      </c>
      <c r="C36" s="6" t="n">
        <v>2764</v>
      </c>
    </row>
    <row r="37" spans="1:3">
      <c r="A37" s="4" t="s">
        <v>142</v>
      </c>
      <c r="B37" s="5" t="n">
        <v>13129</v>
      </c>
      <c r="C37" s="5" t="n">
        <v>10667</v>
      </c>
    </row>
    <row r="38" spans="1:3">
      <c r="A38" s="4" t="s">
        <v>143</v>
      </c>
      <c r="B38" s="7" t="n">
        <v>1.85</v>
      </c>
      <c r="C38" s="7" t="n">
        <v>1.51</v>
      </c>
    </row>
    <row r="39" spans="1:3">
      <c r="A39" s="4" t="s">
        <v>144</v>
      </c>
      <c r="B39" s="6" t="n">
        <v>7101000</v>
      </c>
      <c r="C39" s="6" t="n">
        <v>7079000</v>
      </c>
    </row>
    <row r="40" spans="1:3">
      <c r="A40" s="4" t="s">
        <v>145</v>
      </c>
    </row>
    <row r="41" spans="1:3">
      <c r="A41" s="3" t="s">
        <v>124</v>
      </c>
    </row>
    <row r="42" spans="1:3">
      <c r="A42" s="4" t="s">
        <v>126</v>
      </c>
      <c r="B42" s="5" t="n">
        <v>2192</v>
      </c>
      <c r="C42" s="5" t="n">
        <v>2275</v>
      </c>
    </row>
    <row r="43" spans="1:3">
      <c r="A43" s="4" t="s">
        <v>146</v>
      </c>
    </row>
    <row r="44" spans="1:3">
      <c r="A44" s="3" t="s">
        <v>124</v>
      </c>
    </row>
    <row r="45" spans="1:3">
      <c r="A45" s="4" t="s">
        <v>126</v>
      </c>
      <c r="B45" s="6" t="n">
        <v>966</v>
      </c>
      <c r="C45" s="6" t="n">
        <v>877</v>
      </c>
    </row>
    <row r="46" spans="1:3">
      <c r="A46" s="4" t="s">
        <v>147</v>
      </c>
    </row>
    <row r="47" spans="1:3">
      <c r="A47" s="3" t="s">
        <v>124</v>
      </c>
    </row>
    <row r="48" spans="1:3">
      <c r="A48" s="4" t="s">
        <v>126</v>
      </c>
      <c r="B48" s="6" t="n">
        <v>7148</v>
      </c>
      <c r="C48" s="6" t="n">
        <v>6692</v>
      </c>
    </row>
    <row r="49" spans="1:3">
      <c r="A49" s="4" t="s">
        <v>148</v>
      </c>
    </row>
    <row r="50" spans="1:3">
      <c r="A50" s="3" t="s">
        <v>124</v>
      </c>
    </row>
    <row r="51" spans="1:3">
      <c r="A51" s="4" t="s">
        <v>126</v>
      </c>
      <c r="B51" s="6" t="n">
        <v>2706</v>
      </c>
      <c r="C51" s="6" t="n">
        <v>2534</v>
      </c>
    </row>
    <row r="52" spans="1:3">
      <c r="A52" s="4" t="s">
        <v>149</v>
      </c>
    </row>
    <row r="53" spans="1:3">
      <c r="A53" s="3" t="s">
        <v>124</v>
      </c>
    </row>
    <row r="54" spans="1:3">
      <c r="A54" s="4" t="s">
        <v>126</v>
      </c>
      <c r="B54" s="6" t="n">
        <v>2257</v>
      </c>
      <c r="C54" s="6" t="n">
        <v>1162</v>
      </c>
    </row>
    <row r="55" spans="1:3">
      <c r="A55" s="4" t="s">
        <v>150</v>
      </c>
    </row>
    <row r="56" spans="1:3">
      <c r="A56" s="3" t="s">
        <v>124</v>
      </c>
    </row>
    <row r="57" spans="1:3">
      <c r="A57" s="4" t="s">
        <v>126</v>
      </c>
      <c r="B57" s="6" t="n">
        <v>919</v>
      </c>
      <c r="C57" s="6" t="n">
        <v>1078</v>
      </c>
    </row>
    <row r="58" spans="1:3">
      <c r="A58" s="4" t="s">
        <v>151</v>
      </c>
    </row>
    <row r="59" spans="1:3">
      <c r="A59" s="3" t="s">
        <v>124</v>
      </c>
    </row>
    <row r="60" spans="1:3">
      <c r="A60" s="4" t="s">
        <v>126</v>
      </c>
      <c r="B60" s="5" t="n">
        <v>448</v>
      </c>
      <c r="C60" s="5" t="n">
        <v>4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359</v>
      </c>
      <c r="B1" s="2" t="s">
        <v>1</v>
      </c>
    </row>
    <row r="2" spans="1:2">
      <c r="B2" s="2" t="s">
        <v>2</v>
      </c>
    </row>
    <row r="3" spans="1:2">
      <c r="A3" s="4" t="s">
        <v>360</v>
      </c>
    </row>
    <row r="4" spans="1:2">
      <c r="A4" s="3" t="s">
        <v>361</v>
      </c>
    </row>
    <row r="5" spans="1:2">
      <c r="A5" s="4" t="s">
        <v>362</v>
      </c>
      <c r="B5" s="4" t="s">
        <v>363</v>
      </c>
    </row>
    <row r="6" spans="1:2">
      <c r="A6" s="4" t="s">
        <v>364</v>
      </c>
    </row>
    <row r="7" spans="1:2">
      <c r="A7" s="3" t="s">
        <v>361</v>
      </c>
    </row>
    <row r="8" spans="1:2">
      <c r="A8" s="4" t="s">
        <v>362</v>
      </c>
      <c r="B8"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66</v>
      </c>
      <c r="B1" s="2" t="s">
        <v>1</v>
      </c>
    </row>
    <row r="2" spans="1:2">
      <c r="B2" s="2" t="s">
        <v>2</v>
      </c>
    </row>
    <row r="3" spans="1:2">
      <c r="A3" s="3" t="s">
        <v>248</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78</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row r="12" spans="1:2">
      <c r="A12" s="4" t="s">
        <v>395</v>
      </c>
      <c r="B12"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97</v>
      </c>
      <c r="B1" s="2" t="s">
        <v>1</v>
      </c>
    </row>
    <row r="2" spans="1:2">
      <c r="B2" s="2" t="s">
        <v>2</v>
      </c>
    </row>
    <row r="3" spans="1:2">
      <c r="A3" s="3" t="s">
        <v>254</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4</v>
      </c>
      <c r="B1" s="2" t="s">
        <v>1</v>
      </c>
    </row>
    <row r="2" spans="1:2">
      <c r="B2" s="2" t="s">
        <v>2</v>
      </c>
    </row>
    <row r="3" spans="1:2">
      <c r="A3" s="3" t="s">
        <v>257</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0</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4</v>
      </c>
      <c r="B1" s="2" t="s">
        <v>1</v>
      </c>
    </row>
    <row r="2" spans="1:2">
      <c r="B2" s="2" t="s">
        <v>2</v>
      </c>
    </row>
    <row r="3" spans="1:2">
      <c r="A3" s="3" t="s">
        <v>263</v>
      </c>
    </row>
    <row r="4" spans="1:2">
      <c r="A4" s="4" t="s">
        <v>415</v>
      </c>
      <c r="B4"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17</v>
      </c>
      <c r="B1" s="2" t="s">
        <v>1</v>
      </c>
    </row>
    <row r="2" spans="1:2">
      <c r="B2" s="2" t="s">
        <v>2</v>
      </c>
    </row>
    <row r="3" spans="1:2">
      <c r="A3" s="3" t="s">
        <v>266</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6</v>
      </c>
      <c r="B1" s="2" t="s">
        <v>1</v>
      </c>
    </row>
    <row r="2" spans="1:2">
      <c r="B2" s="2" t="s">
        <v>2</v>
      </c>
    </row>
    <row r="3" spans="1:2">
      <c r="A3" s="3" t="s">
        <v>274</v>
      </c>
    </row>
    <row r="4" spans="1:2">
      <c r="A4" s="4" t="s">
        <v>427</v>
      </c>
      <c r="B4"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29</v>
      </c>
      <c r="B1" s="2" t="s">
        <v>1</v>
      </c>
    </row>
    <row r="2" spans="1:2">
      <c r="B2" s="2" t="s">
        <v>2</v>
      </c>
    </row>
    <row r="3" spans="1:2">
      <c r="A3" s="3" t="s">
        <v>277</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64</v>
      </c>
    </row>
    <row r="3" spans="1:3">
      <c r="A3" s="3" t="s">
        <v>153</v>
      </c>
    </row>
    <row r="4" spans="1:3">
      <c r="A4" s="4" t="s">
        <v>142</v>
      </c>
      <c r="B4" s="5" t="n">
        <v>13129</v>
      </c>
      <c r="C4" s="5" t="n">
        <v>10667</v>
      </c>
    </row>
    <row r="5" spans="1:3">
      <c r="A5" s="3" t="s">
        <v>154</v>
      </c>
    </row>
    <row r="6" spans="1:3">
      <c r="A6" s="4" t="s">
        <v>155</v>
      </c>
      <c r="B6" s="6" t="n">
        <v>-643</v>
      </c>
      <c r="C6" s="6" t="n">
        <v>1040</v>
      </c>
    </row>
    <row r="7" spans="1:3">
      <c r="A7" s="4" t="s">
        <v>156</v>
      </c>
      <c r="B7" s="6" t="n">
        <v>2748</v>
      </c>
      <c r="C7" s="6" t="n">
        <v>-622</v>
      </c>
    </row>
    <row r="8" spans="1:3">
      <c r="A8" s="4" t="s">
        <v>157</v>
      </c>
      <c r="B8" s="6" t="n">
        <v>232</v>
      </c>
      <c r="C8" s="6" t="n">
        <v>216</v>
      </c>
    </row>
    <row r="9" spans="1:3">
      <c r="A9" s="4" t="s">
        <v>158</v>
      </c>
      <c r="B9" s="6" t="n">
        <v>-858</v>
      </c>
      <c r="C9" s="6" t="n">
        <v>191</v>
      </c>
    </row>
    <row r="10" spans="1:3">
      <c r="A10" s="4" t="s">
        <v>159</v>
      </c>
      <c r="B10" s="6" t="n">
        <v>-2400</v>
      </c>
      <c r="C10" s="6" t="n">
        <v>-951</v>
      </c>
    </row>
    <row r="11" spans="1:3">
      <c r="A11" s="4" t="s">
        <v>160</v>
      </c>
      <c r="B11" s="6" t="n">
        <v>-647</v>
      </c>
      <c r="C11" s="6" t="n">
        <v>316</v>
      </c>
    </row>
    <row r="12" spans="1:3">
      <c r="A12" s="4" t="s">
        <v>161</v>
      </c>
      <c r="B12" s="6" t="n">
        <v>-1568</v>
      </c>
      <c r="C12" s="6" t="n">
        <v>190</v>
      </c>
    </row>
    <row r="13" spans="1:3">
      <c r="A13" s="4" t="s">
        <v>162</v>
      </c>
      <c r="B13" s="5" t="n">
        <v>11561</v>
      </c>
      <c r="C13" s="5" t="n">
        <v>108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36</v>
      </c>
      <c r="B1" s="2" t="s">
        <v>1</v>
      </c>
    </row>
    <row r="2" spans="1:2">
      <c r="B2" s="2" t="s">
        <v>2</v>
      </c>
    </row>
    <row r="3" spans="1:2">
      <c r="A3" s="3" t="s">
        <v>281</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443</v>
      </c>
      <c r="B1" s="2" t="s">
        <v>1</v>
      </c>
    </row>
    <row r="2" spans="1:2">
      <c r="B2" s="2" t="s">
        <v>2</v>
      </c>
    </row>
    <row r="3" spans="1:2">
      <c r="A3" s="3" t="s">
        <v>284</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row r="10" spans="1:2">
      <c r="A10" s="4" t="s">
        <v>456</v>
      </c>
      <c r="B10"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58</v>
      </c>
      <c r="B1" s="2" t="s">
        <v>1</v>
      </c>
    </row>
    <row r="2" spans="1:2">
      <c r="B2" s="2" t="s">
        <v>2</v>
      </c>
    </row>
    <row r="3" spans="1:2">
      <c r="A3" s="3" t="s">
        <v>296</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99</v>
      </c>
    </row>
    <row r="4" spans="1:2">
      <c r="A4" s="4" t="s">
        <v>464</v>
      </c>
      <c r="B4" s="4" t="s">
        <v>465</v>
      </c>
    </row>
    <row r="5" spans="1:2">
      <c r="A5" s="4" t="s">
        <v>466</v>
      </c>
      <c r="B5" s="4" t="s">
        <v>467</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72</v>
      </c>
      <c r="B1" s="2" t="s">
        <v>1</v>
      </c>
    </row>
    <row r="2" spans="1:2">
      <c r="B2" s="2" t="s">
        <v>2</v>
      </c>
    </row>
    <row r="3" spans="1:2">
      <c r="A3" s="3" t="s">
        <v>302</v>
      </c>
    </row>
    <row r="4" spans="1:2">
      <c r="A4" s="4" t="s">
        <v>473</v>
      </c>
      <c r="B4" s="4" t="s">
        <v>4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305</v>
      </c>
    </row>
    <row r="4" spans="1:2">
      <c r="A4" s="4" t="s">
        <v>476</v>
      </c>
      <c r="B4" s="4" t="s">
        <v>4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308</v>
      </c>
    </row>
    <row r="4" spans="1:2">
      <c r="A4" s="4" t="s">
        <v>479</v>
      </c>
      <c r="B4" s="4" t="s">
        <v>4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481</v>
      </c>
      <c r="B1" s="2" t="s">
        <v>1</v>
      </c>
    </row>
    <row r="2" spans="1:2">
      <c r="B2" s="2" t="s">
        <v>2</v>
      </c>
    </row>
    <row r="3" spans="1:2">
      <c r="A3" s="3" t="s">
        <v>310</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71"/>
    <col customWidth="1" max="4" min="4" width="15"/>
    <col customWidth="1" max="5" min="5" width="14"/>
    <col customWidth="1" max="6" min="6" width="14"/>
  </cols>
  <sheetData>
    <row r="1" spans="1:6">
      <c r="A1" s="1" t="s">
        <v>492</v>
      </c>
      <c r="B1" s="2" t="s">
        <v>493</v>
      </c>
      <c r="C1" s="2" t="s">
        <v>1</v>
      </c>
    </row>
    <row r="2" spans="1:6">
      <c r="B2" s="2" t="s">
        <v>494</v>
      </c>
      <c r="C2" s="2" t="s">
        <v>2</v>
      </c>
      <c r="D2" s="2" t="s">
        <v>64</v>
      </c>
      <c r="E2" s="2" t="s">
        <v>495</v>
      </c>
      <c r="F2" s="2" t="s">
        <v>496</v>
      </c>
    </row>
    <row r="3" spans="1:6">
      <c r="A3" s="4" t="s">
        <v>497</v>
      </c>
      <c r="C3" s="5" t="n">
        <v>1052118000</v>
      </c>
      <c r="D3" s="5" t="n">
        <v>1007714000</v>
      </c>
    </row>
    <row r="4" spans="1:6">
      <c r="A4" s="4" t="s">
        <v>498</v>
      </c>
      <c r="C4" s="6" t="n">
        <v>1700000</v>
      </c>
      <c r="D4" s="6" t="n">
        <v>400000</v>
      </c>
    </row>
    <row r="5" spans="1:6">
      <c r="A5" s="4" t="s">
        <v>499</v>
      </c>
      <c r="C5" s="6" t="n">
        <v>0</v>
      </c>
      <c r="D5" s="6" t="n">
        <v>0</v>
      </c>
    </row>
    <row r="6" spans="1:6">
      <c r="A6" s="4" t="s">
        <v>500</v>
      </c>
      <c r="C6" s="6" t="n">
        <v>290415</v>
      </c>
      <c r="D6" s="6" t="n">
        <v>279762</v>
      </c>
    </row>
    <row r="7" spans="1:6">
      <c r="A7" s="4" t="s">
        <v>501</v>
      </c>
      <c r="C7" s="5" t="n">
        <v>78463</v>
      </c>
      <c r="D7" s="5" t="n">
        <v>63230</v>
      </c>
    </row>
    <row r="8" spans="1:6">
      <c r="A8" s="4" t="s">
        <v>502</v>
      </c>
      <c r="C8" s="4" t="s">
        <v>503</v>
      </c>
    </row>
    <row r="9" spans="1:6">
      <c r="A9" s="4" t="s">
        <v>504</v>
      </c>
      <c r="C9" s="6" t="n">
        <v>325000</v>
      </c>
    </row>
    <row r="10" spans="1:6">
      <c r="A10" s="4" t="s">
        <v>505</v>
      </c>
      <c r="C10" s="7" t="n">
        <v>0.01</v>
      </c>
      <c r="D10" s="7" t="n">
        <v>0.01</v>
      </c>
    </row>
    <row r="11" spans="1:6">
      <c r="A11" s="4" t="s">
        <v>506</v>
      </c>
      <c r="C11" s="5" t="n">
        <v>0</v>
      </c>
    </row>
    <row r="12" spans="1:6">
      <c r="A12" s="4" t="s">
        <v>507</v>
      </c>
      <c r="C12" s="6" t="n">
        <v>0</v>
      </c>
      <c r="D12" s="6" t="n">
        <v>0</v>
      </c>
    </row>
    <row r="13" spans="1:6">
      <c r="A13" s="4" t="s">
        <v>508</v>
      </c>
      <c r="C13" s="5" t="n">
        <v>2661000</v>
      </c>
    </row>
    <row r="14" spans="1:6">
      <c r="A14" s="4" t="s">
        <v>90</v>
      </c>
      <c r="C14" s="5" t="n">
        <v>3239000</v>
      </c>
    </row>
    <row r="15" spans="1:6">
      <c r="A15" s="4" t="s">
        <v>509</v>
      </c>
    </row>
    <row r="16" spans="1:6">
      <c r="A16" s="4" t="s">
        <v>508</v>
      </c>
      <c r="F16" s="5" t="n">
        <v>2700000</v>
      </c>
    </row>
    <row r="17" spans="1:6">
      <c r="A17" s="4" t="s">
        <v>90</v>
      </c>
      <c r="F17" s="5" t="n">
        <v>3300000</v>
      </c>
    </row>
    <row r="18" spans="1:6">
      <c r="A18" s="4" t="s">
        <v>510</v>
      </c>
    </row>
    <row r="19" spans="1:6">
      <c r="A19" s="4" t="s">
        <v>511</v>
      </c>
      <c r="C19" s="4" t="s">
        <v>512</v>
      </c>
    </row>
    <row r="20" spans="1:6">
      <c r="A20" s="4" t="s">
        <v>513</v>
      </c>
    </row>
    <row r="21" spans="1:6">
      <c r="A21" s="4" t="s">
        <v>499</v>
      </c>
      <c r="E21" s="5" t="n">
        <v>0</v>
      </c>
    </row>
    <row r="22" spans="1:6">
      <c r="A22" s="4" t="s">
        <v>514</v>
      </c>
    </row>
    <row r="23" spans="1:6">
      <c r="A23" s="4" t="s">
        <v>515</v>
      </c>
      <c r="B23" s="5" t="n">
        <v>10000</v>
      </c>
    </row>
    <row r="24" spans="1:6">
      <c r="A24" s="4" t="s">
        <v>516</v>
      </c>
      <c r="B24" s="6" t="n">
        <v>1000</v>
      </c>
      <c r="C24" s="6" t="n">
        <v>14641</v>
      </c>
    </row>
    <row r="25" spans="1:6">
      <c r="A25" s="4" t="s">
        <v>517</v>
      </c>
      <c r="C25" s="7" t="n">
        <v>18.3</v>
      </c>
    </row>
    <row r="26" spans="1:6">
      <c r="A26" s="4" t="s">
        <v>518</v>
      </c>
      <c r="C26" s="5" t="n">
        <v>267577</v>
      </c>
      <c r="D26" s="5" t="n">
        <v>249324</v>
      </c>
    </row>
    <row r="27" spans="1:6">
      <c r="A27" s="4" t="s">
        <v>519</v>
      </c>
    </row>
    <row r="28" spans="1:6">
      <c r="A28" s="4" t="s">
        <v>520</v>
      </c>
      <c r="C28" s="4" t="s">
        <v>521</v>
      </c>
    </row>
    <row r="29" spans="1:6">
      <c r="A29" s="4" t="s">
        <v>522</v>
      </c>
    </row>
    <row r="30" spans="1:6">
      <c r="A30" s="4" t="s">
        <v>520</v>
      </c>
      <c r="C30" s="4" t="s">
        <v>523</v>
      </c>
    </row>
    <row r="31" spans="1:6">
      <c r="A31" s="4" t="s">
        <v>524</v>
      </c>
    </row>
    <row r="32" spans="1:6">
      <c r="A32" s="4" t="s">
        <v>520</v>
      </c>
      <c r="C32" s="4" t="s">
        <v>525</v>
      </c>
    </row>
    <row r="33" spans="1:6">
      <c r="A33" s="4" t="s">
        <v>526</v>
      </c>
    </row>
    <row r="34" spans="1:6">
      <c r="A34" s="4" t="s">
        <v>520</v>
      </c>
      <c r="C34" s="4" t="s">
        <v>527</v>
      </c>
    </row>
    <row r="35" spans="1:6">
      <c r="A35" s="4" t="s">
        <v>528</v>
      </c>
    </row>
    <row r="36" spans="1:6">
      <c r="A36" s="4" t="s">
        <v>529</v>
      </c>
      <c r="C36" s="4" t="s">
        <v>530</v>
      </c>
    </row>
    <row r="37" spans="1:6">
      <c r="A37" s="4" t="s">
        <v>497</v>
      </c>
      <c r="C37" s="5" t="n">
        <v>117900000</v>
      </c>
    </row>
    <row r="38" spans="1:6">
      <c r="A38" s="4" t="s">
        <v>531</v>
      </c>
    </row>
    <row r="39" spans="1:6">
      <c r="A39" s="4" t="s">
        <v>497</v>
      </c>
      <c r="C39" s="6" t="n">
        <v>109300000</v>
      </c>
    </row>
    <row r="40" spans="1:6">
      <c r="A40" s="4" t="s">
        <v>532</v>
      </c>
    </row>
    <row r="41" spans="1:6">
      <c r="A41" s="4" t="s">
        <v>497</v>
      </c>
      <c r="C41" s="6" t="n">
        <v>8600000</v>
      </c>
    </row>
    <row r="42" spans="1:6">
      <c r="A42" s="4" t="s">
        <v>533</v>
      </c>
    </row>
    <row r="43" spans="1:6">
      <c r="A43" s="4" t="s">
        <v>497</v>
      </c>
      <c r="C43" s="6" t="n">
        <v>500000</v>
      </c>
    </row>
    <row r="44" spans="1:6">
      <c r="A44" s="4" t="s">
        <v>534</v>
      </c>
    </row>
    <row r="45" spans="1:6">
      <c r="A45" s="4" t="s">
        <v>497</v>
      </c>
      <c r="C45" s="5" t="n">
        <v>8100000</v>
      </c>
    </row>
    <row r="46" spans="1:6">
      <c r="A46" s="4" t="s">
        <v>535</v>
      </c>
    </row>
    <row r="47" spans="1:6">
      <c r="A47" s="4" t="s">
        <v>529</v>
      </c>
      <c r="C47" s="4" t="s">
        <v>53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64</v>
      </c>
    </row>
    <row r="3" spans="1:3">
      <c r="A3" s="3" t="s">
        <v>236</v>
      </c>
    </row>
    <row r="4" spans="1:3">
      <c r="A4" s="4" t="s">
        <v>142</v>
      </c>
      <c r="B4" s="5" t="n">
        <v>13129</v>
      </c>
      <c r="C4" s="5" t="n">
        <v>10667</v>
      </c>
    </row>
    <row r="5" spans="1:3">
      <c r="A5" s="4" t="s">
        <v>538</v>
      </c>
      <c r="B5" s="6" t="n">
        <v>7101000</v>
      </c>
      <c r="C5" s="6" t="n">
        <v>7079000</v>
      </c>
    </row>
    <row r="6" spans="1:3">
      <c r="A6" s="4" t="s">
        <v>539</v>
      </c>
      <c r="B6" s="7" t="n">
        <v>1.85</v>
      </c>
      <c r="C6" s="7" t="n">
        <v>1.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27"/>
    <col customWidth="1" max="5" min="5" width="58"/>
    <col customWidth="1" max="6" min="6" width="11"/>
  </cols>
  <sheetData>
    <row r="1" spans="1:6">
      <c r="A1" s="1" t="s">
        <v>163</v>
      </c>
      <c r="B1" s="2" t="s">
        <v>164</v>
      </c>
      <c r="C1" s="2" t="s">
        <v>165</v>
      </c>
      <c r="D1" s="2" t="s">
        <v>166</v>
      </c>
      <c r="E1" s="2" t="s">
        <v>167</v>
      </c>
      <c r="F1" s="2" t="s">
        <v>168</v>
      </c>
    </row>
    <row r="2" spans="1:6">
      <c r="A2" s="4" t="s">
        <v>169</v>
      </c>
      <c r="B2" s="5" t="n">
        <v>71</v>
      </c>
      <c r="C2" s="5" t="n">
        <v>31553</v>
      </c>
      <c r="D2" s="5" t="n">
        <v>101359</v>
      </c>
      <c r="E2" s="5" t="n">
        <v>-24593</v>
      </c>
      <c r="F2" s="5" t="n">
        <v>108390</v>
      </c>
    </row>
    <row r="3" spans="1:6">
      <c r="A3" s="4" t="s">
        <v>170</v>
      </c>
      <c r="D3" s="6" t="n">
        <v>10667</v>
      </c>
      <c r="F3" s="6" t="n">
        <v>10667</v>
      </c>
    </row>
    <row r="4" spans="1:6">
      <c r="A4" s="4" t="s">
        <v>171</v>
      </c>
      <c r="E4" s="6" t="n">
        <v>190</v>
      </c>
      <c r="F4" s="6" t="n">
        <v>190</v>
      </c>
    </row>
    <row r="5" spans="1:6">
      <c r="A5" s="4" t="s">
        <v>172</v>
      </c>
      <c r="C5" s="6" t="n">
        <v>119</v>
      </c>
      <c r="F5" s="6" t="n">
        <v>119</v>
      </c>
    </row>
    <row r="6" spans="1:6">
      <c r="A6" s="4" t="s">
        <v>173</v>
      </c>
      <c r="D6" s="6" t="n">
        <v>-2549</v>
      </c>
      <c r="F6" s="6" t="n">
        <v>-2549</v>
      </c>
    </row>
    <row r="7" spans="1:6">
      <c r="A7" s="4" t="s">
        <v>174</v>
      </c>
      <c r="C7" s="6" t="n">
        <v>249</v>
      </c>
      <c r="F7" s="6" t="n">
        <v>249</v>
      </c>
    </row>
    <row r="8" spans="1:6">
      <c r="A8" s="4" t="s">
        <v>175</v>
      </c>
      <c r="B8" s="6" t="n">
        <v>71</v>
      </c>
      <c r="C8" s="6" t="n">
        <v>31921</v>
      </c>
      <c r="D8" s="6" t="n">
        <v>109477</v>
      </c>
      <c r="E8" s="6" t="n">
        <v>-24403</v>
      </c>
      <c r="F8" s="6" t="n">
        <v>117066</v>
      </c>
    </row>
    <row r="9" spans="1:6">
      <c r="A9" s="4" t="s">
        <v>170</v>
      </c>
      <c r="D9" s="6" t="n">
        <v>13129</v>
      </c>
      <c r="F9" s="6" t="n">
        <v>13129</v>
      </c>
    </row>
    <row r="10" spans="1:6">
      <c r="A10" s="4" t="s">
        <v>171</v>
      </c>
      <c r="E10" s="6" t="n">
        <v>-1568</v>
      </c>
      <c r="F10" s="6" t="n">
        <v>-1568</v>
      </c>
    </row>
    <row r="11" spans="1:6">
      <c r="A11" s="4" t="s">
        <v>172</v>
      </c>
      <c r="C11" s="6" t="n">
        <v>170</v>
      </c>
      <c r="F11" s="6" t="n">
        <v>170</v>
      </c>
    </row>
    <row r="12" spans="1:6">
      <c r="A12" s="4" t="s">
        <v>173</v>
      </c>
      <c r="D12" s="6" t="n">
        <v>-3125</v>
      </c>
      <c r="F12" s="6" t="n">
        <v>-3125</v>
      </c>
    </row>
    <row r="13" spans="1:6">
      <c r="A13" s="4" t="s">
        <v>174</v>
      </c>
      <c r="C13" s="6" t="n">
        <v>268</v>
      </c>
      <c r="F13" s="6" t="n">
        <v>268</v>
      </c>
    </row>
    <row r="14" spans="1:6">
      <c r="A14" s="4" t="s">
        <v>176</v>
      </c>
      <c r="B14" s="5" t="n">
        <v>71</v>
      </c>
      <c r="C14" s="5" t="n">
        <v>32359</v>
      </c>
      <c r="D14" s="5" t="n">
        <v>119481</v>
      </c>
      <c r="E14" s="5" t="n">
        <v>-25971</v>
      </c>
      <c r="F14" s="5" t="n">
        <v>1259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0</v>
      </c>
      <c r="B1" s="2" t="s">
        <v>1</v>
      </c>
    </row>
    <row r="2" spans="1:3">
      <c r="B2" s="2" t="s">
        <v>2</v>
      </c>
      <c r="C2" s="2" t="s">
        <v>64</v>
      </c>
    </row>
    <row r="3" spans="1:3">
      <c r="A3" s="3" t="s">
        <v>239</v>
      </c>
    </row>
    <row r="4" spans="1:3">
      <c r="A4" s="4" t="s">
        <v>541</v>
      </c>
      <c r="B4" s="5" t="n">
        <v>75</v>
      </c>
      <c r="C4" s="5" t="n">
        <v>151</v>
      </c>
    </row>
    <row r="5" spans="1:3">
      <c r="A5" s="4" t="s">
        <v>542</v>
      </c>
      <c r="B5" s="6" t="n">
        <v>-75</v>
      </c>
      <c r="C5" s="6" t="n">
        <v>-38</v>
      </c>
    </row>
    <row r="6" spans="1:3">
      <c r="A6" s="4" t="s">
        <v>543</v>
      </c>
      <c r="B6" s="6" t="n">
        <v>150</v>
      </c>
      <c r="C6" s="6" t="n">
        <v>88</v>
      </c>
    </row>
    <row r="7" spans="1:3">
      <c r="A7" s="4" t="s">
        <v>190</v>
      </c>
      <c r="B7" s="6" t="n">
        <v>-3</v>
      </c>
      <c r="C7" s="6" t="n">
        <v>-74</v>
      </c>
    </row>
    <row r="8" spans="1:3">
      <c r="A8" s="4" t="s">
        <v>125</v>
      </c>
      <c r="B8" s="5" t="n">
        <v>147</v>
      </c>
      <c r="C8" s="5" t="n">
        <v>1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4</v>
      </c>
      <c r="B1" s="2" t="s">
        <v>2</v>
      </c>
      <c r="C1" s="2" t="s">
        <v>64</v>
      </c>
    </row>
    <row r="2" spans="1:3">
      <c r="A2" s="4" t="s">
        <v>545</v>
      </c>
      <c r="B2" s="5" t="n">
        <v>143700</v>
      </c>
    </row>
    <row r="3" spans="1:3">
      <c r="A3" s="4" t="s">
        <v>546</v>
      </c>
      <c r="B3" s="6" t="n">
        <v>170326</v>
      </c>
      <c r="C3" s="5" t="n">
        <v>158795</v>
      </c>
    </row>
    <row r="4" spans="1:3">
      <c r="A4" s="4" t="s">
        <v>547</v>
      </c>
    </row>
    <row r="5" spans="1:3">
      <c r="A5" s="4" t="s">
        <v>548</v>
      </c>
      <c r="B5" s="6" t="n">
        <v>115000</v>
      </c>
    </row>
    <row r="6" spans="1:3">
      <c r="A6" s="4" t="s">
        <v>549</v>
      </c>
    </row>
    <row r="7" spans="1:3">
      <c r="A7" s="4" t="s">
        <v>548</v>
      </c>
      <c r="B7" s="6" t="n">
        <v>2100</v>
      </c>
    </row>
    <row r="8" spans="1:3">
      <c r="A8" s="4" t="s">
        <v>550</v>
      </c>
    </row>
    <row r="9" spans="1:3">
      <c r="A9" s="4" t="s">
        <v>546</v>
      </c>
      <c r="B9" s="5" t="n">
        <v>309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4</v>
      </c>
    </row>
    <row r="2" spans="1:3">
      <c r="A2" s="3" t="s">
        <v>552</v>
      </c>
    </row>
    <row r="3" spans="1:3">
      <c r="A3" s="4" t="s">
        <v>553</v>
      </c>
      <c r="B3" s="5" t="n">
        <v>182941</v>
      </c>
      <c r="C3" s="5" t="n">
        <v>169905</v>
      </c>
    </row>
    <row r="4" spans="1:3">
      <c r="A4" s="4" t="s">
        <v>554</v>
      </c>
      <c r="B4" s="4" t="s">
        <v>555</v>
      </c>
      <c r="C4" s="4" t="s">
        <v>556</v>
      </c>
    </row>
    <row r="5" spans="1:3">
      <c r="A5" s="4" t="s">
        <v>557</v>
      </c>
      <c r="B5" s="5" t="n">
        <v>89837</v>
      </c>
      <c r="C5" s="5" t="n">
        <v>85431</v>
      </c>
    </row>
    <row r="6" spans="1:3">
      <c r="A6" s="4" t="s">
        <v>558</v>
      </c>
      <c r="B6" s="4" t="s">
        <v>559</v>
      </c>
      <c r="C6" s="4" t="s">
        <v>559</v>
      </c>
    </row>
    <row r="7" spans="1:3">
      <c r="A7" s="4" t="s">
        <v>560</v>
      </c>
      <c r="B7" s="5" t="n">
        <v>112296</v>
      </c>
      <c r="C7" s="5" t="n">
        <v>106789</v>
      </c>
    </row>
    <row r="8" spans="1:3">
      <c r="A8" s="4" t="s">
        <v>561</v>
      </c>
      <c r="B8" s="4" t="s">
        <v>562</v>
      </c>
      <c r="C8" s="4" t="s">
        <v>562</v>
      </c>
    </row>
    <row r="9" spans="1:3">
      <c r="A9" s="4" t="s">
        <v>546</v>
      </c>
      <c r="B9" s="5" t="n">
        <v>170326</v>
      </c>
      <c r="C9" s="5" t="n">
        <v>158795</v>
      </c>
    </row>
    <row r="10" spans="1:3">
      <c r="A10" s="4" t="s">
        <v>563</v>
      </c>
      <c r="B10" s="4" t="s">
        <v>564</v>
      </c>
      <c r="C10" s="4" t="s">
        <v>565</v>
      </c>
    </row>
    <row r="11" spans="1:3">
      <c r="A11" s="4" t="s">
        <v>566</v>
      </c>
      <c r="B11" s="5" t="n">
        <v>67378</v>
      </c>
      <c r="C11" s="5" t="n">
        <v>64073</v>
      </c>
    </row>
    <row r="12" spans="1:3">
      <c r="A12" s="4" t="s">
        <v>567</v>
      </c>
      <c r="B12" s="4" t="s">
        <v>568</v>
      </c>
      <c r="C12" s="4" t="s">
        <v>568</v>
      </c>
    </row>
    <row r="13" spans="1:3">
      <c r="A13" s="4" t="s">
        <v>569</v>
      </c>
      <c r="B13" s="5" t="n">
        <v>89837</v>
      </c>
      <c r="C13" s="5" t="n">
        <v>85431</v>
      </c>
    </row>
    <row r="14" spans="1:3">
      <c r="A14" s="4" t="s">
        <v>570</v>
      </c>
      <c r="B14" s="4" t="s">
        <v>559</v>
      </c>
      <c r="C14" s="4" t="s">
        <v>559</v>
      </c>
    </row>
    <row r="15" spans="1:3">
      <c r="A15" s="4" t="s">
        <v>571</v>
      </c>
      <c r="B15" s="5" t="n">
        <v>143614</v>
      </c>
      <c r="C15" s="5" t="n">
        <v>132938</v>
      </c>
    </row>
    <row r="16" spans="1:3">
      <c r="A16" s="4" t="s">
        <v>572</v>
      </c>
      <c r="B16" s="4" t="s">
        <v>573</v>
      </c>
      <c r="C16" s="4" t="s">
        <v>574</v>
      </c>
    </row>
    <row r="17" spans="1:3">
      <c r="A17" s="4" t="s">
        <v>575</v>
      </c>
      <c r="B17" s="5" t="n">
        <v>50533</v>
      </c>
      <c r="C17" s="5" t="n">
        <v>48055</v>
      </c>
    </row>
    <row r="18" spans="1:3">
      <c r="A18" s="4" t="s">
        <v>576</v>
      </c>
      <c r="B18" s="4" t="s">
        <v>577</v>
      </c>
      <c r="C18" s="4" t="s">
        <v>577</v>
      </c>
    </row>
    <row r="19" spans="1:3">
      <c r="A19" s="4" t="s">
        <v>578</v>
      </c>
      <c r="B19" s="5" t="n">
        <v>72992</v>
      </c>
      <c r="C19" s="5" t="n">
        <v>69413</v>
      </c>
    </row>
    <row r="20" spans="1:3">
      <c r="A20" s="4" t="s">
        <v>579</v>
      </c>
      <c r="B20" s="4" t="s">
        <v>580</v>
      </c>
      <c r="C20" s="4" t="s">
        <v>580</v>
      </c>
    </row>
    <row r="21" spans="1:3">
      <c r="A21" s="4" t="s">
        <v>581</v>
      </c>
      <c r="B21" s="5" t="n">
        <v>170326</v>
      </c>
      <c r="C21" s="5" t="n">
        <v>158795</v>
      </c>
    </row>
    <row r="22" spans="1:3">
      <c r="A22" s="4" t="s">
        <v>582</v>
      </c>
      <c r="B22" s="4" t="s">
        <v>583</v>
      </c>
      <c r="C22" s="4" t="s">
        <v>584</v>
      </c>
    </row>
    <row r="23" spans="1:3">
      <c r="A23" s="4" t="s">
        <v>585</v>
      </c>
      <c r="B23" s="5" t="n">
        <v>57491</v>
      </c>
      <c r="C23" s="5" t="n">
        <v>55136</v>
      </c>
    </row>
    <row r="24" spans="1:3">
      <c r="A24" s="4" t="s">
        <v>586</v>
      </c>
      <c r="B24" s="4" t="s">
        <v>587</v>
      </c>
      <c r="C24" s="4" t="s">
        <v>587</v>
      </c>
    </row>
    <row r="25" spans="1:3">
      <c r="A25" s="4" t="s">
        <v>588</v>
      </c>
      <c r="B25" s="5" t="n">
        <v>71864</v>
      </c>
      <c r="C25" s="5" t="n">
        <v>68920</v>
      </c>
    </row>
    <row r="26" spans="1:3">
      <c r="A26" s="4" t="s">
        <v>589</v>
      </c>
      <c r="B26" s="4" t="s">
        <v>590</v>
      </c>
      <c r="C26" s="4" t="s">
        <v>590</v>
      </c>
    </row>
    <row r="27" spans="1:3">
      <c r="A27" s="4" t="s">
        <v>591</v>
      </c>
    </row>
    <row r="28" spans="1:3">
      <c r="A28" s="3" t="s">
        <v>552</v>
      </c>
    </row>
    <row r="29" spans="1:3">
      <c r="A29" s="4" t="s">
        <v>553</v>
      </c>
      <c r="B29" s="5" t="n">
        <v>169943</v>
      </c>
      <c r="C29" s="5" t="n">
        <v>157631</v>
      </c>
    </row>
    <row r="30" spans="1:3">
      <c r="A30" s="4" t="s">
        <v>554</v>
      </c>
      <c r="B30" s="4" t="s">
        <v>592</v>
      </c>
      <c r="C30" s="4" t="s">
        <v>593</v>
      </c>
    </row>
    <row r="31" spans="1:3">
      <c r="A31" s="4" t="s">
        <v>557</v>
      </c>
      <c r="B31" s="5" t="n">
        <v>87159</v>
      </c>
      <c r="C31" s="5" t="n">
        <v>81729</v>
      </c>
    </row>
    <row r="32" spans="1:3">
      <c r="A32" s="4" t="s">
        <v>558</v>
      </c>
      <c r="B32" s="4" t="s">
        <v>559</v>
      </c>
      <c r="C32" s="4" t="s">
        <v>559</v>
      </c>
    </row>
    <row r="33" spans="1:3">
      <c r="A33" s="4" t="s">
        <v>560</v>
      </c>
      <c r="B33" s="5" t="n">
        <v>108948</v>
      </c>
      <c r="C33" s="5" t="n">
        <v>102162</v>
      </c>
    </row>
    <row r="34" spans="1:3">
      <c r="A34" s="4" t="s">
        <v>561</v>
      </c>
      <c r="B34" s="4" t="s">
        <v>562</v>
      </c>
      <c r="C34" s="4" t="s">
        <v>562</v>
      </c>
    </row>
    <row r="35" spans="1:3">
      <c r="A35" s="4" t="s">
        <v>546</v>
      </c>
      <c r="B35" s="5" t="n">
        <v>157328</v>
      </c>
      <c r="C35" s="5" t="n">
        <v>146521</v>
      </c>
    </row>
    <row r="36" spans="1:3">
      <c r="A36" s="4" t="s">
        <v>563</v>
      </c>
      <c r="B36" s="4" t="s">
        <v>594</v>
      </c>
      <c r="C36" s="4" t="s">
        <v>595</v>
      </c>
    </row>
    <row r="37" spans="1:3">
      <c r="A37" s="4" t="s">
        <v>566</v>
      </c>
      <c r="B37" s="5" t="n">
        <v>65369</v>
      </c>
      <c r="C37" s="5" t="n">
        <v>61297</v>
      </c>
    </row>
    <row r="38" spans="1:3">
      <c r="A38" s="4" t="s">
        <v>567</v>
      </c>
      <c r="B38" s="4" t="s">
        <v>568</v>
      </c>
      <c r="C38" s="4" t="s">
        <v>568</v>
      </c>
    </row>
    <row r="39" spans="1:3">
      <c r="A39" s="4" t="s">
        <v>569</v>
      </c>
      <c r="B39" s="5" t="n">
        <v>87159</v>
      </c>
      <c r="C39" s="5" t="n">
        <v>81729</v>
      </c>
    </row>
    <row r="40" spans="1:3">
      <c r="A40" s="4" t="s">
        <v>570</v>
      </c>
      <c r="B40" s="4" t="s">
        <v>559</v>
      </c>
      <c r="C40" s="4" t="s">
        <v>559</v>
      </c>
    </row>
    <row r="41" spans="1:3">
      <c r="A41" s="4" t="s">
        <v>571</v>
      </c>
      <c r="B41" s="5" t="n">
        <v>157328</v>
      </c>
      <c r="C41" s="5" t="n">
        <v>146521</v>
      </c>
    </row>
    <row r="42" spans="1:3">
      <c r="A42" s="4" t="s">
        <v>572</v>
      </c>
      <c r="B42" s="4" t="s">
        <v>594</v>
      </c>
      <c r="C42" s="4" t="s">
        <v>595</v>
      </c>
    </row>
    <row r="43" spans="1:3">
      <c r="A43" s="4" t="s">
        <v>575</v>
      </c>
      <c r="B43" s="5" t="n">
        <v>49027</v>
      </c>
      <c r="C43" s="5" t="n">
        <v>45973</v>
      </c>
    </row>
    <row r="44" spans="1:3">
      <c r="A44" s="4" t="s">
        <v>576</v>
      </c>
      <c r="B44" s="4" t="s">
        <v>577</v>
      </c>
      <c r="C44" s="4" t="s">
        <v>577</v>
      </c>
    </row>
    <row r="45" spans="1:3">
      <c r="A45" s="4" t="s">
        <v>578</v>
      </c>
      <c r="B45" s="5" t="n">
        <v>70817</v>
      </c>
      <c r="C45" s="5" t="n">
        <v>66405</v>
      </c>
    </row>
    <row r="46" spans="1:3">
      <c r="A46" s="4" t="s">
        <v>579</v>
      </c>
      <c r="B46" s="4" t="s">
        <v>580</v>
      </c>
      <c r="C46" s="4" t="s">
        <v>580</v>
      </c>
    </row>
    <row r="47" spans="1:3">
      <c r="A47" s="4" t="s">
        <v>581</v>
      </c>
      <c r="B47" s="5" t="n">
        <v>157328</v>
      </c>
      <c r="C47" s="5" t="n">
        <v>146521</v>
      </c>
    </row>
    <row r="48" spans="1:3">
      <c r="A48" s="4" t="s">
        <v>582</v>
      </c>
      <c r="B48" s="4" t="s">
        <v>596</v>
      </c>
      <c r="C48" s="4" t="s">
        <v>597</v>
      </c>
    </row>
    <row r="49" spans="1:3">
      <c r="A49" s="4" t="s">
        <v>585</v>
      </c>
      <c r="B49" s="5" t="n">
        <v>56729</v>
      </c>
      <c r="C49" s="5" t="n">
        <v>54338</v>
      </c>
    </row>
    <row r="50" spans="1:3">
      <c r="A50" s="4" t="s">
        <v>586</v>
      </c>
      <c r="B50" s="4" t="s">
        <v>587</v>
      </c>
      <c r="C50" s="4" t="s">
        <v>587</v>
      </c>
    </row>
    <row r="51" spans="1:3">
      <c r="A51" s="4" t="s">
        <v>588</v>
      </c>
      <c r="B51" s="5" t="n">
        <v>70912</v>
      </c>
      <c r="C51" s="5" t="n">
        <v>67922</v>
      </c>
    </row>
    <row r="52" spans="1:3">
      <c r="A52" s="4" t="s">
        <v>589</v>
      </c>
      <c r="B52" s="4" t="s">
        <v>590</v>
      </c>
      <c r="C52" s="4" t="s">
        <v>5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4</v>
      </c>
    </row>
    <row r="2" spans="1:3">
      <c r="A2" s="3" t="s">
        <v>361</v>
      </c>
    </row>
    <row r="3" spans="1:3">
      <c r="A3" s="4" t="s">
        <v>66</v>
      </c>
      <c r="B3" s="5" t="n">
        <v>48512</v>
      </c>
      <c r="C3" s="5" t="n">
        <v>22187</v>
      </c>
    </row>
    <row r="4" spans="1:3">
      <c r="A4" s="4" t="s">
        <v>67</v>
      </c>
      <c r="B4" s="6" t="n">
        <v>1467</v>
      </c>
      <c r="C4" s="6" t="n">
        <v>1354</v>
      </c>
    </row>
    <row r="5" spans="1:3">
      <c r="A5" s="4" t="s">
        <v>360</v>
      </c>
    </row>
    <row r="6" spans="1:3">
      <c r="A6" s="3" t="s">
        <v>361</v>
      </c>
    </row>
    <row r="7" spans="1:3">
      <c r="A7" s="4" t="s">
        <v>66</v>
      </c>
      <c r="B7" s="5" t="n">
        <v>48512</v>
      </c>
      <c r="C7" s="6" t="n">
        <v>22187</v>
      </c>
    </row>
    <row r="8" spans="1:3">
      <c r="A8" s="4" t="s">
        <v>599</v>
      </c>
      <c r="B8" s="4" t="s">
        <v>600</v>
      </c>
    </row>
    <row r="9" spans="1:3">
      <c r="A9" s="4" t="s">
        <v>601</v>
      </c>
    </row>
    <row r="10" spans="1:3">
      <c r="A10" s="3" t="s">
        <v>361</v>
      </c>
    </row>
    <row r="11" spans="1:3">
      <c r="A11" s="4" t="s">
        <v>67</v>
      </c>
      <c r="B11" s="5" t="n">
        <v>467</v>
      </c>
      <c r="C11" s="6" t="n">
        <v>338</v>
      </c>
    </row>
    <row r="12" spans="1:3">
      <c r="A12" s="4" t="s">
        <v>599</v>
      </c>
      <c r="B12" s="4" t="s">
        <v>602</v>
      </c>
    </row>
    <row r="13" spans="1:3">
      <c r="A13" s="4" t="s">
        <v>603</v>
      </c>
    </row>
    <row r="14" spans="1:3">
      <c r="A14" s="3" t="s">
        <v>361</v>
      </c>
    </row>
    <row r="15" spans="1:3">
      <c r="A15" s="4" t="s">
        <v>67</v>
      </c>
      <c r="C15" s="5" t="n">
        <v>1016</v>
      </c>
    </row>
    <row r="16" spans="1:3">
      <c r="A16" s="4" t="s">
        <v>599</v>
      </c>
      <c r="C16" s="4" t="s">
        <v>604</v>
      </c>
    </row>
    <row r="17" spans="1:3">
      <c r="A17" s="4" t="s">
        <v>605</v>
      </c>
    </row>
    <row r="18" spans="1:3">
      <c r="A18" s="3" t="s">
        <v>361</v>
      </c>
    </row>
    <row r="19" spans="1:3">
      <c r="A19" s="4" t="s">
        <v>67</v>
      </c>
      <c r="B19" s="5" t="n">
        <v>1000</v>
      </c>
    </row>
    <row r="20" spans="1:3">
      <c r="A20" s="4" t="s">
        <v>599</v>
      </c>
      <c r="B20" s="4" t="s">
        <v>6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07</v>
      </c>
      <c r="B1" s="2" t="s">
        <v>1</v>
      </c>
    </row>
    <row r="2" spans="1:3">
      <c r="B2" s="2" t="s">
        <v>2</v>
      </c>
      <c r="C2" s="2" t="s">
        <v>64</v>
      </c>
    </row>
    <row r="3" spans="1:3">
      <c r="A3" s="3" t="s">
        <v>608</v>
      </c>
    </row>
    <row r="4" spans="1:3">
      <c r="A4" s="4" t="s">
        <v>609</v>
      </c>
      <c r="B4" s="8" t="n">
        <v>136.6</v>
      </c>
      <c r="C4" s="8" t="n">
        <v>123.2</v>
      </c>
    </row>
    <row r="5" spans="1:3">
      <c r="A5" s="4" t="s">
        <v>610</v>
      </c>
    </row>
    <row r="6" spans="1:3">
      <c r="A6" s="3" t="s">
        <v>608</v>
      </c>
    </row>
    <row r="7" spans="1:3">
      <c r="A7" s="4" t="s">
        <v>611</v>
      </c>
      <c r="B7" s="5" t="n">
        <v>3</v>
      </c>
      <c r="C7" s="5" t="n">
        <v>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4</v>
      </c>
    </row>
    <row r="2" spans="1:3">
      <c r="A2" s="3" t="s">
        <v>608</v>
      </c>
    </row>
    <row r="3" spans="1:3">
      <c r="A3" s="4" t="s">
        <v>613</v>
      </c>
      <c r="B3" s="5" t="n">
        <v>135008</v>
      </c>
      <c r="C3" s="5" t="n">
        <v>144123</v>
      </c>
    </row>
    <row r="4" spans="1:3">
      <c r="A4" s="4" t="s">
        <v>614</v>
      </c>
      <c r="B4" s="6" t="n">
        <v>697</v>
      </c>
      <c r="C4" s="6" t="n">
        <v>132</v>
      </c>
    </row>
    <row r="5" spans="1:3">
      <c r="A5" s="4" t="s">
        <v>615</v>
      </c>
      <c r="B5" s="6" t="n">
        <v>4400</v>
      </c>
      <c r="C5" s="6" t="n">
        <v>6614</v>
      </c>
    </row>
    <row r="6" spans="1:3">
      <c r="A6" s="4" t="s">
        <v>616</v>
      </c>
      <c r="B6" s="6" t="n">
        <v>131305</v>
      </c>
      <c r="C6" s="6" t="n">
        <v>137641</v>
      </c>
    </row>
    <row r="7" spans="1:3">
      <c r="A7" s="4" t="s">
        <v>617</v>
      </c>
      <c r="B7" s="6" t="n">
        <v>-2835</v>
      </c>
      <c r="C7" s="6" t="n">
        <v>-1966</v>
      </c>
    </row>
    <row r="8" spans="1:3">
      <c r="A8" s="4" t="s">
        <v>618</v>
      </c>
      <c r="B8" s="6" t="n">
        <v>93979</v>
      </c>
      <c r="C8" s="6" t="n">
        <v>94010</v>
      </c>
    </row>
    <row r="9" spans="1:3">
      <c r="A9" s="4" t="s">
        <v>619</v>
      </c>
      <c r="B9" s="6" t="n">
        <v>6832</v>
      </c>
      <c r="C9" s="6" t="n">
        <v>1357</v>
      </c>
    </row>
    <row r="10" spans="1:3">
      <c r="A10" s="4" t="s">
        <v>620</v>
      </c>
      <c r="B10" s="6" t="n">
        <v>155</v>
      </c>
      <c r="C10" s="6" t="n">
        <v>1607</v>
      </c>
    </row>
    <row r="11" spans="1:3">
      <c r="A11" s="4" t="s">
        <v>616</v>
      </c>
      <c r="B11" s="6" t="n">
        <v>100656</v>
      </c>
      <c r="C11" s="6" t="n">
        <v>93760</v>
      </c>
    </row>
    <row r="12" spans="1:3">
      <c r="A12" s="4" t="s">
        <v>621</v>
      </c>
    </row>
    <row r="13" spans="1:3">
      <c r="A13" s="3" t="s">
        <v>608</v>
      </c>
    </row>
    <row r="14" spans="1:3">
      <c r="A14" s="4" t="s">
        <v>613</v>
      </c>
      <c r="B14" s="6" t="n">
        <v>39987</v>
      </c>
      <c r="C14" s="6" t="n">
        <v>30000</v>
      </c>
    </row>
    <row r="15" spans="1:3">
      <c r="A15" s="4" t="s">
        <v>615</v>
      </c>
      <c r="B15" s="6" t="n">
        <v>93</v>
      </c>
      <c r="C15" s="6" t="n">
        <v>974</v>
      </c>
    </row>
    <row r="16" spans="1:3">
      <c r="A16" s="4" t="s">
        <v>616</v>
      </c>
      <c r="B16" s="6" t="n">
        <v>39894</v>
      </c>
      <c r="C16" s="6" t="n">
        <v>29026</v>
      </c>
    </row>
    <row r="17" spans="1:3">
      <c r="A17" s="4" t="s">
        <v>618</v>
      </c>
      <c r="B17" s="6" t="n">
        <v>16164</v>
      </c>
      <c r="C17" s="6" t="n">
        <v>16017</v>
      </c>
    </row>
    <row r="18" spans="1:3">
      <c r="A18" s="4" t="s">
        <v>619</v>
      </c>
      <c r="B18" s="6" t="n">
        <v>659</v>
      </c>
      <c r="C18" s="6" t="n">
        <v>120</v>
      </c>
    </row>
    <row r="19" spans="1:3">
      <c r="A19" s="4" t="s">
        <v>616</v>
      </c>
      <c r="B19" s="6" t="n">
        <v>16823</v>
      </c>
      <c r="C19" s="6" t="n">
        <v>16137</v>
      </c>
    </row>
    <row r="20" spans="1:3">
      <c r="A20" s="4" t="s">
        <v>622</v>
      </c>
    </row>
    <row r="21" spans="1:3">
      <c r="A21" s="3" t="s">
        <v>608</v>
      </c>
    </row>
    <row r="22" spans="1:3">
      <c r="A22" s="4" t="s">
        <v>613</v>
      </c>
      <c r="B22" s="6" t="n">
        <v>4917</v>
      </c>
    </row>
    <row r="23" spans="1:3">
      <c r="A23" s="4" t="s">
        <v>615</v>
      </c>
      <c r="B23" s="6" t="n">
        <v>17</v>
      </c>
    </row>
    <row r="24" spans="1:3">
      <c r="A24" s="4" t="s">
        <v>616</v>
      </c>
      <c r="B24" s="6" t="n">
        <v>4900</v>
      </c>
    </row>
    <row r="25" spans="1:3">
      <c r="A25" s="4" t="s">
        <v>618</v>
      </c>
      <c r="B25" s="6" t="n">
        <v>42939</v>
      </c>
      <c r="C25" s="6" t="n">
        <v>46491</v>
      </c>
    </row>
    <row r="26" spans="1:3">
      <c r="A26" s="4" t="s">
        <v>619</v>
      </c>
      <c r="B26" s="6" t="n">
        <v>469</v>
      </c>
      <c r="C26" s="6" t="n">
        <v>6</v>
      </c>
    </row>
    <row r="27" spans="1:3">
      <c r="A27" s="4" t="s">
        <v>620</v>
      </c>
      <c r="B27" s="6" t="n">
        <v>155</v>
      </c>
      <c r="C27" s="6" t="n">
        <v>1287</v>
      </c>
    </row>
    <row r="28" spans="1:3">
      <c r="A28" s="4" t="s">
        <v>616</v>
      </c>
      <c r="B28" s="6" t="n">
        <v>43253</v>
      </c>
      <c r="C28" s="6" t="n">
        <v>45210</v>
      </c>
    </row>
    <row r="29" spans="1:3">
      <c r="A29" s="4" t="s">
        <v>623</v>
      </c>
    </row>
    <row r="30" spans="1:3">
      <c r="A30" s="3" t="s">
        <v>608</v>
      </c>
    </row>
    <row r="31" spans="1:3">
      <c r="A31" s="4" t="s">
        <v>613</v>
      </c>
      <c r="B31" s="6" t="n">
        <v>27634</v>
      </c>
      <c r="C31" s="6" t="n">
        <v>39013</v>
      </c>
    </row>
    <row r="32" spans="1:3">
      <c r="A32" s="4" t="s">
        <v>614</v>
      </c>
      <c r="B32" s="6" t="n">
        <v>222</v>
      </c>
    </row>
    <row r="33" spans="1:3">
      <c r="A33" s="4" t="s">
        <v>615</v>
      </c>
      <c r="B33" s="6" t="n">
        <v>92</v>
      </c>
      <c r="C33" s="6" t="n">
        <v>1261</v>
      </c>
    </row>
    <row r="34" spans="1:3">
      <c r="A34" s="4" t="s">
        <v>616</v>
      </c>
      <c r="B34" s="6" t="n">
        <v>27764</v>
      </c>
      <c r="C34" s="6" t="n">
        <v>37752</v>
      </c>
    </row>
    <row r="35" spans="1:3">
      <c r="A35" s="4" t="s">
        <v>618</v>
      </c>
      <c r="B35" s="6" t="n">
        <v>15521</v>
      </c>
      <c r="C35" s="6" t="n">
        <v>15821</v>
      </c>
    </row>
    <row r="36" spans="1:3">
      <c r="A36" s="4" t="s">
        <v>619</v>
      </c>
      <c r="B36" s="6" t="n">
        <v>344</v>
      </c>
      <c r="C36" s="6" t="n">
        <v>75</v>
      </c>
    </row>
    <row r="37" spans="1:3">
      <c r="A37" s="4" t="s">
        <v>620</v>
      </c>
      <c r="C37" s="6" t="n">
        <v>68</v>
      </c>
    </row>
    <row r="38" spans="1:3">
      <c r="A38" s="4" t="s">
        <v>616</v>
      </c>
      <c r="B38" s="6" t="n">
        <v>15865</v>
      </c>
      <c r="C38" s="6" t="n">
        <v>15828</v>
      </c>
    </row>
    <row r="39" spans="1:3">
      <c r="A39" s="4" t="s">
        <v>624</v>
      </c>
    </row>
    <row r="40" spans="1:3">
      <c r="A40" s="3" t="s">
        <v>608</v>
      </c>
    </row>
    <row r="41" spans="1:3">
      <c r="A41" s="4" t="s">
        <v>613</v>
      </c>
      <c r="B41" s="6" t="n">
        <v>29903</v>
      </c>
      <c r="C41" s="6" t="n">
        <v>36669</v>
      </c>
    </row>
    <row r="42" spans="1:3">
      <c r="A42" s="4" t="s">
        <v>614</v>
      </c>
      <c r="B42" s="6" t="n">
        <v>129</v>
      </c>
    </row>
    <row r="43" spans="1:3">
      <c r="A43" s="4" t="s">
        <v>615</v>
      </c>
      <c r="B43" s="6" t="n">
        <v>109</v>
      </c>
      <c r="C43" s="6" t="n">
        <v>965</v>
      </c>
    </row>
    <row r="44" spans="1:3">
      <c r="A44" s="4" t="s">
        <v>616</v>
      </c>
      <c r="B44" s="6" t="n">
        <v>29923</v>
      </c>
      <c r="C44" s="6" t="n">
        <v>35704</v>
      </c>
    </row>
    <row r="45" spans="1:3">
      <c r="A45" s="4" t="s">
        <v>618</v>
      </c>
      <c r="B45" s="6" t="n">
        <v>3140</v>
      </c>
      <c r="C45" s="6" t="n">
        <v>3761</v>
      </c>
    </row>
    <row r="46" spans="1:3">
      <c r="A46" s="4" t="s">
        <v>619</v>
      </c>
      <c r="B46" s="6" t="n">
        <v>3</v>
      </c>
    </row>
    <row r="47" spans="1:3">
      <c r="A47" s="4" t="s">
        <v>620</v>
      </c>
      <c r="C47" s="6" t="n">
        <v>156</v>
      </c>
    </row>
    <row r="48" spans="1:3">
      <c r="A48" s="4" t="s">
        <v>616</v>
      </c>
      <c r="B48" s="6" t="n">
        <v>3143</v>
      </c>
      <c r="C48" s="6" t="n">
        <v>3605</v>
      </c>
    </row>
    <row r="49" spans="1:3">
      <c r="A49" s="4" t="s">
        <v>625</v>
      </c>
    </row>
    <row r="50" spans="1:3">
      <c r="A50" s="3" t="s">
        <v>608</v>
      </c>
    </row>
    <row r="51" spans="1:3">
      <c r="A51" s="4" t="s">
        <v>613</v>
      </c>
      <c r="B51" s="6" t="n">
        <v>14124</v>
      </c>
      <c r="C51" s="6" t="n">
        <v>20083</v>
      </c>
    </row>
    <row r="52" spans="1:3">
      <c r="A52" s="4" t="s">
        <v>614</v>
      </c>
      <c r="B52" s="6" t="n">
        <v>346</v>
      </c>
      <c r="C52" s="6" t="n">
        <v>132</v>
      </c>
    </row>
    <row r="53" spans="1:3">
      <c r="A53" s="4" t="s">
        <v>615</v>
      </c>
      <c r="C53" s="6" t="n">
        <v>333</v>
      </c>
    </row>
    <row r="54" spans="1:3">
      <c r="A54" s="4" t="s">
        <v>616</v>
      </c>
      <c r="B54" s="6" t="n">
        <v>14470</v>
      </c>
      <c r="C54" s="6" t="n">
        <v>19882</v>
      </c>
    </row>
    <row r="55" spans="1:3">
      <c r="A55" s="4" t="s">
        <v>618</v>
      </c>
      <c r="B55" s="6" t="n">
        <v>16215</v>
      </c>
      <c r="C55" s="6" t="n">
        <v>11920</v>
      </c>
    </row>
    <row r="56" spans="1:3">
      <c r="A56" s="4" t="s">
        <v>619</v>
      </c>
      <c r="B56" s="6" t="n">
        <v>5357</v>
      </c>
      <c r="C56" s="6" t="n">
        <v>1156</v>
      </c>
    </row>
    <row r="57" spans="1:3">
      <c r="A57" s="4" t="s">
        <v>620</v>
      </c>
      <c r="C57" s="6" t="n">
        <v>96</v>
      </c>
    </row>
    <row r="58" spans="1:3">
      <c r="A58" s="4" t="s">
        <v>616</v>
      </c>
      <c r="B58" s="6" t="n">
        <v>21572</v>
      </c>
      <c r="C58" s="6" t="n">
        <v>12980</v>
      </c>
    </row>
    <row r="59" spans="1:3">
      <c r="A59" s="4" t="s">
        <v>610</v>
      </c>
    </row>
    <row r="60" spans="1:3">
      <c r="A60" s="3" t="s">
        <v>608</v>
      </c>
    </row>
    <row r="61" spans="1:3">
      <c r="A61" s="4" t="s">
        <v>613</v>
      </c>
      <c r="B61" s="6" t="n">
        <v>18443</v>
      </c>
      <c r="C61" s="6" t="n">
        <v>18358</v>
      </c>
    </row>
    <row r="62" spans="1:3">
      <c r="A62" s="4" t="s">
        <v>615</v>
      </c>
      <c r="B62" s="6" t="n">
        <v>4089</v>
      </c>
      <c r="C62" s="6" t="n">
        <v>3081</v>
      </c>
    </row>
    <row r="63" spans="1:3">
      <c r="A63" s="4" t="s">
        <v>616</v>
      </c>
      <c r="B63" s="6" t="n">
        <v>14354</v>
      </c>
      <c r="C63" s="6" t="n">
        <v>15277</v>
      </c>
    </row>
    <row r="64" spans="1:3">
      <c r="A64" s="4" t="s">
        <v>617</v>
      </c>
      <c r="B64" s="5" t="n">
        <v>-2835</v>
      </c>
      <c r="C64" s="5" t="n">
        <v>-19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64</v>
      </c>
    </row>
    <row r="3" spans="1:3">
      <c r="A3" s="3" t="s">
        <v>248</v>
      </c>
    </row>
    <row r="4" spans="1:3">
      <c r="A4" s="4" t="s">
        <v>627</v>
      </c>
      <c r="B4" s="5" t="n">
        <v>21872</v>
      </c>
      <c r="C4" s="5" t="n">
        <v>2005</v>
      </c>
    </row>
    <row r="5" spans="1:3">
      <c r="A5" s="4" t="s">
        <v>628</v>
      </c>
      <c r="B5" s="6" t="n">
        <v>75</v>
      </c>
      <c r="C5" s="6" t="n">
        <v>151</v>
      </c>
    </row>
    <row r="6" spans="1:3">
      <c r="A6" s="4" t="s">
        <v>629</v>
      </c>
      <c r="B6" s="5" t="n">
        <v>75</v>
      </c>
      <c r="C6" s="5" t="n">
        <v>3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30</v>
      </c>
      <c r="B1" s="2" t="s">
        <v>631</v>
      </c>
      <c r="C1" s="2" t="s">
        <v>632</v>
      </c>
    </row>
    <row r="2" spans="1:3">
      <c r="A2" s="3" t="s">
        <v>608</v>
      </c>
    </row>
    <row r="3" spans="1:3">
      <c r="A3" s="4" t="s">
        <v>633</v>
      </c>
      <c r="B3" s="5" t="n">
        <v>34430</v>
      </c>
      <c r="C3" s="5" t="n">
        <v>9529</v>
      </c>
    </row>
    <row r="4" spans="1:3">
      <c r="A4" s="4" t="s">
        <v>634</v>
      </c>
      <c r="B4" s="5" t="n">
        <v>134</v>
      </c>
      <c r="C4" s="5" t="n">
        <v>487</v>
      </c>
    </row>
    <row r="5" spans="1:3">
      <c r="A5" s="4" t="s">
        <v>635</v>
      </c>
      <c r="B5" s="6" t="n">
        <v>6</v>
      </c>
      <c r="C5" s="6" t="n">
        <v>10</v>
      </c>
    </row>
    <row r="6" spans="1:3">
      <c r="A6" s="4" t="s">
        <v>636</v>
      </c>
      <c r="B6" s="5" t="n">
        <v>70605</v>
      </c>
      <c r="C6" s="5" t="n">
        <v>122608</v>
      </c>
    </row>
    <row r="7" spans="1:3">
      <c r="A7" s="4" t="s">
        <v>637</v>
      </c>
      <c r="B7" s="5" t="n">
        <v>4266</v>
      </c>
      <c r="C7" s="5" t="n">
        <v>6127</v>
      </c>
    </row>
    <row r="8" spans="1:3">
      <c r="A8" s="4" t="s">
        <v>638</v>
      </c>
      <c r="B8" s="6" t="n">
        <v>16</v>
      </c>
      <c r="C8" s="6" t="n">
        <v>34</v>
      </c>
    </row>
    <row r="9" spans="1:3">
      <c r="A9" s="4" t="s">
        <v>639</v>
      </c>
      <c r="B9" s="5" t="n">
        <v>2722</v>
      </c>
      <c r="C9" s="5" t="n">
        <v>3605</v>
      </c>
    </row>
    <row r="10" spans="1:3">
      <c r="A10" s="4" t="s">
        <v>640</v>
      </c>
      <c r="B10" s="5" t="n">
        <v>6</v>
      </c>
      <c r="C10" s="5" t="n">
        <v>51</v>
      </c>
    </row>
    <row r="11" spans="1:3">
      <c r="A11" s="4" t="s">
        <v>641</v>
      </c>
      <c r="B11" s="6" t="n">
        <v>3</v>
      </c>
      <c r="C11" s="6" t="n">
        <v>2</v>
      </c>
    </row>
    <row r="12" spans="1:3">
      <c r="A12" s="4" t="s">
        <v>642</v>
      </c>
      <c r="B12" s="5" t="n">
        <v>9486</v>
      </c>
      <c r="C12" s="5" t="n">
        <v>54908</v>
      </c>
    </row>
    <row r="13" spans="1:3">
      <c r="A13" s="4" t="s">
        <v>643</v>
      </c>
      <c r="B13" s="5" t="n">
        <v>149</v>
      </c>
      <c r="C13" s="5" t="n">
        <v>1556</v>
      </c>
    </row>
    <row r="14" spans="1:3">
      <c r="A14" s="4" t="s">
        <v>644</v>
      </c>
      <c r="B14" s="6" t="n">
        <v>12</v>
      </c>
      <c r="C14" s="6" t="n">
        <v>32</v>
      </c>
    </row>
    <row r="15" spans="1:3">
      <c r="A15" s="4" t="s">
        <v>621</v>
      </c>
    </row>
    <row r="16" spans="1:3">
      <c r="A16" s="3" t="s">
        <v>608</v>
      </c>
    </row>
    <row r="17" spans="1:3">
      <c r="A17" s="4" t="s">
        <v>633</v>
      </c>
      <c r="B17" s="5" t="n">
        <v>24907</v>
      </c>
    </row>
    <row r="18" spans="1:3">
      <c r="A18" s="4" t="s">
        <v>634</v>
      </c>
      <c r="B18" s="5" t="n">
        <v>80</v>
      </c>
    </row>
    <row r="19" spans="1:3">
      <c r="A19" s="4" t="s">
        <v>635</v>
      </c>
      <c r="B19" s="6" t="n">
        <v>3</v>
      </c>
    </row>
    <row r="20" spans="1:3">
      <c r="A20" s="4" t="s">
        <v>636</v>
      </c>
      <c r="B20" s="5" t="n">
        <v>14987</v>
      </c>
      <c r="C20" s="5" t="n">
        <v>29026</v>
      </c>
    </row>
    <row r="21" spans="1:3">
      <c r="A21" s="4" t="s">
        <v>637</v>
      </c>
      <c r="B21" s="5" t="n">
        <v>13</v>
      </c>
      <c r="C21" s="5" t="n">
        <v>974</v>
      </c>
    </row>
    <row r="22" spans="1:3">
      <c r="A22" s="4" t="s">
        <v>638</v>
      </c>
      <c r="B22" s="6" t="n">
        <v>3</v>
      </c>
      <c r="C22" s="6" t="n">
        <v>5</v>
      </c>
    </row>
    <row r="23" spans="1:3">
      <c r="A23" s="4" t="s">
        <v>622</v>
      </c>
    </row>
    <row r="24" spans="1:3">
      <c r="A24" s="3" t="s">
        <v>608</v>
      </c>
    </row>
    <row r="25" spans="1:3">
      <c r="A25" s="4" t="s">
        <v>633</v>
      </c>
      <c r="B25" s="5" t="n">
        <v>4900</v>
      </c>
    </row>
    <row r="26" spans="1:3">
      <c r="A26" s="4" t="s">
        <v>634</v>
      </c>
      <c r="B26" s="5" t="n">
        <v>17</v>
      </c>
    </row>
    <row r="27" spans="1:3">
      <c r="A27" s="4" t="s">
        <v>635</v>
      </c>
      <c r="B27" s="6" t="n">
        <v>1</v>
      </c>
    </row>
    <row r="28" spans="1:3">
      <c r="A28" s="4" t="s">
        <v>639</v>
      </c>
      <c r="B28" s="5" t="n">
        <v>2722</v>
      </c>
      <c r="C28" s="5" t="n">
        <v>3605</v>
      </c>
    </row>
    <row r="29" spans="1:3">
      <c r="A29" s="4" t="s">
        <v>640</v>
      </c>
      <c r="B29" s="5" t="n">
        <v>6</v>
      </c>
      <c r="C29" s="5" t="n">
        <v>51</v>
      </c>
    </row>
    <row r="30" spans="1:3">
      <c r="A30" s="4" t="s">
        <v>641</v>
      </c>
      <c r="B30" s="6" t="n">
        <v>3</v>
      </c>
      <c r="C30" s="6" t="n">
        <v>2</v>
      </c>
    </row>
    <row r="31" spans="1:3">
      <c r="A31" s="4" t="s">
        <v>642</v>
      </c>
      <c r="B31" s="5" t="n">
        <v>9486</v>
      </c>
      <c r="C31" s="5" t="n">
        <v>41448</v>
      </c>
    </row>
    <row r="32" spans="1:3">
      <c r="A32" s="4" t="s">
        <v>643</v>
      </c>
      <c r="B32" s="5" t="n">
        <v>149</v>
      </c>
      <c r="C32" s="5" t="n">
        <v>1236</v>
      </c>
    </row>
    <row r="33" spans="1:3">
      <c r="A33" s="4" t="s">
        <v>644</v>
      </c>
      <c r="B33" s="6" t="n">
        <v>12</v>
      </c>
      <c r="C33" s="6" t="n">
        <v>29</v>
      </c>
    </row>
    <row r="34" spans="1:3">
      <c r="A34" s="4" t="s">
        <v>623</v>
      </c>
    </row>
    <row r="35" spans="1:3">
      <c r="A35" s="3" t="s">
        <v>608</v>
      </c>
    </row>
    <row r="36" spans="1:3">
      <c r="A36" s="4" t="s">
        <v>633</v>
      </c>
      <c r="B36" s="5" t="n">
        <v>4623</v>
      </c>
    </row>
    <row r="37" spans="1:3">
      <c r="A37" s="4" t="s">
        <v>634</v>
      </c>
      <c r="B37" s="5" t="n">
        <v>37</v>
      </c>
    </row>
    <row r="38" spans="1:3">
      <c r="A38" s="4" t="s">
        <v>635</v>
      </c>
      <c r="B38" s="6" t="n">
        <v>2</v>
      </c>
    </row>
    <row r="39" spans="1:3">
      <c r="A39" s="4" t="s">
        <v>636</v>
      </c>
      <c r="B39" s="5" t="n">
        <v>5793</v>
      </c>
      <c r="C39" s="5" t="n">
        <v>37752</v>
      </c>
    </row>
    <row r="40" spans="1:3">
      <c r="A40" s="4" t="s">
        <v>637</v>
      </c>
      <c r="B40" s="5" t="n">
        <v>55</v>
      </c>
      <c r="C40" s="5" t="n">
        <v>1261</v>
      </c>
    </row>
    <row r="41" spans="1:3">
      <c r="A41" s="4" t="s">
        <v>638</v>
      </c>
      <c r="B41" s="6" t="n">
        <v>3</v>
      </c>
      <c r="C41" s="6" t="n">
        <v>8</v>
      </c>
    </row>
    <row r="42" spans="1:3">
      <c r="A42" s="4" t="s">
        <v>642</v>
      </c>
      <c r="C42" s="5" t="n">
        <v>7656</v>
      </c>
    </row>
    <row r="43" spans="1:3">
      <c r="A43" s="4" t="s">
        <v>643</v>
      </c>
      <c r="C43" s="5" t="n">
        <v>68</v>
      </c>
    </row>
    <row r="44" spans="1:3">
      <c r="A44" s="4" t="s">
        <v>644</v>
      </c>
      <c r="C44" s="6" t="n">
        <v>1</v>
      </c>
    </row>
    <row r="45" spans="1:3">
      <c r="A45" s="4" t="s">
        <v>624</v>
      </c>
    </row>
    <row r="46" spans="1:3">
      <c r="A46" s="3" t="s">
        <v>608</v>
      </c>
    </row>
    <row r="47" spans="1:3">
      <c r="A47" s="4" t="s">
        <v>633</v>
      </c>
      <c r="C47" s="5" t="n">
        <v>232</v>
      </c>
    </row>
    <row r="48" spans="1:3">
      <c r="A48" s="4" t="s">
        <v>634</v>
      </c>
      <c r="C48" s="5" t="n">
        <v>1</v>
      </c>
    </row>
    <row r="49" spans="1:3">
      <c r="A49" s="4" t="s">
        <v>635</v>
      </c>
      <c r="C49" s="6" t="n">
        <v>1</v>
      </c>
    </row>
    <row r="50" spans="1:3">
      <c r="A50" s="4" t="s">
        <v>636</v>
      </c>
      <c r="B50" s="5" t="n">
        <v>35472</v>
      </c>
      <c r="C50" s="5" t="n">
        <v>35472</v>
      </c>
    </row>
    <row r="51" spans="1:3">
      <c r="A51" s="4" t="s">
        <v>637</v>
      </c>
      <c r="B51" s="5" t="n">
        <v>109</v>
      </c>
      <c r="C51" s="5" t="n">
        <v>964</v>
      </c>
    </row>
    <row r="52" spans="1:3">
      <c r="A52" s="4" t="s">
        <v>638</v>
      </c>
      <c r="B52" s="6" t="n">
        <v>1</v>
      </c>
      <c r="C52" s="6" t="n">
        <v>8</v>
      </c>
    </row>
    <row r="53" spans="1:3">
      <c r="A53" s="4" t="s">
        <v>642</v>
      </c>
      <c r="C53" s="5" t="n">
        <v>3605</v>
      </c>
    </row>
    <row r="54" spans="1:3">
      <c r="A54" s="4" t="s">
        <v>643</v>
      </c>
      <c r="C54" s="5" t="n">
        <v>156</v>
      </c>
    </row>
    <row r="55" spans="1:3">
      <c r="A55" s="4" t="s">
        <v>644</v>
      </c>
      <c r="C55" s="6" t="n">
        <v>1</v>
      </c>
    </row>
    <row r="56" spans="1:3">
      <c r="A56" s="4" t="s">
        <v>625</v>
      </c>
    </row>
    <row r="57" spans="1:3">
      <c r="A57" s="3" t="s">
        <v>608</v>
      </c>
    </row>
    <row r="58" spans="1:3">
      <c r="A58" s="4" t="s">
        <v>633</v>
      </c>
      <c r="C58" s="5" t="n">
        <v>3310</v>
      </c>
    </row>
    <row r="59" spans="1:3">
      <c r="A59" s="4" t="s">
        <v>634</v>
      </c>
      <c r="C59" s="5" t="n">
        <v>48</v>
      </c>
    </row>
    <row r="60" spans="1:3">
      <c r="A60" s="4" t="s">
        <v>635</v>
      </c>
      <c r="C60" s="6" t="n">
        <v>5</v>
      </c>
    </row>
    <row r="61" spans="1:3">
      <c r="A61" s="4" t="s">
        <v>636</v>
      </c>
      <c r="C61" s="5" t="n">
        <v>11068</v>
      </c>
    </row>
    <row r="62" spans="1:3">
      <c r="A62" s="4" t="s">
        <v>637</v>
      </c>
      <c r="C62" s="5" t="n">
        <v>285</v>
      </c>
    </row>
    <row r="63" spans="1:3">
      <c r="A63" s="4" t="s">
        <v>638</v>
      </c>
      <c r="C63" s="6" t="n">
        <v>8</v>
      </c>
    </row>
    <row r="64" spans="1:3">
      <c r="A64" s="4" t="s">
        <v>642</v>
      </c>
      <c r="C64" s="5" t="n">
        <v>2199</v>
      </c>
    </row>
    <row r="65" spans="1:3">
      <c r="A65" s="4" t="s">
        <v>643</v>
      </c>
      <c r="C65" s="5" t="n">
        <v>96</v>
      </c>
    </row>
    <row r="66" spans="1:3">
      <c r="A66" s="4" t="s">
        <v>644</v>
      </c>
      <c r="C66" s="6" t="n">
        <v>1</v>
      </c>
    </row>
    <row r="67" spans="1:3">
      <c r="A67" s="4" t="s">
        <v>610</v>
      </c>
    </row>
    <row r="68" spans="1:3">
      <c r="A68" s="3" t="s">
        <v>608</v>
      </c>
    </row>
    <row r="69" spans="1:3">
      <c r="A69" s="4" t="s">
        <v>633</v>
      </c>
      <c r="C69" s="5" t="n">
        <v>5987</v>
      </c>
    </row>
    <row r="70" spans="1:3">
      <c r="A70" s="4" t="s">
        <v>634</v>
      </c>
      <c r="C70" s="5" t="n">
        <v>438</v>
      </c>
    </row>
    <row r="71" spans="1:3">
      <c r="A71" s="4" t="s">
        <v>635</v>
      </c>
      <c r="C71" s="6" t="n">
        <v>4</v>
      </c>
    </row>
    <row r="72" spans="1:3">
      <c r="A72" s="4" t="s">
        <v>636</v>
      </c>
      <c r="B72" s="5" t="n">
        <v>14353</v>
      </c>
      <c r="C72" s="5" t="n">
        <v>9290</v>
      </c>
    </row>
    <row r="73" spans="1:3">
      <c r="A73" s="4" t="s">
        <v>637</v>
      </c>
      <c r="B73" s="5" t="n">
        <v>4089</v>
      </c>
      <c r="C73" s="5" t="n">
        <v>2643</v>
      </c>
    </row>
    <row r="74" spans="1:3">
      <c r="A74" s="4" t="s">
        <v>638</v>
      </c>
      <c r="B74" s="6" t="n">
        <v>9</v>
      </c>
      <c r="C74" s="6" t="n">
        <v>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64</v>
      </c>
    </row>
    <row r="3" spans="1:3">
      <c r="A3" s="3" t="s">
        <v>248</v>
      </c>
    </row>
    <row r="4" spans="1:3">
      <c r="A4" s="4" t="s">
        <v>646</v>
      </c>
      <c r="B4" s="5" t="n">
        <v>2646</v>
      </c>
      <c r="C4" s="5" t="n">
        <v>2958</v>
      </c>
    </row>
    <row r="5" spans="1:3">
      <c r="A5" s="4" t="s">
        <v>647</v>
      </c>
      <c r="B5" s="6" t="n">
        <v>-200</v>
      </c>
      <c r="C5" s="6" t="n">
        <v>-312</v>
      </c>
    </row>
    <row r="6" spans="1:3">
      <c r="A6" s="4" t="s">
        <v>648</v>
      </c>
      <c r="B6" s="5" t="n">
        <v>2446</v>
      </c>
      <c r="C6" s="5" t="n">
        <v>264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4</v>
      </c>
    </row>
    <row r="2" spans="1:3">
      <c r="A2" s="3" t="s">
        <v>608</v>
      </c>
    </row>
    <row r="3" spans="1:3">
      <c r="A3" s="4" t="s">
        <v>650</v>
      </c>
      <c r="B3" s="5" t="n">
        <v>19457</v>
      </c>
    </row>
    <row r="4" spans="1:3">
      <c r="A4" s="4" t="s">
        <v>651</v>
      </c>
      <c r="B4" s="6" t="n">
        <v>25245</v>
      </c>
    </row>
    <row r="5" spans="1:3">
      <c r="A5" s="4" t="s">
        <v>652</v>
      </c>
      <c r="B5" s="6" t="n">
        <v>27852</v>
      </c>
    </row>
    <row r="6" spans="1:3">
      <c r="A6" s="4" t="s">
        <v>653</v>
      </c>
      <c r="B6" s="6" t="n">
        <v>72554</v>
      </c>
    </row>
    <row r="7" spans="1:3">
      <c r="A7" s="4" t="s">
        <v>654</v>
      </c>
      <c r="B7" s="6" t="n">
        <v>19485</v>
      </c>
    </row>
    <row r="8" spans="1:3">
      <c r="A8" s="4" t="s">
        <v>655</v>
      </c>
      <c r="B8" s="6" t="n">
        <v>25170</v>
      </c>
    </row>
    <row r="9" spans="1:3">
      <c r="A9" s="4" t="s">
        <v>656</v>
      </c>
      <c r="B9" s="6" t="n">
        <v>24063</v>
      </c>
    </row>
    <row r="10" spans="1:3">
      <c r="A10" s="4" t="s">
        <v>657</v>
      </c>
      <c r="B10" s="6" t="n">
        <v>68718</v>
      </c>
    </row>
    <row r="11" spans="1:3">
      <c r="A11" s="4" t="s">
        <v>658</v>
      </c>
      <c r="B11" s="6" t="n">
        <v>135008</v>
      </c>
      <c r="C11" s="5" t="n">
        <v>144123</v>
      </c>
    </row>
    <row r="12" spans="1:3">
      <c r="A12" s="4" t="s">
        <v>659</v>
      </c>
      <c r="B12" s="6" t="n">
        <v>131305</v>
      </c>
      <c r="C12" s="6" t="n">
        <v>137641</v>
      </c>
    </row>
    <row r="13" spans="1:3">
      <c r="A13" s="4" t="s">
        <v>660</v>
      </c>
      <c r="B13" s="6" t="n">
        <v>16164</v>
      </c>
    </row>
    <row r="14" spans="1:3">
      <c r="A14" s="4" t="s">
        <v>661</v>
      </c>
      <c r="B14" s="6" t="n">
        <v>16215</v>
      </c>
    </row>
    <row r="15" spans="1:3">
      <c r="A15" s="4" t="s">
        <v>662</v>
      </c>
      <c r="B15" s="6" t="n">
        <v>32379</v>
      </c>
    </row>
    <row r="16" spans="1:3">
      <c r="A16" s="4" t="s">
        <v>663</v>
      </c>
      <c r="B16" s="6" t="n">
        <v>16823</v>
      </c>
    </row>
    <row r="17" spans="1:3">
      <c r="A17" s="4" t="s">
        <v>664</v>
      </c>
      <c r="B17" s="6" t="n">
        <v>21572</v>
      </c>
    </row>
    <row r="18" spans="1:3">
      <c r="A18" s="4" t="s">
        <v>665</v>
      </c>
      <c r="B18" s="6" t="n">
        <v>38395</v>
      </c>
    </row>
    <row r="19" spans="1:3">
      <c r="A19" s="4" t="s">
        <v>666</v>
      </c>
      <c r="B19" s="6" t="n">
        <v>93979</v>
      </c>
      <c r="C19" s="6" t="n">
        <v>94010</v>
      </c>
    </row>
    <row r="20" spans="1:3">
      <c r="A20" s="4" t="s">
        <v>103</v>
      </c>
      <c r="B20" s="6" t="n">
        <v>100656</v>
      </c>
      <c r="C20" s="6" t="n">
        <v>93760</v>
      </c>
    </row>
    <row r="21" spans="1:3">
      <c r="A21" s="4" t="s">
        <v>622</v>
      </c>
    </row>
    <row r="22" spans="1:3">
      <c r="A22" s="3" t="s">
        <v>608</v>
      </c>
    </row>
    <row r="23" spans="1:3">
      <c r="A23" s="4" t="s">
        <v>658</v>
      </c>
      <c r="B23" s="6" t="n">
        <v>4917</v>
      </c>
    </row>
    <row r="24" spans="1:3">
      <c r="A24" s="4" t="s">
        <v>659</v>
      </c>
      <c r="B24" s="6" t="n">
        <v>4900</v>
      </c>
    </row>
    <row r="25" spans="1:3">
      <c r="A25" s="4" t="s">
        <v>666</v>
      </c>
      <c r="B25" s="6" t="n">
        <v>42939</v>
      </c>
      <c r="C25" s="6" t="n">
        <v>46491</v>
      </c>
    </row>
    <row r="26" spans="1:3">
      <c r="A26" s="4" t="s">
        <v>103</v>
      </c>
      <c r="B26" s="6" t="n">
        <v>43253</v>
      </c>
      <c r="C26" s="6" t="n">
        <v>45210</v>
      </c>
    </row>
    <row r="27" spans="1:3">
      <c r="A27" s="4" t="s">
        <v>623</v>
      </c>
    </row>
    <row r="28" spans="1:3">
      <c r="A28" s="3" t="s">
        <v>608</v>
      </c>
    </row>
    <row r="29" spans="1:3">
      <c r="A29" s="4" t="s">
        <v>658</v>
      </c>
      <c r="B29" s="6" t="n">
        <v>27634</v>
      </c>
      <c r="C29" s="6" t="n">
        <v>39013</v>
      </c>
    </row>
    <row r="30" spans="1:3">
      <c r="A30" s="4" t="s">
        <v>659</v>
      </c>
      <c r="B30" s="6" t="n">
        <v>27764</v>
      </c>
      <c r="C30" s="6" t="n">
        <v>37752</v>
      </c>
    </row>
    <row r="31" spans="1:3">
      <c r="A31" s="4" t="s">
        <v>666</v>
      </c>
      <c r="B31" s="6" t="n">
        <v>15521</v>
      </c>
      <c r="C31" s="6" t="n">
        <v>15821</v>
      </c>
    </row>
    <row r="32" spans="1:3">
      <c r="A32" s="4" t="s">
        <v>103</v>
      </c>
      <c r="B32" s="6" t="n">
        <v>15865</v>
      </c>
      <c r="C32" s="6" t="n">
        <v>15828</v>
      </c>
    </row>
    <row r="33" spans="1:3">
      <c r="A33" s="4" t="s">
        <v>624</v>
      </c>
    </row>
    <row r="34" spans="1:3">
      <c r="A34" s="3" t="s">
        <v>608</v>
      </c>
    </row>
    <row r="35" spans="1:3">
      <c r="A35" s="4" t="s">
        <v>658</v>
      </c>
      <c r="B35" s="6" t="n">
        <v>29903</v>
      </c>
      <c r="C35" s="6" t="n">
        <v>36669</v>
      </c>
    </row>
    <row r="36" spans="1:3">
      <c r="A36" s="4" t="s">
        <v>659</v>
      </c>
      <c r="B36" s="6" t="n">
        <v>29923</v>
      </c>
      <c r="C36" s="6" t="n">
        <v>35704</v>
      </c>
    </row>
    <row r="37" spans="1:3">
      <c r="A37" s="4" t="s">
        <v>666</v>
      </c>
      <c r="B37" s="6" t="n">
        <v>3140</v>
      </c>
      <c r="C37" s="6" t="n">
        <v>3761</v>
      </c>
    </row>
    <row r="38" spans="1:3">
      <c r="A38" s="4" t="s">
        <v>103</v>
      </c>
      <c r="B38" s="5" t="n">
        <v>3143</v>
      </c>
      <c r="C38" s="5" t="n">
        <v>36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v>
      </c>
      <c r="B1" s="2" t="s">
        <v>1</v>
      </c>
    </row>
    <row r="2" spans="1:3">
      <c r="B2" s="2" t="s">
        <v>2</v>
      </c>
      <c r="C2" s="2" t="s">
        <v>64</v>
      </c>
    </row>
    <row r="3" spans="1:3">
      <c r="A3" s="3" t="s">
        <v>178</v>
      </c>
    </row>
    <row r="4" spans="1:3">
      <c r="A4" s="4" t="s">
        <v>179</v>
      </c>
      <c r="B4" s="7" t="n">
        <v>0.44</v>
      </c>
      <c r="C4" s="7" t="n">
        <v>0.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5"/>
    <col customWidth="1" max="3" min="3" width="31"/>
    <col customWidth="1" max="4" min="4" width="25"/>
  </cols>
  <sheetData>
    <row r="1" spans="1:4">
      <c r="A1" s="1" t="s">
        <v>667</v>
      </c>
      <c r="B1" s="2" t="s">
        <v>668</v>
      </c>
      <c r="C1" s="2" t="s">
        <v>1</v>
      </c>
    </row>
    <row r="2" spans="1:4">
      <c r="B2" s="2" t="s">
        <v>669</v>
      </c>
      <c r="C2" s="2" t="s">
        <v>670</v>
      </c>
      <c r="D2" s="2" t="s">
        <v>671</v>
      </c>
    </row>
    <row r="3" spans="1:4">
      <c r="A3" s="3" t="s">
        <v>672</v>
      </c>
    </row>
    <row r="4" spans="1:4">
      <c r="A4" s="4" t="s">
        <v>673</v>
      </c>
      <c r="C4" s="5" t="n">
        <v>500000</v>
      </c>
    </row>
    <row r="5" spans="1:4">
      <c r="A5" s="4" t="s">
        <v>674</v>
      </c>
      <c r="C5" s="6" t="n">
        <v>1000000</v>
      </c>
    </row>
    <row r="6" spans="1:4">
      <c r="A6" s="4" t="s">
        <v>675</v>
      </c>
      <c r="C6" s="6" t="n">
        <v>500000</v>
      </c>
    </row>
    <row r="7" spans="1:4">
      <c r="A7" s="4" t="s">
        <v>676</v>
      </c>
      <c r="C7" s="6" t="n">
        <v>10849000</v>
      </c>
      <c r="D7" s="5" t="n">
        <v>4922000</v>
      </c>
    </row>
    <row r="8" spans="1:4">
      <c r="A8" s="4" t="s">
        <v>677</v>
      </c>
      <c r="C8" s="6" t="n">
        <v>750000</v>
      </c>
    </row>
    <row r="9" spans="1:4">
      <c r="A9" s="4" t="s">
        <v>678</v>
      </c>
      <c r="C9" s="5" t="n">
        <v>500000</v>
      </c>
    </row>
    <row r="10" spans="1:4">
      <c r="A10" s="4" t="s">
        <v>679</v>
      </c>
      <c r="C10" s="4" t="s">
        <v>680</v>
      </c>
    </row>
    <row r="11" spans="1:4">
      <c r="A11" s="4" t="s">
        <v>681</v>
      </c>
      <c r="C11" s="5" t="n">
        <v>500000</v>
      </c>
    </row>
    <row r="12" spans="1:4">
      <c r="A12" s="4" t="s">
        <v>682</v>
      </c>
      <c r="C12" s="6" t="n">
        <v>15</v>
      </c>
      <c r="D12" s="6" t="n">
        <v>16</v>
      </c>
    </row>
    <row r="13" spans="1:4">
      <c r="A13" s="4" t="s">
        <v>683</v>
      </c>
      <c r="C13" s="5" t="n">
        <v>4200000</v>
      </c>
      <c r="D13" s="5" t="n">
        <v>4900000</v>
      </c>
    </row>
    <row r="14" spans="1:4">
      <c r="A14" s="4" t="s">
        <v>684</v>
      </c>
      <c r="C14" s="5" t="n">
        <v>0</v>
      </c>
    </row>
    <row r="15" spans="1:4">
      <c r="A15" s="4" t="s">
        <v>685</v>
      </c>
    </row>
    <row r="16" spans="1:4">
      <c r="A16" s="3" t="s">
        <v>672</v>
      </c>
    </row>
    <row r="17" spans="1:4">
      <c r="A17" s="4" t="s">
        <v>686</v>
      </c>
      <c r="C17" s="6" t="n">
        <v>7</v>
      </c>
    </row>
    <row r="18" spans="1:4">
      <c r="A18" s="4" t="s">
        <v>687</v>
      </c>
      <c r="C18" s="6" t="n">
        <v>6</v>
      </c>
    </row>
    <row r="19" spans="1:4">
      <c r="A19" s="4" t="s">
        <v>688</v>
      </c>
    </row>
    <row r="20" spans="1:4">
      <c r="A20" s="3" t="s">
        <v>672</v>
      </c>
    </row>
    <row r="21" spans="1:4">
      <c r="A21" s="4" t="s">
        <v>676</v>
      </c>
      <c r="C21" s="5" t="n">
        <v>100000</v>
      </c>
      <c r="D21" s="6" t="n">
        <v>300000</v>
      </c>
    </row>
    <row r="22" spans="1:4">
      <c r="A22" s="4" t="s">
        <v>689</v>
      </c>
    </row>
    <row r="23" spans="1:4">
      <c r="A23" s="3" t="s">
        <v>672</v>
      </c>
    </row>
    <row r="24" spans="1:4">
      <c r="A24" s="4" t="s">
        <v>682</v>
      </c>
      <c r="C24" s="6" t="n">
        <v>2</v>
      </c>
    </row>
    <row r="25" spans="1:4">
      <c r="A25" s="4" t="s">
        <v>683</v>
      </c>
      <c r="C25" s="5" t="n">
        <v>200000</v>
      </c>
    </row>
    <row r="26" spans="1:4">
      <c r="A26" s="4" t="s">
        <v>690</v>
      </c>
    </row>
    <row r="27" spans="1:4">
      <c r="A27" s="3" t="s">
        <v>672</v>
      </c>
    </row>
    <row r="28" spans="1:4">
      <c r="A28" s="4" t="s">
        <v>682</v>
      </c>
      <c r="C28" s="6" t="n">
        <v>2</v>
      </c>
    </row>
    <row r="29" spans="1:4">
      <c r="A29" s="4" t="s">
        <v>691</v>
      </c>
    </row>
    <row r="30" spans="1:4">
      <c r="A30" s="3" t="s">
        <v>672</v>
      </c>
    </row>
    <row r="31" spans="1:4">
      <c r="A31" s="4" t="s">
        <v>692</v>
      </c>
      <c r="C31" s="5" t="n">
        <v>0</v>
      </c>
      <c r="D31" s="6" t="n">
        <v>0</v>
      </c>
    </row>
    <row r="32" spans="1:4">
      <c r="A32" s="4" t="s">
        <v>693</v>
      </c>
    </row>
    <row r="33" spans="1:4">
      <c r="A33" s="3" t="s">
        <v>672</v>
      </c>
    </row>
    <row r="34" spans="1:4">
      <c r="A34" s="4" t="s">
        <v>694</v>
      </c>
      <c r="C34" s="6" t="n">
        <v>100000</v>
      </c>
      <c r="D34" s="6" t="n">
        <v>300000</v>
      </c>
    </row>
    <row r="35" spans="1:4">
      <c r="A35" s="4" t="s">
        <v>695</v>
      </c>
    </row>
    <row r="36" spans="1:4">
      <c r="A36" s="3" t="s">
        <v>672</v>
      </c>
    </row>
    <row r="37" spans="1:4">
      <c r="A37" s="4" t="s">
        <v>676</v>
      </c>
      <c r="C37" s="6" t="n">
        <v>33000</v>
      </c>
      <c r="D37" s="6" t="n">
        <v>173000</v>
      </c>
    </row>
    <row r="38" spans="1:4">
      <c r="A38" s="4" t="s">
        <v>696</v>
      </c>
    </row>
    <row r="39" spans="1:4">
      <c r="A39" s="3" t="s">
        <v>672</v>
      </c>
    </row>
    <row r="40" spans="1:4">
      <c r="A40" s="4" t="s">
        <v>676</v>
      </c>
      <c r="C40" s="6" t="n">
        <v>647000</v>
      </c>
      <c r="D40" s="6" t="n">
        <v>1968000</v>
      </c>
    </row>
    <row r="41" spans="1:4">
      <c r="A41" s="4" t="s">
        <v>697</v>
      </c>
    </row>
    <row r="42" spans="1:4">
      <c r="A42" s="3" t="s">
        <v>672</v>
      </c>
    </row>
    <row r="43" spans="1:4">
      <c r="A43" s="4" t="s">
        <v>676</v>
      </c>
      <c r="C43" s="6" t="n">
        <v>8058000</v>
      </c>
      <c r="D43" s="6" t="n">
        <v>147000</v>
      </c>
    </row>
    <row r="44" spans="1:4">
      <c r="A44" s="4" t="s">
        <v>698</v>
      </c>
    </row>
    <row r="45" spans="1:4">
      <c r="A45" s="3" t="s">
        <v>672</v>
      </c>
    </row>
    <row r="46" spans="1:4">
      <c r="A46" s="4" t="s">
        <v>682</v>
      </c>
      <c r="B46" s="6" t="n">
        <v>1</v>
      </c>
    </row>
    <row r="47" spans="1:4">
      <c r="A47" s="4" t="s">
        <v>683</v>
      </c>
      <c r="B47" s="5" t="n">
        <v>8000000</v>
      </c>
    </row>
    <row r="48" spans="1:4">
      <c r="A48" s="4" t="s">
        <v>699</v>
      </c>
    </row>
    <row r="49" spans="1:4">
      <c r="A49" s="3" t="s">
        <v>672</v>
      </c>
    </row>
    <row r="50" spans="1:4">
      <c r="A50" s="4" t="s">
        <v>676</v>
      </c>
      <c r="C50" s="6" t="n">
        <v>30000</v>
      </c>
    </row>
    <row r="51" spans="1:4">
      <c r="A51" s="4" t="s">
        <v>700</v>
      </c>
    </row>
    <row r="52" spans="1:4">
      <c r="A52" s="3" t="s">
        <v>672</v>
      </c>
    </row>
    <row r="53" spans="1:4">
      <c r="A53" s="4" t="s">
        <v>676</v>
      </c>
      <c r="C53" s="6" t="n">
        <v>1219000</v>
      </c>
      <c r="D53" s="6" t="n">
        <v>1911000</v>
      </c>
    </row>
    <row r="54" spans="1:4">
      <c r="A54" s="4" t="s">
        <v>701</v>
      </c>
    </row>
    <row r="55" spans="1:4">
      <c r="A55" s="3" t="s">
        <v>672</v>
      </c>
    </row>
    <row r="56" spans="1:4">
      <c r="A56" s="4" t="s">
        <v>676</v>
      </c>
      <c r="C56" s="6" t="n">
        <v>858000</v>
      </c>
      <c r="D56" s="6" t="n">
        <v>713000</v>
      </c>
    </row>
    <row r="57" spans="1:4">
      <c r="A57" s="4" t="s">
        <v>702</v>
      </c>
    </row>
    <row r="58" spans="1:4">
      <c r="A58" s="3" t="s">
        <v>672</v>
      </c>
    </row>
    <row r="59" spans="1:4">
      <c r="A59" s="4" t="s">
        <v>676</v>
      </c>
      <c r="C59" s="5" t="n">
        <v>4000</v>
      </c>
      <c r="D59" s="5" t="n">
        <v>10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64</v>
      </c>
    </row>
    <row r="2" spans="1:3">
      <c r="A2" s="3" t="s">
        <v>704</v>
      </c>
    </row>
    <row r="3" spans="1:3">
      <c r="A3" s="4" t="s">
        <v>705</v>
      </c>
      <c r="B3" s="5" t="n">
        <v>15174</v>
      </c>
      <c r="C3" s="5" t="n">
        <v>10575</v>
      </c>
    </row>
    <row r="4" spans="1:3">
      <c r="A4" s="4" t="s">
        <v>706</v>
      </c>
      <c r="B4" s="6" t="n">
        <v>1036944</v>
      </c>
      <c r="C4" s="6" t="n">
        <v>997139</v>
      </c>
    </row>
    <row r="5" spans="1:3">
      <c r="A5" s="4" t="s">
        <v>707</v>
      </c>
      <c r="B5" s="6" t="n">
        <v>1052118</v>
      </c>
      <c r="C5" s="6" t="n">
        <v>1007714</v>
      </c>
    </row>
    <row r="6" spans="1:3">
      <c r="A6" s="4" t="s">
        <v>708</v>
      </c>
    </row>
    <row r="7" spans="1:3">
      <c r="A7" s="3" t="s">
        <v>704</v>
      </c>
    </row>
    <row r="8" spans="1:3">
      <c r="A8" s="4" t="s">
        <v>705</v>
      </c>
      <c r="B8" s="6" t="n">
        <v>3179</v>
      </c>
      <c r="C8" s="6" t="n">
        <v>5239</v>
      </c>
    </row>
    <row r="9" spans="1:3">
      <c r="A9" s="4" t="s">
        <v>706</v>
      </c>
      <c r="B9" s="6" t="n">
        <v>332325</v>
      </c>
      <c r="C9" s="6" t="n">
        <v>301682</v>
      </c>
    </row>
    <row r="10" spans="1:3">
      <c r="A10" s="4" t="s">
        <v>707</v>
      </c>
      <c r="B10" s="6" t="n">
        <v>335504</v>
      </c>
      <c r="C10" s="6" t="n">
        <v>306921</v>
      </c>
    </row>
    <row r="11" spans="1:3">
      <c r="A11" s="4" t="s">
        <v>709</v>
      </c>
    </row>
    <row r="12" spans="1:3">
      <c r="A12" s="3" t="s">
        <v>704</v>
      </c>
    </row>
    <row r="13" spans="1:3">
      <c r="A13" s="4" t="s">
        <v>705</v>
      </c>
      <c r="B13" s="6" t="n">
        <v>8570</v>
      </c>
      <c r="C13" s="6" t="n">
        <v>693</v>
      </c>
    </row>
    <row r="14" spans="1:3">
      <c r="A14" s="4" t="s">
        <v>706</v>
      </c>
      <c r="B14" s="6" t="n">
        <v>109320</v>
      </c>
      <c r="C14" s="6" t="n">
        <v>117667</v>
      </c>
    </row>
    <row r="15" spans="1:3">
      <c r="A15" s="4" t="s">
        <v>707</v>
      </c>
      <c r="B15" s="6" t="n">
        <v>117890</v>
      </c>
      <c r="C15" s="6" t="n">
        <v>118360</v>
      </c>
    </row>
    <row r="16" spans="1:3">
      <c r="A16" s="4" t="s">
        <v>699</v>
      </c>
    </row>
    <row r="17" spans="1:3">
      <c r="A17" s="3" t="s">
        <v>704</v>
      </c>
    </row>
    <row r="18" spans="1:3">
      <c r="A18" s="4" t="s">
        <v>705</v>
      </c>
      <c r="B18" s="6" t="n">
        <v>30</v>
      </c>
      <c r="C18" s="6" t="n">
        <v>17</v>
      </c>
    </row>
    <row r="19" spans="1:3">
      <c r="A19" s="4" t="s">
        <v>706</v>
      </c>
      <c r="B19" s="6" t="n">
        <v>122322</v>
      </c>
      <c r="C19" s="6" t="n">
        <v>111449</v>
      </c>
    </row>
    <row r="20" spans="1:3">
      <c r="A20" s="4" t="s">
        <v>707</v>
      </c>
      <c r="B20" s="6" t="n">
        <v>122352</v>
      </c>
      <c r="C20" s="6" t="n">
        <v>111466</v>
      </c>
    </row>
    <row r="21" spans="1:3">
      <c r="A21" s="4" t="s">
        <v>710</v>
      </c>
    </row>
    <row r="22" spans="1:3">
      <c r="A22" s="3" t="s">
        <v>704</v>
      </c>
    </row>
    <row r="23" spans="1:3">
      <c r="A23" s="4" t="s">
        <v>705</v>
      </c>
      <c r="B23" s="6" t="n">
        <v>3391</v>
      </c>
      <c r="C23" s="6" t="n">
        <v>4616</v>
      </c>
    </row>
    <row r="24" spans="1:3">
      <c r="A24" s="4" t="s">
        <v>706</v>
      </c>
      <c r="B24" s="6" t="n">
        <v>436782</v>
      </c>
      <c r="C24" s="6" t="n">
        <v>432291</v>
      </c>
    </row>
    <row r="25" spans="1:3">
      <c r="A25" s="4" t="s">
        <v>707</v>
      </c>
      <c r="B25" s="6" t="n">
        <v>440173</v>
      </c>
      <c r="C25" s="6" t="n">
        <v>436907</v>
      </c>
    </row>
    <row r="26" spans="1:3">
      <c r="A26" s="4" t="s">
        <v>702</v>
      </c>
    </row>
    <row r="27" spans="1:3">
      <c r="A27" s="3" t="s">
        <v>704</v>
      </c>
    </row>
    <row r="28" spans="1:3">
      <c r="A28" s="4" t="s">
        <v>705</v>
      </c>
      <c r="B28" s="6" t="n">
        <v>4</v>
      </c>
      <c r="C28" s="6" t="n">
        <v>10</v>
      </c>
    </row>
    <row r="29" spans="1:3">
      <c r="A29" s="4" t="s">
        <v>706</v>
      </c>
      <c r="B29" s="6" t="n">
        <v>36195</v>
      </c>
      <c r="C29" s="6" t="n">
        <v>34050</v>
      </c>
    </row>
    <row r="30" spans="1:3">
      <c r="A30" s="4" t="s">
        <v>707</v>
      </c>
      <c r="B30" s="5" t="n">
        <v>36199</v>
      </c>
      <c r="C30" s="5" t="n">
        <v>340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1</v>
      </c>
    </row>
    <row r="2" spans="1:2">
      <c r="B2" s="2" t="s">
        <v>712</v>
      </c>
    </row>
    <row r="3" spans="1:2">
      <c r="A3" s="3" t="s">
        <v>251</v>
      </c>
    </row>
    <row r="4" spans="1:2">
      <c r="A4" s="4" t="s">
        <v>713</v>
      </c>
      <c r="B4" s="5" t="n">
        <v>8949</v>
      </c>
    </row>
    <row r="5" spans="1:2">
      <c r="A5" s="4" t="s">
        <v>714</v>
      </c>
      <c r="B5" s="6" t="n">
        <v>5046</v>
      </c>
    </row>
    <row r="6" spans="1:2">
      <c r="A6" s="4" t="s">
        <v>715</v>
      </c>
      <c r="B6" s="6" t="n">
        <v>-4518</v>
      </c>
    </row>
    <row r="7" spans="1:2">
      <c r="A7" s="4" t="s">
        <v>716</v>
      </c>
      <c r="B7" s="5" t="n">
        <v>947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64</v>
      </c>
    </row>
    <row r="2" spans="1:3">
      <c r="A2" s="3" t="s">
        <v>704</v>
      </c>
    </row>
    <row r="3" spans="1:3">
      <c r="A3" s="4" t="s">
        <v>72</v>
      </c>
      <c r="B3" s="5" t="n">
        <v>1052118</v>
      </c>
      <c r="C3" s="5" t="n">
        <v>1007714</v>
      </c>
    </row>
    <row r="4" spans="1:3">
      <c r="A4" s="4" t="s">
        <v>695</v>
      </c>
    </row>
    <row r="5" spans="1:3">
      <c r="A5" s="3" t="s">
        <v>704</v>
      </c>
    </row>
    <row r="6" spans="1:3">
      <c r="A6" s="4" t="s">
        <v>72</v>
      </c>
      <c r="B6" s="6" t="n">
        <v>169213</v>
      </c>
      <c r="C6" s="6" t="n">
        <v>150512</v>
      </c>
    </row>
    <row r="7" spans="1:3">
      <c r="A7" s="4" t="s">
        <v>696</v>
      </c>
    </row>
    <row r="8" spans="1:3">
      <c r="A8" s="3" t="s">
        <v>704</v>
      </c>
    </row>
    <row r="9" spans="1:3">
      <c r="A9" s="4" t="s">
        <v>72</v>
      </c>
      <c r="B9" s="6" t="n">
        <v>166291</v>
      </c>
      <c r="C9" s="6" t="n">
        <v>156409</v>
      </c>
    </row>
    <row r="10" spans="1:3">
      <c r="A10" s="4" t="s">
        <v>718</v>
      </c>
    </row>
    <row r="11" spans="1:3">
      <c r="A11" s="3" t="s">
        <v>704</v>
      </c>
    </row>
    <row r="12" spans="1:3">
      <c r="A12" s="4" t="s">
        <v>72</v>
      </c>
      <c r="B12" s="6" t="n">
        <v>10781</v>
      </c>
      <c r="C12" s="6" t="n">
        <v>16003</v>
      </c>
    </row>
    <row r="13" spans="1:3">
      <c r="A13" s="4" t="s">
        <v>697</v>
      </c>
    </row>
    <row r="14" spans="1:3">
      <c r="A14" s="3" t="s">
        <v>704</v>
      </c>
    </row>
    <row r="15" spans="1:3">
      <c r="A15" s="4" t="s">
        <v>72</v>
      </c>
      <c r="B15" s="6" t="n">
        <v>107109</v>
      </c>
      <c r="C15" s="6" t="n">
        <v>102357</v>
      </c>
    </row>
    <row r="16" spans="1:3">
      <c r="A16" s="4" t="s">
        <v>699</v>
      </c>
    </row>
    <row r="17" spans="1:3">
      <c r="A17" s="3" t="s">
        <v>704</v>
      </c>
    </row>
    <row r="18" spans="1:3">
      <c r="A18" s="4" t="s">
        <v>72</v>
      </c>
      <c r="B18" s="6" t="n">
        <v>122352</v>
      </c>
      <c r="C18" s="6" t="n">
        <v>111466</v>
      </c>
    </row>
    <row r="19" spans="1:3">
      <c r="A19" s="4" t="s">
        <v>700</v>
      </c>
    </row>
    <row r="20" spans="1:3">
      <c r="A20" s="3" t="s">
        <v>704</v>
      </c>
    </row>
    <row r="21" spans="1:3">
      <c r="A21" s="4" t="s">
        <v>72</v>
      </c>
      <c r="B21" s="6" t="n">
        <v>371555</v>
      </c>
      <c r="C21" s="6" t="n">
        <v>364008</v>
      </c>
    </row>
    <row r="22" spans="1:3">
      <c r="A22" s="4" t="s">
        <v>701</v>
      </c>
    </row>
    <row r="23" spans="1:3">
      <c r="A23" s="3" t="s">
        <v>704</v>
      </c>
    </row>
    <row r="24" spans="1:3">
      <c r="A24" s="4" t="s">
        <v>72</v>
      </c>
      <c r="B24" s="6" t="n">
        <v>68618</v>
      </c>
      <c r="C24" s="6" t="n">
        <v>72899</v>
      </c>
    </row>
    <row r="25" spans="1:3">
      <c r="A25" s="4" t="s">
        <v>702</v>
      </c>
    </row>
    <row r="26" spans="1:3">
      <c r="A26" s="3" t="s">
        <v>704</v>
      </c>
    </row>
    <row r="27" spans="1:3">
      <c r="A27" s="4" t="s">
        <v>72</v>
      </c>
      <c r="B27" s="6" t="n">
        <v>36199</v>
      </c>
      <c r="C27" s="6" t="n">
        <v>34060</v>
      </c>
    </row>
    <row r="28" spans="1:3">
      <c r="A28" s="4" t="s">
        <v>685</v>
      </c>
    </row>
    <row r="29" spans="1:3">
      <c r="A29" s="3" t="s">
        <v>704</v>
      </c>
    </row>
    <row r="30" spans="1:3">
      <c r="A30" s="4" t="s">
        <v>72</v>
      </c>
      <c r="B30" s="6" t="n">
        <v>1016905</v>
      </c>
      <c r="C30" s="6" t="n">
        <v>976864</v>
      </c>
    </row>
    <row r="31" spans="1:3">
      <c r="A31" s="4" t="s">
        <v>719</v>
      </c>
    </row>
    <row r="32" spans="1:3">
      <c r="A32" s="3" t="s">
        <v>704</v>
      </c>
    </row>
    <row r="33" spans="1:3">
      <c r="A33" s="4" t="s">
        <v>72</v>
      </c>
      <c r="B33" s="6" t="n">
        <v>164584</v>
      </c>
      <c r="C33" s="6" t="n">
        <v>145260</v>
      </c>
    </row>
    <row r="34" spans="1:3">
      <c r="A34" s="4" t="s">
        <v>720</v>
      </c>
    </row>
    <row r="35" spans="1:3">
      <c r="A35" s="3" t="s">
        <v>704</v>
      </c>
    </row>
    <row r="36" spans="1:3">
      <c r="A36" s="4" t="s">
        <v>72</v>
      </c>
      <c r="B36" s="6" t="n">
        <v>157407</v>
      </c>
      <c r="C36" s="6" t="n">
        <v>149076</v>
      </c>
    </row>
    <row r="37" spans="1:3">
      <c r="A37" s="4" t="s">
        <v>721</v>
      </c>
    </row>
    <row r="38" spans="1:3">
      <c r="A38" s="3" t="s">
        <v>704</v>
      </c>
    </row>
    <row r="39" spans="1:3">
      <c r="A39" s="4" t="s">
        <v>72</v>
      </c>
      <c r="B39" s="6" t="n">
        <v>10781</v>
      </c>
      <c r="C39" s="6" t="n">
        <v>16003</v>
      </c>
    </row>
    <row r="40" spans="1:3">
      <c r="A40" s="4" t="s">
        <v>722</v>
      </c>
    </row>
    <row r="41" spans="1:3">
      <c r="A41" s="3" t="s">
        <v>704</v>
      </c>
    </row>
    <row r="42" spans="1:3">
      <c r="A42" s="4" t="s">
        <v>72</v>
      </c>
      <c r="B42" s="6" t="n">
        <v>98823</v>
      </c>
      <c r="C42" s="6" t="n">
        <v>94428</v>
      </c>
    </row>
    <row r="43" spans="1:3">
      <c r="A43" s="4" t="s">
        <v>723</v>
      </c>
    </row>
    <row r="44" spans="1:3">
      <c r="A44" s="3" t="s">
        <v>704</v>
      </c>
    </row>
    <row r="45" spans="1:3">
      <c r="A45" s="4" t="s">
        <v>72</v>
      </c>
      <c r="B45" s="6" t="n">
        <v>116221</v>
      </c>
      <c r="C45" s="6" t="n">
        <v>107174</v>
      </c>
    </row>
    <row r="46" spans="1:3">
      <c r="A46" s="4" t="s">
        <v>724</v>
      </c>
    </row>
    <row r="47" spans="1:3">
      <c r="A47" s="3" t="s">
        <v>704</v>
      </c>
    </row>
    <row r="48" spans="1:3">
      <c r="A48" s="4" t="s">
        <v>72</v>
      </c>
      <c r="B48" s="6" t="n">
        <v>365899</v>
      </c>
      <c r="C48" s="6" t="n">
        <v>359305</v>
      </c>
    </row>
    <row r="49" spans="1:3">
      <c r="A49" s="4" t="s">
        <v>725</v>
      </c>
    </row>
    <row r="50" spans="1:3">
      <c r="A50" s="3" t="s">
        <v>704</v>
      </c>
    </row>
    <row r="51" spans="1:3">
      <c r="A51" s="4" t="s">
        <v>72</v>
      </c>
      <c r="B51" s="6" t="n">
        <v>67143</v>
      </c>
      <c r="C51" s="6" t="n">
        <v>71666</v>
      </c>
    </row>
    <row r="52" spans="1:3">
      <c r="A52" s="4" t="s">
        <v>726</v>
      </c>
    </row>
    <row r="53" spans="1:3">
      <c r="A53" s="3" t="s">
        <v>704</v>
      </c>
    </row>
    <row r="54" spans="1:3">
      <c r="A54" s="4" t="s">
        <v>72</v>
      </c>
      <c r="B54" s="6" t="n">
        <v>36047</v>
      </c>
      <c r="C54" s="6" t="n">
        <v>33952</v>
      </c>
    </row>
    <row r="55" spans="1:3">
      <c r="A55" s="4" t="s">
        <v>727</v>
      </c>
    </row>
    <row r="56" spans="1:3">
      <c r="A56" s="3" t="s">
        <v>704</v>
      </c>
    </row>
    <row r="57" spans="1:3">
      <c r="A57" s="4" t="s">
        <v>72</v>
      </c>
      <c r="B57" s="6" t="n">
        <v>12437</v>
      </c>
      <c r="C57" s="6" t="n">
        <v>15884</v>
      </c>
    </row>
    <row r="58" spans="1:3">
      <c r="A58" s="4" t="s">
        <v>728</v>
      </c>
    </row>
    <row r="59" spans="1:3">
      <c r="A59" s="3" t="s">
        <v>704</v>
      </c>
    </row>
    <row r="60" spans="1:3">
      <c r="A60" s="4" t="s">
        <v>72</v>
      </c>
      <c r="B60" s="6" t="n">
        <v>2765</v>
      </c>
      <c r="C60" s="6" t="n">
        <v>2904</v>
      </c>
    </row>
    <row r="61" spans="1:3">
      <c r="A61" s="4" t="s">
        <v>729</v>
      </c>
    </row>
    <row r="62" spans="1:3">
      <c r="A62" s="3" t="s">
        <v>704</v>
      </c>
    </row>
    <row r="63" spans="1:3">
      <c r="A63" s="4" t="s">
        <v>72</v>
      </c>
      <c r="B63" s="6" t="n">
        <v>6556</v>
      </c>
      <c r="C63" s="6" t="n">
        <v>1752</v>
      </c>
    </row>
    <row r="64" spans="1:3">
      <c r="A64" s="4" t="s">
        <v>730</v>
      </c>
    </row>
    <row r="65" spans="1:3">
      <c r="A65" s="3" t="s">
        <v>704</v>
      </c>
    </row>
    <row r="66" spans="1:3">
      <c r="A66" s="4" t="s">
        <v>72</v>
      </c>
      <c r="B66" s="6" t="n">
        <v>18</v>
      </c>
      <c r="C66" s="6" t="n">
        <v>7378</v>
      </c>
    </row>
    <row r="67" spans="1:3">
      <c r="A67" s="4" t="s">
        <v>731</v>
      </c>
    </row>
    <row r="68" spans="1:3">
      <c r="A68" s="3" t="s">
        <v>704</v>
      </c>
    </row>
    <row r="69" spans="1:3">
      <c r="A69" s="4" t="s">
        <v>72</v>
      </c>
      <c r="B69" s="6" t="n">
        <v>2896</v>
      </c>
      <c r="C69" s="6" t="n">
        <v>3703</v>
      </c>
    </row>
    <row r="70" spans="1:3">
      <c r="A70" s="4" t="s">
        <v>732</v>
      </c>
    </row>
    <row r="71" spans="1:3">
      <c r="A71" s="3" t="s">
        <v>704</v>
      </c>
    </row>
    <row r="72" spans="1:3">
      <c r="A72" s="4" t="s">
        <v>72</v>
      </c>
      <c r="B72" s="6" t="n">
        <v>59</v>
      </c>
    </row>
    <row r="73" spans="1:3">
      <c r="A73" s="4" t="s">
        <v>733</v>
      </c>
    </row>
    <row r="74" spans="1:3">
      <c r="A74" s="3" t="s">
        <v>704</v>
      </c>
    </row>
    <row r="75" spans="1:3">
      <c r="A75" s="4" t="s">
        <v>72</v>
      </c>
      <c r="B75" s="6" t="n">
        <v>139</v>
      </c>
      <c r="C75" s="6" t="n">
        <v>143</v>
      </c>
    </row>
    <row r="76" spans="1:3">
      <c r="A76" s="4" t="s">
        <v>734</v>
      </c>
    </row>
    <row r="77" spans="1:3">
      <c r="A77" s="3" t="s">
        <v>704</v>
      </c>
    </row>
    <row r="78" spans="1:3">
      <c r="A78" s="4" t="s">
        <v>72</v>
      </c>
      <c r="B78" s="6" t="n">
        <v>4</v>
      </c>
      <c r="C78" s="6" t="n">
        <v>4</v>
      </c>
    </row>
    <row r="79" spans="1:3">
      <c r="A79" s="4" t="s">
        <v>735</v>
      </c>
    </row>
    <row r="80" spans="1:3">
      <c r="A80" s="3" t="s">
        <v>704</v>
      </c>
    </row>
    <row r="81" spans="1:3">
      <c r="A81" s="4" t="s">
        <v>72</v>
      </c>
      <c r="B81" s="6" t="n">
        <v>22776</v>
      </c>
      <c r="C81" s="6" t="n">
        <v>14966</v>
      </c>
    </row>
    <row r="82" spans="1:3">
      <c r="A82" s="4" t="s">
        <v>736</v>
      </c>
    </row>
    <row r="83" spans="1:3">
      <c r="A83" s="3" t="s">
        <v>704</v>
      </c>
    </row>
    <row r="84" spans="1:3">
      <c r="A84" s="4" t="s">
        <v>72</v>
      </c>
      <c r="B84" s="6" t="n">
        <v>1864</v>
      </c>
      <c r="C84" s="6" t="n">
        <v>2348</v>
      </c>
    </row>
    <row r="85" spans="1:3">
      <c r="A85" s="4" t="s">
        <v>737</v>
      </c>
    </row>
    <row r="86" spans="1:3">
      <c r="A86" s="3" t="s">
        <v>704</v>
      </c>
    </row>
    <row r="87" spans="1:3">
      <c r="A87" s="4" t="s">
        <v>72</v>
      </c>
      <c r="B87" s="6" t="n">
        <v>2328</v>
      </c>
      <c r="C87" s="6" t="n">
        <v>5581</v>
      </c>
    </row>
    <row r="88" spans="1:3">
      <c r="A88" s="4" t="s">
        <v>738</v>
      </c>
    </row>
    <row r="89" spans="1:3">
      <c r="A89" s="3" t="s">
        <v>704</v>
      </c>
    </row>
    <row r="90" spans="1:3">
      <c r="A90" s="4" t="s">
        <v>72</v>
      </c>
      <c r="B90" s="6" t="n">
        <v>8268</v>
      </c>
      <c r="C90" s="6" t="n">
        <v>551</v>
      </c>
    </row>
    <row r="91" spans="1:3">
      <c r="A91" s="4" t="s">
        <v>739</v>
      </c>
    </row>
    <row r="92" spans="1:3">
      <c r="A92" s="3" t="s">
        <v>704</v>
      </c>
    </row>
    <row r="93" spans="1:3">
      <c r="A93" s="4" t="s">
        <v>72</v>
      </c>
      <c r="B93" s="6" t="n">
        <v>3235</v>
      </c>
      <c r="C93" s="6" t="n">
        <v>589</v>
      </c>
    </row>
    <row r="94" spans="1:3">
      <c r="A94" s="4" t="s">
        <v>740</v>
      </c>
    </row>
    <row r="95" spans="1:3">
      <c r="A95" s="3" t="s">
        <v>704</v>
      </c>
    </row>
    <row r="96" spans="1:3">
      <c r="A96" s="4" t="s">
        <v>72</v>
      </c>
      <c r="B96" s="6" t="n">
        <v>5597</v>
      </c>
      <c r="C96" s="6" t="n">
        <v>4703</v>
      </c>
    </row>
    <row r="97" spans="1:3">
      <c r="A97" s="4" t="s">
        <v>741</v>
      </c>
    </row>
    <row r="98" spans="1:3">
      <c r="A98" s="3" t="s">
        <v>704</v>
      </c>
    </row>
    <row r="99" spans="1:3">
      <c r="A99" s="4" t="s">
        <v>72</v>
      </c>
      <c r="B99" s="6" t="n">
        <v>1336</v>
      </c>
      <c r="C99" s="6" t="n">
        <v>1090</v>
      </c>
    </row>
    <row r="100" spans="1:3">
      <c r="A100" s="4" t="s">
        <v>742</v>
      </c>
    </row>
    <row r="101" spans="1:3">
      <c r="A101" s="3" t="s">
        <v>704</v>
      </c>
    </row>
    <row r="102" spans="1:3">
      <c r="A102" s="4" t="s">
        <v>72</v>
      </c>
      <c r="B102" s="5" t="n">
        <v>148</v>
      </c>
      <c r="C102" s="5" t="n">
        <v>1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64</v>
      </c>
    </row>
    <row r="2" spans="1:3">
      <c r="A2" s="3" t="s">
        <v>744</v>
      </c>
    </row>
    <row r="3" spans="1:3">
      <c r="A3" s="4" t="s">
        <v>745</v>
      </c>
      <c r="B3" s="5" t="n">
        <v>1037802</v>
      </c>
      <c r="C3" s="5" t="n">
        <v>991811</v>
      </c>
    </row>
    <row r="4" spans="1:3">
      <c r="A4" s="4" t="s">
        <v>746</v>
      </c>
      <c r="B4" s="6" t="n">
        <v>3467</v>
      </c>
      <c r="C4" s="6" t="n">
        <v>10981</v>
      </c>
    </row>
    <row r="5" spans="1:3">
      <c r="A5" s="4" t="s">
        <v>747</v>
      </c>
      <c r="B5" s="6" t="n">
        <v>10849</v>
      </c>
      <c r="C5" s="6" t="n">
        <v>4922</v>
      </c>
    </row>
    <row r="6" spans="1:3">
      <c r="A6" s="4" t="s">
        <v>72</v>
      </c>
      <c r="B6" s="6" t="n">
        <v>1052118</v>
      </c>
      <c r="C6" s="6" t="n">
        <v>1007714</v>
      </c>
    </row>
    <row r="7" spans="1:3">
      <c r="A7" s="4" t="s">
        <v>748</v>
      </c>
    </row>
    <row r="8" spans="1:3">
      <c r="A8" s="3" t="s">
        <v>744</v>
      </c>
    </row>
    <row r="9" spans="1:3">
      <c r="A9" s="4" t="s">
        <v>749</v>
      </c>
      <c r="B9" s="6" t="n">
        <v>1088</v>
      </c>
      <c r="C9" s="6" t="n">
        <v>1593</v>
      </c>
    </row>
    <row r="10" spans="1:3">
      <c r="A10" s="4" t="s">
        <v>750</v>
      </c>
    </row>
    <row r="11" spans="1:3">
      <c r="A11" s="3" t="s">
        <v>744</v>
      </c>
    </row>
    <row r="12" spans="1:3">
      <c r="A12" s="4" t="s">
        <v>749</v>
      </c>
      <c r="B12" s="6" t="n">
        <v>1654</v>
      </c>
      <c r="C12" s="6" t="n">
        <v>8958</v>
      </c>
    </row>
    <row r="13" spans="1:3">
      <c r="A13" s="4" t="s">
        <v>751</v>
      </c>
    </row>
    <row r="14" spans="1:3">
      <c r="A14" s="3" t="s">
        <v>744</v>
      </c>
    </row>
    <row r="15" spans="1:3">
      <c r="A15" s="4" t="s">
        <v>749</v>
      </c>
      <c r="B15" s="6" t="n">
        <v>725</v>
      </c>
      <c r="C15" s="6" t="n">
        <v>430</v>
      </c>
    </row>
    <row r="16" spans="1:3">
      <c r="A16" s="4" t="s">
        <v>695</v>
      </c>
    </row>
    <row r="17" spans="1:3">
      <c r="A17" s="3" t="s">
        <v>744</v>
      </c>
    </row>
    <row r="18" spans="1:3">
      <c r="A18" s="4" t="s">
        <v>745</v>
      </c>
      <c r="B18" s="6" t="n">
        <v>169180</v>
      </c>
      <c r="C18" s="6" t="n">
        <v>150339</v>
      </c>
    </row>
    <row r="19" spans="1:3">
      <c r="A19" s="4" t="s">
        <v>747</v>
      </c>
      <c r="B19" s="6" t="n">
        <v>33</v>
      </c>
      <c r="C19" s="6" t="n">
        <v>173</v>
      </c>
    </row>
    <row r="20" spans="1:3">
      <c r="A20" s="4" t="s">
        <v>72</v>
      </c>
      <c r="B20" s="6" t="n">
        <v>169213</v>
      </c>
      <c r="C20" s="6" t="n">
        <v>150512</v>
      </c>
    </row>
    <row r="21" spans="1:3">
      <c r="A21" s="4" t="s">
        <v>696</v>
      </c>
    </row>
    <row r="22" spans="1:3">
      <c r="A22" s="3" t="s">
        <v>744</v>
      </c>
    </row>
    <row r="23" spans="1:3">
      <c r="A23" s="4" t="s">
        <v>745</v>
      </c>
      <c r="B23" s="6" t="n">
        <v>165289</v>
      </c>
      <c r="C23" s="6" t="n">
        <v>153977</v>
      </c>
    </row>
    <row r="24" spans="1:3">
      <c r="A24" s="4" t="s">
        <v>746</v>
      </c>
      <c r="B24" s="6" t="n">
        <v>355</v>
      </c>
      <c r="C24" s="6" t="n">
        <v>464</v>
      </c>
    </row>
    <row r="25" spans="1:3">
      <c r="A25" s="4" t="s">
        <v>747</v>
      </c>
      <c r="B25" s="6" t="n">
        <v>647</v>
      </c>
      <c r="C25" s="6" t="n">
        <v>1968</v>
      </c>
    </row>
    <row r="26" spans="1:3">
      <c r="A26" s="4" t="s">
        <v>72</v>
      </c>
      <c r="B26" s="6" t="n">
        <v>166291</v>
      </c>
      <c r="C26" s="6" t="n">
        <v>156409</v>
      </c>
    </row>
    <row r="27" spans="1:3">
      <c r="A27" s="4" t="s">
        <v>752</v>
      </c>
    </row>
    <row r="28" spans="1:3">
      <c r="A28" s="3" t="s">
        <v>744</v>
      </c>
    </row>
    <row r="29" spans="1:3">
      <c r="A29" s="4" t="s">
        <v>749</v>
      </c>
      <c r="C29" s="6" t="n">
        <v>464</v>
      </c>
    </row>
    <row r="30" spans="1:3">
      <c r="A30" s="4" t="s">
        <v>753</v>
      </c>
    </row>
    <row r="31" spans="1:3">
      <c r="A31" s="3" t="s">
        <v>744</v>
      </c>
    </row>
    <row r="32" spans="1:3">
      <c r="A32" s="4" t="s">
        <v>749</v>
      </c>
      <c r="B32" s="6" t="n">
        <v>355</v>
      </c>
    </row>
    <row r="33" spans="1:3">
      <c r="A33" s="4" t="s">
        <v>718</v>
      </c>
    </row>
    <row r="34" spans="1:3">
      <c r="A34" s="3" t="s">
        <v>744</v>
      </c>
    </row>
    <row r="35" spans="1:3">
      <c r="A35" s="4" t="s">
        <v>745</v>
      </c>
      <c r="B35" s="6" t="n">
        <v>10781</v>
      </c>
      <c r="C35" s="6" t="n">
        <v>16003</v>
      </c>
    </row>
    <row r="36" spans="1:3">
      <c r="A36" s="4" t="s">
        <v>72</v>
      </c>
      <c r="B36" s="6" t="n">
        <v>10781</v>
      </c>
      <c r="C36" s="6" t="n">
        <v>16003</v>
      </c>
    </row>
    <row r="37" spans="1:3">
      <c r="A37" s="4" t="s">
        <v>697</v>
      </c>
    </row>
    <row r="38" spans="1:3">
      <c r="A38" s="3" t="s">
        <v>744</v>
      </c>
    </row>
    <row r="39" spans="1:3">
      <c r="A39" s="4" t="s">
        <v>745</v>
      </c>
      <c r="B39" s="6" t="n">
        <v>98916</v>
      </c>
      <c r="C39" s="6" t="n">
        <v>94540</v>
      </c>
    </row>
    <row r="40" spans="1:3">
      <c r="A40" s="4" t="s">
        <v>746</v>
      </c>
      <c r="B40" s="6" t="n">
        <v>135</v>
      </c>
      <c r="C40" s="6" t="n">
        <v>7670</v>
      </c>
    </row>
    <row r="41" spans="1:3">
      <c r="A41" s="4" t="s">
        <v>747</v>
      </c>
      <c r="B41" s="6" t="n">
        <v>8058</v>
      </c>
      <c r="C41" s="6" t="n">
        <v>147</v>
      </c>
    </row>
    <row r="42" spans="1:3">
      <c r="A42" s="4" t="s">
        <v>72</v>
      </c>
      <c r="B42" s="6" t="n">
        <v>107109</v>
      </c>
      <c r="C42" s="6" t="n">
        <v>102357</v>
      </c>
    </row>
    <row r="43" spans="1:3">
      <c r="A43" s="4" t="s">
        <v>754</v>
      </c>
    </row>
    <row r="44" spans="1:3">
      <c r="A44" s="3" t="s">
        <v>744</v>
      </c>
    </row>
    <row r="45" spans="1:3">
      <c r="A45" s="4" t="s">
        <v>749</v>
      </c>
      <c r="C45" s="6" t="n">
        <v>197</v>
      </c>
    </row>
    <row r="46" spans="1:3">
      <c r="A46" s="4" t="s">
        <v>755</v>
      </c>
    </row>
    <row r="47" spans="1:3">
      <c r="A47" s="3" t="s">
        <v>744</v>
      </c>
    </row>
    <row r="48" spans="1:3">
      <c r="A48" s="4" t="s">
        <v>749</v>
      </c>
      <c r="C48" s="6" t="n">
        <v>7411</v>
      </c>
    </row>
    <row r="49" spans="1:3">
      <c r="A49" s="4" t="s">
        <v>756</v>
      </c>
    </row>
    <row r="50" spans="1:3">
      <c r="A50" s="3" t="s">
        <v>744</v>
      </c>
    </row>
    <row r="51" spans="1:3">
      <c r="A51" s="4" t="s">
        <v>749</v>
      </c>
      <c r="B51" s="6" t="n">
        <v>135</v>
      </c>
      <c r="C51" s="6" t="n">
        <v>62</v>
      </c>
    </row>
    <row r="52" spans="1:3">
      <c r="A52" s="4" t="s">
        <v>699</v>
      </c>
    </row>
    <row r="53" spans="1:3">
      <c r="A53" s="3" t="s">
        <v>744</v>
      </c>
    </row>
    <row r="54" spans="1:3">
      <c r="A54" s="4" t="s">
        <v>745</v>
      </c>
      <c r="B54" s="6" t="n">
        <v>122050</v>
      </c>
      <c r="C54" s="6" t="n">
        <v>111436</v>
      </c>
    </row>
    <row r="55" spans="1:3">
      <c r="A55" s="4" t="s">
        <v>746</v>
      </c>
      <c r="B55" s="6" t="n">
        <v>272</v>
      </c>
      <c r="C55" s="6" t="n">
        <v>30</v>
      </c>
    </row>
    <row r="56" spans="1:3">
      <c r="A56" s="4" t="s">
        <v>747</v>
      </c>
      <c r="B56" s="6" t="n">
        <v>30</v>
      </c>
    </row>
    <row r="57" spans="1:3">
      <c r="A57" s="4" t="s">
        <v>72</v>
      </c>
      <c r="B57" s="6" t="n">
        <v>122352</v>
      </c>
      <c r="C57" s="6" t="n">
        <v>111466</v>
      </c>
    </row>
    <row r="58" spans="1:3">
      <c r="A58" s="4" t="s">
        <v>757</v>
      </c>
    </row>
    <row r="59" spans="1:3">
      <c r="A59" s="3" t="s">
        <v>744</v>
      </c>
    </row>
    <row r="60" spans="1:3">
      <c r="A60" s="4" t="s">
        <v>749</v>
      </c>
      <c r="B60" s="6" t="n">
        <v>272</v>
      </c>
      <c r="C60" s="6" t="n">
        <v>29</v>
      </c>
    </row>
    <row r="61" spans="1:3">
      <c r="A61" s="4" t="s">
        <v>758</v>
      </c>
    </row>
    <row r="62" spans="1:3">
      <c r="A62" s="3" t="s">
        <v>744</v>
      </c>
    </row>
    <row r="63" spans="1:3">
      <c r="A63" s="4" t="s">
        <v>749</v>
      </c>
      <c r="C63" s="6" t="n">
        <v>1</v>
      </c>
    </row>
    <row r="64" spans="1:3">
      <c r="A64" s="4" t="s">
        <v>700</v>
      </c>
    </row>
    <row r="65" spans="1:3">
      <c r="A65" s="3" t="s">
        <v>744</v>
      </c>
    </row>
    <row r="66" spans="1:3">
      <c r="A66" s="4" t="s">
        <v>745</v>
      </c>
      <c r="B66" s="6" t="n">
        <v>368631</v>
      </c>
      <c r="C66" s="6" t="n">
        <v>360073</v>
      </c>
    </row>
    <row r="67" spans="1:3">
      <c r="A67" s="4" t="s">
        <v>746</v>
      </c>
      <c r="B67" s="6" t="n">
        <v>1705</v>
      </c>
      <c r="C67" s="6" t="n">
        <v>2024</v>
      </c>
    </row>
    <row r="68" spans="1:3">
      <c r="A68" s="4" t="s">
        <v>747</v>
      </c>
      <c r="B68" s="6" t="n">
        <v>1219</v>
      </c>
      <c r="C68" s="6" t="n">
        <v>1911</v>
      </c>
    </row>
    <row r="69" spans="1:3">
      <c r="A69" s="4" t="s">
        <v>72</v>
      </c>
      <c r="B69" s="6" t="n">
        <v>371555</v>
      </c>
      <c r="C69" s="6" t="n">
        <v>364008</v>
      </c>
    </row>
    <row r="70" spans="1:3">
      <c r="A70" s="4" t="s">
        <v>759</v>
      </c>
    </row>
    <row r="71" spans="1:3">
      <c r="A71" s="3" t="s">
        <v>744</v>
      </c>
    </row>
    <row r="72" spans="1:3">
      <c r="A72" s="4" t="s">
        <v>749</v>
      </c>
      <c r="B72" s="6" t="n">
        <v>267</v>
      </c>
      <c r="C72" s="6" t="n">
        <v>302</v>
      </c>
    </row>
    <row r="73" spans="1:3">
      <c r="A73" s="4" t="s">
        <v>760</v>
      </c>
    </row>
    <row r="74" spans="1:3">
      <c r="A74" s="3" t="s">
        <v>744</v>
      </c>
    </row>
    <row r="75" spans="1:3">
      <c r="A75" s="4" t="s">
        <v>749</v>
      </c>
      <c r="B75" s="6" t="n">
        <v>967</v>
      </c>
      <c r="C75" s="6" t="n">
        <v>1359</v>
      </c>
    </row>
    <row r="76" spans="1:3">
      <c r="A76" s="4" t="s">
        <v>761</v>
      </c>
    </row>
    <row r="77" spans="1:3">
      <c r="A77" s="3" t="s">
        <v>744</v>
      </c>
    </row>
    <row r="78" spans="1:3">
      <c r="A78" s="4" t="s">
        <v>749</v>
      </c>
      <c r="B78" s="6" t="n">
        <v>471</v>
      </c>
      <c r="C78" s="6" t="n">
        <v>363</v>
      </c>
    </row>
    <row r="79" spans="1:3">
      <c r="A79" s="4" t="s">
        <v>701</v>
      </c>
    </row>
    <row r="80" spans="1:3">
      <c r="A80" s="3" t="s">
        <v>744</v>
      </c>
    </row>
    <row r="81" spans="1:3">
      <c r="A81" s="4" t="s">
        <v>745</v>
      </c>
      <c r="B81" s="6" t="n">
        <v>67121</v>
      </c>
      <c r="C81" s="6" t="n">
        <v>71611</v>
      </c>
    </row>
    <row r="82" spans="1:3">
      <c r="A82" s="4" t="s">
        <v>746</v>
      </c>
      <c r="B82" s="6" t="n">
        <v>639</v>
      </c>
      <c r="C82" s="6" t="n">
        <v>575</v>
      </c>
    </row>
    <row r="83" spans="1:3">
      <c r="A83" s="4" t="s">
        <v>747</v>
      </c>
      <c r="B83" s="6" t="n">
        <v>858</v>
      </c>
      <c r="C83" s="6" t="n">
        <v>713</v>
      </c>
    </row>
    <row r="84" spans="1:3">
      <c r="A84" s="4" t="s">
        <v>72</v>
      </c>
      <c r="B84" s="6" t="n">
        <v>68618</v>
      </c>
      <c r="C84" s="6" t="n">
        <v>72899</v>
      </c>
    </row>
    <row r="85" spans="1:3">
      <c r="A85" s="4" t="s">
        <v>762</v>
      </c>
    </row>
    <row r="86" spans="1:3">
      <c r="A86" s="3" t="s">
        <v>744</v>
      </c>
    </row>
    <row r="87" spans="1:3">
      <c r="A87" s="4" t="s">
        <v>749</v>
      </c>
      <c r="B87" s="6" t="n">
        <v>288</v>
      </c>
      <c r="C87" s="6" t="n">
        <v>461</v>
      </c>
    </row>
    <row r="88" spans="1:3">
      <c r="A88" s="4" t="s">
        <v>763</v>
      </c>
    </row>
    <row r="89" spans="1:3">
      <c r="A89" s="3" t="s">
        <v>744</v>
      </c>
    </row>
    <row r="90" spans="1:3">
      <c r="A90" s="4" t="s">
        <v>749</v>
      </c>
      <c r="B90" s="6" t="n">
        <v>286</v>
      </c>
      <c r="C90" s="6" t="n">
        <v>114</v>
      </c>
    </row>
    <row r="91" spans="1:3">
      <c r="A91" s="4" t="s">
        <v>764</v>
      </c>
    </row>
    <row r="92" spans="1:3">
      <c r="A92" s="3" t="s">
        <v>744</v>
      </c>
    </row>
    <row r="93" spans="1:3">
      <c r="A93" s="4" t="s">
        <v>749</v>
      </c>
      <c r="B93" s="6" t="n">
        <v>65</v>
      </c>
    </row>
    <row r="94" spans="1:3">
      <c r="A94" s="4" t="s">
        <v>702</v>
      </c>
    </row>
    <row r="95" spans="1:3">
      <c r="A95" s="3" t="s">
        <v>744</v>
      </c>
    </row>
    <row r="96" spans="1:3">
      <c r="A96" s="4" t="s">
        <v>745</v>
      </c>
      <c r="B96" s="6" t="n">
        <v>35834</v>
      </c>
      <c r="C96" s="6" t="n">
        <v>33832</v>
      </c>
    </row>
    <row r="97" spans="1:3">
      <c r="A97" s="4" t="s">
        <v>746</v>
      </c>
      <c r="B97" s="6" t="n">
        <v>361</v>
      </c>
      <c r="C97" s="6" t="n">
        <v>218</v>
      </c>
    </row>
    <row r="98" spans="1:3">
      <c r="A98" s="4" t="s">
        <v>747</v>
      </c>
      <c r="B98" s="6" t="n">
        <v>4</v>
      </c>
      <c r="C98" s="6" t="n">
        <v>10</v>
      </c>
    </row>
    <row r="99" spans="1:3">
      <c r="A99" s="4" t="s">
        <v>72</v>
      </c>
      <c r="B99" s="6" t="n">
        <v>36199</v>
      </c>
      <c r="C99" s="6" t="n">
        <v>34060</v>
      </c>
    </row>
    <row r="100" spans="1:3">
      <c r="A100" s="4" t="s">
        <v>765</v>
      </c>
    </row>
    <row r="101" spans="1:3">
      <c r="A101" s="3" t="s">
        <v>744</v>
      </c>
    </row>
    <row r="102" spans="1:3">
      <c r="A102" s="4" t="s">
        <v>749</v>
      </c>
      <c r="B102" s="6" t="n">
        <v>261</v>
      </c>
      <c r="C102" s="6" t="n">
        <v>140</v>
      </c>
    </row>
    <row r="103" spans="1:3">
      <c r="A103" s="4" t="s">
        <v>766</v>
      </c>
    </row>
    <row r="104" spans="1:3">
      <c r="A104" s="3" t="s">
        <v>744</v>
      </c>
    </row>
    <row r="105" spans="1:3">
      <c r="A105" s="4" t="s">
        <v>749</v>
      </c>
      <c r="B105" s="6" t="n">
        <v>46</v>
      </c>
      <c r="C105" s="6" t="n">
        <v>73</v>
      </c>
    </row>
    <row r="106" spans="1:3">
      <c r="A106" s="4" t="s">
        <v>767</v>
      </c>
    </row>
    <row r="107" spans="1:3">
      <c r="A107" s="3" t="s">
        <v>744</v>
      </c>
    </row>
    <row r="108" spans="1:3">
      <c r="A108" s="4" t="s">
        <v>749</v>
      </c>
      <c r="B108" s="5" t="n">
        <v>54</v>
      </c>
      <c r="C108" s="5" t="n">
        <v>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8</v>
      </c>
      <c r="B1" s="2" t="s">
        <v>2</v>
      </c>
      <c r="C1" s="2" t="s">
        <v>64</v>
      </c>
      <c r="D1" s="2" t="s">
        <v>769</v>
      </c>
    </row>
    <row r="2" spans="1:4">
      <c r="A2" s="3" t="s">
        <v>770</v>
      </c>
    </row>
    <row r="3" spans="1:4">
      <c r="A3" s="4" t="s">
        <v>705</v>
      </c>
      <c r="B3" s="5" t="n">
        <v>2173</v>
      </c>
      <c r="C3" s="5" t="n">
        <v>144</v>
      </c>
    </row>
    <row r="4" spans="1:4">
      <c r="A4" s="4" t="s">
        <v>706</v>
      </c>
      <c r="B4" s="6" t="n">
        <v>10364</v>
      </c>
      <c r="C4" s="6" t="n">
        <v>10903</v>
      </c>
    </row>
    <row r="5" spans="1:4">
      <c r="A5" s="4" t="s">
        <v>771</v>
      </c>
      <c r="B5" s="6" t="n">
        <v>12537</v>
      </c>
      <c r="C5" s="6" t="n">
        <v>11047</v>
      </c>
      <c r="D5" s="5" t="n">
        <v>9972</v>
      </c>
    </row>
    <row r="6" spans="1:4">
      <c r="A6" s="4" t="s">
        <v>708</v>
      </c>
    </row>
    <row r="7" spans="1:4">
      <c r="A7" s="3" t="s">
        <v>770</v>
      </c>
    </row>
    <row r="8" spans="1:4">
      <c r="A8" s="4" t="s">
        <v>705</v>
      </c>
      <c r="B8" s="6" t="n">
        <v>9</v>
      </c>
      <c r="C8" s="6" t="n">
        <v>13</v>
      </c>
    </row>
    <row r="9" spans="1:4">
      <c r="A9" s="4" t="s">
        <v>706</v>
      </c>
      <c r="B9" s="6" t="n">
        <v>2873</v>
      </c>
      <c r="C9" s="6" t="n">
        <v>2767</v>
      </c>
    </row>
    <row r="10" spans="1:4">
      <c r="A10" s="4" t="s">
        <v>771</v>
      </c>
      <c r="B10" s="6" t="n">
        <v>2882</v>
      </c>
      <c r="C10" s="6" t="n">
        <v>2780</v>
      </c>
      <c r="D10" s="6" t="n">
        <v>3699</v>
      </c>
    </row>
    <row r="11" spans="1:4">
      <c r="A11" s="4" t="s">
        <v>709</v>
      </c>
    </row>
    <row r="12" spans="1:4">
      <c r="A12" s="3" t="s">
        <v>770</v>
      </c>
    </row>
    <row r="13" spans="1:4">
      <c r="A13" s="4" t="s">
        <v>705</v>
      </c>
      <c r="B13" s="6" t="n">
        <v>2142</v>
      </c>
      <c r="C13" s="6" t="n">
        <v>25</v>
      </c>
    </row>
    <row r="14" spans="1:4">
      <c r="A14" s="4" t="s">
        <v>706</v>
      </c>
      <c r="B14" s="6" t="n">
        <v>1532</v>
      </c>
      <c r="C14" s="6" t="n">
        <v>1696</v>
      </c>
    </row>
    <row r="15" spans="1:4">
      <c r="A15" s="4" t="s">
        <v>771</v>
      </c>
      <c r="B15" s="6" t="n">
        <v>3674</v>
      </c>
      <c r="C15" s="6" t="n">
        <v>1721</v>
      </c>
      <c r="D15" s="6" t="n">
        <v>1257</v>
      </c>
    </row>
    <row r="16" spans="1:4">
      <c r="A16" s="4" t="s">
        <v>699</v>
      </c>
    </row>
    <row r="17" spans="1:4">
      <c r="A17" s="3" t="s">
        <v>770</v>
      </c>
    </row>
    <row r="18" spans="1:4">
      <c r="A18" s="4" t="s">
        <v>706</v>
      </c>
      <c r="B18" s="6" t="n">
        <v>1341</v>
      </c>
      <c r="C18" s="6" t="n">
        <v>1187</v>
      </c>
    </row>
    <row r="19" spans="1:4">
      <c r="A19" s="4" t="s">
        <v>771</v>
      </c>
      <c r="B19" s="6" t="n">
        <v>1341</v>
      </c>
      <c r="C19" s="6" t="n">
        <v>1187</v>
      </c>
      <c r="D19" s="6" t="n">
        <v>869</v>
      </c>
    </row>
    <row r="20" spans="1:4">
      <c r="A20" s="4" t="s">
        <v>710</v>
      </c>
    </row>
    <row r="21" spans="1:4">
      <c r="A21" s="3" t="s">
        <v>770</v>
      </c>
    </row>
    <row r="22" spans="1:4">
      <c r="A22" s="4" t="s">
        <v>705</v>
      </c>
      <c r="B22" s="6" t="n">
        <v>22</v>
      </c>
      <c r="C22" s="6" t="n">
        <v>106</v>
      </c>
    </row>
    <row r="23" spans="1:4">
      <c r="A23" s="4" t="s">
        <v>706</v>
      </c>
      <c r="B23" s="6" t="n">
        <v>3806</v>
      </c>
      <c r="C23" s="6" t="n">
        <v>4438</v>
      </c>
    </row>
    <row r="24" spans="1:4">
      <c r="A24" s="4" t="s">
        <v>771</v>
      </c>
      <c r="B24" s="6" t="n">
        <v>3828</v>
      </c>
      <c r="C24" s="6" t="n">
        <v>4544</v>
      </c>
      <c r="D24" s="6" t="n">
        <v>3444</v>
      </c>
    </row>
    <row r="25" spans="1:4">
      <c r="A25" s="4" t="s">
        <v>702</v>
      </c>
    </row>
    <row r="26" spans="1:4">
      <c r="A26" s="3" t="s">
        <v>770</v>
      </c>
    </row>
    <row r="27" spans="1:4">
      <c r="A27" s="4" t="s">
        <v>706</v>
      </c>
      <c r="B27" s="6" t="n">
        <v>312</v>
      </c>
      <c r="C27" s="6" t="n">
        <v>315</v>
      </c>
    </row>
    <row r="28" spans="1:4">
      <c r="A28" s="4" t="s">
        <v>771</v>
      </c>
      <c r="B28" s="6" t="n">
        <v>312</v>
      </c>
      <c r="C28" s="6" t="n">
        <v>315</v>
      </c>
      <c r="D28" s="6" t="n">
        <v>203</v>
      </c>
    </row>
    <row r="29" spans="1:4">
      <c r="A29" s="4" t="s">
        <v>772</v>
      </c>
    </row>
    <row r="30" spans="1:4">
      <c r="A30" s="3" t="s">
        <v>770</v>
      </c>
    </row>
    <row r="31" spans="1:4">
      <c r="A31" s="4" t="s">
        <v>706</v>
      </c>
      <c r="B31" s="6" t="n">
        <v>500</v>
      </c>
      <c r="C31" s="6" t="n">
        <v>500</v>
      </c>
    </row>
    <row r="32" spans="1:4">
      <c r="A32" s="4" t="s">
        <v>771</v>
      </c>
      <c r="B32" s="5" t="n">
        <v>500</v>
      </c>
      <c r="C32" s="5" t="n">
        <v>500</v>
      </c>
      <c r="D32" s="5" t="n">
        <v>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64</v>
      </c>
    </row>
    <row r="2" spans="1:3">
      <c r="A2" s="3" t="s">
        <v>774</v>
      </c>
    </row>
    <row r="3" spans="1:3">
      <c r="A3" s="4" t="s">
        <v>775</v>
      </c>
      <c r="B3" s="5" t="n">
        <v>9200</v>
      </c>
      <c r="C3" s="5" t="n">
        <v>1344</v>
      </c>
    </row>
    <row r="4" spans="1:3">
      <c r="A4" s="4" t="s">
        <v>776</v>
      </c>
      <c r="B4" s="6" t="n">
        <v>2173</v>
      </c>
      <c r="C4" s="6" t="n">
        <v>144</v>
      </c>
    </row>
    <row r="5" spans="1:3">
      <c r="A5" s="4" t="s">
        <v>777</v>
      </c>
      <c r="B5" s="6" t="n">
        <v>5974</v>
      </c>
      <c r="C5" s="6" t="n">
        <v>9231</v>
      </c>
    </row>
    <row r="6" spans="1:3">
      <c r="A6" s="4" t="s">
        <v>778</v>
      </c>
      <c r="B6" s="6" t="n">
        <v>15174</v>
      </c>
      <c r="C6" s="6" t="n">
        <v>10575</v>
      </c>
    </row>
    <row r="7" spans="1:3">
      <c r="A7" s="4" t="s">
        <v>779</v>
      </c>
      <c r="B7" s="6" t="n">
        <v>25865</v>
      </c>
      <c r="C7" s="6" t="n">
        <v>21371</v>
      </c>
    </row>
    <row r="8" spans="1:3">
      <c r="A8" s="4" t="s">
        <v>695</v>
      </c>
    </row>
    <row r="9" spans="1:3">
      <c r="A9" s="3" t="s">
        <v>774</v>
      </c>
    </row>
    <row r="10" spans="1:3">
      <c r="A10" s="4" t="s">
        <v>775</v>
      </c>
      <c r="B10" s="6" t="n">
        <v>116</v>
      </c>
      <c r="C10" s="6" t="n">
        <v>121</v>
      </c>
    </row>
    <row r="11" spans="1:3">
      <c r="A11" s="4" t="s">
        <v>776</v>
      </c>
      <c r="B11" s="6" t="n">
        <v>9</v>
      </c>
      <c r="C11" s="6" t="n">
        <v>13</v>
      </c>
    </row>
    <row r="12" spans="1:3">
      <c r="A12" s="4" t="s">
        <v>777</v>
      </c>
      <c r="B12" s="6" t="n">
        <v>33</v>
      </c>
      <c r="C12" s="6" t="n">
        <v>173</v>
      </c>
    </row>
    <row r="13" spans="1:3">
      <c r="A13" s="4" t="s">
        <v>778</v>
      </c>
      <c r="B13" s="6" t="n">
        <v>149</v>
      </c>
      <c r="C13" s="6" t="n">
        <v>294</v>
      </c>
    </row>
    <row r="14" spans="1:3">
      <c r="A14" s="4" t="s">
        <v>779</v>
      </c>
      <c r="B14" s="6" t="n">
        <v>8224</v>
      </c>
      <c r="C14" s="6" t="n">
        <v>8488</v>
      </c>
    </row>
    <row r="15" spans="1:3">
      <c r="A15" s="4" t="s">
        <v>696</v>
      </c>
    </row>
    <row r="16" spans="1:3">
      <c r="A16" s="3" t="s">
        <v>774</v>
      </c>
    </row>
    <row r="17" spans="1:3">
      <c r="A17" s="4" t="s">
        <v>777</v>
      </c>
      <c r="B17" s="6" t="n">
        <v>3030</v>
      </c>
      <c r="C17" s="6" t="n">
        <v>4945</v>
      </c>
    </row>
    <row r="18" spans="1:3">
      <c r="A18" s="4" t="s">
        <v>778</v>
      </c>
      <c r="B18" s="6" t="n">
        <v>3030</v>
      </c>
      <c r="C18" s="6" t="n">
        <v>4945</v>
      </c>
    </row>
    <row r="19" spans="1:3">
      <c r="A19" s="4" t="s">
        <v>779</v>
      </c>
      <c r="B19" s="6" t="n">
        <v>3030</v>
      </c>
      <c r="C19" s="6" t="n">
        <v>4945</v>
      </c>
    </row>
    <row r="20" spans="1:3">
      <c r="A20" s="4" t="s">
        <v>718</v>
      </c>
    </row>
    <row r="21" spans="1:3">
      <c r="A21" s="3" t="s">
        <v>774</v>
      </c>
    </row>
    <row r="22" spans="1:3">
      <c r="A22" s="4" t="s">
        <v>777</v>
      </c>
      <c r="B22" s="6" t="n">
        <v>291</v>
      </c>
      <c r="C22" s="6" t="n">
        <v>316</v>
      </c>
    </row>
    <row r="23" spans="1:3">
      <c r="A23" s="4" t="s">
        <v>778</v>
      </c>
      <c r="B23" s="6" t="n">
        <v>291</v>
      </c>
      <c r="C23" s="6" t="n">
        <v>316</v>
      </c>
    </row>
    <row r="24" spans="1:3">
      <c r="A24" s="4" t="s">
        <v>779</v>
      </c>
      <c r="B24" s="6" t="n">
        <v>291</v>
      </c>
      <c r="C24" s="6" t="n">
        <v>316</v>
      </c>
    </row>
    <row r="25" spans="1:3">
      <c r="A25" s="4" t="s">
        <v>697</v>
      </c>
    </row>
    <row r="26" spans="1:3">
      <c r="A26" s="3" t="s">
        <v>774</v>
      </c>
    </row>
    <row r="27" spans="1:3">
      <c r="A27" s="4" t="s">
        <v>775</v>
      </c>
      <c r="B27" s="6" t="n">
        <v>8219</v>
      </c>
      <c r="C27" s="6" t="n">
        <v>230</v>
      </c>
    </row>
    <row r="28" spans="1:3">
      <c r="A28" s="4" t="s">
        <v>776</v>
      </c>
      <c r="B28" s="6" t="n">
        <v>2142</v>
      </c>
      <c r="C28" s="6" t="n">
        <v>25</v>
      </c>
    </row>
    <row r="29" spans="1:3">
      <c r="A29" s="4" t="s">
        <v>777</v>
      </c>
      <c r="B29" s="6" t="n">
        <v>60</v>
      </c>
      <c r="C29" s="6" t="n">
        <v>147</v>
      </c>
    </row>
    <row r="30" spans="1:3">
      <c r="A30" s="4" t="s">
        <v>778</v>
      </c>
      <c r="B30" s="6" t="n">
        <v>8279</v>
      </c>
      <c r="C30" s="6" t="n">
        <v>377</v>
      </c>
    </row>
    <row r="31" spans="1:3">
      <c r="A31" s="4" t="s">
        <v>779</v>
      </c>
      <c r="B31" s="6" t="n">
        <v>8340</v>
      </c>
      <c r="C31" s="6" t="n">
        <v>525</v>
      </c>
    </row>
    <row r="32" spans="1:3">
      <c r="A32" s="4" t="s">
        <v>699</v>
      </c>
    </row>
    <row r="33" spans="1:3">
      <c r="A33" s="3" t="s">
        <v>774</v>
      </c>
    </row>
    <row r="34" spans="1:3">
      <c r="A34" s="4" t="s">
        <v>777</v>
      </c>
      <c r="B34" s="6" t="n">
        <v>30</v>
      </c>
      <c r="C34" s="6" t="n">
        <v>17</v>
      </c>
    </row>
    <row r="35" spans="1:3">
      <c r="A35" s="4" t="s">
        <v>778</v>
      </c>
      <c r="B35" s="6" t="n">
        <v>30</v>
      </c>
      <c r="C35" s="6" t="n">
        <v>17</v>
      </c>
    </row>
    <row r="36" spans="1:3">
      <c r="A36" s="4" t="s">
        <v>779</v>
      </c>
      <c r="B36" s="6" t="n">
        <v>2266</v>
      </c>
      <c r="C36" s="6" t="n">
        <v>2231</v>
      </c>
    </row>
    <row r="37" spans="1:3">
      <c r="A37" s="4" t="s">
        <v>700</v>
      </c>
    </row>
    <row r="38" spans="1:3">
      <c r="A38" s="3" t="s">
        <v>774</v>
      </c>
    </row>
    <row r="39" spans="1:3">
      <c r="A39" s="4" t="s">
        <v>775</v>
      </c>
      <c r="B39" s="6" t="n">
        <v>865</v>
      </c>
      <c r="C39" s="6" t="n">
        <v>993</v>
      </c>
    </row>
    <row r="40" spans="1:3">
      <c r="A40" s="4" t="s">
        <v>776</v>
      </c>
      <c r="B40" s="6" t="n">
        <v>22</v>
      </c>
      <c r="C40" s="6" t="n">
        <v>106</v>
      </c>
    </row>
    <row r="41" spans="1:3">
      <c r="A41" s="4" t="s">
        <v>777</v>
      </c>
      <c r="B41" s="6" t="n">
        <v>1668</v>
      </c>
      <c r="C41" s="6" t="n">
        <v>2910</v>
      </c>
    </row>
    <row r="42" spans="1:3">
      <c r="A42" s="4" t="s">
        <v>778</v>
      </c>
      <c r="B42" s="6" t="n">
        <v>2533</v>
      </c>
      <c r="C42" s="6" t="n">
        <v>3903</v>
      </c>
    </row>
    <row r="43" spans="1:3">
      <c r="A43" s="4" t="s">
        <v>779</v>
      </c>
      <c r="B43" s="6" t="n">
        <v>2724</v>
      </c>
      <c r="C43" s="6" t="n">
        <v>4130</v>
      </c>
    </row>
    <row r="44" spans="1:3">
      <c r="A44" s="4" t="s">
        <v>701</v>
      </c>
    </row>
    <row r="45" spans="1:3">
      <c r="A45" s="3" t="s">
        <v>774</v>
      </c>
    </row>
    <row r="46" spans="1:3">
      <c r="A46" s="4" t="s">
        <v>777</v>
      </c>
      <c r="B46" s="6" t="n">
        <v>858</v>
      </c>
      <c r="C46" s="6" t="n">
        <v>713</v>
      </c>
    </row>
    <row r="47" spans="1:3">
      <c r="A47" s="4" t="s">
        <v>778</v>
      </c>
      <c r="B47" s="6" t="n">
        <v>858</v>
      </c>
      <c r="C47" s="6" t="n">
        <v>713</v>
      </c>
    </row>
    <row r="48" spans="1:3">
      <c r="A48" s="4" t="s">
        <v>779</v>
      </c>
      <c r="B48" s="6" t="n">
        <v>986</v>
      </c>
      <c r="C48" s="6" t="n">
        <v>726</v>
      </c>
    </row>
    <row r="49" spans="1:3">
      <c r="A49" s="4" t="s">
        <v>702</v>
      </c>
    </row>
    <row r="50" spans="1:3">
      <c r="A50" s="3" t="s">
        <v>774</v>
      </c>
    </row>
    <row r="51" spans="1:3">
      <c r="A51" s="4" t="s">
        <v>777</v>
      </c>
      <c r="B51" s="6" t="n">
        <v>4</v>
      </c>
      <c r="C51" s="6" t="n">
        <v>10</v>
      </c>
    </row>
    <row r="52" spans="1:3">
      <c r="A52" s="4" t="s">
        <v>778</v>
      </c>
      <c r="B52" s="6" t="n">
        <v>4</v>
      </c>
      <c r="C52" s="6" t="n">
        <v>10</v>
      </c>
    </row>
    <row r="53" spans="1:3">
      <c r="A53" s="4" t="s">
        <v>779</v>
      </c>
      <c r="B53" s="5" t="n">
        <v>4</v>
      </c>
      <c r="C53" s="5" t="n">
        <v>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64</v>
      </c>
    </row>
    <row r="3" spans="1:3">
      <c r="A3" s="3" t="s">
        <v>770</v>
      </c>
    </row>
    <row r="4" spans="1:3">
      <c r="A4" s="4" t="s">
        <v>781</v>
      </c>
      <c r="B4" s="5" t="n">
        <v>11047</v>
      </c>
      <c r="C4" s="5" t="n">
        <v>9972</v>
      </c>
    </row>
    <row r="5" spans="1:3">
      <c r="A5" s="4" t="s">
        <v>782</v>
      </c>
      <c r="B5" s="6" t="n">
        <v>-716</v>
      </c>
      <c r="C5" s="6" t="n">
        <v>-2290</v>
      </c>
    </row>
    <row r="6" spans="1:3">
      <c r="A6" s="4" t="s">
        <v>783</v>
      </c>
      <c r="B6" s="6" t="n">
        <v>886</v>
      </c>
      <c r="C6" s="6" t="n">
        <v>1254</v>
      </c>
    </row>
    <row r="7" spans="1:3">
      <c r="A7" s="4" t="s">
        <v>784</v>
      </c>
      <c r="B7" s="6" t="n">
        <v>1320</v>
      </c>
      <c r="C7" s="6" t="n">
        <v>2111</v>
      </c>
    </row>
    <row r="8" spans="1:3">
      <c r="A8" s="4" t="s">
        <v>785</v>
      </c>
      <c r="B8" s="6" t="n">
        <v>12537</v>
      </c>
      <c r="C8" s="6" t="n">
        <v>11047</v>
      </c>
    </row>
    <row r="9" spans="1:3">
      <c r="A9" s="4" t="s">
        <v>708</v>
      </c>
    </row>
    <row r="10" spans="1:3">
      <c r="A10" s="3" t="s">
        <v>770</v>
      </c>
    </row>
    <row r="11" spans="1:3">
      <c r="A11" s="4" t="s">
        <v>781</v>
      </c>
      <c r="B11" s="6" t="n">
        <v>2780</v>
      </c>
      <c r="C11" s="6" t="n">
        <v>3699</v>
      </c>
    </row>
    <row r="12" spans="1:3">
      <c r="A12" s="4" t="s">
        <v>782</v>
      </c>
      <c r="B12" s="6" t="n">
        <v>-41</v>
      </c>
      <c r="C12" s="6" t="n">
        <v>-1298</v>
      </c>
    </row>
    <row r="13" spans="1:3">
      <c r="A13" s="4" t="s">
        <v>783</v>
      </c>
      <c r="B13" s="6" t="n">
        <v>150</v>
      </c>
      <c r="C13" s="6" t="n">
        <v>319</v>
      </c>
    </row>
    <row r="14" spans="1:3">
      <c r="A14" s="4" t="s">
        <v>784</v>
      </c>
      <c r="B14" s="6" t="n">
        <v>-7</v>
      </c>
      <c r="C14" s="6" t="n">
        <v>60</v>
      </c>
    </row>
    <row r="15" spans="1:3">
      <c r="A15" s="4" t="s">
        <v>785</v>
      </c>
      <c r="B15" s="6" t="n">
        <v>2882</v>
      </c>
      <c r="C15" s="6" t="n">
        <v>2780</v>
      </c>
    </row>
    <row r="16" spans="1:3">
      <c r="A16" s="4" t="s">
        <v>709</v>
      </c>
    </row>
    <row r="17" spans="1:3">
      <c r="A17" s="3" t="s">
        <v>770</v>
      </c>
    </row>
    <row r="18" spans="1:3">
      <c r="A18" s="4" t="s">
        <v>781</v>
      </c>
      <c r="B18" s="6" t="n">
        <v>1721</v>
      </c>
      <c r="C18" s="6" t="n">
        <v>1257</v>
      </c>
    </row>
    <row r="19" spans="1:3">
      <c r="A19" s="4" t="s">
        <v>782</v>
      </c>
      <c r="B19" s="6" t="n">
        <v>-29</v>
      </c>
      <c r="C19" s="6" t="n">
        <v>-170</v>
      </c>
    </row>
    <row r="20" spans="1:3">
      <c r="A20" s="4" t="s">
        <v>783</v>
      </c>
      <c r="B20" s="6" t="n">
        <v>165</v>
      </c>
      <c r="C20" s="6" t="n">
        <v>344</v>
      </c>
    </row>
    <row r="21" spans="1:3">
      <c r="A21" s="4" t="s">
        <v>784</v>
      </c>
      <c r="B21" s="6" t="n">
        <v>1817</v>
      </c>
      <c r="C21" s="6" t="n">
        <v>290</v>
      </c>
    </row>
    <row r="22" spans="1:3">
      <c r="A22" s="4" t="s">
        <v>785</v>
      </c>
      <c r="B22" s="6" t="n">
        <v>3674</v>
      </c>
      <c r="C22" s="6" t="n">
        <v>1721</v>
      </c>
    </row>
    <row r="23" spans="1:3">
      <c r="A23" s="4" t="s">
        <v>699</v>
      </c>
    </row>
    <row r="24" spans="1:3">
      <c r="A24" s="3" t="s">
        <v>770</v>
      </c>
    </row>
    <row r="25" spans="1:3">
      <c r="A25" s="4" t="s">
        <v>781</v>
      </c>
      <c r="B25" s="6" t="n">
        <v>1187</v>
      </c>
      <c r="C25" s="6" t="n">
        <v>869</v>
      </c>
    </row>
    <row r="26" spans="1:3">
      <c r="A26" s="4" t="s">
        <v>782</v>
      </c>
      <c r="B26" s="6" t="n">
        <v>-126</v>
      </c>
      <c r="C26" s="6" t="n">
        <v>-32</v>
      </c>
    </row>
    <row r="27" spans="1:3">
      <c r="A27" s="4" t="s">
        <v>783</v>
      </c>
      <c r="B27" s="6" t="n">
        <v>77</v>
      </c>
      <c r="C27" s="6" t="n">
        <v>89</v>
      </c>
    </row>
    <row r="28" spans="1:3">
      <c r="A28" s="4" t="s">
        <v>784</v>
      </c>
      <c r="B28" s="6" t="n">
        <v>203</v>
      </c>
      <c r="C28" s="6" t="n">
        <v>261</v>
      </c>
    </row>
    <row r="29" spans="1:3">
      <c r="A29" s="4" t="s">
        <v>785</v>
      </c>
      <c r="B29" s="6" t="n">
        <v>1341</v>
      </c>
      <c r="C29" s="6" t="n">
        <v>1187</v>
      </c>
    </row>
    <row r="30" spans="1:3">
      <c r="A30" s="4" t="s">
        <v>710</v>
      </c>
    </row>
    <row r="31" spans="1:3">
      <c r="A31" s="3" t="s">
        <v>770</v>
      </c>
    </row>
    <row r="32" spans="1:3">
      <c r="A32" s="4" t="s">
        <v>781</v>
      </c>
      <c r="B32" s="6" t="n">
        <v>4544</v>
      </c>
      <c r="C32" s="6" t="n">
        <v>3444</v>
      </c>
    </row>
    <row r="33" spans="1:3">
      <c r="A33" s="4" t="s">
        <v>782</v>
      </c>
      <c r="B33" s="6" t="n">
        <v>-200</v>
      </c>
      <c r="C33" s="6" t="n">
        <v>-368</v>
      </c>
    </row>
    <row r="34" spans="1:3">
      <c r="A34" s="4" t="s">
        <v>783</v>
      </c>
      <c r="B34" s="6" t="n">
        <v>347</v>
      </c>
      <c r="C34" s="6" t="n">
        <v>353</v>
      </c>
    </row>
    <row r="35" spans="1:3">
      <c r="A35" s="4" t="s">
        <v>784</v>
      </c>
      <c r="B35" s="6" t="n">
        <v>-863</v>
      </c>
      <c r="C35" s="6" t="n">
        <v>1115</v>
      </c>
    </row>
    <row r="36" spans="1:3">
      <c r="A36" s="4" t="s">
        <v>785</v>
      </c>
      <c r="B36" s="6" t="n">
        <v>3828</v>
      </c>
      <c r="C36" s="6" t="n">
        <v>4544</v>
      </c>
    </row>
    <row r="37" spans="1:3">
      <c r="A37" s="4" t="s">
        <v>702</v>
      </c>
    </row>
    <row r="38" spans="1:3">
      <c r="A38" s="3" t="s">
        <v>770</v>
      </c>
    </row>
    <row r="39" spans="1:3">
      <c r="A39" s="4" t="s">
        <v>781</v>
      </c>
      <c r="B39" s="6" t="n">
        <v>315</v>
      </c>
      <c r="C39" s="6" t="n">
        <v>203</v>
      </c>
    </row>
    <row r="40" spans="1:3">
      <c r="A40" s="4" t="s">
        <v>782</v>
      </c>
      <c r="B40" s="6" t="n">
        <v>-320</v>
      </c>
      <c r="C40" s="6" t="n">
        <v>-422</v>
      </c>
    </row>
    <row r="41" spans="1:3">
      <c r="A41" s="4" t="s">
        <v>783</v>
      </c>
      <c r="B41" s="6" t="n">
        <v>147</v>
      </c>
      <c r="C41" s="6" t="n">
        <v>149</v>
      </c>
    </row>
    <row r="42" spans="1:3">
      <c r="A42" s="4" t="s">
        <v>784</v>
      </c>
      <c r="B42" s="6" t="n">
        <v>170</v>
      </c>
      <c r="C42" s="6" t="n">
        <v>385</v>
      </c>
    </row>
    <row r="43" spans="1:3">
      <c r="A43" s="4" t="s">
        <v>785</v>
      </c>
      <c r="B43" s="6" t="n">
        <v>312</v>
      </c>
      <c r="C43" s="6" t="n">
        <v>315</v>
      </c>
    </row>
    <row r="44" spans="1:3">
      <c r="A44" s="4" t="s">
        <v>772</v>
      </c>
    </row>
    <row r="45" spans="1:3">
      <c r="A45" s="3" t="s">
        <v>770</v>
      </c>
    </row>
    <row r="46" spans="1:3">
      <c r="A46" s="4" t="s">
        <v>781</v>
      </c>
      <c r="B46" s="6" t="n">
        <v>500</v>
      </c>
      <c r="C46" s="6" t="n">
        <v>500</v>
      </c>
    </row>
    <row r="47" spans="1:3">
      <c r="A47" s="4" t="s">
        <v>785</v>
      </c>
      <c r="B47" s="5" t="n">
        <v>500</v>
      </c>
      <c r="C47" s="5" t="n">
        <v>5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64</v>
      </c>
    </row>
    <row r="3" spans="1:3">
      <c r="A3" s="3" t="s">
        <v>774</v>
      </c>
    </row>
    <row r="4" spans="1:3">
      <c r="A4" s="4" t="s">
        <v>787</v>
      </c>
      <c r="B4" s="5" t="n">
        <v>15170</v>
      </c>
      <c r="C4" s="5" t="n">
        <v>12145</v>
      </c>
    </row>
    <row r="5" spans="1:3">
      <c r="A5" s="4" t="s">
        <v>788</v>
      </c>
      <c r="B5" s="6" t="n">
        <v>287</v>
      </c>
      <c r="C5" s="6" t="n">
        <v>380</v>
      </c>
    </row>
    <row r="6" spans="1:3">
      <c r="A6" s="4" t="s">
        <v>789</v>
      </c>
      <c r="B6" s="6" t="n">
        <v>87</v>
      </c>
      <c r="C6" s="6" t="n">
        <v>134</v>
      </c>
    </row>
    <row r="7" spans="1:3">
      <c r="A7" s="4" t="s">
        <v>695</v>
      </c>
    </row>
    <row r="8" spans="1:3">
      <c r="A8" s="3" t="s">
        <v>774</v>
      </c>
    </row>
    <row r="9" spans="1:3">
      <c r="A9" s="4" t="s">
        <v>787</v>
      </c>
      <c r="B9" s="6" t="n">
        <v>222</v>
      </c>
      <c r="C9" s="6" t="n">
        <v>1432</v>
      </c>
    </row>
    <row r="10" spans="1:3">
      <c r="A10" s="4" t="s">
        <v>788</v>
      </c>
      <c r="B10" s="6" t="n">
        <v>12</v>
      </c>
      <c r="C10" s="6" t="n">
        <v>12</v>
      </c>
    </row>
    <row r="11" spans="1:3">
      <c r="A11" s="4" t="s">
        <v>789</v>
      </c>
      <c r="C11" s="6" t="n">
        <v>66</v>
      </c>
    </row>
    <row r="12" spans="1:3">
      <c r="A12" s="4" t="s">
        <v>696</v>
      </c>
    </row>
    <row r="13" spans="1:3">
      <c r="A13" s="3" t="s">
        <v>774</v>
      </c>
    </row>
    <row r="14" spans="1:3">
      <c r="A14" s="4" t="s">
        <v>787</v>
      </c>
      <c r="B14" s="6" t="n">
        <v>4322</v>
      </c>
      <c r="C14" s="6" t="n">
        <v>5385</v>
      </c>
    </row>
    <row r="15" spans="1:3">
      <c r="A15" s="4" t="s">
        <v>788</v>
      </c>
      <c r="B15" s="6" t="n">
        <v>149</v>
      </c>
      <c r="C15" s="6" t="n">
        <v>195</v>
      </c>
    </row>
    <row r="16" spans="1:3">
      <c r="A16" s="4" t="s">
        <v>789</v>
      </c>
      <c r="B16" s="6" t="n">
        <v>73</v>
      </c>
      <c r="C16" s="6" t="n">
        <v>59</v>
      </c>
    </row>
    <row r="17" spans="1:3">
      <c r="A17" s="4" t="s">
        <v>718</v>
      </c>
    </row>
    <row r="18" spans="1:3">
      <c r="A18" s="3" t="s">
        <v>774</v>
      </c>
    </row>
    <row r="19" spans="1:3">
      <c r="A19" s="4" t="s">
        <v>787</v>
      </c>
      <c r="B19" s="6" t="n">
        <v>244</v>
      </c>
      <c r="C19" s="6" t="n">
        <v>443</v>
      </c>
    </row>
    <row r="20" spans="1:3">
      <c r="A20" s="4" t="s">
        <v>788</v>
      </c>
      <c r="B20" s="6" t="n">
        <v>11</v>
      </c>
      <c r="C20" s="6" t="n">
        <v>24</v>
      </c>
    </row>
    <row r="21" spans="1:3">
      <c r="A21" s="4" t="s">
        <v>697</v>
      </c>
    </row>
    <row r="22" spans="1:3">
      <c r="A22" s="3" t="s">
        <v>774</v>
      </c>
    </row>
    <row r="23" spans="1:3">
      <c r="A23" s="4" t="s">
        <v>787</v>
      </c>
      <c r="B23" s="6" t="n">
        <v>6505</v>
      </c>
      <c r="C23" s="6" t="n">
        <v>355</v>
      </c>
    </row>
    <row r="24" spans="1:3">
      <c r="A24" s="4" t="s">
        <v>788</v>
      </c>
      <c r="B24" s="6" t="n">
        <v>19</v>
      </c>
      <c r="C24" s="6" t="n">
        <v>12</v>
      </c>
    </row>
    <row r="25" spans="1:3">
      <c r="A25" s="4" t="s">
        <v>699</v>
      </c>
    </row>
    <row r="26" spans="1:3">
      <c r="A26" s="3" t="s">
        <v>774</v>
      </c>
    </row>
    <row r="27" spans="1:3">
      <c r="A27" s="4" t="s">
        <v>787</v>
      </c>
      <c r="B27" s="6" t="n">
        <v>26</v>
      </c>
      <c r="C27" s="6" t="n">
        <v>265</v>
      </c>
    </row>
    <row r="28" spans="1:3">
      <c r="A28" s="4" t="s">
        <v>788</v>
      </c>
      <c r="C28" s="6" t="n">
        <v>13</v>
      </c>
    </row>
    <row r="29" spans="1:3">
      <c r="A29" s="4" t="s">
        <v>700</v>
      </c>
    </row>
    <row r="30" spans="1:3">
      <c r="A30" s="3" t="s">
        <v>774</v>
      </c>
    </row>
    <row r="31" spans="1:3">
      <c r="A31" s="4" t="s">
        <v>787</v>
      </c>
      <c r="B31" s="6" t="n">
        <v>2971</v>
      </c>
      <c r="C31" s="6" t="n">
        <v>3632</v>
      </c>
    </row>
    <row r="32" spans="1:3">
      <c r="A32" s="4" t="s">
        <v>788</v>
      </c>
      <c r="B32" s="6" t="n">
        <v>96</v>
      </c>
      <c r="C32" s="6" t="n">
        <v>124</v>
      </c>
    </row>
    <row r="33" spans="1:3">
      <c r="A33" s="4" t="s">
        <v>789</v>
      </c>
      <c r="B33" s="6" t="n">
        <v>10</v>
      </c>
      <c r="C33" s="6" t="n">
        <v>2</v>
      </c>
    </row>
    <row r="34" spans="1:3">
      <c r="A34" s="4" t="s">
        <v>701</v>
      </c>
    </row>
    <row r="35" spans="1:3">
      <c r="A35" s="3" t="s">
        <v>774</v>
      </c>
    </row>
    <row r="36" spans="1:3">
      <c r="A36" s="4" t="s">
        <v>787</v>
      </c>
      <c r="B36" s="6" t="n">
        <v>870</v>
      </c>
      <c r="C36" s="6" t="n">
        <v>611</v>
      </c>
    </row>
    <row r="37" spans="1:3">
      <c r="A37" s="4" t="s">
        <v>789</v>
      </c>
      <c r="B37" s="6" t="n">
        <v>4</v>
      </c>
      <c r="C37" s="6" t="n">
        <v>7</v>
      </c>
    </row>
    <row r="38" spans="1:3">
      <c r="A38" s="4" t="s">
        <v>702</v>
      </c>
    </row>
    <row r="39" spans="1:3">
      <c r="A39" s="3" t="s">
        <v>774</v>
      </c>
    </row>
    <row r="40" spans="1:3">
      <c r="A40" s="4" t="s">
        <v>787</v>
      </c>
      <c r="B40" s="5" t="n">
        <v>10</v>
      </c>
      <c r="C40" s="5" t="n">
        <v>2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790</v>
      </c>
      <c r="B1" s="2" t="s">
        <v>1</v>
      </c>
    </row>
    <row r="2" spans="1:3">
      <c r="B2" s="2" t="s">
        <v>791</v>
      </c>
      <c r="C2" s="2" t="s">
        <v>792</v>
      </c>
    </row>
    <row r="3" spans="1:3">
      <c r="A3" s="3" t="s">
        <v>672</v>
      </c>
    </row>
    <row r="4" spans="1:3">
      <c r="A4" s="4" t="s">
        <v>793</v>
      </c>
      <c r="B4" s="6" t="n">
        <v>15</v>
      </c>
      <c r="C4" s="6" t="n">
        <v>16</v>
      </c>
    </row>
    <row r="5" spans="1:3">
      <c r="A5" s="4" t="s">
        <v>794</v>
      </c>
      <c r="B5" s="5" t="n">
        <v>4200</v>
      </c>
      <c r="C5" s="5" t="n">
        <v>4900</v>
      </c>
    </row>
    <row r="6" spans="1:3">
      <c r="A6" s="4" t="s">
        <v>795</v>
      </c>
    </row>
    <row r="7" spans="1:3">
      <c r="A7" s="3" t="s">
        <v>672</v>
      </c>
    </row>
    <row r="8" spans="1:3">
      <c r="A8" s="4" t="s">
        <v>796</v>
      </c>
      <c r="B8" s="6" t="n">
        <v>2</v>
      </c>
    </row>
    <row r="9" spans="1:3">
      <c r="A9" s="4" t="s">
        <v>794</v>
      </c>
      <c r="B9" s="5" t="n">
        <v>244</v>
      </c>
    </row>
    <row r="10" spans="1:3">
      <c r="A10" s="4" t="s">
        <v>797</v>
      </c>
    </row>
    <row r="11" spans="1:3">
      <c r="A11" s="3" t="s">
        <v>672</v>
      </c>
    </row>
    <row r="12" spans="1:3">
      <c r="A12" s="4" t="s">
        <v>796</v>
      </c>
      <c r="B12" s="6" t="n">
        <v>2</v>
      </c>
    </row>
    <row r="13" spans="1:3">
      <c r="A13" s="4" t="s">
        <v>794</v>
      </c>
      <c r="B13" s="5" t="n">
        <v>244</v>
      </c>
    </row>
    <row r="14" spans="1:3">
      <c r="A14" s="4" t="s">
        <v>798</v>
      </c>
    </row>
    <row r="15" spans="1:3">
      <c r="A15" s="3" t="s">
        <v>672</v>
      </c>
    </row>
    <row r="16" spans="1:3">
      <c r="A16" s="4" t="s">
        <v>796</v>
      </c>
      <c r="C16" s="6" t="n">
        <v>2</v>
      </c>
    </row>
    <row r="17" spans="1:3">
      <c r="A17" s="4" t="s">
        <v>794</v>
      </c>
      <c r="C17" s="5" t="n">
        <v>566</v>
      </c>
    </row>
    <row r="18" spans="1:3">
      <c r="A18" s="4" t="s">
        <v>799</v>
      </c>
    </row>
    <row r="19" spans="1:3">
      <c r="A19" s="3" t="s">
        <v>672</v>
      </c>
    </row>
    <row r="20" spans="1:3">
      <c r="A20" s="4" t="s">
        <v>796</v>
      </c>
      <c r="C20" s="6" t="n">
        <v>1</v>
      </c>
    </row>
    <row r="21" spans="1:3">
      <c r="A21" s="4" t="s">
        <v>794</v>
      </c>
      <c r="C21" s="5" t="n">
        <v>179</v>
      </c>
    </row>
    <row r="22" spans="1:3">
      <c r="A22" s="4" t="s">
        <v>800</v>
      </c>
    </row>
    <row r="23" spans="1:3">
      <c r="A23" s="3" t="s">
        <v>672</v>
      </c>
    </row>
    <row r="24" spans="1:3">
      <c r="A24" s="4" t="s">
        <v>796</v>
      </c>
      <c r="C24" s="6" t="n">
        <v>1</v>
      </c>
    </row>
    <row r="25" spans="1:3">
      <c r="A25" s="4" t="s">
        <v>794</v>
      </c>
      <c r="C25" s="5" t="n">
        <v>387</v>
      </c>
    </row>
    <row r="26" spans="1:3">
      <c r="A26" s="4" t="s">
        <v>801</v>
      </c>
    </row>
    <row r="27" spans="1:3">
      <c r="A27" s="3" t="s">
        <v>672</v>
      </c>
    </row>
    <row r="28" spans="1:3">
      <c r="A28" s="4" t="s">
        <v>796</v>
      </c>
      <c r="B28" s="6" t="n">
        <v>2</v>
      </c>
      <c r="C28" s="6" t="n">
        <v>4</v>
      </c>
    </row>
    <row r="29" spans="1:3">
      <c r="A29" s="4" t="s">
        <v>794</v>
      </c>
      <c r="B29" s="5" t="n">
        <v>470</v>
      </c>
      <c r="C29" s="5" t="n">
        <v>793</v>
      </c>
    </row>
    <row r="30" spans="1:3">
      <c r="A30" s="4" t="s">
        <v>802</v>
      </c>
    </row>
    <row r="31" spans="1:3">
      <c r="A31" s="3" t="s">
        <v>672</v>
      </c>
    </row>
    <row r="32" spans="1:3">
      <c r="A32" s="4" t="s">
        <v>796</v>
      </c>
      <c r="C32" s="6" t="n">
        <v>3</v>
      </c>
    </row>
    <row r="33" spans="1:3">
      <c r="A33" s="4" t="s">
        <v>794</v>
      </c>
      <c r="C33" s="5" t="n">
        <v>358</v>
      </c>
    </row>
    <row r="34" spans="1:3">
      <c r="A34" s="4" t="s">
        <v>803</v>
      </c>
    </row>
    <row r="35" spans="1:3">
      <c r="A35" s="3" t="s">
        <v>672</v>
      </c>
    </row>
    <row r="36" spans="1:3">
      <c r="A36" s="4" t="s">
        <v>796</v>
      </c>
      <c r="B36" s="6" t="n">
        <v>1</v>
      </c>
    </row>
    <row r="37" spans="1:3">
      <c r="A37" s="4" t="s">
        <v>794</v>
      </c>
      <c r="B37" s="5" t="n">
        <v>227</v>
      </c>
    </row>
    <row r="38" spans="1:3">
      <c r="A38" s="4" t="s">
        <v>804</v>
      </c>
    </row>
    <row r="39" spans="1:3">
      <c r="A39" s="3" t="s">
        <v>672</v>
      </c>
    </row>
    <row r="40" spans="1:3">
      <c r="A40" s="4" t="s">
        <v>796</v>
      </c>
      <c r="B40" s="6" t="n">
        <v>1</v>
      </c>
      <c r="C40" s="6" t="n">
        <v>1</v>
      </c>
    </row>
    <row r="41" spans="1:3">
      <c r="A41" s="4" t="s">
        <v>794</v>
      </c>
      <c r="B41" s="5" t="n">
        <v>243</v>
      </c>
      <c r="C41" s="5" t="n">
        <v>4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v>
      </c>
      <c r="B1" s="2" t="s">
        <v>1</v>
      </c>
    </row>
    <row r="2" spans="1:3">
      <c r="B2" s="2" t="s">
        <v>2</v>
      </c>
      <c r="C2" s="2" t="s">
        <v>64</v>
      </c>
    </row>
    <row r="3" spans="1:3">
      <c r="A3" s="3" t="s">
        <v>181</v>
      </c>
    </row>
    <row r="4" spans="1:3">
      <c r="A4" s="4" t="s">
        <v>170</v>
      </c>
      <c r="B4" s="5" t="n">
        <v>13129</v>
      </c>
      <c r="C4" s="5" t="n">
        <v>10667</v>
      </c>
    </row>
    <row r="5" spans="1:3">
      <c r="A5" s="3" t="s">
        <v>182</v>
      </c>
    </row>
    <row r="6" spans="1:3">
      <c r="A6" s="4" t="s">
        <v>122</v>
      </c>
      <c r="B6" s="6" t="n">
        <v>1320</v>
      </c>
      <c r="C6" s="6" t="n">
        <v>2111</v>
      </c>
    </row>
    <row r="7" spans="1:3">
      <c r="A7" s="4" t="s">
        <v>183</v>
      </c>
      <c r="B7" s="6" t="n">
        <v>3115</v>
      </c>
      <c r="C7" s="6" t="n">
        <v>2435</v>
      </c>
    </row>
    <row r="8" spans="1:3">
      <c r="A8" s="4" t="s">
        <v>184</v>
      </c>
      <c r="B8" s="6" t="n">
        <v>268</v>
      </c>
      <c r="C8" s="6" t="n">
        <v>249</v>
      </c>
    </row>
    <row r="9" spans="1:3">
      <c r="A9" s="4" t="s">
        <v>185</v>
      </c>
      <c r="B9" s="6" t="n">
        <v>-160</v>
      </c>
      <c r="C9" s="6" t="n">
        <v>-260</v>
      </c>
    </row>
    <row r="10" spans="1:3">
      <c r="A10" s="4" t="s">
        <v>186</v>
      </c>
      <c r="B10" s="6" t="n">
        <v>1459</v>
      </c>
      <c r="C10" s="6" t="n">
        <v>1356</v>
      </c>
    </row>
    <row r="11" spans="1:3">
      <c r="A11" s="4" t="s">
        <v>187</v>
      </c>
      <c r="B11" s="6" t="n">
        <v>-20668</v>
      </c>
      <c r="C11" s="6" t="n">
        <v>-10866</v>
      </c>
    </row>
    <row r="12" spans="1:3">
      <c r="A12" s="4" t="s">
        <v>188</v>
      </c>
      <c r="B12" s="6" t="n">
        <v>19502</v>
      </c>
      <c r="C12" s="6" t="n">
        <v>11021</v>
      </c>
    </row>
    <row r="13" spans="1:3">
      <c r="A13" s="4" t="s">
        <v>189</v>
      </c>
      <c r="B13" s="6" t="n">
        <v>-150</v>
      </c>
      <c r="C13" s="6" t="n">
        <v>-88</v>
      </c>
    </row>
    <row r="14" spans="1:3">
      <c r="A14" s="4" t="s">
        <v>190</v>
      </c>
      <c r="B14" s="6" t="n">
        <v>3</v>
      </c>
      <c r="C14" s="6" t="n">
        <v>74</v>
      </c>
    </row>
    <row r="15" spans="1:3">
      <c r="A15" s="4" t="s">
        <v>191</v>
      </c>
      <c r="B15" s="6" t="n">
        <v>-3</v>
      </c>
      <c r="C15" s="6" t="n">
        <v>39</v>
      </c>
    </row>
    <row r="16" spans="1:3">
      <c r="A16" s="4" t="s">
        <v>192</v>
      </c>
      <c r="B16" s="6" t="n">
        <v>114</v>
      </c>
      <c r="C16" s="6" t="n">
        <v>57</v>
      </c>
    </row>
    <row r="17" spans="1:3">
      <c r="A17" s="4" t="s">
        <v>193</v>
      </c>
      <c r="C17" s="6" t="n">
        <v>-113</v>
      </c>
    </row>
    <row r="18" spans="1:3">
      <c r="A18" s="4" t="s">
        <v>194</v>
      </c>
      <c r="B18" s="6" t="n">
        <v>-935</v>
      </c>
      <c r="C18" s="6" t="n">
        <v>-745</v>
      </c>
    </row>
    <row r="19" spans="1:3">
      <c r="A19" s="4" t="s">
        <v>195</v>
      </c>
      <c r="B19" s="6" t="n">
        <v>953</v>
      </c>
      <c r="C19" s="6" t="n">
        <v>1338</v>
      </c>
    </row>
    <row r="20" spans="1:3">
      <c r="A20" s="4" t="s">
        <v>196</v>
      </c>
      <c r="B20" s="6" t="n">
        <v>-2257</v>
      </c>
      <c r="C20" s="6" t="n">
        <v>-1162</v>
      </c>
    </row>
    <row r="21" spans="1:3">
      <c r="A21" s="4" t="s">
        <v>197</v>
      </c>
      <c r="B21" s="6" t="n">
        <v>277</v>
      </c>
    </row>
    <row r="22" spans="1:3">
      <c r="A22" s="4" t="s">
        <v>90</v>
      </c>
      <c r="B22" s="6" t="n">
        <v>-287</v>
      </c>
    </row>
    <row r="23" spans="1:3">
      <c r="A23" s="4" t="s">
        <v>198</v>
      </c>
      <c r="B23" s="6" t="n">
        <v>-190</v>
      </c>
      <c r="C23" s="6" t="n">
        <v>367</v>
      </c>
    </row>
    <row r="24" spans="1:3">
      <c r="A24" s="4" t="s">
        <v>199</v>
      </c>
      <c r="B24" s="6" t="n">
        <v>900</v>
      </c>
      <c r="C24" s="6" t="n">
        <v>1814</v>
      </c>
    </row>
    <row r="25" spans="1:3">
      <c r="A25" s="4" t="s">
        <v>200</v>
      </c>
      <c r="B25" s="6" t="n">
        <v>16390</v>
      </c>
      <c r="C25" s="6" t="n">
        <v>18294</v>
      </c>
    </row>
    <row r="26" spans="1:3">
      <c r="A26" s="3" t="s">
        <v>201</v>
      </c>
    </row>
    <row r="27" spans="1:3">
      <c r="A27" s="4" t="s">
        <v>202</v>
      </c>
      <c r="B27" s="6" t="n">
        <v>26553</v>
      </c>
      <c r="C27" s="6" t="n">
        <v>10888</v>
      </c>
    </row>
    <row r="28" spans="1:3">
      <c r="A28" s="4" t="s">
        <v>203</v>
      </c>
      <c r="B28" s="6" t="n">
        <v>8124</v>
      </c>
      <c r="C28" s="6" t="n">
        <v>6741</v>
      </c>
    </row>
    <row r="29" spans="1:3">
      <c r="A29" s="4" t="s">
        <v>204</v>
      </c>
      <c r="B29" s="6" t="n">
        <v>21872</v>
      </c>
      <c r="C29" s="6" t="n">
        <v>2005</v>
      </c>
    </row>
    <row r="30" spans="1:3">
      <c r="A30" s="4" t="s">
        <v>205</v>
      </c>
      <c r="B30" s="6" t="n">
        <v>-39307</v>
      </c>
      <c r="C30" s="6" t="n">
        <v>-3390</v>
      </c>
    </row>
    <row r="31" spans="1:3">
      <c r="A31" s="4" t="s">
        <v>206</v>
      </c>
      <c r="B31" s="6" t="n">
        <v>-8207</v>
      </c>
      <c r="C31" s="6" t="n">
        <v>-7176</v>
      </c>
    </row>
    <row r="32" spans="1:3">
      <c r="A32" s="4" t="s">
        <v>207</v>
      </c>
      <c r="B32" s="6" t="n">
        <v>2777</v>
      </c>
      <c r="C32" s="6" t="n">
        <v>2981</v>
      </c>
    </row>
    <row r="33" spans="1:3">
      <c r="A33" s="4" t="s">
        <v>208</v>
      </c>
      <c r="B33" s="6" t="n">
        <v>2125</v>
      </c>
    </row>
    <row r="34" spans="1:3">
      <c r="A34" s="4" t="s">
        <v>209</v>
      </c>
      <c r="B34" s="6" t="n">
        <v>979</v>
      </c>
      <c r="C34" s="6" t="n">
        <v>-190</v>
      </c>
    </row>
    <row r="35" spans="1:3">
      <c r="A35" s="4" t="s">
        <v>210</v>
      </c>
      <c r="B35" s="6" t="n">
        <v>-43465</v>
      </c>
      <c r="C35" s="6" t="n">
        <v>-116088</v>
      </c>
    </row>
    <row r="36" spans="1:3">
      <c r="A36" s="4" t="s">
        <v>211</v>
      </c>
      <c r="B36" s="6" t="n">
        <v>-3973</v>
      </c>
      <c r="C36" s="6" t="n">
        <v>-9483</v>
      </c>
    </row>
    <row r="37" spans="1:3">
      <c r="A37" s="4" t="s">
        <v>212</v>
      </c>
      <c r="B37" s="6" t="n">
        <v>-32522</v>
      </c>
      <c r="C37" s="6" t="n">
        <v>-113712</v>
      </c>
    </row>
    <row r="38" spans="1:3">
      <c r="A38" s="3" t="s">
        <v>213</v>
      </c>
    </row>
    <row r="39" spans="1:3">
      <c r="A39" s="4" t="s">
        <v>214</v>
      </c>
      <c r="B39" s="6" t="n">
        <v>74504</v>
      </c>
      <c r="C39" s="6" t="n">
        <v>28137</v>
      </c>
    </row>
    <row r="40" spans="1:3">
      <c r="A40" s="4" t="s">
        <v>215</v>
      </c>
      <c r="B40" s="6" t="n">
        <v>170</v>
      </c>
      <c r="C40" s="6" t="n">
        <v>119</v>
      </c>
    </row>
    <row r="41" spans="1:3">
      <c r="A41" s="4" t="s">
        <v>216</v>
      </c>
      <c r="B41" s="6" t="n">
        <v>-3125</v>
      </c>
      <c r="C41" s="6" t="n">
        <v>-1911</v>
      </c>
    </row>
    <row r="42" spans="1:3">
      <c r="A42" s="4" t="s">
        <v>217</v>
      </c>
      <c r="B42" s="6" t="n">
        <v>-28979</v>
      </c>
      <c r="C42" s="6" t="n">
        <v>28862</v>
      </c>
    </row>
    <row r="43" spans="1:3">
      <c r="A43" s="4" t="s">
        <v>218</v>
      </c>
      <c r="C43" s="6" t="n">
        <v>-20000</v>
      </c>
    </row>
    <row r="44" spans="1:3">
      <c r="A44" s="4" t="s">
        <v>219</v>
      </c>
      <c r="B44" s="6" t="n">
        <v>42570</v>
      </c>
      <c r="C44" s="6" t="n">
        <v>35207</v>
      </c>
    </row>
    <row r="45" spans="1:3">
      <c r="A45" s="4" t="s">
        <v>220</v>
      </c>
      <c r="B45" s="6" t="n">
        <v>26438</v>
      </c>
      <c r="C45" s="6" t="n">
        <v>-60211</v>
      </c>
    </row>
    <row r="46" spans="1:3">
      <c r="A46" s="4" t="s">
        <v>221</v>
      </c>
      <c r="B46" s="6" t="n">
        <v>23541</v>
      </c>
      <c r="C46" s="6" t="n">
        <v>83752</v>
      </c>
    </row>
    <row r="47" spans="1:3">
      <c r="A47" s="4" t="s">
        <v>222</v>
      </c>
      <c r="B47" s="6" t="n">
        <v>49979</v>
      </c>
      <c r="C47" s="6" t="n">
        <v>23541</v>
      </c>
    </row>
    <row r="48" spans="1:3">
      <c r="A48" s="3" t="s">
        <v>223</v>
      </c>
    </row>
    <row r="49" spans="1:3">
      <c r="A49" s="4" t="s">
        <v>224</v>
      </c>
      <c r="B49" s="6" t="n">
        <v>11485</v>
      </c>
      <c r="C49" s="6" t="n">
        <v>8110</v>
      </c>
    </row>
    <row r="50" spans="1:3">
      <c r="A50" s="4" t="s">
        <v>225</v>
      </c>
      <c r="B50" s="6" t="n">
        <v>1011</v>
      </c>
      <c r="C50" s="6" t="n">
        <v>530</v>
      </c>
    </row>
    <row r="51" spans="1:3">
      <c r="A51" s="3" t="s">
        <v>226</v>
      </c>
    </row>
    <row r="52" spans="1:3">
      <c r="A52" s="4" t="s">
        <v>227</v>
      </c>
      <c r="B52" s="6" t="n">
        <v>1605</v>
      </c>
      <c r="C52" s="5" t="n">
        <v>534</v>
      </c>
    </row>
    <row r="53" spans="1:3">
      <c r="A53" s="4" t="s">
        <v>228</v>
      </c>
      <c r="B53" s="6" t="n">
        <v>2730</v>
      </c>
    </row>
    <row r="54" spans="1:3">
      <c r="A54" s="4" t="s">
        <v>229</v>
      </c>
      <c r="B54" s="6" t="n">
        <v>3317</v>
      </c>
    </row>
    <row r="55" spans="1:3">
      <c r="A55" s="4" t="s">
        <v>230</v>
      </c>
      <c r="B55" s="6" t="n">
        <v>208</v>
      </c>
    </row>
    <row r="56" spans="1:3">
      <c r="A56" s="4" t="s">
        <v>231</v>
      </c>
      <c r="B56" s="5" t="n">
        <v>20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64</v>
      </c>
    </row>
    <row r="2" spans="1:3">
      <c r="A2" s="4" t="s">
        <v>806</v>
      </c>
      <c r="B2" s="5" t="n">
        <v>4127</v>
      </c>
      <c r="C2" s="5" t="n">
        <v>6598</v>
      </c>
    </row>
    <row r="3" spans="1:3">
      <c r="A3" s="4" t="s">
        <v>708</v>
      </c>
    </row>
    <row r="4" spans="1:3">
      <c r="A4" s="4" t="s">
        <v>806</v>
      </c>
      <c r="B4" s="6" t="n">
        <v>2256</v>
      </c>
      <c r="C4" s="6" t="n">
        <v>2599</v>
      </c>
    </row>
    <row r="5" spans="1:3">
      <c r="A5" s="4" t="s">
        <v>709</v>
      </c>
    </row>
    <row r="6" spans="1:3">
      <c r="A6" s="4" t="s">
        <v>806</v>
      </c>
      <c r="B6" s="6" t="n">
        <v>1780</v>
      </c>
      <c r="C6" s="6" t="n">
        <v>3218</v>
      </c>
    </row>
    <row r="7" spans="1:3">
      <c r="A7" s="4" t="s">
        <v>699</v>
      </c>
    </row>
    <row r="8" spans="1:3">
      <c r="A8" s="4" t="s">
        <v>806</v>
      </c>
      <c r="C8" s="6" t="n">
        <v>24</v>
      </c>
    </row>
    <row r="9" spans="1:3">
      <c r="A9" s="4" t="s">
        <v>710</v>
      </c>
    </row>
    <row r="10" spans="1:3">
      <c r="A10" s="4" t="s">
        <v>806</v>
      </c>
      <c r="B10" s="5" t="n">
        <v>91</v>
      </c>
      <c r="C10" s="5" t="n">
        <v>7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64</v>
      </c>
    </row>
    <row r="3" spans="1:3">
      <c r="A3" s="3" t="s">
        <v>254</v>
      </c>
    </row>
    <row r="4" spans="1:3">
      <c r="A4" s="4" t="s">
        <v>713</v>
      </c>
      <c r="B4" s="5" t="n">
        <v>1988</v>
      </c>
      <c r="C4" s="5" t="n">
        <v>2740</v>
      </c>
    </row>
    <row r="5" spans="1:3">
      <c r="A5" s="4" t="s">
        <v>808</v>
      </c>
      <c r="B5" s="6" t="n">
        <v>1459</v>
      </c>
      <c r="C5" s="6" t="n">
        <v>1356</v>
      </c>
    </row>
    <row r="6" spans="1:3">
      <c r="A6" s="4" t="s">
        <v>809</v>
      </c>
      <c r="B6" s="6" t="n">
        <v>-1657</v>
      </c>
      <c r="C6" s="6" t="n">
        <v>-2108</v>
      </c>
    </row>
    <row r="7" spans="1:3">
      <c r="A7" s="4" t="s">
        <v>716</v>
      </c>
      <c r="B7" s="5" t="n">
        <v>1790</v>
      </c>
      <c r="C7" s="5" t="n">
        <v>198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64</v>
      </c>
    </row>
    <row r="3" spans="1:3">
      <c r="A3" s="3" t="s">
        <v>254</v>
      </c>
    </row>
    <row r="4" spans="1:3">
      <c r="A4" s="4" t="s">
        <v>811</v>
      </c>
      <c r="B4" s="5" t="n">
        <v>-160</v>
      </c>
      <c r="C4" s="5" t="n">
        <v>-260</v>
      </c>
    </row>
    <row r="5" spans="1:3">
      <c r="A5" s="4" t="s">
        <v>808</v>
      </c>
      <c r="B5" s="6" t="n">
        <v>1459</v>
      </c>
      <c r="C5" s="6" t="n">
        <v>1356</v>
      </c>
    </row>
    <row r="6" spans="1:3">
      <c r="A6" s="4" t="s">
        <v>812</v>
      </c>
      <c r="B6" s="6" t="n">
        <v>319</v>
      </c>
      <c r="C6" s="6" t="n">
        <v>486</v>
      </c>
    </row>
    <row r="7" spans="1:3">
      <c r="A7" s="4" t="s">
        <v>813</v>
      </c>
      <c r="B7" s="6" t="n">
        <v>-76</v>
      </c>
      <c r="C7" s="6" t="n">
        <v>-126</v>
      </c>
    </row>
    <row r="8" spans="1:3">
      <c r="A8" s="4" t="s">
        <v>814</v>
      </c>
      <c r="B8" s="5" t="n">
        <v>1542</v>
      </c>
      <c r="C8" s="5" t="n">
        <v>145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15</v>
      </c>
      <c r="B1" s="2" t="s">
        <v>1</v>
      </c>
    </row>
    <row r="2" spans="1:3">
      <c r="B2" s="2" t="s">
        <v>2</v>
      </c>
      <c r="C2" s="2" t="s">
        <v>64</v>
      </c>
    </row>
    <row r="3" spans="1:3">
      <c r="A3" s="3" t="s">
        <v>257</v>
      </c>
    </row>
    <row r="4" spans="1:3">
      <c r="A4" s="4" t="s">
        <v>816</v>
      </c>
      <c r="B4" s="5" t="n">
        <v>3115</v>
      </c>
      <c r="C4" s="5" t="n">
        <v>243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64</v>
      </c>
    </row>
    <row r="2" spans="1:3">
      <c r="A2" s="3" t="s">
        <v>818</v>
      </c>
    </row>
    <row r="3" spans="1:3">
      <c r="A3" s="4" t="s">
        <v>819</v>
      </c>
      <c r="B3" s="5" t="n">
        <v>60863</v>
      </c>
      <c r="C3" s="5" t="n">
        <v>60462</v>
      </c>
    </row>
    <row r="4" spans="1:3">
      <c r="A4" s="4" t="s">
        <v>820</v>
      </c>
      <c r="B4" s="6" t="n">
        <v>-22153</v>
      </c>
      <c r="C4" s="6" t="n">
        <v>-22607</v>
      </c>
    </row>
    <row r="5" spans="1:3">
      <c r="A5" s="4" t="s">
        <v>76</v>
      </c>
      <c r="B5" s="6" t="n">
        <v>38710</v>
      </c>
      <c r="C5" s="6" t="n">
        <v>37855</v>
      </c>
    </row>
    <row r="6" spans="1:3">
      <c r="A6" s="4" t="s">
        <v>821</v>
      </c>
    </row>
    <row r="7" spans="1:3">
      <c r="A7" s="3" t="s">
        <v>818</v>
      </c>
    </row>
    <row r="8" spans="1:3">
      <c r="A8" s="4" t="s">
        <v>819</v>
      </c>
      <c r="B8" s="6" t="n">
        <v>7035</v>
      </c>
      <c r="C8" s="6" t="n">
        <v>7035</v>
      </c>
    </row>
    <row r="9" spans="1:3">
      <c r="A9" s="4" t="s">
        <v>822</v>
      </c>
    </row>
    <row r="10" spans="1:3">
      <c r="A10" s="3" t="s">
        <v>818</v>
      </c>
    </row>
    <row r="11" spans="1:3">
      <c r="A11" s="4" t="s">
        <v>819</v>
      </c>
      <c r="B11" s="6" t="n">
        <v>1389</v>
      </c>
      <c r="C11" s="6" t="n">
        <v>1343</v>
      </c>
    </row>
    <row r="12" spans="1:3">
      <c r="A12" s="4" t="s">
        <v>823</v>
      </c>
    </row>
    <row r="13" spans="1:3">
      <c r="A13" s="3" t="s">
        <v>818</v>
      </c>
    </row>
    <row r="14" spans="1:3">
      <c r="A14" s="4" t="s">
        <v>819</v>
      </c>
      <c r="B14" s="6" t="n">
        <v>33996</v>
      </c>
      <c r="C14" s="6" t="n">
        <v>30848</v>
      </c>
    </row>
    <row r="15" spans="1:3">
      <c r="A15" s="4" t="s">
        <v>519</v>
      </c>
    </row>
    <row r="16" spans="1:3">
      <c r="A16" s="3" t="s">
        <v>818</v>
      </c>
    </row>
    <row r="17" spans="1:3">
      <c r="A17" s="4" t="s">
        <v>819</v>
      </c>
      <c r="B17" s="5" t="n">
        <v>18443</v>
      </c>
      <c r="C17" s="6" t="n">
        <v>20702</v>
      </c>
    </row>
    <row r="18" spans="1:3">
      <c r="A18" s="4" t="s">
        <v>824</v>
      </c>
    </row>
    <row r="19" spans="1:3">
      <c r="A19" s="3" t="s">
        <v>818</v>
      </c>
    </row>
    <row r="20" spans="1:3">
      <c r="A20" s="4" t="s">
        <v>819</v>
      </c>
      <c r="C20" s="5" t="n">
        <v>5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21"/>
  </cols>
  <sheetData>
    <row r="1" spans="1:2">
      <c r="A1" s="1" t="s">
        <v>825</v>
      </c>
      <c r="B1" s="2" t="s">
        <v>1</v>
      </c>
    </row>
    <row r="2" spans="1:2">
      <c r="B2" s="2" t="s">
        <v>712</v>
      </c>
    </row>
    <row r="3" spans="1:2">
      <c r="A3" s="3" t="s">
        <v>260</v>
      </c>
    </row>
    <row r="4" spans="1:2">
      <c r="A4" s="4" t="s">
        <v>826</v>
      </c>
      <c r="B4" s="5" t="n">
        <v>500000</v>
      </c>
    </row>
    <row r="5" spans="1:2">
      <c r="A5" s="4" t="s">
        <v>827</v>
      </c>
      <c r="B5" s="5" t="n">
        <v>46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712</v>
      </c>
    </row>
    <row r="2" spans="1:2">
      <c r="A2" s="3" t="s">
        <v>260</v>
      </c>
    </row>
    <row r="3" spans="1:2">
      <c r="A3" s="4" t="s">
        <v>508</v>
      </c>
      <c r="B3" s="5" t="n">
        <v>2661</v>
      </c>
    </row>
    <row r="4" spans="1:2">
      <c r="A4" s="4" t="s">
        <v>90</v>
      </c>
      <c r="B4" s="5" t="n">
        <v>323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829</v>
      </c>
      <c r="B1" s="2" t="s">
        <v>2</v>
      </c>
    </row>
    <row r="2" spans="1:2">
      <c r="A2" s="3" t="s">
        <v>260</v>
      </c>
    </row>
    <row r="3" spans="1:2">
      <c r="A3" s="4" t="s">
        <v>830</v>
      </c>
      <c r="B3" s="4" t="s">
        <v>831</v>
      </c>
    </row>
    <row r="4" spans="1:2">
      <c r="A4" s="4" t="s">
        <v>832</v>
      </c>
      <c r="B4" s="4" t="s">
        <v>83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712</v>
      </c>
    </row>
    <row r="2" spans="1:2">
      <c r="A2" s="3" t="s">
        <v>835</v>
      </c>
    </row>
    <row r="3" spans="1:2">
      <c r="A3" s="4" t="s">
        <v>836</v>
      </c>
      <c r="B3" s="5" t="n">
        <v>467</v>
      </c>
    </row>
    <row r="4" spans="1:2">
      <c r="A4" s="4" t="s">
        <v>837</v>
      </c>
      <c r="B4" s="6" t="n">
        <v>485</v>
      </c>
    </row>
    <row r="5" spans="1:2">
      <c r="A5" s="4" t="s">
        <v>838</v>
      </c>
      <c r="B5" s="6" t="n">
        <v>492</v>
      </c>
    </row>
    <row r="6" spans="1:2">
      <c r="A6" s="4" t="s">
        <v>839</v>
      </c>
      <c r="B6" s="6" t="n">
        <v>426</v>
      </c>
    </row>
    <row r="7" spans="1:2">
      <c r="A7" s="4" t="s">
        <v>840</v>
      </c>
      <c r="B7" s="6" t="n">
        <v>398</v>
      </c>
    </row>
    <row r="8" spans="1:2">
      <c r="A8" s="4" t="s">
        <v>841</v>
      </c>
      <c r="B8" s="6" t="n">
        <v>1778</v>
      </c>
    </row>
    <row r="9" spans="1:2">
      <c r="A9" s="4" t="s">
        <v>842</v>
      </c>
      <c r="B9" s="6" t="n">
        <v>4046</v>
      </c>
    </row>
    <row r="10" spans="1:2">
      <c r="A10" s="4" t="s">
        <v>843</v>
      </c>
      <c r="B10" s="6" t="n">
        <v>-807</v>
      </c>
    </row>
    <row r="11" spans="1:2">
      <c r="A11" s="4" t="s">
        <v>844</v>
      </c>
      <c r="B11" s="5" t="n">
        <v>323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45</v>
      </c>
      <c r="B1" s="2" t="s">
        <v>2</v>
      </c>
      <c r="C1" s="2" t="s">
        <v>64</v>
      </c>
    </row>
    <row r="2" spans="1:3">
      <c r="A2" s="3" t="s">
        <v>263</v>
      </c>
    </row>
    <row r="3" spans="1:3">
      <c r="A3" s="4" t="s">
        <v>846</v>
      </c>
      <c r="B3" s="8" t="n">
        <v>93.59999999999999</v>
      </c>
      <c r="C3" s="8" t="n">
        <v>99.09999999999999</v>
      </c>
    </row>
    <row r="4" spans="1:3">
      <c r="A4" s="4" t="s">
        <v>847</v>
      </c>
      <c r="B4" s="9" t="n">
        <v>157.7</v>
      </c>
      <c r="C4" s="9" t="n">
        <v>152.3</v>
      </c>
    </row>
    <row r="5" spans="1:3">
      <c r="A5" s="4" t="s">
        <v>848</v>
      </c>
      <c r="B5" s="9" t="n">
        <v>0.3</v>
      </c>
    </row>
    <row r="6" spans="1:3">
      <c r="A6" s="4" t="s">
        <v>849</v>
      </c>
      <c r="B6" s="8" t="n">
        <v>7.8</v>
      </c>
      <c r="C6" s="8" t="n">
        <v>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712</v>
      </c>
    </row>
    <row r="2" spans="1:2">
      <c r="A2" s="3" t="s">
        <v>263</v>
      </c>
    </row>
    <row r="3" spans="1:2">
      <c r="A3" s="4" t="s">
        <v>836</v>
      </c>
      <c r="B3" s="5" t="n">
        <v>114234</v>
      </c>
    </row>
    <row r="4" spans="1:2">
      <c r="A4" s="4" t="s">
        <v>837</v>
      </c>
      <c r="B4" s="6" t="n">
        <v>81279</v>
      </c>
    </row>
    <row r="5" spans="1:2">
      <c r="A5" s="4" t="s">
        <v>838</v>
      </c>
      <c r="B5" s="6" t="n">
        <v>47811</v>
      </c>
    </row>
    <row r="6" spans="1:2">
      <c r="A6" s="4" t="s">
        <v>839</v>
      </c>
      <c r="B6" s="6" t="n">
        <v>7214</v>
      </c>
    </row>
    <row r="7" spans="1:2">
      <c r="A7" s="4" t="s">
        <v>840</v>
      </c>
      <c r="B7" s="6" t="n">
        <v>3352</v>
      </c>
    </row>
    <row r="8" spans="1:2">
      <c r="A8" s="4" t="s">
        <v>841</v>
      </c>
      <c r="B8" s="4" t="s">
        <v>851</v>
      </c>
    </row>
    <row r="9" spans="1:2">
      <c r="A9" s="4" t="s">
        <v>168</v>
      </c>
      <c r="B9" s="5" t="n">
        <v>25389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52</v>
      </c>
      <c r="B1" s="2" t="s">
        <v>1</v>
      </c>
    </row>
    <row r="2" spans="1:3">
      <c r="B2" s="2" t="s">
        <v>2</v>
      </c>
      <c r="C2" s="2" t="s">
        <v>64</v>
      </c>
    </row>
    <row r="3" spans="1:3">
      <c r="A3" s="3" t="s">
        <v>853</v>
      </c>
    </row>
    <row r="4" spans="1:3">
      <c r="A4" s="4" t="s">
        <v>854</v>
      </c>
      <c r="B4" s="5" t="n">
        <v>136600</v>
      </c>
      <c r="C4" s="5" t="n">
        <v>123200</v>
      </c>
    </row>
    <row r="5" spans="1:3">
      <c r="A5" s="4" t="s">
        <v>855</v>
      </c>
      <c r="B5" s="5" t="n">
        <v>213747</v>
      </c>
    </row>
    <row r="6" spans="1:3">
      <c r="A6" s="4" t="s">
        <v>856</v>
      </c>
      <c r="B6" s="4" t="s">
        <v>857</v>
      </c>
    </row>
    <row r="7" spans="1:3">
      <c r="A7" s="4" t="s">
        <v>858</v>
      </c>
      <c r="B7" s="5" t="n">
        <v>427000</v>
      </c>
    </row>
    <row r="8" spans="1:3">
      <c r="A8" s="4" t="s">
        <v>545</v>
      </c>
      <c r="B8" s="6" t="n">
        <v>143700</v>
      </c>
    </row>
    <row r="9" spans="1:3">
      <c r="A9" s="4" t="s">
        <v>859</v>
      </c>
    </row>
    <row r="10" spans="1:3">
      <c r="A10" s="3" t="s">
        <v>853</v>
      </c>
    </row>
    <row r="11" spans="1:3">
      <c r="A11" s="4" t="s">
        <v>855</v>
      </c>
      <c r="B11" s="6" t="n">
        <v>213700</v>
      </c>
    </row>
    <row r="12" spans="1:3">
      <c r="A12" s="4" t="s">
        <v>860</v>
      </c>
    </row>
    <row r="13" spans="1:3">
      <c r="A13" s="3" t="s">
        <v>853</v>
      </c>
    </row>
    <row r="14" spans="1:3">
      <c r="A14" s="4" t="s">
        <v>854</v>
      </c>
      <c r="B14" s="6" t="n">
        <v>58300</v>
      </c>
    </row>
    <row r="15" spans="1:3">
      <c r="A15" s="4" t="s">
        <v>861</v>
      </c>
    </row>
    <row r="16" spans="1:3">
      <c r="A16" s="3" t="s">
        <v>853</v>
      </c>
    </row>
    <row r="17" spans="1:3">
      <c r="A17" s="4" t="s">
        <v>862</v>
      </c>
      <c r="B17" s="6" t="n">
        <v>115000</v>
      </c>
    </row>
    <row r="18" spans="1:3">
      <c r="A18" s="4" t="s">
        <v>863</v>
      </c>
    </row>
    <row r="19" spans="1:3">
      <c r="A19" s="3" t="s">
        <v>853</v>
      </c>
    </row>
    <row r="20" spans="1:3">
      <c r="A20" s="4" t="s">
        <v>862</v>
      </c>
      <c r="B20" s="6" t="n">
        <v>2100</v>
      </c>
    </row>
    <row r="21" spans="1:3">
      <c r="A21" s="4" t="s">
        <v>864</v>
      </c>
    </row>
    <row r="22" spans="1:3">
      <c r="A22" s="3" t="s">
        <v>853</v>
      </c>
    </row>
    <row r="23" spans="1:3">
      <c r="A23" s="4" t="s">
        <v>862</v>
      </c>
      <c r="B23" s="5" t="n">
        <v>113200</v>
      </c>
    </row>
    <row r="24" spans="1:3">
      <c r="A24" s="4" t="s">
        <v>865</v>
      </c>
    </row>
    <row r="25" spans="1:3">
      <c r="A25" s="3" t="s">
        <v>853</v>
      </c>
    </row>
    <row r="26" spans="1:3">
      <c r="A26" s="4" t="s">
        <v>866</v>
      </c>
      <c r="B26" s="4" t="s">
        <v>525</v>
      </c>
    </row>
    <row r="27" spans="1:3">
      <c r="A27" s="4" t="s">
        <v>867</v>
      </c>
    </row>
    <row r="28" spans="1:3">
      <c r="A28" s="3" t="s">
        <v>853</v>
      </c>
    </row>
    <row r="29" spans="1:3">
      <c r="A29" s="4" t="s">
        <v>866</v>
      </c>
      <c r="B29" s="4" t="s">
        <v>86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64</v>
      </c>
    </row>
    <row r="3" spans="1:3">
      <c r="A3" s="4" t="s">
        <v>870</v>
      </c>
    </row>
    <row r="4" spans="1:3">
      <c r="A4" s="3" t="s">
        <v>871</v>
      </c>
    </row>
    <row r="5" spans="1:3">
      <c r="A5" s="4" t="s">
        <v>872</v>
      </c>
      <c r="C5" s="4" t="s">
        <v>873</v>
      </c>
    </row>
    <row r="6" spans="1:3">
      <c r="A6" s="4" t="s">
        <v>874</v>
      </c>
      <c r="C6" s="5" t="n">
        <v>40000</v>
      </c>
    </row>
    <row r="7" spans="1:3">
      <c r="A7" s="4" t="s">
        <v>860</v>
      </c>
    </row>
    <row r="8" spans="1:3">
      <c r="A8" s="3" t="s">
        <v>871</v>
      </c>
    </row>
    <row r="9" spans="1:3">
      <c r="A9" s="4" t="s">
        <v>875</v>
      </c>
      <c r="B9" s="5" t="n">
        <v>48728</v>
      </c>
      <c r="C9" s="5" t="n">
        <v>37707</v>
      </c>
    </row>
    <row r="10" spans="1:3">
      <c r="A10" s="4" t="s">
        <v>876</v>
      </c>
      <c r="B10" s="4" t="s">
        <v>877</v>
      </c>
      <c r="C10" s="4" t="s">
        <v>878</v>
      </c>
    </row>
    <row r="11" spans="1:3">
      <c r="A11" s="4" t="s">
        <v>879</v>
      </c>
      <c r="B11" s="5" t="n">
        <v>50345</v>
      </c>
      <c r="C11" s="5" t="n">
        <v>55648</v>
      </c>
    </row>
    <row r="12" spans="1:3">
      <c r="A12" s="4" t="s">
        <v>880</v>
      </c>
      <c r="B12" s="5" t="n">
        <v>39778</v>
      </c>
      <c r="C12" s="5" t="n">
        <v>44045</v>
      </c>
    </row>
    <row r="13" spans="1:3">
      <c r="A13" s="4" t="s">
        <v>881</v>
      </c>
      <c r="B13" s="4" t="s">
        <v>882</v>
      </c>
      <c r="C13" s="4" t="s">
        <v>88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64</v>
      </c>
    </row>
    <row r="3" spans="1:3">
      <c r="A3" s="3" t="s">
        <v>853</v>
      </c>
    </row>
    <row r="4" spans="1:3">
      <c r="A4" s="4" t="s">
        <v>885</v>
      </c>
      <c r="B4" s="5" t="n">
        <v>70000</v>
      </c>
      <c r="C4" s="5" t="n">
        <v>70000</v>
      </c>
    </row>
    <row r="5" spans="1:3">
      <c r="A5" s="4" t="s">
        <v>886</v>
      </c>
      <c r="B5" s="6" t="n">
        <v>30929</v>
      </c>
      <c r="C5" s="6" t="n">
        <v>30929</v>
      </c>
    </row>
    <row r="6" spans="1:3">
      <c r="A6" s="4" t="s">
        <v>887</v>
      </c>
      <c r="B6" s="5" t="n">
        <v>100929</v>
      </c>
      <c r="C6" s="5" t="n">
        <v>100929</v>
      </c>
    </row>
    <row r="7" spans="1:3">
      <c r="A7" s="4" t="s">
        <v>888</v>
      </c>
    </row>
    <row r="8" spans="1:3">
      <c r="A8" s="3" t="s">
        <v>853</v>
      </c>
    </row>
    <row r="9" spans="1:3">
      <c r="A9" s="4" t="s">
        <v>889</v>
      </c>
      <c r="B9" s="4" t="s">
        <v>890</v>
      </c>
    </row>
    <row r="10" spans="1:3">
      <c r="A10" s="4" t="s">
        <v>891</v>
      </c>
    </row>
    <row r="11" spans="1:3">
      <c r="A11" s="3" t="s">
        <v>853</v>
      </c>
    </row>
    <row r="12" spans="1:3">
      <c r="A12" s="4" t="s">
        <v>892</v>
      </c>
      <c r="B12" s="4" t="s">
        <v>893</v>
      </c>
    </row>
    <row r="13" spans="1:3">
      <c r="A13" s="4" t="s">
        <v>894</v>
      </c>
    </row>
    <row r="14" spans="1:3">
      <c r="A14" s="3" t="s">
        <v>853</v>
      </c>
    </row>
    <row r="15" spans="1:3">
      <c r="A15" s="4" t="s">
        <v>892</v>
      </c>
      <c r="B15" s="4" t="s">
        <v>89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64</v>
      </c>
    </row>
    <row r="2" spans="1:3">
      <c r="A2" s="3" t="s">
        <v>853</v>
      </c>
    </row>
    <row r="3" spans="1:3">
      <c r="A3" s="4" t="s">
        <v>897</v>
      </c>
      <c r="C3" s="5" t="n">
        <v>20000</v>
      </c>
    </row>
    <row r="4" spans="1:3">
      <c r="A4" s="4" t="s">
        <v>898</v>
      </c>
      <c r="B4" s="5" t="n">
        <v>20000</v>
      </c>
      <c r="C4" s="6" t="n">
        <v>30000</v>
      </c>
    </row>
    <row r="5" spans="1:3">
      <c r="A5" s="4" t="s">
        <v>899</v>
      </c>
      <c r="C5" s="6" t="n">
        <v>20000</v>
      </c>
    </row>
    <row r="6" spans="1:3">
      <c r="A6" s="4" t="s">
        <v>900</v>
      </c>
      <c r="B6" s="6" t="n">
        <v>30000</v>
      </c>
    </row>
    <row r="7" spans="1:3">
      <c r="A7" s="4" t="s">
        <v>901</v>
      </c>
      <c r="B7" s="6" t="n">
        <v>20000</v>
      </c>
    </row>
    <row r="8" spans="1:3">
      <c r="A8" s="4" t="s">
        <v>841</v>
      </c>
      <c r="B8" s="6" t="n">
        <v>30929</v>
      </c>
      <c r="C8" s="6" t="n">
        <v>30929</v>
      </c>
    </row>
    <row r="9" spans="1:3">
      <c r="A9" s="4" t="s">
        <v>887</v>
      </c>
      <c r="B9" s="6" t="n">
        <v>100929</v>
      </c>
      <c r="C9" s="5" t="n">
        <v>100929</v>
      </c>
    </row>
    <row r="10" spans="1:3">
      <c r="A10" s="4" t="s">
        <v>902</v>
      </c>
    </row>
    <row r="11" spans="1:3">
      <c r="A11" s="3" t="s">
        <v>853</v>
      </c>
    </row>
    <row r="12" spans="1:3">
      <c r="A12" s="4" t="s">
        <v>898</v>
      </c>
      <c r="B12" s="6" t="n">
        <v>20000</v>
      </c>
    </row>
    <row r="13" spans="1:3">
      <c r="A13" s="4" t="s">
        <v>900</v>
      </c>
      <c r="B13" s="6" t="n">
        <v>30000</v>
      </c>
    </row>
    <row r="14" spans="1:3">
      <c r="A14" s="4" t="s">
        <v>901</v>
      </c>
      <c r="B14" s="6" t="n">
        <v>20000</v>
      </c>
    </row>
    <row r="15" spans="1:3">
      <c r="A15" s="4" t="s">
        <v>887</v>
      </c>
      <c r="B15" s="6" t="n">
        <v>70000</v>
      </c>
    </row>
    <row r="16" spans="1:3">
      <c r="A16" s="4" t="s">
        <v>903</v>
      </c>
    </row>
    <row r="17" spans="1:3">
      <c r="A17" s="3" t="s">
        <v>853</v>
      </c>
    </row>
    <row r="18" spans="1:3">
      <c r="A18" s="4" t="s">
        <v>841</v>
      </c>
      <c r="B18" s="6" t="n">
        <v>30929</v>
      </c>
    </row>
    <row r="19" spans="1:3">
      <c r="A19" s="4" t="s">
        <v>887</v>
      </c>
      <c r="B19" s="5" t="n">
        <v>3092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712</v>
      </c>
    </row>
    <row r="2" spans="1:2">
      <c r="A2" s="4" t="s">
        <v>905</v>
      </c>
      <c r="B2" s="5" t="n">
        <v>213747</v>
      </c>
    </row>
    <row r="3" spans="1:2">
      <c r="A3" s="4" t="s">
        <v>906</v>
      </c>
    </row>
    <row r="4" spans="1:2">
      <c r="A4" s="4" t="s">
        <v>905</v>
      </c>
      <c r="B4" s="6" t="n">
        <v>154300</v>
      </c>
    </row>
    <row r="5" spans="1:2">
      <c r="A5" s="4" t="s">
        <v>708</v>
      </c>
    </row>
    <row r="6" spans="1:2">
      <c r="A6" s="4" t="s">
        <v>905</v>
      </c>
      <c r="B6" s="6" t="n">
        <v>31735</v>
      </c>
    </row>
    <row r="7" spans="1:2">
      <c r="A7" s="4" t="s">
        <v>907</v>
      </c>
    </row>
    <row r="8" spans="1:2">
      <c r="A8" s="4" t="s">
        <v>905</v>
      </c>
      <c r="B8" s="6" t="n">
        <v>4434</v>
      </c>
    </row>
    <row r="9" spans="1:2">
      <c r="A9" s="4" t="s">
        <v>701</v>
      </c>
    </row>
    <row r="10" spans="1:2">
      <c r="A10" s="4" t="s">
        <v>905</v>
      </c>
      <c r="B10" s="5" t="n">
        <v>2327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0"/>
    <col customWidth="1" max="3" min="3" width="14"/>
  </cols>
  <sheetData>
    <row r="1" spans="1:3">
      <c r="A1" s="1" t="s">
        <v>908</v>
      </c>
      <c r="B1" s="2" t="s">
        <v>1</v>
      </c>
    </row>
    <row r="2" spans="1:3">
      <c r="B2" s="2" t="s">
        <v>2</v>
      </c>
      <c r="C2" s="2" t="s">
        <v>64</v>
      </c>
    </row>
    <row r="3" spans="1:3">
      <c r="A3" s="4" t="s">
        <v>909</v>
      </c>
      <c r="B3" s="5" t="n">
        <v>71</v>
      </c>
      <c r="C3" s="5" t="n">
        <v>71</v>
      </c>
    </row>
    <row r="4" spans="1:3">
      <c r="A4" s="4" t="s">
        <v>910</v>
      </c>
      <c r="B4" s="4" t="s">
        <v>911</v>
      </c>
    </row>
    <row r="5" spans="1:3">
      <c r="A5" s="4" t="s">
        <v>912</v>
      </c>
    </row>
    <row r="6" spans="1:3">
      <c r="A6" s="4" t="s">
        <v>913</v>
      </c>
      <c r="B6" s="4" t="s">
        <v>914</v>
      </c>
    </row>
    <row r="7" spans="1:3">
      <c r="A7" s="4" t="s">
        <v>915</v>
      </c>
      <c r="B7" s="5" t="n">
        <v>30000</v>
      </c>
    </row>
    <row r="8" spans="1:3">
      <c r="A8" s="4" t="s">
        <v>909</v>
      </c>
      <c r="B8" s="6" t="n">
        <v>900</v>
      </c>
    </row>
    <row r="9" spans="1:3">
      <c r="A9" s="4" t="s">
        <v>916</v>
      </c>
    </row>
    <row r="10" spans="1:3">
      <c r="A10" s="4" t="s">
        <v>917</v>
      </c>
      <c r="B10" s="5" t="n">
        <v>20600</v>
      </c>
    </row>
    <row r="11" spans="1:3">
      <c r="A11" s="4" t="s">
        <v>918</v>
      </c>
      <c r="B11" s="4" t="s">
        <v>919</v>
      </c>
    </row>
    <row r="12" spans="1:3">
      <c r="A12" s="4" t="s">
        <v>920</v>
      </c>
      <c r="B12" s="4" t="s">
        <v>890</v>
      </c>
    </row>
    <row r="13" spans="1:3">
      <c r="A13" s="4" t="s">
        <v>921</v>
      </c>
      <c r="B13" s="4" t="s">
        <v>922</v>
      </c>
    </row>
    <row r="14" spans="1:3">
      <c r="A14" s="4" t="s">
        <v>923</v>
      </c>
      <c r="B14" s="4" t="s">
        <v>868</v>
      </c>
    </row>
    <row r="15" spans="1:3">
      <c r="A15" s="4" t="s">
        <v>924</v>
      </c>
    </row>
    <row r="16" spans="1:3">
      <c r="A16" s="4" t="s">
        <v>917</v>
      </c>
      <c r="B16" s="5" t="n">
        <v>10300</v>
      </c>
    </row>
    <row r="17" spans="1:3">
      <c r="A17" s="4" t="s">
        <v>918</v>
      </c>
      <c r="B17" s="4" t="s">
        <v>919</v>
      </c>
    </row>
    <row r="18" spans="1:3">
      <c r="A18" s="4" t="s">
        <v>920</v>
      </c>
      <c r="B18" s="4" t="s">
        <v>890</v>
      </c>
    </row>
    <row r="19" spans="1:3">
      <c r="A19" s="4" t="s">
        <v>921</v>
      </c>
      <c r="B19" s="4" t="s">
        <v>922</v>
      </c>
    </row>
    <row r="20" spans="1:3">
      <c r="A20" s="4" t="s">
        <v>923</v>
      </c>
      <c r="B20" s="4" t="s">
        <v>86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25</v>
      </c>
      <c r="B1" s="2" t="s">
        <v>2</v>
      </c>
      <c r="C1" s="2" t="s">
        <v>64</v>
      </c>
    </row>
    <row r="2" spans="1:3">
      <c r="A2" s="3" t="s">
        <v>271</v>
      </c>
    </row>
    <row r="3" spans="1:3">
      <c r="A3" s="4" t="s">
        <v>77</v>
      </c>
      <c r="B3" s="5" t="n">
        <v>11004</v>
      </c>
      <c r="C3" s="5" t="n">
        <v>1100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926</v>
      </c>
      <c r="B1" s="2" t="s">
        <v>493</v>
      </c>
      <c r="C1" s="2" t="s">
        <v>1</v>
      </c>
    </row>
    <row r="2" spans="1:4">
      <c r="B2" s="2" t="s">
        <v>927</v>
      </c>
      <c r="C2" s="2" t="s">
        <v>2</v>
      </c>
      <c r="D2" s="2" t="s">
        <v>64</v>
      </c>
    </row>
    <row r="3" spans="1:4">
      <c r="A3" s="3" t="s">
        <v>928</v>
      </c>
    </row>
    <row r="4" spans="1:4">
      <c r="A4" s="4" t="s">
        <v>929</v>
      </c>
      <c r="C4" s="5" t="n">
        <v>100929</v>
      </c>
      <c r="D4" s="5" t="n">
        <v>100929</v>
      </c>
    </row>
    <row r="5" spans="1:4">
      <c r="A5" s="4" t="s">
        <v>930</v>
      </c>
      <c r="C5" s="6" t="n">
        <v>8000</v>
      </c>
      <c r="D5" s="5" t="n">
        <v>8200</v>
      </c>
    </row>
    <row r="6" spans="1:4">
      <c r="A6" s="4" t="s">
        <v>931</v>
      </c>
    </row>
    <row r="7" spans="1:4">
      <c r="A7" s="3" t="s">
        <v>928</v>
      </c>
    </row>
    <row r="8" spans="1:4">
      <c r="A8" s="4" t="s">
        <v>929</v>
      </c>
      <c r="C8" s="6" t="n">
        <v>30900</v>
      </c>
    </row>
    <row r="9" spans="1:4">
      <c r="A9" s="4" t="s">
        <v>932</v>
      </c>
      <c r="C9" s="5" t="n">
        <v>900</v>
      </c>
    </row>
    <row r="10" spans="1:4">
      <c r="A10" s="4" t="s">
        <v>510</v>
      </c>
    </row>
    <row r="11" spans="1:4">
      <c r="A11" s="3" t="s">
        <v>928</v>
      </c>
    </row>
    <row r="12" spans="1:4">
      <c r="A12" s="4" t="s">
        <v>933</v>
      </c>
      <c r="C12" s="4" t="s">
        <v>512</v>
      </c>
    </row>
    <row r="13" spans="1:4">
      <c r="A13" s="4" t="s">
        <v>934</v>
      </c>
    </row>
    <row r="14" spans="1:4">
      <c r="A14" s="3" t="s">
        <v>928</v>
      </c>
    </row>
    <row r="15" spans="1:4">
      <c r="A15" s="4" t="s">
        <v>932</v>
      </c>
      <c r="B15" s="5" t="n">
        <v>6100</v>
      </c>
    </row>
    <row r="16" spans="1:4">
      <c r="A16" s="4" t="s">
        <v>935</v>
      </c>
      <c r="B16" s="6" t="n">
        <v>10600</v>
      </c>
    </row>
    <row r="17" spans="1:4">
      <c r="A17" s="4" t="s">
        <v>936</v>
      </c>
      <c r="B17" s="5" t="n">
        <v>10600</v>
      </c>
    </row>
    <row r="18" spans="1:4">
      <c r="A18" s="4" t="s">
        <v>937</v>
      </c>
      <c r="C18" s="5" t="n">
        <v>8400</v>
      </c>
    </row>
    <row r="19" spans="1:4">
      <c r="A19" s="4" t="s">
        <v>938</v>
      </c>
      <c r="C19" s="4" t="s">
        <v>525</v>
      </c>
    </row>
    <row r="20" spans="1:4">
      <c r="A20" s="4" t="s">
        <v>939</v>
      </c>
    </row>
    <row r="21" spans="1:4">
      <c r="A21" s="3" t="s">
        <v>928</v>
      </c>
    </row>
    <row r="22" spans="1:4">
      <c r="A22" s="4" t="s">
        <v>933</v>
      </c>
      <c r="B22" s="4" t="s">
        <v>940</v>
      </c>
    </row>
    <row r="23" spans="1:4">
      <c r="A23" s="4" t="s">
        <v>510</v>
      </c>
    </row>
    <row r="24" spans="1:4">
      <c r="A24" s="3" t="s">
        <v>928</v>
      </c>
    </row>
    <row r="25" spans="1:4">
      <c r="A25" s="4" t="s">
        <v>932</v>
      </c>
      <c r="C25" s="5" t="n">
        <v>6100</v>
      </c>
    </row>
    <row r="26" spans="1:4">
      <c r="A26" s="4" t="s">
        <v>941</v>
      </c>
      <c r="C26" s="5" t="n">
        <v>-8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64</v>
      </c>
    </row>
    <row r="2" spans="1:3">
      <c r="A2" s="3" t="s">
        <v>928</v>
      </c>
    </row>
    <row r="3" spans="1:3">
      <c r="A3" s="4" t="s">
        <v>943</v>
      </c>
      <c r="B3" s="5" t="n">
        <v>1115</v>
      </c>
      <c r="C3" s="5" t="n">
        <v>1860</v>
      </c>
    </row>
    <row r="4" spans="1:3">
      <c r="A4" s="4" t="s">
        <v>944</v>
      </c>
      <c r="B4" s="5" t="n">
        <v>1115</v>
      </c>
      <c r="C4" s="5" t="n">
        <v>186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7:29:07Z</dcterms:created>
  <dcterms:modified xmlns:dcterms="http://purl.org/dc/terms/" xmlns:xsi="http://www.w3.org/2001/XMLSchema-instance" xsi:type="dcterms:W3CDTF">2020-03-13T17:29:07Z</dcterms:modified>
</cp:coreProperties>
</file>